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Goodwill, Net" sheetId="11" state="visible" r:id="rId11"/>
    <sheet xmlns:r="http://schemas.openxmlformats.org/officeDocument/2006/relationships" name="Other Intangible Assets, Net" sheetId="12" state="visible" r:id="rId12"/>
    <sheet xmlns:r="http://schemas.openxmlformats.org/officeDocument/2006/relationships" name="Capitalized Data and Database D" sheetId="13" state="visible" r:id="rId13"/>
    <sheet xmlns:r="http://schemas.openxmlformats.org/officeDocument/2006/relationships" name="Investment in Affiliates, Ne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air Value of Financial Instrum" sheetId="17" state="visible" r:id="rId17"/>
    <sheet xmlns:r="http://schemas.openxmlformats.org/officeDocument/2006/relationships" name="Operating Revenues"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Litigation and Regulatory Conti" sheetId="21" state="visible" r:id="rId21"/>
    <sheet xmlns:r="http://schemas.openxmlformats.org/officeDocument/2006/relationships" name="Earnings_(Loss) Per Share" sheetId="22" state="visible" r:id="rId22"/>
    <sheet xmlns:r="http://schemas.openxmlformats.org/officeDocument/2006/relationships" name="Income Taxes" sheetId="23" state="visible" r:id="rId23"/>
    <sheet xmlns:r="http://schemas.openxmlformats.org/officeDocument/2006/relationships" name="Acquisitions" sheetId="24" state="visible" r:id="rId24"/>
    <sheet xmlns:r="http://schemas.openxmlformats.org/officeDocument/2006/relationships" name="Segment Information" sheetId="25" state="visible" r:id="rId25"/>
    <sheet xmlns:r="http://schemas.openxmlformats.org/officeDocument/2006/relationships" name="Unaudited Quarterly Financial D"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Other Intangible Assets, Net (T" sheetId="32" state="visible" r:id="rId32"/>
    <sheet xmlns:r="http://schemas.openxmlformats.org/officeDocument/2006/relationships" name="Capitalized Data and Database_2"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of Financial Instr_2" sheetId="36" state="visible" r:id="rId36"/>
    <sheet xmlns:r="http://schemas.openxmlformats.org/officeDocument/2006/relationships" name="Operating Revenues (Tables)" sheetId="37" state="visible" r:id="rId37"/>
    <sheet xmlns:r="http://schemas.openxmlformats.org/officeDocument/2006/relationships" name="Share-Based Compensation Plans " sheetId="38" state="visible" r:id="rId38"/>
    <sheet xmlns:r="http://schemas.openxmlformats.org/officeDocument/2006/relationships" name="Employee Benefit Plans (Tables)" sheetId="39" state="visible" r:id="rId39"/>
    <sheet xmlns:r="http://schemas.openxmlformats.org/officeDocument/2006/relationships" name="Earnings_(Loss) Per Share (Tabl"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Unaudited Quarterly Financial_2" sheetId="43" state="visible" r:id="rId43"/>
    <sheet xmlns:r="http://schemas.openxmlformats.org/officeDocument/2006/relationships" name="Description of the Company (Det"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Cumulative Effect of Adoption " sheetId="49" state="visible" r:id="rId49"/>
    <sheet xmlns:r="http://schemas.openxmlformats.org/officeDocument/2006/relationships" name="Significant Accounting Polici_8" sheetId="50" state="visible" r:id="rId50"/>
    <sheet xmlns:r="http://schemas.openxmlformats.org/officeDocument/2006/relationships" name="Property and Equipment, Net (De" sheetId="51" state="visible" r:id="rId51"/>
    <sheet xmlns:r="http://schemas.openxmlformats.org/officeDocument/2006/relationships" name="Goodwill (Details)" sheetId="52" state="visible" r:id="rId52"/>
    <sheet xmlns:r="http://schemas.openxmlformats.org/officeDocument/2006/relationships" name="Other Intangible Assets, Net (C" sheetId="53" state="visible" r:id="rId53"/>
    <sheet xmlns:r="http://schemas.openxmlformats.org/officeDocument/2006/relationships" name="Other Intangible Assets, Net (N" sheetId="54" state="visible" r:id="rId54"/>
    <sheet xmlns:r="http://schemas.openxmlformats.org/officeDocument/2006/relationships" name="Other Intangible Assets, Net (F" sheetId="55" state="visible" r:id="rId55"/>
    <sheet xmlns:r="http://schemas.openxmlformats.org/officeDocument/2006/relationships" name="Capitalized Data and Database_3" sheetId="56" state="visible" r:id="rId56"/>
    <sheet xmlns:r="http://schemas.openxmlformats.org/officeDocument/2006/relationships" name="Investment in Affiliates, Net (" sheetId="57" state="visible" r:id="rId57"/>
    <sheet xmlns:r="http://schemas.openxmlformats.org/officeDocument/2006/relationships" name="Long-Term Debt (Schedule of Deb" sheetId="58" state="visible" r:id="rId58"/>
    <sheet xmlns:r="http://schemas.openxmlformats.org/officeDocument/2006/relationships" name="Long-Term Debt (Narrative) (Det" sheetId="59" state="visible" r:id="rId59"/>
    <sheet xmlns:r="http://schemas.openxmlformats.org/officeDocument/2006/relationships" name="Long-Term Debt (Maturities) (De" sheetId="60" state="visible" r:id="rId60"/>
    <sheet xmlns:r="http://schemas.openxmlformats.org/officeDocument/2006/relationships" name="Leases - Narrative (Details)" sheetId="61" state="visible" r:id="rId61"/>
    <sheet xmlns:r="http://schemas.openxmlformats.org/officeDocument/2006/relationships" name="Leases - Lease Balances (Detail" sheetId="62" state="visible" r:id="rId62"/>
    <sheet xmlns:r="http://schemas.openxmlformats.org/officeDocument/2006/relationships" name="Leases - Lease Cost (Details)" sheetId="63" state="visible" r:id="rId63"/>
    <sheet xmlns:r="http://schemas.openxmlformats.org/officeDocument/2006/relationships" name="Leases - Lease Maturities (Deta" sheetId="64" state="visible" r:id="rId64"/>
    <sheet xmlns:r="http://schemas.openxmlformats.org/officeDocument/2006/relationships" name="Leases - Future Minimum Lease C"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Operating Revenues - Operating " sheetId="68" state="visible" r:id="rId68"/>
    <sheet xmlns:r="http://schemas.openxmlformats.org/officeDocument/2006/relationships" name="Operating Revenues - Contract C" sheetId="69" state="visible" r:id="rId69"/>
    <sheet xmlns:r="http://schemas.openxmlformats.org/officeDocument/2006/relationships" name="Operating Revenues - Contract L" sheetId="70" state="visible" r:id="rId70"/>
    <sheet xmlns:r="http://schemas.openxmlformats.org/officeDocument/2006/relationships" name="Operating Revenues - Remaining " sheetId="71" state="visible" r:id="rId71"/>
    <sheet xmlns:r="http://schemas.openxmlformats.org/officeDocument/2006/relationships" name="Operating Revenues - Remainin_2" sheetId="72" state="visible" r:id="rId72"/>
    <sheet xmlns:r="http://schemas.openxmlformats.org/officeDocument/2006/relationships" name="Share-Based Compensation Plan_2"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Share-Based Compensation Plan_5" sheetId="76" state="visible" r:id="rId76"/>
    <sheet xmlns:r="http://schemas.openxmlformats.org/officeDocument/2006/relationships" name="Share-Based Compensation Plan_6" sheetId="77" state="visible" r:id="rId77"/>
    <sheet xmlns:r="http://schemas.openxmlformats.org/officeDocument/2006/relationships" name="Share-Based Compensation Plan_7" sheetId="78" state="visible" r:id="rId78"/>
    <sheet xmlns:r="http://schemas.openxmlformats.org/officeDocument/2006/relationships" name="Employee Benefit Plans (RELS Pe" sheetId="79" state="visible" r:id="rId79"/>
    <sheet xmlns:r="http://schemas.openxmlformats.org/officeDocument/2006/relationships" name="Employee Benefit Plans (Project" sheetId="80" state="visible" r:id="rId80"/>
    <sheet xmlns:r="http://schemas.openxmlformats.org/officeDocument/2006/relationships" name="Employee Benefit Plans (Pension" sheetId="81" state="visible" r:id="rId81"/>
    <sheet xmlns:r="http://schemas.openxmlformats.org/officeDocument/2006/relationships" name="Employee Benefit Plans (Weighte" sheetId="82" state="visible" r:id="rId82"/>
    <sheet xmlns:r="http://schemas.openxmlformats.org/officeDocument/2006/relationships" name="Employee Benefit Plans (Funded " sheetId="83" state="visible" r:id="rId83"/>
    <sheet xmlns:r="http://schemas.openxmlformats.org/officeDocument/2006/relationships" name="Employee Benefit Plans (Net Act" sheetId="84" state="visible" r:id="rId84"/>
    <sheet xmlns:r="http://schemas.openxmlformats.org/officeDocument/2006/relationships" name="Employee Benefit Plans (Payment" sheetId="85" state="visible" r:id="rId85"/>
    <sheet xmlns:r="http://schemas.openxmlformats.org/officeDocument/2006/relationships" name="Employee Benefit Plans (Other) " sheetId="86" state="visible" r:id="rId86"/>
    <sheet xmlns:r="http://schemas.openxmlformats.org/officeDocument/2006/relationships" name="Litigation and Regulatory Con_2" sheetId="87" state="visible" r:id="rId87"/>
    <sheet xmlns:r="http://schemas.openxmlformats.org/officeDocument/2006/relationships" name="Earnings_(Loss) Per Share (Deta" sheetId="88" state="visible" r:id="rId88"/>
    <sheet xmlns:r="http://schemas.openxmlformats.org/officeDocument/2006/relationships" name="Income Taxes (Domestic and Fore" sheetId="89" state="visible" r:id="rId89"/>
    <sheet xmlns:r="http://schemas.openxmlformats.org/officeDocument/2006/relationships" name="Income Taxes (Current and Defer" sheetId="90" state="visible" r:id="rId90"/>
    <sheet xmlns:r="http://schemas.openxmlformats.org/officeDocument/2006/relationships" name="Income Taxes (Reconciliation) (" sheetId="91" state="visible" r:id="rId91"/>
    <sheet xmlns:r="http://schemas.openxmlformats.org/officeDocument/2006/relationships" name="Income Taxes (Asset_Liability) " sheetId="92" state="visible" r:id="rId92"/>
    <sheet xmlns:r="http://schemas.openxmlformats.org/officeDocument/2006/relationships" name="Income Taxes (Unrecognized Tax " sheetId="93" state="visible" r:id="rId93"/>
    <sheet xmlns:r="http://schemas.openxmlformats.org/officeDocument/2006/relationships" name="Income Taxes (Narrative) (Detai" sheetId="94" state="visible" r:id="rId94"/>
    <sheet xmlns:r="http://schemas.openxmlformats.org/officeDocument/2006/relationships" name="Acquisitions (Details)" sheetId="95" state="visible" r:id="rId95"/>
    <sheet xmlns:r="http://schemas.openxmlformats.org/officeDocument/2006/relationships" name="Segment Information (Narrative)" sheetId="96" state="visible" r:id="rId96"/>
    <sheet xmlns:r="http://schemas.openxmlformats.org/officeDocument/2006/relationships" name="Segment Information (Financial " sheetId="97" state="visible" r:id="rId97"/>
    <sheet xmlns:r="http://schemas.openxmlformats.org/officeDocument/2006/relationships" name="Unaudited Quarterly Financial_3" sheetId="98" state="visible" r:id="rId98"/>
    <sheet xmlns:r="http://schemas.openxmlformats.org/officeDocument/2006/relationships" name="Schedule II - Valuation and Q_2" sheetId="99" state="visible" r:id="rId99"/>
  </sheets>
  <definedNames/>
  <calcPr calcId="124519" fullCalcOnLoad="1"/>
</workbook>
</file>

<file path=xl/sharedStrings.xml><?xml version="1.0" encoding="utf-8"?>
<sst xmlns="http://schemas.openxmlformats.org/spreadsheetml/2006/main" uniqueCount="1215">
  <si>
    <t>Cover Page - USD ($)</t>
  </si>
  <si>
    <t>12 Months Ended</t>
  </si>
  <si>
    <t>Dec. 31, 2019</t>
  </si>
  <si>
    <t>Feb. 24, 2020</t>
  </si>
  <si>
    <t>Jun. 28, 2019</t>
  </si>
  <si>
    <t>Cover page.</t>
  </si>
  <si>
    <t>Document Type</t>
  </si>
  <si>
    <t>10-K</t>
  </si>
  <si>
    <t>Document Annual Report</t>
  </si>
  <si>
    <t>true</t>
  </si>
  <si>
    <t>Document Period End Date</t>
  </si>
  <si>
    <t>Dec. 31,
		2019</t>
  </si>
  <si>
    <t>Document Transition Report</t>
  </si>
  <si>
    <t>false</t>
  </si>
  <si>
    <t>Entity File Number</t>
  </si>
  <si>
    <t>001-13585</t>
  </si>
  <si>
    <t>Entity Registrant Name</t>
  </si>
  <si>
    <t>CORELOGIC, INC.</t>
  </si>
  <si>
    <t>Entity Incorporation, State or Country Code</t>
  </si>
  <si>
    <t>DE</t>
  </si>
  <si>
    <t>Entity Tax Identification Number</t>
  </si>
  <si>
    <t>95-1068610</t>
  </si>
  <si>
    <t>Entity Address, Address Line One</t>
  </si>
  <si>
    <t>40 Pacifica</t>
  </si>
  <si>
    <t>Entity Address, City or Town</t>
  </si>
  <si>
    <t>Irvine</t>
  </si>
  <si>
    <t>Entity Address, State or Province</t>
  </si>
  <si>
    <t>CA</t>
  </si>
  <si>
    <t>Entity Address, Postal Zip Code</t>
  </si>
  <si>
    <t>92618</t>
  </si>
  <si>
    <t>City Area Code</t>
  </si>
  <si>
    <t>949</t>
  </si>
  <si>
    <t>Local Phone Number</t>
  </si>
  <si>
    <t>214-1000</t>
  </si>
  <si>
    <t>Title of 12(b) Security</t>
  </si>
  <si>
    <t>Common Stock, $0.00001 par value</t>
  </si>
  <si>
    <t>Trading Symbol</t>
  </si>
  <si>
    <t>CLGX</t>
  </si>
  <si>
    <t>Security Exchange Name</t>
  </si>
  <si>
    <t>NYSE</t>
  </si>
  <si>
    <t>Entity Well Known Seasoned Issuer</t>
  </si>
  <si>
    <t>Yes</t>
  </si>
  <si>
    <t>Entity Voluntary Filers</t>
  </si>
  <si>
    <t>No</t>
  </si>
  <si>
    <t>Entity Current Periods Status</t>
  </si>
  <si>
    <t>Entity Interactive Data Current</t>
  </si>
  <si>
    <t>Entity Filer Category</t>
  </si>
  <si>
    <t>Large Accelerated Filer</t>
  </si>
  <si>
    <t>Entity Small Business</t>
  </si>
  <si>
    <t>Entity Emerging Growth Company</t>
  </si>
  <si>
    <t>Entity Shell Company</t>
  </si>
  <si>
    <t>Entity Public Float</t>
  </si>
  <si>
    <t>Common stock, shares outstanding</t>
  </si>
  <si>
    <t>Documents Incorporated by Reference</t>
  </si>
  <si>
    <t>Portions of the registrant’s definitive proxy statement with respect to the 2020 annual meeting of the stockholders are incorporated by reference in Part III of this report. The definitive proxy statement or an amendment to this Form 10-K will be filed no later than 120 days after the close of the registrant’s fiscal year.</t>
  </si>
  <si>
    <t>Document Fiscal Year Focus</t>
  </si>
  <si>
    <t>2019</t>
  </si>
  <si>
    <t>Document Fiscal Period Focus</t>
  </si>
  <si>
    <t>FY</t>
  </si>
  <si>
    <t>Amendment Flag</t>
  </si>
  <si>
    <t>Entity Central Index Key</t>
  </si>
  <si>
    <t>0000036047</t>
  </si>
  <si>
    <t>Current Fiscal Year End Date</t>
  </si>
  <si>
    <t>--12-31</t>
  </si>
  <si>
    <t>Consolidated Balance Sheets - USD ($) $ in Thousands</t>
  </si>
  <si>
    <t>Dec. 31, 2018</t>
  </si>
  <si>
    <t>Current assets:</t>
  </si>
  <si>
    <t>Cash and cash equivalents</t>
  </si>
  <si>
    <t>Accounts receivable (less allowances of $7,161 and $5,742 in 2019 and 2018, respectively)</t>
  </si>
  <si>
    <t>Prepaid expenses and other current assets</t>
  </si>
  <si>
    <t>Income tax receivable</t>
  </si>
  <si>
    <t>Total current assets</t>
  </si>
  <si>
    <t>Property and equipment, net</t>
  </si>
  <si>
    <t>Operating lease assets</t>
  </si>
  <si>
    <t>Goodwill, net</t>
  </si>
  <si>
    <t>Other intangible assets, net</t>
  </si>
  <si>
    <t>Capitalized data and database costs, net</t>
  </si>
  <si>
    <t>Investment in affiliates, net</t>
  </si>
  <si>
    <t>Other assets</t>
  </si>
  <si>
    <t>Total assets</t>
  </si>
  <si>
    <t>Current liabilities:</t>
  </si>
  <si>
    <t>Accounts payable and other accrued expenses</t>
  </si>
  <si>
    <t>Accrued salaries and benefits</t>
  </si>
  <si>
    <t>Contract liabilities, current</t>
  </si>
  <si>
    <t>Current portion of long-term debt</t>
  </si>
  <si>
    <t>Operating lease liabilities, current</t>
  </si>
  <si>
    <t>Total current liabilities</t>
  </si>
  <si>
    <t>Long-term debt, net of current</t>
  </si>
  <si>
    <t>Contract liabilities, net of current</t>
  </si>
  <si>
    <t>Deferred income tax liabilities</t>
  </si>
  <si>
    <t>Operating lease liabilities, net of current</t>
  </si>
  <si>
    <t>Other liabilities</t>
  </si>
  <si>
    <t>Total liabilities</t>
  </si>
  <si>
    <t>Stockholders' Equity:</t>
  </si>
  <si>
    <t>Preferred stock, $0.00001 par value; 500 shares authorized, no shares issued or outstanding</t>
  </si>
  <si>
    <t>Common stock, $0.00001 par value; 180,000 shares authorized; 78,972 and 80,092 shares issued and outstanding as of December 31, 2019 and 2018, respectively</t>
  </si>
  <si>
    <t>Additional paid-in capital</t>
  </si>
  <si>
    <t>Retained earnings</t>
  </si>
  <si>
    <t>Accumulated other comprehensive loss</t>
  </si>
  <si>
    <t>Total stockholders' equity</t>
  </si>
  <si>
    <t>Total liabilities and equity</t>
  </si>
  <si>
    <t>Consolidated Balance Sheets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Operating revenue</t>
  </si>
  <si>
    <t>Cost of services (exclusive of depreciation and amortization)</t>
  </si>
  <si>
    <t>Selling, general and administrative expenses</t>
  </si>
  <si>
    <t>Depreciation and amortization</t>
  </si>
  <si>
    <t>Impairment loss</t>
  </si>
  <si>
    <t>Total operating expenses</t>
  </si>
  <si>
    <t>Operating income</t>
  </si>
  <si>
    <t>Interest expense:</t>
  </si>
  <si>
    <t>Interest income</t>
  </si>
  <si>
    <t>Interest expense</t>
  </si>
  <si>
    <t>Total interest expense, net</t>
  </si>
  <si>
    <t>Tax indemnification release</t>
  </si>
  <si>
    <t>(Loss)/gain on investments and other, net</t>
  </si>
  <si>
    <t>Income from continuing operations before equity in earnings/(losses) of affiliates and income taxes</t>
  </si>
  <si>
    <t>Provision for income taxes</t>
  </si>
  <si>
    <t>Income from continuing operations before equity in earnings/(losses) of affiliates</t>
  </si>
  <si>
    <t>Equity in earnings/(losses) of affiliates, net of tax</t>
  </si>
  <si>
    <t>Net income from continuing operations</t>
  </si>
  <si>
    <t>(Loss)/income from discontinued operations, net of tax</t>
  </si>
  <si>
    <t>Gain from sale of discontinued operations, net of tax</t>
  </si>
  <si>
    <t>Net income</t>
  </si>
  <si>
    <t>Basic income/(loss) per share:</t>
  </si>
  <si>
    <t>Net income from continuing operations (usd per share)</t>
  </si>
  <si>
    <t>(Loss)/income from discontinued operations, net of tax (usd per share)</t>
  </si>
  <si>
    <t>Gain from sale of discontinued operations, net of tax (usd per share)</t>
  </si>
  <si>
    <t>Net income attributable to CoreLogic (usd per share)</t>
  </si>
  <si>
    <t>Diluted income/(loss) per share:</t>
  </si>
  <si>
    <t>Weighted-average common shares outstanding:</t>
  </si>
  <si>
    <t>Basic (in shares)</t>
  </si>
  <si>
    <t>Diluted (in shares)</t>
  </si>
  <si>
    <t>Consolidated Statements of Comprehensive Income - USD ($) $ in Thousands</t>
  </si>
  <si>
    <t>Statement of Comprehensive Income [Abstract]</t>
  </si>
  <si>
    <t>Other comprehensive (loss)/income:</t>
  </si>
  <si>
    <t>Adoption of new accounting standards</t>
  </si>
  <si>
    <t>Market value adjustments on interest rate swaps, net of tax</t>
  </si>
  <si>
    <t>Reclassification adjustments for gains on terminated interest rate swap included in net income</t>
  </si>
  <si>
    <t>Foreign currency translation adjustments</t>
  </si>
  <si>
    <t>Supplemental benefit plans adjustments, net of tax</t>
  </si>
  <si>
    <t>Total other comprehensive (loss)/income</t>
  </si>
  <si>
    <t>Comprehensive income</t>
  </si>
  <si>
    <t>Consolidated Statements of Changes in Stockholders' Equity - USD ($) shares in Thousands, $ in Thousands</t>
  </si>
  <si>
    <t>Total</t>
  </si>
  <si>
    <t>Common Stock [Member]</t>
  </si>
  <si>
    <t>Additional Paid-in Capital [Member]</t>
  </si>
  <si>
    <t>Retained Earnings [Member]</t>
  </si>
  <si>
    <t>Accumulated Other Comprehensive Income (Loss) [Member]</t>
  </si>
  <si>
    <t>Beginning Balance, shares at Dec. 31, 2016</t>
  </si>
  <si>
    <t>Beginning Balance at Dec. 31, 2016</t>
  </si>
  <si>
    <t>Increase (Decrease) in Stockholders' Equity [Roll Forward]</t>
  </si>
  <si>
    <t>Shares repurchased and retired, shares</t>
  </si>
  <si>
    <t>Shares repurchased and retired</t>
  </si>
  <si>
    <t>Shares issued in connection with share-based compensation (in shares)</t>
  </si>
  <si>
    <t>Shares issued in connection with share-based compensation</t>
  </si>
  <si>
    <t>Tax withholdings related to net share settlements</t>
  </si>
  <si>
    <t>Share-based compensation</t>
  </si>
  <si>
    <t>Other comprehensive income (loss)</t>
  </si>
  <si>
    <t>Ending Balance, shares at Dec. 31, 2017</t>
  </si>
  <si>
    <t>Ending Balance at Dec. 31, 2017</t>
  </si>
  <si>
    <t>Ending Balance, shares at Dec. 31, 2018</t>
  </si>
  <si>
    <t>Ending Balance at Dec. 31, 2018</t>
  </si>
  <si>
    <t>Dividends, Share-based Compensation, Cash</t>
  </si>
  <si>
    <t>Dividends, Common Stock, Cash</t>
  </si>
  <si>
    <t>Dividends declared ($0.22 per share)</t>
  </si>
  <si>
    <t>Ending Balance, shares at Dec. 31, 2019</t>
  </si>
  <si>
    <t>Ending Balance at Dec. 31, 2019</t>
  </si>
  <si>
    <t>Consolidated Statements of Cash Flows - USD ($) $ in Thousands</t>
  </si>
  <si>
    <t>Statement of Cash Flows [Abstract]</t>
  </si>
  <si>
    <t>Cash flows from operating activities:</t>
  </si>
  <si>
    <t>Less: (Loss)/income from discontinued operations, net of tax</t>
  </si>
  <si>
    <t>Less: Gain from sale of discontinued operations, net of tax</t>
  </si>
  <si>
    <t>Adjustments to reconcile net income from continuing operations to net cash provided by operating activities:</t>
  </si>
  <si>
    <t>Impairment Losses</t>
  </si>
  <si>
    <t>Amortization of debt issuance costs</t>
  </si>
  <si>
    <t>Amortization of operating lease assets</t>
  </si>
  <si>
    <t>Provision for bad debts and claim losses</t>
  </si>
  <si>
    <t>Equity in (earnings)/losses of investee, net of taxes</t>
  </si>
  <si>
    <t>Gain on sale of property and equipment</t>
  </si>
  <si>
    <t>Loss on early extinguishment of debt</t>
  </si>
  <si>
    <t>Deferred income tax</t>
  </si>
  <si>
    <t>Impairment loss on investment in affiliates</t>
  </si>
  <si>
    <t>(Gain)/loss on investments and other, net</t>
  </si>
  <si>
    <t>Change in operating assets and liabilities, net of acquisitions:</t>
  </si>
  <si>
    <t>Accounts receivable</t>
  </si>
  <si>
    <t>Prepaid expenses and other assets</t>
  </si>
  <si>
    <t>Contract liabilities</t>
  </si>
  <si>
    <t>Income taxes</t>
  </si>
  <si>
    <t>Dividends received from investments in affiliates</t>
  </si>
  <si>
    <t>Other assets and other liabilities</t>
  </si>
  <si>
    <t>Net cash provided by operating activities - continuing operations</t>
  </si>
  <si>
    <t>Net cash (used in)/provided by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Cash received from sale of business-lines</t>
  </si>
  <si>
    <t>Purchases of investments</t>
  </si>
  <si>
    <t>Proceeds from sale of property and equipment</t>
  </si>
  <si>
    <t>Proceeds from investments and other</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Debt issuance costs</t>
  </si>
  <si>
    <t>Debt extinguishment premium</t>
  </si>
  <si>
    <t>Repayments of long-term debt</t>
  </si>
  <si>
    <t>Proceeds from issuance of shares in connection with share-based compensation</t>
  </si>
  <si>
    <t>Payment of tax withholdings related to net share settlements</t>
  </si>
  <si>
    <t>Contingent consideration payments subsequent to acquisitions</t>
  </si>
  <si>
    <t>Net cash used in financing activities - continuing operations</t>
  </si>
  <si>
    <t>Net cash provided by financing activities - discontinued operations</t>
  </si>
  <si>
    <t>Total cash used in financing activities</t>
  </si>
  <si>
    <t>Effect of exchange rate on cash, cash equivalents and restricted cash</t>
  </si>
  <si>
    <t>Net change in cash, cash equivalents and restricted cash</t>
  </si>
  <si>
    <t>Cash, cash equivalents and restricted cash at beginning of year</t>
  </si>
  <si>
    <t>Less: Change in cash, cash equivalents and restricted cash - discontinued operations</t>
  </si>
  <si>
    <t>Plus: Cash swept (to)/from discontinued operations</t>
  </si>
  <si>
    <t>Cash, cash equivalents and restricted cash at end of year</t>
  </si>
  <si>
    <t>Supplemental disclosures of cash flow information:</t>
  </si>
  <si>
    <t>Cash paid for interest</t>
  </si>
  <si>
    <t>Cash paid for income taxes</t>
  </si>
  <si>
    <t>Cash refunds from income taxes</t>
  </si>
  <si>
    <t>Capital expenditures included in accounts payable and other accrued expenses</t>
  </si>
  <si>
    <t>Description of the Company</t>
  </si>
  <si>
    <t>Organization, Consolidation and Presentation of Financial Statements [Abstract]</t>
  </si>
  <si>
    <t>Description of the Company We are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We have more than one million users who rely on our data and predictive decision analytics to reduce risk, enhance transparency and improve the performance of their businesses. With our data as a foundation, we have built strong analytics capabilities and a variety of value-added business services to meet our clients’ needs for mortgage and automotive credit reporting, property tax, property valuation, tenancy, hazard risk, property risk and replacement cost, flood plain location determination and other geospatial data, analytics and related services. Clients rely on us to help identify and manage growth opportunities, improve performance and mitigate risk. We are also a party to various joint ventures under which we share control of the management of the operations with the other partner. We became a stand-alone public company on June 1, 2010, when we completed a transaction under which we separated the financial services businesses of our predecessor company, The First American Corporation ("FAC") (referred to as the "Separation"). We formed a new, publicly-traded, New York Stock Exchange-listed company called First American Financial Corporation (“FAFC”) through a distribution (the “Distribution”) of all of the outstanding shares of FAFC to the holders of our common shares, par value $1.00 per share, as of May 26, 2010. After the Distribution, we retained the information solutions businesses as further described above. To effect the Separation, we entered into a Separation and Distribution Agreement (the “Separation and Distribution Agreement”) that governs the rights and obligations of us and FAFC regarding the Distribution. It also governs the on-going relationship between us and FAFC subsequent to the completion of the Separation and provides for the allocation of assets and liabilities between us and FAFC. In addition, we also entered into a Tax Sharing Agreement (the “Tax Sharing Agreement”). While we are a party to the Separation and Distribution Agreement and various other agreements relating to the Separation, we have determined that we have no material continuing involvement in the operations of FAFC.</t>
  </si>
  <si>
    <t>Significant Accounting Policies</t>
  </si>
  <si>
    <t>Accounting Policies [Abstract]</t>
  </si>
  <si>
    <t>Significant Accounting Policies Principles of Consolidation 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at cost, adjusted for fair value as applicable. Client Concentration We generate the majority of our revenues from clients with operations in the United States ("US") residential real estate, mortgage origination and mortgage servicing markets. Approximately 29.8% , 31.3% , and 38.7% of our operating revenues for the years ended December 31, 2019 , 2018 and 2017 , respectively, were generated from our ten largest clients who consist of the largest US mortgage originators and servicers. No client accounted for 10.0% or more of our operating revenues for the years ended December 31, 2019 and 2018 . One of our clients accounted for 11.1% of our operating revenues for the year ended December 31, 2017 . Although both of our business segments report revenue from this client, on a relative basis, UWS has a higher client concentration. Out-of-Period Adjustments During the year ended December 31, 2017, we identified a prior period error which had overstated our provision for deferred income taxes by $4.3 million prior to 2016. We corrected this item in 2017 by recording a reduction to deferred income tax expense within continuing operations. We assessed the materiality of the aforementioned error and concluded that it was not material to the results of operations or financial condition to any affected annual or interim period. Use of Estimates The preparation of financial statements in accordance with generally accepted accounting policies ("GAAP") requires management to make estimates and assumptions that affect the financial statements. Actual results could differ from the estimates and assumptions used. Cash, Cash Equivalents and Restricted Cash 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in thousands) December 31, 2019 December 31, 2018 December 31, 2017 Cash and cash equivalents $ 105,185 $ 85,271 $ 118,804 Restricted cash included in other assets 10,325 9,967 9,850 Restricted cash included in prepaid expenses and other current assets 192 3,012 3,500 Total cash, cash equivalents, and restricted cash $ 115,702 $ 98,250 $ 132,154 Accounts Receivable Accounts receivable are generally due from mortgage originators and servicers, financial institutions, insurers, government and government-sponsored enterprises located throughout the U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of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 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has been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5 years. Leasehold improvements are amortized over the lesser of the estimated useful life or the lease term. Capitalized Data and Database Development Costs, Net Capitalized data and database development costs represent our cost to acquire or develop the proprietary databases of information for client use. The costs are capitalized from the time the third-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5 years. The carrying value of our flood data zone certification was $55.4 million as of December 31, 2019 and 2018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6 – Capitalized Data and Database Development Costs, Net. 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 Goodwill Every fourth quarter, we perform an annual impairment test for goodwill and other indefinite-lived intangible assets for each reporting unit: Property Intelligence &amp; Risk Management Solutions ("PIRM") and Underwriting &amp; Workflow Solutions ("UWS"). We may also perform an impairment test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For goodwill, if we determine that it is more likely than not that the fair value of a reporting unit is less than its carrying value, then quantitative impairment testing is performed utilizing a combination of the income and market approach. We could also elect to perform a quantitative impairment test without first assessing qualitative factors. If the fair value of a reporting unit exceeds its carrying value, then goodwill is not considered impaired and no additional analysis is required. However, if the book value of a reporting unit is greater than its fair value, an impairment loss is recorded for the excess. The fair value of a reporting unit is judgmental and requires assumptions and estimates of many critical factors including revenue growth rates, operating margins, cash flows, market multiples, and discount rates. See further discussion in Note 4 – Goodwill, Net. For other indefinite-lived intangible assets, if we determine that it is more likely than not that the fair value of the asset is less than its carrying value, then quantitative impairment testing is performed. In assessing the fair value of indefinite lived intangibles, we compare the fair value of the asset to its carrying value to determine if there is an impairment. If the fair value of the asset is less than its carrying value, an impairment loss is recorded. Other Intangible Assets Our intangible assets consist of client lists, tradenames and licenses, as well as non-compete agreements. Each of these intangible assets is amortized on a straight-line basis over its useful life ranging from 2 to 25 years and is subject to impairment tests if an indicator of impairment is present. 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 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 Discontinued Operations In September 2014, we completed the sale of our collateral solutions and field services businesses, which were included in the former reporting segment Asset Management and Processing Solutions ("AMPS"). In December 2010, we completed the sale of our Employer Litigation Services ("ELI") businesses. In connection with previous divestitures, we retained certain contingent liabilities of the businesses that were disposed of. These contingent liabilities include, among other items, liability for certain litigation matters, indemnification obligations and potential breaches of representations or warranties. With respect to our ELI divestiture, we retained certain liabilities, and, in September 2016, a jury returned an unfavorable verdict against this discontinued operating unit, which we appealed. In 2019 the verdict was upheld on appeal. We were unable to secure further review of the appellate decision and paid $23.0 million to satisfy the judgment in 2019. For the year ended December 31, 2019 , we recorded a loss from discontinued operations, net of tax, of $17.5 million primarily attributable to aforementioned legal settlement involving ELI. For the year ended December 31, 2018 , we recorded a loss from discontinued operations, net of tax, of $0.6 million primarily attributable to legal losses recorded in both ELI and AMPS. For the year ended December 31, 2017 , we recorded income from discontinued operations, net of tax, of $2.3 million primarily attributable to a pre-tax favorable legal settlement in AMPS of $4.5 million offset by a loss, net of tax, of $0.4 million in ELI. For the year ended December 31, 2017 , we recorded a $0.3 million gain on the sale of discontinued operations, net of tax. There were no gains or losses on the sale of discontinued operations recorded for the years ended December 31, 2019 and 2018 . As of December 31, 2019 and 2018 , assets from discontinued operations were $6.3 million and $0.6 million , respectively, mainly consisting of income tax assets. These amounts are included within prepaid expenses and other current assets in the accompanying consolidated balance sheet. As of December 31, 2019 and 2018 , liabilities from discontinued operations were $0.4 million and $2.2 million , respectively, mainly consisting of legal related accruals. These amounts are included within accounts payable and other accrued expenses in the accompanying consolidated balance sheet. 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11 - Operating Revenues . 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which includes occupancy costs associated with facilities where these functions are performed by employees, as well as claim losses pertaining to our tax services business. Cost of services also includes client service costs, which include personnel costs to collect, maintain, and update our proprietary databases to develop and maintain software application platforms and to provide consumer and client call center support. Selling, General and Administrative Expenses Selling, general and administrative expenses consist primarily of personnel-related costs, selling costs, corporate costs, fees for external services, facility costs, write-downs of uncollectible trade receivable accounts, and other costs of administration such as marketing, human resources, finance, legal and administrative roles. 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s.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s are recorded in other comprehensive income. The following table shows the components of accumulated other comprehensive loss, net of taxes, as of December 31, 2019 and 2018 : (in thousands) 2019 2018 Cumulative foreign currency translation $ (122,503 ) $ (129,406 ) Cumulative supplemental benefit plans (8,917 ) (4,958 ) Net unrecognized losses on interest rate swaps (35,296 ) (1,384 ) Reclassification adjustment for gain on terminated interest rate swap included in net income (67 ) — Accumulated other comprehensive loss $ (166,783 ) $ (135,748 ) Share-based Compensation Our primary means of providing share-based compensation is granting restricted stock units (“RSUs”) and performance-based restricted stock units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PBRSUs with market-based conditions and the Black-Scholes model to estimate the fair value of stock options. We apply the straight-line single option method of attributing the value of share-based compensation expense. As share-based compensation expense recognized in results of operations is based on awards ultimately expected to vest, share-based compensation expense has been reduced for forfeitures. Forfeitures are recognized at the time they occur. We apply the long-form method for determining the pool of windfall tax benefits. In addition, we have an employee stock purchase plan that allows eligible employees to purchase common stock of the Company at 85.0% of the closing price on the first or last day of each quarter, whichever is lower. We recognize an expense in the amount equal to the estimated fair value of the discount. See Note 12 –Share-based Compensation for additional information. 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in the consolidated statement of operations and were not material to the results of operations. 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hare-based compensation standards. Dividends We record cash dividends as reductions to retained earnings upon declaration, with a corresponding increase to current liabilities, based on common shares outstanding on the record date. In addition, as part of our share-based compensation program, the terms of our RSUs and PBRSUs stipulate that holders of these awards are credited with dividend equivalent units on each date that a cash dividend is paid to holders of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 In December 2019, we announced that our Board of Directors initiated and declared a cash dividend of $0.22 per common share. As a result, as of December 31, 2019 , we have recorded a liability of $17.4 million within accounts payable and other accrued expenses, as well as $0.4 million in dividend equivalents reflected in additional paid-in-capital within our accompanying consolidated balance sheets. The dividend declared was paid on January 24, 2020 to shareholders of record at the close of business on January 10, 2020. Tax Escrow Disbursement Arrangements We administer tax escrow disbursements as a service to our clients in connection with our tax services business. These deposits are maintained in segregated accounts for the benefit of our clients. These deposits totaled approximately $1.4 billion and $696.0 million at December 31, 2019 and 2018 , respectively. Because these deposits are held on behalf of our clients, they are not our funds and, therefore, are not included in the accompanying consolidated balance sheets. These deposits generally remain in the accounts for a period of 2 to 5 business days. We record earnings credits from these activities as a reduction to related administrative expenses, including the cost of bank fees and other treasury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2.7 million and $21.2 million as of December 31, 2019 and 2018 , respectively. Within these amounts, $9.8 million and $9.2 million , respectively, are short-term and are reflected in accounts payable and other accrued expenses within our accompanying consolidated balance sheets. The remaining reserves are reflected in other liabilities. Recent Accounting Pronouncements In December 2019, as part of a simplification initiative, the Financial Accounting Standards Board ("FASB") issued guidance to remove certain exceptions and added further guidance to simplify the accounting for income taxes. The exceptions that were removed relate to recognizing deferred taxes for investments, performing intra-period allocation, and calculating income taxes in interim periods. The guidance reduces the complexity of recognizing deferred taxes for tax goodwill and allocating taxes to entities of a consolidated group. The guidance is effective for fiscal years beginning after December 15, 2020 with early adoption permitted. As of December 31, 2019, we have not elected early adoption, however we currently anticipate that the new standard will result in a reduction to deferred tax liabilities of up to $20 million upon adoption, with a corresponding increase to stockholders' equity. In November 2018, the FASB issued guidance to clarify the definition and interaction of collaborative arrangements with previously issued guidance on revenue recognition. This guidance is effective for fiscal years beginning after December 15, 2019 on a retrospective basis to the date of the initial adoption of the revenue standard, with early adoption permitted. We have not elected to early adopt this guidance and do not expect adoption to have a material impact on our consolidated financial stat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We adopted the removal of disclosure provisions of the new guidance in 2018, but we did not elect early adoption of the measurement uncertainty disclosure and additional Level 3 disclosures. We do not expect the adoption of this guidance to have a material impact on our consolidated financial statements. In August 2018, the FASB issued guidance which modifies the disclosure requirements for employers that sponsor defined benefit pension or other post-retirement plans. The guidance removes certain disclosures, while modifying and adding others, and is effective for fiscal years ending after December 15, 2020 on a retrospective basis. Early adoption is permitted; however, we have not elected early adoption. We do not expect the adoption of this guidance to have a material impact on our consolidated financial statements. In February 2018, the FASB issued guidance permitting companies to reclassify stranded tax effects from the TCJA from accumulated other comprehensive income/(loss) to retained earnings. The stranded tax effects consist of deferred taxes originally recorded in accumulated other comprehensive loss that exceed the newly enacted federal corporate tax rate. As permitted in the guidance, we elected to early adopt as of January 1, 2018. The net impact of adoption was a balance sheet reclassification of a $0.4 million unrealized loss within accumulated other comprehensive loss to retained earning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that it is designated as a hedge to perform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income and reclassified to earnings when the hedged item impacts earnings. The guidance became effective prospectively for fiscal years beginning after December 15, 2018. In October 2018, the FASB issued incremental guidance to this update to permit the Overnight Index Swap Rate and the Secured Overnight Financing Rate to be utilized as US benchmark interest rates for hedge accounting purposes. We have adopted this guidance in the current year as required, which has not had a material impact on our consolidated financial statements. In March 2017, the FASB provided guidance to improve the presentation of net pension periodic benefit cost. The service cost component of the net periodic benefit cost is to be presented in the same income statement line item as other employee compensation costs arising from services during the period, and only the service cost component will be eligible to be capitalized. All the other cost components will be presented as non-operating components on the income statement. The guidance is effective for annual periods beginning after December 15, 2017, including interim periods within those periods. As</t>
  </si>
  <si>
    <t>Property and Equipment, Net</t>
  </si>
  <si>
    <t>Property, Plant and Equipment [Abstract]</t>
  </si>
  <si>
    <t>Property and Equipment, Net Property and equipment, net, as of December 31, 2019 and 2018 consists of the following: (in thousands) 2019 2018 Land $ 7,476 $ 7,476 Buildings 6,487 6,487 Furniture and equipment 74,978 68,851 Capitalized software 916,820 902,482 Leasehold improvements 48,811 43,476 Construction in progress 3,064 669 1,057,636 1,029,441 Less: accumulated depreciation (606,615 ) (572,944 ) Property and equipment, net $ 451,021 $ 456,497 Depreciation expense for property and equipment was $90.1 million , $91.4 million and $83.9 million for the years ended December 31, 2019 , 2018 and 2017 , respectively. Impairment losses for property and equipment of $12.3 million and $7.7 million were recorded for the years ended December 31, 2019 and 2018 , respectively. No impairment losses were recorded for the year ended December 31, 2017 . See Note 10 - Fair Value for further discussion.</t>
  </si>
  <si>
    <t>Goodwill, Net</t>
  </si>
  <si>
    <t>Goodwill and Intangible Assets Disclosure [Abstract]</t>
  </si>
  <si>
    <t>Goodwill, Net A reconciliation of the changes in the carrying amount of goodwill, net, by reporting unit, for the years ended December 31, 2019 and 2018 is as follows: (in thousands) PIRM UWS Consolidated Balance as of January 1, 2018 Goodwill $ 1,029,223 $ 1,228,901 $ 2,258,124 Accumulated impairment losses (600 ) (6,925 ) (7,525 ) Goodwill, net 1,028,623 1,221,976 2,250,599 Acquisitions 100,151 63,597 163,748 Measurement period adjustments 151 (485 ) (334 ) Disposal (1,803 ) — (1,803 ) Translation adjustments (20,256 ) — (20,256 ) Balance as of December 31, 2018 Goodwill, net 1,106,866 1,285,088 2,391,954 Acquisitions — 5,452 5,452 Measurement period adjustments (5,041 ) — (5,041 ) Disposal — (1,338 ) (1,338 ) Translation adjustments 5,069 — 5,069 Balance as of December 31, 2019 Goodwill, net $ 1,106,894 $ 1,289,202 $ 2,396,096 For the year ended December 31, 2019 , within our PIRM segment, we recorded measurement period adjustments of approximately $0.1 million for Breakaway Holdings, LLC ("HomeVisit") and $5.1 million for Symbility Solutions, Inc. ("Symbility"). Within our UWS segment, we recorded goodwill of $5.5 million related to the acquisition of National Tax Search, LLC ("NTS") as well as a loss of $1.3 million associated with a non-core business-line disposal that was not significant. See Note 17 - Acquisitions for additional information. For the year ended December 31, 2018 , we recorded acquisition-related goodwill of $100.2 million within our PIRM segment consisting of $75.8 million , $10.2 million and $14.1 million related to the acquisitions of Symbility, HomeVisit, and eTech Solutions Limited ("eTech"), respectively. We also recorded $0.2 million in measurement period adjustments attributable to acquisitions prior to 2018 as well as a loss of $1.8 million associated with a non-core business-line disposal within PIRM that was not significant. Further, we recorded goodwill in the amount of $63.6 million within our UWS segment related to the acquisition of a la mode technologies ("a la mode"), partially offset by a $0.5 million measurement period adjustment attributable to the prior year acquisition of Mercury Network, LLC ("Mercury"). See Note 17 - Acquisitions for additional information. We perform an annual goodwill impairment test for each reporting unit in the fourth quarter. In addition to our annual impairment test, we periodically assess whether events or circumstances occurred that potentially indicate that the carrying amounts of these assets may not be recoverable. We elected to perform a quantitative impairment test on our reporting units without first assessing qualitative factors. Determining the fair value of a reporting unit is judgmental in nature and requires the use of significant estimates and assumptions, including revenue growth rates, operating margins, discount rates, and future market conditions, among others. Key assumptions used to determine the fair value of our reporting units in our testing were: (a) expected cash flows for the period from 2020 to 2025 and (b) a discount rate of 9.0% based on management's best estimate of an after-tax weighted average cost of capital. Based on the results of our fourth quarter goodwill impairment test, the goodwill attributable to our reporting units was not impaired as of December 31, 2019 . It is reasonably possible that changes in the facts, judgments, assumptions and estimates used in assessing the fair value of the goodwill could cause a reporting unit to become impaired.</t>
  </si>
  <si>
    <t>Other Intangible Assets, Net</t>
  </si>
  <si>
    <t>Other Intangible Assets, Net Other intangible assets, net as of December 31, 2019 and 2018 consist of the following: 2019 2018 (in thousands) Gross Accumulated Amortization Net Gross Accumulated Amortization Net Client lists $ 662,611 $ (354,011 ) $ 308,600 $ 706,253 $ (327,201 ) $ 379,052 Non-compete agreements 26,409 (16,249 ) 10,160 35,224 (20,156 ) 15,068 Tradenames and licenses 127,176 (67,118 ) 60,058 131,130 (56,845 ) 74,285 Total $ 816,196 $ (437,378 ) $ 378,818 $ 872,607 $ (404,202 ) $ 468,405 Amortization expense for other intangible assets was $60.7 million , $64.1 million and $58.2 million for the years ended December 31, 2019 , 2018 and 2017 , respectively. Impairment losses for other intangible assets were $35.6 million for the year ended December 31, 2019 . No impairment losses were recorded for the years ended December 31, 2018 and 2017 . See Note 10 - Fair Value for further discussion. Estimated amortization expense for other intangible assets anticipated for the next five years is as follows: (in thousands) 2020 $ 57,257 2021 54,112 2022 52,331 2023 44,062 2024 37,684 Thereafter 133,372 Total $ 378,818</t>
  </si>
  <si>
    <t>Capitalized Data and Database Development Costs, Net</t>
  </si>
  <si>
    <t>Research and Development [Abstract]</t>
  </si>
  <si>
    <t>Capitalized Data and Database Developement Costs, Net</t>
  </si>
  <si>
    <t>Capitalized Data and Database Development Costs, Net Capitalized data and database development costs, net as of December 31, 2019 and 2018 consists of the following: (in thousands) 2019 2018 Property data $ 620,210 $ 587,217 Flood data 55,416 55,416 Eviction data 17,579 16,102 693,205 658,735 Less accumulated amortization (366,127 ) (334,686 ) Capitalized data and database costs, net $ 327,078 $ 324,049 Amortization expense for capitalized data and database development costs was approximately $37.0 million , $36.5 million and $35.8 million for the years ended December 31, 2019 , 2018 and 2017 , respectively.</t>
  </si>
  <si>
    <t>Investment in Affiliates, Net</t>
  </si>
  <si>
    <t>Equity Method Investments and Joint Ventures [Abstract]</t>
  </si>
  <si>
    <t>Investment in Affiliates, Net Investments in affiliates, net, were $16.7 million and $22.4 million as of December 31, 2019 and 2018 , respectively. We recorded equity in earnings of affiliates, net of tax, of $0.6 million and $1.5 million for the years ended December 31, 2019 and 2018 , respectively, and equity in losses of affiliates, net of tax, of $1.2 million for the year ended December 31, 2017 . Income tax effects on our aforementioned earnings and loss were expenses of $0.2 million and $0.5 million for the years ended December 31, 2019 and 2018 , respectively, and a benefit of $0.7 million for the year ended December 31, 2017 . Dividends from equity method investments were $5.0 million , $0.8 million and $1.2 million for the years ended December 31, 2019 , 2018 , and 2017 , respectively. For the years ended December 31, 2019 and 2017 , we incurred impairment losses within investment in affiliates, net, of $1.5 million and $3.8 million , respectively. No impairments were recorded for the year ended December 31, 2018 . See Note 10 - Fair Value for further discussion. We recorded no operating revenues related to transactions with our investment in affiliates for the year ended December 31, 2019 . For the years ended December 31, 2018 , and 2017 we recorded operating revenues of $1.5 million and $10.3 million , respectively. We recorded operating expenses related to transactions with our investment in affiliates of $1.4 million , $6.8 million and $11.2 million for the years ended December 31, 2019 , 2018 , and 2017 , respectively. As of December 31, 2019 , and 2018 , we had insignificant accounts payable and accounts receivable with these affiliates. In December 2018, we completed the acquisition of the remaining 72.0% ownership in Symbility for C$107.1 million or approximately $80.0 million , subject to certain working capital adjustments. In connection with this transaction, we remeasured our pre-existing 28.0% investment balance of $17.8 million to fair value based on the purchase price, resulting in a $13.3 million step-up gain which was recorded within (loss)/gain on investments and other, net in our accompanying consolidated statements of operations for the year ended December 31, 2018 . The total investment balance was then reclassified in the application of purchase accounting for this acquisition. See Note 17 - Acquisitions for additional information. Prior to the acquisition of the remaining ownership, we accounted for our interest under the equity method. For the year ended December 31, 2018, prior to the acquisition, we recorded equity in earnings, net of tax, of $1.8 million attributable to Symbility. In December 2017, we acquired approximately 38% ownership of Location, Inc. for $6.5 million . In December 2017, we also disposed of our remaining interest related to our joint venture investment in Speedy Title &amp; Appraisal Review Services, LLC for $1.0 million</t>
  </si>
  <si>
    <t>Long-Term Debt</t>
  </si>
  <si>
    <t>Debt Disclosure [Abstract]</t>
  </si>
  <si>
    <t>Long-Term Debt Long-term debt as of December 31, 2019 and 2018 consists of the following: December 31, 2019 December 31, 2018 (in thousands) Gross Debt Issuance Costs Net Gross Debt Issuance Costs Net Bank debt: Term loan facility borrowings due May 2024, weighted-average interest rate of 3.59% as of December 31, 2019 $ 1,672,188 $ (14,868 ) $ 1,657,320 $ — $ — $ — Revolving line of credit borrowings due May 2024, weighted-average interest rate of 3.59% as of December 31, 2019 — (6,425 ) (6,425 ) — — — Term loan facility borrowings due August 2022, weighted-average interest rate of 4.05% as of December 31, 2018, modified May 2019 — — — 1,597,500 (13,043 ) 1,584,457 Revolving line of credit borrowings due August 2022, weighted-average interest rate of 4.05% as of December 31, 2018, modified May 2019 — — — 178,146 (5,216 ) 172,930 Notes: 7.55% senior debentures due April 2028 9,524 (26 ) 9,498 14,645 (44 ) 14,601 Other debt: Various debt instruments with maturities through March 2024 6,167 — 6,167 7,188 — 7,188 Total long-term debt 1,687,879 (21,319 ) 1,666,560 1,797,479 (18,303 ) 1,779,176 Less current portion of long-term debt 56,022 — 56,022 26,935 — 26,935 Long-term debt, net of current portion $ 1,631,857 $ (21,319 ) $ 1,610,538 $ 1,770,544 $ (18,303 ) $ 1,752,241 As of December 31, 2019 , and 2018 , we have recorded $0.4 million and $0.7 million , respectively, of accrued interest expense on our debt-related instruments. Credit Agreement In May 2019 we amended our credit agreement (as amended, the "Credit Agreement") with Bank of America, N.A., as the administrative agent and other financial institutions. The Credit Agreement provides for a $1.8 billion 5 -year term loan facility (the "Term Facility"), and a $750.0 million 5 -year revolving credit facility (the "Revolving Facility"). The Term Facility matures, and the Revolving Facility expires, in May 2024. The Revolving Facility includes a $100.0 million multicurrency revolving sub-facility and a $50.0 million letter of credit sub-facility. The Credit Agreement also provides for the ability to increase the Term Facility and Revolving Facility by up to $300.0 million in the aggregate; however, the lenders are not obligated to do so. The loans under the Credit Agreement bear interest, at the election of the Company, at (i) the Alternate Base Rate (defined as the greater of (a) Bank of America's “prime rate”, (b) the Federal Funds effective rate plus 0.50% and (c) the reserve adjusted London interbank offering rate ("LIBOR") for a one month Eurocurrency borrowing plus 1.00% ) plus the Applicable Rate (as defined in the Credit Agreement) or (ii) the LIBOR for Eurocurrency borrowings, adjusted for statutory reserves (the “Adjusted Eurocurrency Rate”) plus the Applicable Rate. The initial Applicable Rate for Alternate Base Rate borrowings is 0.75% and for Adjusted Eurocurrency Rate borrowings is 1.75% . After September 2019, the Applicable Rate will vary depending upon the Company's leverage ratio. The minimum Applicable Rate for Alternate Base Rate borrowings will be 0.25% and the maximum will be 1.00% . The minimum Applicable Rate for Adjusted Eurocurrency Rate borrowings will be 1.25% and the maximum will be 2.00% . The Credit Agreement also requires the Company to pay a commitment fee for the unused portion of the Revolving Facility, which will be a minimum of 0.20% and a maximum of 0.35% , depending on the Company's leverage ratio. The Credit Agreement provides that loans under the Term Facility shall be repaid in equal quarterly installments of $21.9 million , commencing on September 30, 2019 and continuing on each three-month anniversary thereafter, subject to the application of prepayments to quarterly installments. The outstanding balance of the term loans is due in May 2024. The Credit Agreement contains the following financial maintenance covenants: (i) a maximum total leverage ratio not to exceed 4.50 : 1.00 (stepped down to 4.25 : 1.00 starting with the fiscal quarter ending on September 30, 2020, with a further step down to 4.00 : 1.00 starting with the fiscal quarter ending on September 30, 2021, followed by a final step down to 3.75 : 1.00 starting with the fiscal quarter ending on September 30, 2022) and (ii) a minimum interest coverage ratio of at least 3.00 : 1.00 . At December 31, 2019 , we had borrowing capacity of $750.0 million under the Revolving Facility and were in compliance with all of our covenants under the Credit Agreement. Debt Issuance Costs In connection with the amendment of the Credit Agreement in May 2019, we incurred approximately $9.7 million of debt issuance costs of which $9.6 million were capitalized within long-term debt, net of current in the accompanying consolidated balance sheets. In addition, when we amended the Credit Agreement, we wrote-off previously unamortized debt issuance costs of $1.5 million within (loss)/gain on investments and other, net, in the accompanying consolidated statements of operations, which resulted in $14.6 million of remaining previously unamortized costs. We will amortize all of these costs over the term of the Credit Agreement. For the year ended December 31, 2017, in connection with the amendment and restatement of our previous credit agreement in August 2017, we incurred approximately $14.3 million of debt issuance costs of which $14.0 million were capitalized within long-term debt, net in the accompanying consolidated balance sheets. In addition, when we amended and restated the previous credit agreement in 2017, we recognized a $1.8 million loss within (loss)/gain on investments and other, net in the accompanying consolidated statements of operations which resulted in $12.0 million of remaining previously unamortized costs to be amortized over the amended term of the previous credit agreement. For the years ended December 31, 2019 , 2018 , and 2017 , $5.1 million , $5.4 million and $5.7 million , respectively, were expensed in the accompanying consolidated statement of operations related to the amortization of debt issuance costs. 7.55% Senior Debentures In April 1998, we issued $100.0 million in aggregate principal amount of 7.55% senior debentures due 2028. In April 2010, in anticipation of the Separation, we commenced a cash tender offer for these debentures and also solicited consent from the holders thereof to expressly affirm that the Separation would not conflict with the terms of the debentures.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During the year ended December 31, 2019 , we repurchased $5.1 million face amount on the debentures. We paid a $0.4 million premium in connection with such repurchase, which amount was recorded within (loss)/gain on investments and other, net, in the accompanying consolidated statement of operations. Interest Rate Swaps We have entered into amortizing interest rate swaps (the "Swaps") in order to convert a portion of our interest rate exposure on the Credit Agreement floating rate borrowings from variable to fixed. Under the Swaps, we agree to exchange floating rate for fixed rate interest payments periodically over the life of the agreement. The floating rates in the Swaps are based on the one-month LIBOR. The notional balances, terms and maturities of the Swaps are designed to have the effect of fixing the rate of interest on at least 50% of the principal balance of our senior term debt. As of December 31, 2019 , the Swaps have a combined remaining notional balance of $1.3 billion , a weighted average fixed interest rate of 2.07% (rates range from 1.03% to 2.98% ) and scheduled terminations through December 2025 . As previously indicated, notional balances under our Swaps are scheduled to increase and decrease over their contract lengths based on our expectations of the level of variable debt to be in effect in future periods. Currently, we have scheduled notional amounts of between $1.3 billion and $1.2 billion through December 2020, then $1.1 billion and $1.0 billion through August 2022 and $400.0 million thereafter until December 2025 . Approximate weighted average fixed interest rates for the aforementioned periods are 2.44% , 2.64% , and 2.95% , respectively. We have designated the Swaps as cash flow hedges. The estimated fair value of these cash flow hedges are recorded in prepaid expenses and other current assets as well as other assets and/or other liabilities in the accompanying consolidated balance sheets. As of December 31, 2019 , the estimated fair value of these cash flow hedges resulted in an asset of $0.6 million , all of which is classified within prepaid expenses and other current assets, as well as a liability of $47.7 million . As of December 31, 2018 , we recorded an asset of $13.3 million , of which $0.6 million was classified within prepaid expenses and other current assets, as well as a liability of $15.2 million . For the years ended December 31, 2019 , 2018 and 2017 , an unrealized loss of $33.9 million (net of $11.3 million in deferred taxes), an unrealized loss of $10.4 million (net of $3.4 million in deferred taxes), and an unrealized gain of $5.5 million (net of $3.4 million in deferred taxes), respectively, were recognized in other comprehensive (loss)/income related to the Swaps. As a result of our Swap activity, for the years ended December 31, 2019 , 2018 and 2017 , included within interest expense, on a pre-tax basis, we recognized interest income of $3.2 million , $3.5 million , and interest expense of $1.7 million , respectively. Estimated net losses included in accumulated other comprehensive loss related to the Swaps as of December 31, 2019 that will be reclassified into earnings as interest expense in the next 12 months, utilizing December 31, 2019 LIBOR, is $7.6 million , on a pre-tax basis. The aggregate annual maturities for long-term debt are as follows: (in thousands) 2020 $ 56,022 2021 89,268 2022 88,706 2023 88,040 2024 1,356,319 Thereafter 9,524 Total $ 1,687,879</t>
  </si>
  <si>
    <t>Leases</t>
  </si>
  <si>
    <t>Leases [Abstract]</t>
  </si>
  <si>
    <t>Leases We have entered into renewable commitment agreements for certain real estate facilities and equipment, such as computers and printers, which we individually classify as either operating or finance leases. We possess contractual options to renew certain leases for periods up to 5 years at a time, as well as, in certain instances, contractual options to terminate leases with varying notification requirements and potential termination fees. As of December 31, 2019 , our leases with initial terms greater than twelve months had remaining lease terms of up to 12 years . The following table provides a breakdown of lease balances within our consolidated balance sheet as of December 31, 2019 and December 31, 2018 : (in thousands) Lease Type and Classification Included Within December 31, 2019 December 31, 2018 (1) Assets Operating Operating lease assets $ 65,825 $ — Finance Property and equipment, net 6,056 5,002 Total $ 71,881 $ 5,002 Liabilities Current Operating Operating lease liabilities, current $ 18,058 $ — Finance Current portion of long-term debt 2,584 2,340 Long-term Operating Operating lease liabilities, net of current 85,139 — Finance Long-term debt, net of current 3,583 2,753 Total $ 109,364 $ 5,093 (1) As permitted, December 31, 2018 is presented under the guidance in effect at that time. As such, 2018 does not contain comparable operating assets and/or liabilities. See Note 2 - Significant Accounting Policies for further details. For the year ended December 31, 2019 , the components of lease cost are as follows: (in thousands) Amount Lease Cost Included Within Finance lease cost Amortization of lease assets Depreciation and amortization $ 3,038 Interest on lease liabilities Interest expense $ 191 Operating lease cost Selling, general and administrative expenses $ 21,586 Operating lease cost Cost of services 248 $ 21,834 Total lease cost for all operating leases, including month-to-month rentals, for the years ended December 31, 2018 and 2017 , excluding taxes, was $22.9 million and $23.4 million , respectively. Other supplementary information for the year ended December 31, 2019 are as follows: (in thousands) Other Information Finance Leases Operating Leases Cash paid for amounts included in measurement of liabilities Operating cash outflows $ 191 $ 25,900 Financing cash outflows $ 3,043 $ — Right-of-use assets obtained in exchange for lease liabilities $ 4,115 $ 13,215 Weighted average remaining lease term (years) 2.7 8.2 Weighted average discount rate 3.76 % 6.25 % Maturities of lease liabilities as of December 31, 2019 are as follows: (in thousands) Finance Leases Operating Leases 2020 $ 2,777 $ 23,874 2021 1,892 21,177 2022 1,270 13,860 2023 560 11,072 2024 70 10,073 Thereafter — 55,285 Total lease payments 6,569 135,341 Less imputed interest (402 ) (32,144 ) Total $ 6,167 $ 103,197 Future minimum lease commitments, undiscounted, as of December 31, 2018 were as follows: (in thousands) 2019 $ 26,738 2020 25,413 2021 19,214 2022 12,149 2023 8,908 Thereafter 57,179 Total $ 149,601 As of December 31, 2019 , we have 1 operating lease for a facility which has not yet commenced with an initial lease liability of approximately $0.8 million and an initial term of 4 years. This liability is not reflected in our consolidated balance sheet or the maturity schedule as of December 31, 2019 shown above.</t>
  </si>
  <si>
    <t>Fair Value of Financial Instruments</t>
  </si>
  <si>
    <t>Fair Value Disclosures [Abstract]</t>
  </si>
  <si>
    <t>Fair Value Fair value is the price that would be received upon sale of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active markets for similar assets and liabilities, or, quoted prices in markets that are not active. In estimating the fair value, we used the following methods and assumptions: Cash and Cash Equivalents For cash and cash equivalents, the carrying value is a reasonable estimate of fair value due to the short-term nature of the instruments. Restricted Cash Restricted cash is comprised of deposits that are pledged for various letters of credit/bank guarantees secured by us, escrow accounts due to acquisitions and divestitures, as well as short-term investments within our deferred compensation plan trust. We deem the carrying value to be a reasonable estimate of fair value due to the nature of these instruments. Other Investments Other investments are currently comprised of a minority equity investment in a foreign enterprise which we measure at cost and adjust to fair value on a quarterly basis when there are observable price changes in orderly transactions for the identical, or similar, investments. Changes in fair value are recorded within (loss)/gain on investments and other, net, in our consolidated statement of operations. Contingent Consideration The fair value of the contingent consideration was estimated using the Monte-Carlo simulation method, which relies on significant assumptions and estimates, including discount rates and future market conditions, among others. Long-Term Debt The fair value of long-term debt was estimated based on the current rates available to us for similar debt of the same remaining maturities and consideration of our default and credit risk. Swaps The fair value of the Swaps was estimated based on market value quotes received from the counterparties to the agreements. The fair values of our financial instruments as of December 31, 2019 are presented in the following table: Fair Value Measurements Using (in thousands) Level 1 Level 2 Level 3 Fair Value Financial Assets: Cash and cash equivalents $ 105,185 $ — $ — $ 105,185 Restricted cash 9,791 726 — 10,517 Other investments — 1,898 — 1,898 Total $ 114,976 $ 2,624 $ — $ 117,600 Financial Liabilities: Contingent consideration $ — $ — $ 4,509 $ 4,509 Total debt — 1,690,731 — 1,690,731 Total $ — $ 1,690,731 $ 4,509 $ 1,695,240 Derivatives: Asset for Swaps $ — $ 572 $ — $ 572 Liability for Swaps $ — $ 47,691 $ — $ 47,691 The fair values of our financial instruments as of December 31, 2018 are presented in the following table: Fair Value Measurements Using (in thousands) Level 1 Level 2 Level 3 Fair Value Financial Assets: Cash and cash equivalents $ 85,271 $ — $ — $ 85,271 Restricted cash 1,366 11,613 — 12,979 Other investments — — 7,930 7,930 Total $ 86,637 $ 11,613 $ 7,930 $ 106,180 Financial Liabilities: Contingent consideration $ — $ — $ 5,700 $ 5,700 Total debt — 1,797,597 — 1,797,597 Total $ — $ 1,797,597 $ 5,700 $ 1,803,297 Derivatives: Asset for Swaps $ — $ 13,344 $ — $ 13,344 Liability for Swaps $ — $ 15,188 $ — $ 15,188 The following non-financial instruments were measured at fair value, on a non-recurring basis, as of and for the year ended December 31, 2019 : Fair Value Measurements Using (in thousands) Remaining Fair Value (1) Level 1 Level 2 Level 3 Impairment Losses Other intangible assets, net $ — $ — $ — $ — $ 35,600 Property and equipment, net — — — — 12,312 Investment in affiliates, net — — — — 1,511 $ — $ — $ — $ — $ 49,423 (1) Remaining fair value represents the post-impairment fair value related to the specifically impaired asset(s) The following non-financial instruments were measured at fair value, on a non-recurring basis, as of and for the year ended December 31, 2018 : Fair Value Measurements Using (in thousands) Remaining Fair Value (1) Level 1 Level 2 Level 3 Impairment Losses Property and equipment, net $ — $ — $ — $ — $ 7,721 $ — $ — $ — $ — $ 7,721 (1) Remaining fair value represents the post-impairment fair value related to the specifically impaired asset(s) The following non-financial instruments were measured at fair value, on a non-recurring basis, as of and for the year ended December 31, 2017 : Fair Value Measurements Using (in thousands) Remaining Fair Value (1) Level 1 Level 2 Level 3 Impairment Losses Investment in affiliates, net $ — $ — $ — $ — $ 3,811 $ — $ — $ — $ — $ 3,811 (1) Remaining fair value represents the post-impairment fair value related to the specifically impaired asset(s) Impairment charges of $35.6 million were recorded for the year ended December 31, 2019 attributable to other intangible assets, net. No impairment losses were recorded for the years ended December 31, 2018 and 2017 . The current year impairments are primarily due to business transformation activities of our appraisal management company within our UWS segment and include $32.3 million for client lists and $3.3 million for licenses. Impairment charges of $12.3 million and $7.7 million attributable to property and equipment, net, were recorded for the years ended December 31, 2019 and 2018 , respectively, primarily related to capitalized software in our UWS segment. No such impairments were necessary in 2017 . As previously discussed, the current year impairments are primarily due to business transformation activities of our appraisal management company. Impairment charges of $1.5 million and $3.8 million attributable to investment in affiliates, net, were recorded for the years ended December 31, 2019 and 2017 , respectively, due to other-than-temporary losses in value from the absence of an ability to recover the carrying amount of the investments. No such impairments were recorded in 2018 . These losses were recorded within (loss)/gain on investments and other, net in our consolidated statement of operations. Due to observable price changes in an inactive market, we recorded a fair value adjustment of $6.6 million to lower the carrying amount of a minority equity investment for the year ended December 31, 2019 , which amount was recorded within (loss)/gain on investments and other, net, in our consolidated statement of operations. As a result of the observable price change in 2019 , we transferred the minority equity investment classification from Level 3 to Level 2 within the fair value hierarchy above. In connection with the 2017 acquisitions of Myriad Development, Inc. ("Myriad") as well as an insignificant business, we entered into contingent consideration agreements for up to $20.5 million in cash payable in 2022 upon the achievement of certain revenue targets ending fiscal year 2021. These contingent payments were originally recorded at a fair value of $6.2 million using Monte-Carlo simulation models. In connection with the 2019 acquisition of NTS, we entered into a contingent consideration agreement for up to $7.5 million in cash based upon certain revenue targets in fiscal years 2020 and 2021. This contingent consideration has been initially assessed with no fair value using the Monte-Carlo simulation model. The contingent payments are fair-valued quarterly and changes are recorded within (loss)/gain on investments and other, net, in our consolidated statements of operations. As of December 31, 2017 , the fair value of the contingent payments increased $0.3 million , resulting in in a corresponding loss for the year ended December 31, 2017 . As of December 31, 2018 , the fair value of the contingent payments decreased by $0.8 million , resulting in a corresponding gain for the year ended December 31, 2018 . As of December 31, 2019 , exclusive of payments made of $0.6 million , the fair value of the contingent payments decreased by $0.6 million , resulting in a corresponding gain in our consolidated statements of operations for the year ended December 31, 2019 . In connection with our call option related to the Mercury acquisition, we recorded a loss of $4.6 million within (loss)/gain on investments and other, net in our consolidated statement of operations for the year ended December 31, 2017. See Note 17 - Acquisitions for further discussion.</t>
  </si>
  <si>
    <t>Operating Revenues</t>
  </si>
  <si>
    <t>Revenue from Contract with Customer [Abstract]</t>
  </si>
  <si>
    <t>Operating Revenues Operating revenues by solution type consists of the following: For the Year Ended December 31, 2019 (in thousands) PIRM UWS Corporate and Eliminations Consolidated Property insights $ 480,357 $ — $ — $ 480,357 Insurance and spatial solutions 187,944 — — 187,944 Flood data solutions — 81,348 — 81,348 Valuations solutions — 288,756 — 288,756 Credit solutions — 275,496 — 275,496 Property tax solutions — 394,763 — 394,763 Other 43,756 22,501 (12,686 ) 53,571 Total operating revenue $ 712,057 $ 1,062,864 $ (12,686 ) $ 1,762,235 For the Year Ended December 31, 2018 (in thousands) PIRM UWS Corporate and Eliminations Consolidated Property insights $ 494,937 $ — $ — $ 494,937 Insurance and spatial solutions 158,828 — — 158,828 Flood data solutions — 69,958 — 69,958 Valuations solutions — 289,132 — 289,132 Credit solutions — 297,296 — 297,296 Property tax solutions — 388,416 — 388,416 Other 51,519 49,044 (10,752 ) 89,811 Total operating revenue $ 705,284 $ 1,093,846 $ (10,752 ) $ 1,788,378 Property Insights Our property insights solutions combine our patented predictive analytics with our proprietary and contributed data to enable our clients to improve customer acquisition and retention, detect and prevent fraud, improve mortgage transaction cycle time and cost efficiency, identify real estate trends and neighborhood characteristics, track market performance, and increase market share. Our data is comprised of real estate information, incorporating crime, site inspection, neighborhood, document images, and other information from proprietary sources. We also offer verification of applicant income, identity and employment services. We typically license data in one of two forms: bulk data licensing and transactional licensing. Operating revenue for bulk data licensing contracts that provide a stand-ready obligation or include substantive updates to the intellectual property is recognized ratably over the contractual term; otherwise, operating revenue is recognized upon delivery. For transactional licensing, we recognize operating revenue based on usage. Insurance and Spatial Solutions Our insurance and spatial solutions provide originators and property and casualty insurers the ability to more effectively locate, assess and manage property-level assets and risks through location-based data and analytics. We also provide cloud-based property claims workflow technology for property and casualty insurers. The licensed intellectual property data is generally provided to our clients on a subscription or usage basis. For subscription contracts, operating revenue is recognized ratably over the contractual term once initial delivery has occurred. For contracts to provide a license to data which is delivered via report or data file, operating revenue is recognized when the client obtains control of the products, which is upon delivery. Property Tax Solutions Our property tax solutions are built from aggregated property tax information from over 20,000 taxing authorities. We use this information to advise mortgage lenders and servicers of the property tax payment status of loans in their portfolio and to monitor that status over the life of the loans. If a mortgage lender or servicer requires tax payments to be impounded on behalf of its borrowers, we can also facilitate the transfer of these funds to the taxing authorities and provide the lender or servicer with payment confirmation. Property tax processing revenues are primarily comprised of periodic loan fees and life-of-loan fees. For periodic fee arrangements, we generate monthly fees at a contracted rate for as long as we service the loan. For life-of-loan fee arrangements, we charge a one-time fee when the loan is set-up in our tax servicing system. Life-of-loan fees are deferred and recognized ratably over the expected service period of 10 years and adjusted for early loan cancellation. Revenue recognition rates of loan portfolios are regularly analyzed and adjusted monthly to reflect current trends. Valuation Solutions Our valuation solutions represent property valuation-related data driven services and analytics combined with collateral valuation workflow technologies which assist our clients in assessing risk of loss using both traditional and alternative forms of property valuation, driving process efficiencies as well as ensuring compliance with lender and governmental regulations. We provide collateral information technology and solutions that automate property appraisal ordering, tracking, documentation and review for lender compliance with government regulations. Revenue for the property appraisal service is recognized when the appraisal service is performed and delivered to the client. In addition, to the extent that we provide continuous access to the hosted software platform, we recognize operating revenue over the term of the arrangement. Credit Solutions Our credit solutions provide credit and income verification services to the mortgage and automotive industries. We provide comprehensive information, typically in the form of a report, about credit history, income verification, employment verification, and home address history. We normalize the data to provide a broad range of advanced business information solutions designed to reduce risk and improve business performance to mortgage and automotive lenders. Operating revenue is recognized when the report or information is delivered to the client. Flood Data Solutions Our flood data solutions provide flood zone determinations primarily to mortgage lenders in accordance with US Federal legislation passed in 1994, which requires that most lenders obtain a determination of the current flood zone status at the time each loan is originated and obtain applicable updates during the life of the loan if contracted to do so. We also provide flood zone determinations to insurance companies. We generally recognize operating revenue upon delivery of the initial determination. If contracted for life of loan monitoring, we recognize operating revenue over the estimated service period, as adjusted for early loan cancellation. Contract Costs Incremental costs to obtain or fulfill client contracts are recognized as an asset. As of December 31, 2019 , we had $9.8 million of current deferred costs which are presented in prepaid expenses and other current assets as well as $23.1 million of long-term deferred costs which are presented in other assets in our consolidated balance sheet. As of December 31, 2018 , we had $9.7 million of current deferred contract costs and $20.8 million of long-term deferred contract costs. Our deferred contract costs primarily include certain set-up and acquisition costs related to property tax solutions, which amortize ratably over an expected 10 -year life and adjusted for early loan cancellations. For the year ended December 31, 2019 and 2018 , we recorded amortization associated with deferred contract costs of $13.9 million and $14.1 million , respectively. Contract Liabilities We record a contract liability when amounts are invoiced which is generally prior to the satisfaction of the performance obligation. For property tax solutions, we invoice upfront fees for services to be performed over time. For property insights and insurance and spatial solutions we invoice quarterly and annually, commencing upon execution of the contracts or at the beginning of the license term, as applicable. As of December 31, 2019 , we had $884.9 million in contract liabilities compared to $833.0 million as of December 31, 2018 . The overall increase of $51.9 million in contract liability balances are primarily due to $629.5 million of new deferred billings in the current year, as well as approximately $2.4 million related to acquisition activity; partially offset by $580.0 million of operating revenue recognized, of which $315.0 million related to contracts previously deferred. Remaining Performance Obligations The majority of our arrangements are between 1 and 3 years with a significant portion being 1 year or less. For the remaining population of non-cancellable and fixed arrangements greater than one year, as of December 31, 2019 , we have $1.0 billion of remaining performance obligations. We expect to recognize approximately 33% percent of our remaining revenue backlog in 2020 , 23% in 2021 , 15% in 2022 and 29% thereafter. See further discussion on performance obligations in Note 2 - Significant Accounting Policies .</t>
  </si>
  <si>
    <t>Share-Based Compensation</t>
  </si>
  <si>
    <t>Disclosure of Compensation Related Costs, Share-based Payments [Abstract]</t>
  </si>
  <si>
    <t xml:space="preserve"> Share-Based Compensation We currently issue equity awards under the CoreLogic, Inc. 2018 Performance Incentive Plan (the "Plan"), which was approved by our stockholders at our Annual Meeting held in May 2018. The Plan includes the ability to grant share-based instruments such as RSUs, PBRSUs and stock options. Prior to the approval of the Plan, we issued share-based awards under the CoreLogic, Inc. 2011 Performance Incentive Plan, as amended, which was preceded by the CoreLogic, Inc. 2006 Incentive Plan. The Plan provides for 15,139,084 shares of the Company's common stock to be available for award grants. We have primarily utilized RSUs and PBRSU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years ended December 31, 2019 , 2018 and 2017 , we awarded 644,637 , 564,073 and 708,160 RSUs, respectively, with an estimated fair value of $23.7 million , $26.1 million and $28.5 million , respectively. The RSU awards vest ratably over 3 years. RSU activity for the year ended December 31, 2019 is as follows: (in thousands, except weighted average fair value prices) Number of Shares Weighted Average Grant-Date Fair Value Unvested RSUs outstanding at December 31, 2018 1,087 $ 42.04 RSUs granted 645 $ 36.71 RSUs vested (584 ) $ 40.51 RSUs forfeited (116 ) $ 39.77 Unvested RSUs outstanding at December 31, 2019 1,032 $ 39.84 As of December 31, 2019 , there was $21.2 million of total unrecognized compensation cost related to unvested RSUs that is expected to be recognized over a weighted-average period of 1.8 years. The fair value of RSUs is based on the market value of the Company’s shares on the date of grant. For the year ended December 31, 2017, our share-based compensation expense included $4.2 million from a one-time vesting acceleration in accordance with our plan. Performance-Based Restricted Stock Units For the years ended December 31, 2019 , 2018 and 2017 , we awarded 219,026 , 408,097 and 309,675 PBRSUs, respectively, with an estimated fair value of $8.2 million , $19.2 million and $12.7 million , respectively. These awards are generally subject to service-based, performance-based and market-based vesting conditions. The 2019 grants include 15,562 PBRSUs that did not include a market-based condition but have adjusted EBITDA margin or organic revenue growth rate as the performance metric. For the remaining grants the performance metric is adjusted earnings per share. The service and performance period for the 2019 grants is from January 2019 to December 2021 . The performance and service period for the PBRSUs awarded during 2018 is from January 2018 to December 2020 and the performance metrics are generally adjusted earnings per share and market-based conditions. The 2018 grants include 232,225 PBRSUs that did not include a market-based condition but have adjusted EBITDA margin or organic revenue growth rate as the performance metric through the service period ending December 2020 or December 2021. The performance period for the PBRSUs awarded during 2017 was from January 2017 to December 2019 and the performance metric was adjusted earnings per share in addition to market-based conditions. Based on the achievement of the performance criteria, the 2017 awards were earned at 131.4% . The fair values of the 2019 , 2018 , and 2017 awards were estimated using Monte-Carlo simulation with the following weighted-average assumptions: 2019 2018 2017 Expected dividend yield — % — % — % Risk-free interest rate (1) 2.44 % 2.38 % 1.47 % Expected volatility (2) 28.24 % 23.63 % 27.83 % Average total shareholder return (2) 17.15 % 6.11 % 1.46 % (1) The risk-free interest rate for the periods within the contractual term of the PBRSUs is based on the US Treasury yield curve in effect at the time of the grant. (2) The expected volatility and average total shareholder return are measures of the amount by which a stock price has fluctuated or is expected to fluctuate based primarily on our and our peers' historical data. PBRSU activity for the year ended December 31, 2019 is as follows: (in thousands, except weighted average fair value prices) Number of Shares Weighted Average Grant-Date Fair Value Unvested PBRSUs outstanding at December 31, 2018 774 $ 42.11 PBRSUs granted 219 $ 37.31 PBRSUs vested (250 ) $ 34.40 PBRSUs forfeited (107 ) $ 45.36 Unvested PBRSUs outstanding at December 31, 2019 636 $ 42.62 As of December 31, 2019 , there was $14.5 million of total unrecognized compensation cost related to unvested PBRSUs that is expected to be recognized over a weighted-average period of 1.5 years. The fair value of PBRSUs is based on the market value of our common stock on the date of grant. Stock Options We did not issue any options for the years ended December 31, 2019 , 2018 and 2017 , respectively. Option activity for the year ended December 31, 2019 is as follows: (in thousands, except weighted average prices) Number of Shares Weighted Average Exercise Price Weighted Average Remaining Contractual Term Aggregate Intrinsic Value Options outstanding at December 31, 2018 570 $ 20.17 Options exercised (91 ) $ 23.29 Options vested, exercisable, and outstanding at December 31, 2019 479 $ 19.59 2.4 $ 11,565 As of December 31, 2019 , there was no unrecognized compensation cost related to unvested stock options. The intrinsic value of options exercised was $1.6 million , $14.3 million and $5.9 million for the years ended December 31, 2019 , 2018 and 2017 , respectively. This intrinsic value represents the difference between the fair market value of the Company’s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each offering period. The following table sets forth the share-based compensation expense recognized for the years ended December 31, 2019 , 2018 and 2017 : (in thousands) 2019 2018 2017 RSUs $ 22,628 $ 25,129 $ 29,188 PBRSUs 11,701 10,308 4,987 Stock options — — 144 Employee stock purchase plan 1,963 1,759 1,548 Total $ 36,292 $ 37,196 $ 35,867 The above share-based compensation expense has $2.5 million , $5.2 million and $4.9 million included within cost of services for the years ended December 31, 2019 , 2018 and 2017</t>
  </si>
  <si>
    <t>Employee Benefit Plans</t>
  </si>
  <si>
    <t>Retirement Benefits [Abstract]</t>
  </si>
  <si>
    <t>Employee Benefit Plans We currently offer a variety of employee benefit plans, including the CoreLogic, Inc. 401(k) Savings Plan (the "Savings Plan"), two non-qualified defined benefit plans and a deferred compensation plan. Historically, we have also offered a defined benefit pension plan incorporated with the acquisition of RELS (the "RELS Pension Plan"). RELS voted to terminate the RELS Pension Plan effective October 31, 2016. The RELS Pension Plan offered participants annuity payments based on a number of factors as well as an alternative lump sum distribution to certain participants. In June 2017, we made a payment of $13.5 million for expected contributions to settle the defined benefit pension plan incorporated with the acquisition of RELS. Actual contributions for the year ended December 31, 2017, totaled $12.7 million . We transferred the remaining assets to a highly rated insurance company. For the year ended December 31, 2017, we recorded a loss of $5.1 million within (loss)/gain on investments and other, net in our consolidated statement of operations and cleared the corresponding RELS Pension Plan liability of $9.2 million and corresponding accumulated other comprehensive loss of $1.8 million within our consolidated balance sheets and consolidated statements of comprehensive income. The non-qualified plans are comprised of our frozen unfunded supplemental management and executive benefit plans (collectively, “SERPs”) and a frozen pension restoration plan (the “Restoration Plan”). The non-qualified plans are exempt from most provisions of the Employee Retirement Income Security Act because they are only available to a select group of management and highly compensated employees and are therefore not qualified employee benefit plans. To preserve the tax-deferred savings advantages of a non-qualified plan, federal law requires that it be an unfunded or informally funded future promise to pay. The following table summarizes the balance sheet impact, including benefit obligations, assets and funded status associated with the SERPs and Restoration Plan as of December 31, 2019 and 2018 : (in thousands) 2019 2018 Change in projected benefit obligation: Benefit obligation at beginning of period $ 28,088 $ 31,381 Interest costs 1,136 1,072 Actuarial losses/(gains) 4,131 (2,897 ) Benefits paid (1,444 ) (1,468 ) Projected benefit obligation at end of period $ 31,911 $ 28,088 Change in plan assets: Plan assets at fair value at beginning of period $ — $ — Company contributions 1,444 1,468 Benefits paid (1,444 ) (1,468 ) Plan assets at fair value at end of the period $ — $ — Reconciliation of funded status: Unfunded status of the plans $ (31,911 ) $ (28,088 ) Amounts recognized in the consolidated balance sheet consist of: Accrued salaries and benefits $ (1,451 ) $ (1,457 ) Other liabilities (30,460 ) (26,631 ) $ (31,911 ) $ (28,088 ) Amounts recognized in accumulated other comprehensive loss: Unrecognized net actuarial loss $ 12,617 $ 8,672 Unrecognized prior service credit (1,077 ) (2,174 ) $ 11,540 $ 6,498 The net periodic pension cost for the years ended December 31, 2019 , 2018 and 2017 , for the RELS Pension Plan, SERPs, and Restoration Plan includes the following components: (in thousands) 2019 2018 2017 Expenses: Interest costs $ 1,136 $ 1,072 $ 1,879 Expected return on plan assets — — (156 ) Amortization of net loss 324 485 454 Amortization of prior service credit (1,120 ) (1,145 ) (1,145 ) Net periodic benefit cost $ 340 $ 412 $ 1,032 Weighted-average discount rate used to determine costs for the plans were as follows: 2019 2018 2017 RELS Pension Plan N/A N/A 3.97 % SERPs 4.15 % 3.50 % 4.00 % Restoration Plan 4.23 % 3.57 % 4.08 % Weighted-average actuarial assumptions used to determine benefit obligations for the plans were as follows: 2019 2018 SERPs Discount rate 3.12 % 4.15 % Restoration Plan Discount rate 3.12 % 4.23 % The discount rate assumptions utilized reflect the yield available on high-quality, fixed-income debt securities that match the expected timing of the benefit obligation payments. The following table provides the funded status in the defined RELS Pension Plan, Restoration Plan and SERPs as of December 31, 2019 , 2018 and 2017 : (in thousands) 2019 2018 2017 Projected benefit obligation $ 31,911 $ 28,088 $ 31,381 Accumulated benefit obligation $ 31,911 $ 28,088 $ 31,381 Plan assets at fair value at end of year $ — $ — $ — The estimated amounts of net actuarial loss and prior service credits in accumulated other comprehensive loss to be amortized and recognized as a component of net periodic benefit cost in 2020 are as follows: (in thousands) 2020 Net actuarial loss $ 486 Prior service credit $ (898 ) The following benefit payments for all plans for the next ten years, which reflect expected future turnover, as appropriate, are expected to be paid as follows: (in thousands) 2020 $ 1,473 2021 1,737 2022 1,957 2023 1,938 2024 1,918 2025-2029 9,250 Total $ 18,273 The Savings Plan allows for employee-elective contributions up to the maximum deductible amount as determined by the Internal Revenue Code. We make discretionary matching contributions to the Savings Plan based on participant contributions as well as discretionary contributions. The expense within continuing operations for the years ended December 31, 2019 , 2018 and 2017 related to the Savings Plan were $10.0 million , $11.5 million and $10.9 million , respectively. The Savings Plan allows the participants to purchase shares of our common stock as one of the investment options, subject to certain limitations. The Savings Plan held 568,617 and 626,972 shares of our common stock, representing 0.7% and 0.8% of the total shares outstanding at December 31, 2019 and 2018 , respectively. We have a deferred compensation plan that allows participants to defer up to 80% of their salary, commissions and bonus. Participants allocate their deferrals among a variety of investment crediting options (“deemed investments”). Deemed investments mean that the participant has no ownership interest in the funds they select; the funds are only used to measure the gains or losses that will be attributed to their deferral account over time. Participants can elect to have their deferral balance paid out in a future year while they are still employed or after their employment ends. The participants’ deferrals and any earnings on those deferrals are our general unsecured obligation. We informally fund the deferred compensation plan through a tax-advantaged investment known as variable universal life insurance. Deferred compensation plan assets are held as assets within a special trust. The value of the assets underlying our deferred compensation plan was $31.8 million and $27.0 million as of December 31, 2019 and 2018 , respectively, and is included in other assets in the accompanying consolidated balance sheets. The unfunded liability for our deferred compensation plan was $36.9 million and $31.8 million as of December 31, 2019 and 2018 , respectively, and is included in other liabilities in the accompanying consolidated balance sheets.</t>
  </si>
  <si>
    <t>Litigation and Regulatory Contingencies</t>
  </si>
  <si>
    <t>Commitments and Contingencies Disclosure [Abstract]</t>
  </si>
  <si>
    <t>Litigation and Regulatory Contingencies We have been named in various lawsuits and we are from time to time subject to audit or investigation by governmental agencies arising in the ordinary course of business. With respect to matters where we have determined that a loss is both probable and reasonably estimable, we have recorded a liability representing our best estimate of the financial exposure based on known facts. For matters where a settlement has been reached, we have recorded the expected amount of such settlements. With respect to audits, investigations or lawsuits that are ongoing, although their final dispositions are not yet determinable, we do not believe that the ultimate resolution of such matters, either individually or in the aggregate, will have a material adverse effect on our financial condition, results of operations or cash flows. The ability to predict the ultimate outcome of such matters involves judgments, estimates and inherent uncertainties. The actual outcome of such matters could differ materially from management’s estimates. We record expenses for legal fees as incurred. Fair Credit Reporting Act Class Actions In July 2017, Rental Property Solutions, LLC (“RPS”) was named as a defendant in Claudinne Feliciano, et. al., v. CoreLogic SafeRent, LLC, a putative class action lawsuit in the US District Court for the Southern District of New York. The named plaintiff alleges that RPS prepared a background screening report about her that contained a record of a New York Housing Court action without noting that the action had previously been dismissed. On this basis, she seeks damages under the Fair Credit Reporting Act and the New York Fair Credit Reporting Act on behalf of herself and a class of similarly situated consumers with respect to reports issued during the period of July 2015 to the present. In July 2019, the District Court issued an order certifying a class of approximately 2,000 consumers. We filed a petition for review of the certification order to the Second Circuit Court of Appeals, which was denied in November 2019. Separation Following the Separation, we ar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each other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s of December 31, 2019 , no reserves were considered necessary. In addition, the Separation and Distribution Agreement provides for cross-indemnities principally designed to place financial responsibility for the obligations and liabilities of our predecessor, The FAC's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t>
  </si>
  <si>
    <t>Earnings/(Loss) Per Share</t>
  </si>
  <si>
    <t>Earnings Per Share [Abstract]</t>
  </si>
  <si>
    <t>Earnings/(Loss) Per Share The following is a reconciliation of net income per share for the years ended December 31, 2019 , 2018 and 2017 , using the treasury-stock method: (in thousands, except per share amounts) 2019 2018 2017 Numerator for basic and diluted net income/(loss) per share: Net income from continuing operations $ 66,850 $ 122,451 $ 149,534 (Loss)/income from discontinued operations, net of tax (17,470 ) (587 ) 2,315 Gain from sale of discontinued operations, net of tax — — 313 Net income $ 49,380 $ 121,864 $ 152,162 Denominator: Weighted-average shares for basic income per share 79,885 80,854 83,499 Dilutive effect of stock options and RSUs 1,136 1,421 1,735 Weighted-average shares for diluted income per share 81,021 82,275 85,234 Income/(loss) per share Basic: Net income from continuing operations $ 0.84 $ 1.51 $ 1.79 (Loss)/income from discontinued operations, net of tax (0.22 ) (0.01 ) 0.03 Gain from sale of discontinued operations, net of tax — — — Net income $ 0.62 $ 1.50 $ 1.82 Diluted: Net income from continuing operations $ 0.83 $ 1.49 $ 1.75 (Loss)/income from discontinued operations, net of tax (0.22 ) (0.01 ) 0.03 Gain from sale of discontinued operations, net of tax — — — Net income $ 0.61 $ 1.48 $ 1.78 For the year ended December 31, 2019 , an aggregate of less than 0.1 million RSUs and PBRSUs were excluded from the weighted-average diluted common shares outstanding due to their anti-dilutive effect. For the years ended December 31, 2018 and 2017 , an aggregate of less than 0.1 million RSUs, PBRSUs, and stock options were excluded from the weighted-average diluted common shares outstanding for both periods due to their anti-dilutive effect.</t>
  </si>
  <si>
    <t>Income Taxes</t>
  </si>
  <si>
    <t>Income Tax Disclosure [Abstract]</t>
  </si>
  <si>
    <t>Income Taxes Income/(loss) before income taxes from continuing operations is as follows for the years ended December 31, 2019 , 2018 and 2017 : 2019 2018 2017 (in thousands) Income/(Loss) from Continuing Operations Equity in Earnings of Affiliates Income from Continuing Operations Equity in Earnings of Affiliates Income from Continuing Operations Equity in Losses of Affiliates United States $ 75,553 $ 740 $ 149,357 $ 1,989 $ 155,598 $ (1,920 ) Foreign (68 ) — 17,292 — 13,294 — Total $ 75,485 $ 740 $ 166,649 $ 1,989 $ 168,892 $ (1,920 ) Provision for Income Taxes The provision for taxes consists of the following for the years ended December 31, 2019 , 2018 and 2017 : 2019 2018 2017 (in thousands) Income/(Loss) from Continuing Operations Equity in Earnings of Affiliates Income/(Loss) from Continuing Operations Equity in Earnings of Affiliates Income/(Loss) from Continuing Operations Equity in Losses of Affiliates Current: Federal $ 8,097 $ 148 $ 11,483 $ 397 $ 51,906 $ (638 ) State (10,263 ) 37 (2,318 ) 99 3,872 (96 ) Foreign 8,974 — 8,504 — 4,268 — Total Current 6,808 185 17,669 496 60,046 (734 ) Deferred: Federal 3,998 — 24,697 — (42,012 ) — State (708 ) — 2,424 — (2,293 ) — Foreign (908 ) — 901 — 2,431 — Total Deferred 2,382 — 28,022 — (41,874 ) — Total income tax provision $ 9,190 $ 185 $ 45,691 $ 496 $ 18,172 $ (734 ) During the year ended December 31, 2017, we identified a prior period error which had overstated our provision for deferred income taxes by $4.3 million prior to 2016. We corrected this item in 2017 by recording a reduction to deferred income tax expense within continuing operations. See further discussion in Note 2 – Significant Accounting Policies. A reconciliation of the provision for taxes based on the federal statutory income tax rate on income from continuing operations to our effective income tax rate is as follows for the years ended December 31, 2019 , 2018 and 2017 : 2019 2018 2017 Income from Continuing Operations Equity in Earnings of Affiliates Income from Continuing Operations Equity in Earnings of Affiliates Income from Continuing Operations Equity in Losses of Affiliates Federal statutory income tax rate 21.0 % 21.0 % 21.0 % 21.0 % 35.0 % 35.0 % State taxes, net of federal benefit 5.9 4.0 3.7 4.0 2.7 3.3 Foreign taxes in excess of federal rate 10.9 — 3.6 — 1.6 — Nontaxable/nondeductible items 0.2 — (2.4 ) — (1.9 ) — Change in uncertain tax positions 0.7 — (1.9 ) — (1.0 ) — Research and development credits (7.1 ) — (4.0 ) — (2.2 ) — Net impact of FAFC indemnity (15.6 ) — 0.3 — 0.1 — Return to provision adjustments (1.7 ) — (0.4 ) — (0.7 ) — Federal tax rate reduction (2.5 ) — (0.9 ) — (22.5 ) — Transition tax — — 7.5 — — — Other items, net 0.4 — 0.9 — (0.3 ) — Effective income tax rate 12.2 % 25.0 % 27.4 % 25.0 % 10.8 % 38.3 % For the years ended December 31, 2019 , 2018 and 2017 , we recognized income tax benefits of $5.4 million , $6.8 million , and $3.3 million respectively, related to domestic research and development credits. Tax Cuts and Jobs Act In December 2017, the US passed the TCJA. Impacts of the TCJA for the year ended December 31, 2017 included remeasuring federal deferred tax assets and liabilities due to the reduction of the US corporate income tax rate from 35.0% to 21.0% and assessing a one-time transition tax on certain foreign earnings that were previously tax deferred. In connection with the TCJA, the Securities and Exchange Commission issued guidance which allowed us a year to finalize the income tax effect of the TCJA. Other aspects of the TCJA did not take effect until 2018. In December 2017, in connection with the remeasurement of our federal deferred tax balances, we recorded a provisional tax benefit of $38.0 million . We remeasured the deferred tax assets and liabilities based on the rates at which they are expected to reverse in the future, which is generally 21.0% . During 2018, we recorded a provisional charge for the one-time transition tax in the amount of $12.5 million . As of December 31, 2018, we completed our accounting for the tax effects of the TCJA. No further adjustments were made with respect to the previously recorded provisional amounts. Additionally, we elected to treat the tax impacts of the Global Intangible Low-Taxed Income, or GILTI, as a current period expense when incurred under the period cost method. As of December 31, 2019 , we had $39.8 million cash in foreign jurisdictions that primarily reflects the undistributed earnings from foreign subsidiaries of approximately $148.0 million . If these earnings are repatriated in the future, no additional federal income taxes should be due, but withholding taxes may be assessed. Currently, all such earnings are intended to be indefinitely reinvested in foreign operations and no incremental US tax or withholding taxes have been provided for these earnings. Determining the amount of unrecognized deferred tax liability, if any, related to these earnings or for outside basis differences inherent in these entities is not practicable. Deferred Tax Assets and Liabilities Deferred income taxes arise from temporary differences between financial reporting and tax reporting bases of assets and liabilities, and operating loss and tax credit carry-forwards for tax purposes. The components of the deferred income tax assets and liabilities as of December 31, 2019 and 2018 for continuing operations are as follows: (in thousands) 2019 2018 Deferred tax assets: Net losses and credit carry-forwards $ 60,872 $ 69,176 Contract liabilities 120,595 119,901 Investment in affiliates 4,626 3,391 Employee benefits 28,572 27,935 Accrued expenses and loss reserves 13,626 21,730 Operating lease liabilities 25,748 — Unrealized gains and losses 14,371 2,108 Other 13,702 11,898 Less: valuation allowance (49,863 ) (51,993 ) $ 232,249 $ 204,146 Deferred tax liabilities: Depreciable and amortizable assets 311,320 311,781 Operating lease assets 15,891 — Investment in affiliates 15,360 17,308 $ 342,571 $ 329,089 Net deferred tax liability $ (110,322 ) $ (124,943 ) As of December 31, 2019 , and 2018 , we had federal net operating losses (“NOLS”) of $130.2 million and $145.9 million , respectively, which begin to expire in 2022 . The state NOLS were $274.4 million and $284.9 million as of December 31, 2019 and 2018 , respectively, which begin to expire in 2020 . The foreign NOLS were $25.7 million and $20.3 million as of December 31, 2019 and 2018 , respectively. As of December 31, 2019 , we had available federal and state capital losses of $32.6 million and $44.9 million , respectively, expiring at various times beginning in 2020. A portion of our NOLS and capital losses may be utilized prior to the expiration of carryover statutes. The change of ownership provisions of the Tax Reform Act of 1986 may limit utilization of a portion of our domestic NOL and tax credit carry-forwards to future periods. As of December 31, 2019 , and 2018 , we had valuation allowances of approximately $49.9 million and $52.0 million , respectively, against certain US and foreign deferred tax assets. The decrease in the valuation allowance was primarily due to adjustments made in purchase accounting to recognize deferred tax assets acquired in the prior year, as well as the recording of a valuation allowance on various domestic and foreign tax attributes offset by the release of domestic valuation allowance due to the utilization of previously reserved tax credits and capital losses. Unrecognized Tax Benefits A reconciliation of the unrecognized tax benefits for the years ended December 31, 2019 , 2018 and 2017 are as follows: (in thousands) 2019 2018 2017 Unrecognized tax benefits - opening balance $ 18,040 $ 20,325 $ 21,179 Gross increases - tax positions in prior period — 58 503 Gross decreases - tax positions in prior period (340 ) (31 ) — Gross increases - current-period tax positions 1,078 1,362 654 FAFC indemnification release (8,362 ) — — Expiration of the statute of limitations for the assessment of taxes (423 ) (3,674 ) (2,011 ) Unrecognized tax benefits - ending balance $ 9,993 $ 18,040 $ 20,325 As of December 31, 2019 , and 2018 , our unrecognized tax benefits of $10.0 million and $18.0 million , respectively, include $10.0 million and $9.8 million , respectively, of unrecognized tax benefits that, if recognized, would have an impact on the effective tax rate. We recognize a provision for interest and penalties related to uncertain tax positions in income tax expense in the accompanying consolidated statements of operations. For the years ended December 31, 2019 , and 2018 , we recognized an insignificant amount of net interest and penalties and for the year ended December 31, 2017 , we recognized approximately $0.2 million . As of December 31, 2019 , and 2018 , we had $2.0 million and $8.4 million , respectively, accrued for the payment of interest and penalties. These balances are gross amounts before any tax benefits and are included in other liabilities in the accompanying consolidated balance sheets. In November 2016, we closed our 2005-2009 IRS exam which resulted in a reversal of approximately $13.2 million of unrecognized tax benefits and a reversal of approximately $8.7 million of accrued interest and penalties. These reversals reduced the total FAFC indemnification receivable to $14.0 million pursuant to the Tax Sharing Agreement entered in connection with the Separation. In May 2019, the statute of limitations on the remaining reserves subject to indemnification expired, which effectively eliminated the indemnification receivable and also resulted in a discrete tax benefit of $15.3 million . We are currently under examination for the tax years 2010 through 2012 as well as 2016 by the US, our primary taxing jurisdiction, and for other years by various other taxing authorities. It is reasonably possible the amount of our unrecognized tax benefits as well as valuation allowance, with respect to certain tax attributes, could be significantly impacted which would have an impact on net income. In the next 12 months, we expect expirations of statutes of limitations on reserves of approximately $1.0 million and the release of reserves and allowances of approximately $17 million to $20 million upon the conclusion of the IRS examination for years 2010 through 2012.</t>
  </si>
  <si>
    <t>Acquisitions</t>
  </si>
  <si>
    <t>Business Combinations [Abstract]</t>
  </si>
  <si>
    <t>Acquisitions In August 2019, we completed the acquisition of NTS for $15.0 million , subject to certain working capital adjustments, and up to $7.5 million to be paid in cash by 2022 contingent upon the achievement of certain revenue targets in fiscal years 2020 and 2021 (See Note 10 - Fair Value for further details). NTS is a leading provider of commercial property tax payment services and specializes in identifying potential collateral loss related to unpaid property tax, homeowner's association fees, and inaccurate flood zone determinations. The NTS acquisition increases the Company's commercial property tax offerings and is expected to drive future growth in the US. NTS is included as a component of our UWS segment. The purchase price was allocated to the assets acquired and the liabilities assumed using a variety of valuation techniques including discounted cash flow analysis, which included significant unobservable inputs. We have preliminarily recorded client lists of $5.0 million with an estimated useful life of 10 years , proprietary technology of $3.3 million with an estimated useful life of 7 years , trademarks of $1.0 million with an estimated useful life of 7 years , non-compete agreements of $0.3 million with an estimated useful life of 5 years , contract liabilities of $2.5 million , and goodwill of $5.5 million , all of which is deductible for tax purposes. In December 2018, we acquired the remaining 72.0% of Symbility for C$107.1 million , or approximately $80.0 million , exclusive of working capital adjustments. Symbility is a leading global provider of cloud-based property claims workflow solutions for the property and casualty insurance industry, headquartered in Canada. This acquisition further progresses our long-term strategic plan by adding scale to our insurance and spatial businesses and international presence. Symbility is included as a component of our PIRM segment. The purchase price was allocated to the assets acquired and liabilities assumed using a variety of valuation techniques including discounted cash flow analysis, which included significant unobservable inputs. We recorded $14.9 million in proprietary technology with an estimated useful life of 8 years , client lists of $6.4 million with an estimated useful life of 12 years , trademarks of $1.2 million with an estimated useful life of 4 years , $0.4 million of deferred tax liabilities, and goodwill of $70.7 million . In connection with this acquisition, we remeasured our existing 28.0% investment ownership in Symbility which resulted in a $13.3 million step-up gain that we recorded within (loss)/gain on investments and other, net in our consolidated statement of operations for the year ended December 31, 2018. In December 2018, we completed the acquisition of HomeVisit for $12.7 million , exclusive of working capital adjustments. HomeVisit is a leading provider of marketing focused real estate solutions, including property listing photography, videography, 3D modeling, drone imagery and related services. Given anticipated synergy with our pre-existing real estate solutions platforms, this acquisition is expected to enable the next generation of property marketing solutions for real estate professionals, MLS, brokers and agents across North America. HomeVisit is included as a component of our PIRM segment. The purchase price was allocated to the assets acquired and liabilities assumed using a variety of valuation techniques including discounted cash flow analysis, which included significant unobservable inputs. We recorded $1.4 million for non-compete agreements with an estimated useful life of 5 years , client lists of $0.9 million with an estimated useful life of 11 years , trademarks of $0.2 million with an estimated useful life of 3 years , and goodwill of $10.3 million , all of which is deductible for tax purposes. In April 2018, we completed the acquisition of a la mode for $120.0 million , exclusive of working capital adjustments. a la mode is a provider of subscription-based software solutions that facilitate the aggregation of data, imagery, and photographs in a government-sponsored enterprise compliant format for the completion of US residential appraisals. This acquisition contributes to our continual development and scaling of our end-to-end valuation solutions workflow suite, which includes data and market insights, analytics as well as data-enabled services and platforms. a la mode is included as a component of our UWS segment. The purchase price was allocated to the assets acquired and liabilities assumed using a variety of valuation techniques including discounted cash flow analysis, which included significant unobservable inputs. We recorded contract liabilities of $7.5 million , proprietary technology of $15.8 million with an estimated useful life of 7 years , client lists of $32.5 million with an estimated useful life of 13 years , tradenames of $9.0 million with an estimated useful life of 8 years , non-compete agreements of $5.7 million with an estimated useful life of 5 years , and goodwill of $63.6 million , of which $61.4 million is deductible for tax purposes. In February 2018, we completed the acquisition of eTech for cash of approximately £15.0 million , or $21.0 million , exclusive of working capital adjustments. eTech is a leading provider of innovative mobile surveying and workflow management software that enhances productivity and mitigates risk for participants in the U.K. valuation market. This acquisition expands our U.K. presence and strengthens our technology platform offerings. eTech is included as a component of our PIRM segment. The purchase price was allocated to the assets acquired and liabilities assumed using a variety of valuation techniques including discounted cash flow analysis, which included significant unobservable inputs. We recorded a deferred tax liability of $1.6 million , proprietary technology of $7.0 million with an estimated useful life of 5 years , client lists of $1.7 million with an estimated useful life of 9 years , and goodwill of $14.1 million . In August 2017, we completed the acquisition of Myriad for $22.0 million , exclusive of working capital adjustments, and up to $3.0 million to be paid in cash by 2019, contingent upon the achievement of certain revenue targets in fiscal years 2017 and 2018. We fair valued the contingent payment using the Monte-Carlo simulation model and initially recorded $1.8 million as contingent consideration. See Note 10 - Fair Value for further information. This acquisition builds on our software-as-a-service capabilities by offering a workflow tool used by the insurance industry for policy underwriting. Myriad is included as a component of our PIRM segment. The purchase price was allocated to the assets acquired and liabilities assumed using a variety of valuation techniques including discounted cash flow analysis, which included significant unobservable inputs. We recorded a deferred tax liability of $3.1 million , client lists of $1.7 million with an estimated useful life of 12 years , tradenames of $1.6 million with an estimated useful life of 7 years , proprietary technology of $5.8 million with an estimated useful life of 8 years , and goodwill of $17.2 million . In August 2017, we completed the acquisition of Clareity for $15.0 million , exclusive of working capital adjustments. This acquisition leverages our market leading position in real estate and provides authentication related services to real estate brokers and agents. Clareity is included as a component of our PIRM segment. The purchase price was allocated to the assets acquired and liabilities assumed using a variety of valuation techniques including discounted cash flow analysis, which included significant unobservable inputs. We recorded a deferred tax liability of $2.5 million , client lists of $3.4 million with an estimated useful life of 10 years , tradenames of $0.9 million with an estimated useful life of 7 years , proprietary technology of $2.0 million with an estimated useful life of 5 years , and goodwill of $11.1 million . In June 2017, we acquired a 45% interest in Mercury for $70.0 million , which included a call option to purchase the remaining 55% interest within the subsequent nine-month period. In August 2017, we purchased the remaining 55% ownership of Mercury for an additional $83.0 million , exclusive of working capital adjustments. Mercury is a technology company servicing small and medium-sized mortgage lenders and appraisal management companies to manage their collateral valuation operations. This acquisition is included as a component of our UWS segment. The purchase price was allocated to the assets acquired and liabilities assumed using a variety of valuation techniques including discounted cash flow analysis, which included significant unobservable inputs. We recorded a deferred tax liability of $19.8 million , tradenames of $3.6 million with an estimated useful life of 8 years , client lists of $41.3 million with an estimated useful life of 10 years , proprietary technology of $20.1 million with an estimated useful life of 8 years , and goodwill of $104.8 million . For the years ended December 31, 2019 , 2018 and 2017 , the business combinations in each respective period did not have a material impact on our consolidated statements of operations; and we incurred $0.4 million , $4.2 million and $4.5 million , respectively, of acquisition-related costs within selling, general and administrative expenses in our consolidated statements of operations.</t>
  </si>
  <si>
    <t>Segment Information</t>
  </si>
  <si>
    <t>Segment Reporting [Abstract]</t>
  </si>
  <si>
    <t>Segment Information We have organized into two reportable segments: PIRM and UWS. Property Intelligence &amp; Risk Management Solutions . Our PIRM segment combines property information, mortgage information, and consumer information to deliver unique housing market and property-level insights, predictive analytics and risk management capabilities. We have also developed proprietary technology and software platforms to access, automate, and track this information and assist our clients with decision-making and compliance tools in the real estate industry, insurance industry, and the single and multifamily industry. We deliver this information directly to our clients in a standard format over the web, through hosted software platforms, or in bulk data form. Our PIRM solutions include property insights and insurance and spatial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The operating results of our PIRM segment included intercompany revenues of $9.4 million , $7.7 million , and $6.1 million for the years ended December 31, 2019 , 2018 and 2017 , respectively; and intercompany expenses of $3.3 million , $3.1 million and $3.2 million for the years ended December 31, 2019 , 2018 and 2017 , respectively. Underwriting &amp; Workflow Solutions. Our UWS segment combines property, mortgage, and consumer information to provide comprehensive mortgage origination and monitoring solutions, including, underwriting-related solutions, and data-enabled valuations and appraisals. We have also developed proprietary technology and software platforms to access, automate, and track this information, and assist our clients with vetting and onboarding prospects, meeting compliance regulations and understanding, evaluating, and monitoring property values. Our UWS solutions include property tax solutions, valuation solutions, credit solutions, and flood data solutions in North America. The segment’s primary clients are large, national mortgage lenders and servicers, but we also serve regional mortgage lenders and brokers, credit unions, commercial banks, fixed-income investors, government agencies, and property and casualty insurance companies. The operating results of our UWS segment included intercompany revenues of $3.3 million , $3.1 million , and $3.2 million for the years ended December 31, 2019 , 2018 and 2017 , respectively; and intercompany expenses of $9.4 million , $7.7 million and $6.1 million for the years ended December 31, 2019 , 2018 and 2017 , respectively. We also separately report on our corporate and eliminations. Corporate consists primarily of costs and expenses not allocated to our segments, investment gains and losses, interest expense, and our provision for income taxes. Selected segment financial information is as follows: (in thousands) Consolidated (Excluding Discontinued Operations) For the Year Ended December 31, 2019 PIRM UWS Corporate Eliminations Operating revenue $ 712,057 $ 1,062,864 $ — $ (12,686 ) $ 1,762,235 Depreciation and amortization $ 102,586 $ 55,738 $ 29,392 $ — $ 187,716 Operating income/(loss) $ 71,834 $ 220,421 $ (126,719 ) $ — $ 165,536 Equity in earnings/(losses) of affiliates, net of tax $ 930 $ (12 ) $ (363 ) $ — $ 555 Net income/(loss) from continuing operations $ 68,750 $ 218,034 $ (219,934 ) $ — $ 66,850 Capital expenditures $ 62,313 $ 14,616 $ 54,662 $ — $ 131,591 For the Year Ended December 31, 2018 Operating revenue $ 705,284 $ 1,093,846 $ — $ (10,752 ) $ 1,788,378 Depreciation and amortization $ 103,261 $ 65,463 $ 23,272 $ — $ 191,996 Operating income/(loss) $ 86,784 $ 239,219 $ (103,385 ) $ — $ 222,618 Equity in earnings/(losses) of affiliates, net of tax $ 2,093 $ (23 ) $ (577 ) $ — $ 1,493 Net income/(loss) from continuing operations $ 102,725 $ 238,424 $ (218,698 ) $ — $ 122,451 Capital expenditures $ 52,947 $ 13,900 $ 30,532 $ — $ 97,379 For the Year Ended December 31, 2017 Operating revenue $ 703,032 $ 1,157,432 $ — $ (9,347 ) $ 1,851,117 Depreciation and amortization $ 99,558 $ 57,397 $ 20,851 $ — $ 177,806 Operating income/(loss) $ 89,129 $ 233,366 $ (83,877 ) $ — $ 238,618 Equity in (losses)/earnings of affiliates, net of tax $ (420 ) $ (1,258 ) $ 492 $ — $ (1,186 ) Net income/(loss) from continuing operations $ 86,988 $ 222,928 $ (160,382 ) $ — $ 149,534 Capital expenditures $ 56,157 $ 7,569 $ 11,772 $ — $ 75,498 (in thousands) Consolidated (Excluding Discontinued Operations) As of December 31, 2019 PIRM UWS Corporate Eliminations Investment in affiliates, net $ 14,179 $ — $ 2,487 $ — $ 16,666 Long-lived assets $ 1,808,869 $ 1,994,868 $ 5,839,547 $ (5,931,176 ) $ 3,712,108 Total assets $ 1,988,915 $ 2,159,403 $ 5,938,106 $ (5,934,053 ) $ 4,152,371 As of December 31, 2018 Investment in affiliates, net $ 15,235 $ 4,529 $ 2,665 $ — $ 22,429 Long-lived assets $ 1,762,714 $ 2,073,827 $ 5,909,890 $ (5,980,961 ) $ 3,765,470 Total assets $ 1,953,732 $ 2,200,292 $ 5,995,787 $ (5,981,450 ) $ 4,168,361 Operating revenue is attributed to countries based on location of the revenue-generating business. Operating revenue separated between domestic and foreign operations and by segment is as follows: Year Ended December 31, 2019 2018 2017 (in thousands) Domestic Foreign Domestic Foreign Domestic Foreign PIRM $ 527,362 $ 184,695 $ 535,764 $ 169,520 $ 545,311 $ 157,721 UWS 1,062,864 — 1,093,846 — 1,157,432 — Corporate — — — — — — Eliminations (12,686 ) — (10,752 ) — (9,347 ) — Consolidated $ 1,577,540 $ 184,695 $ 1,618,858 $ 169,520 $ 1,693,396 $ 157,721 Long-lived assets separated between domestic and foreign operations and by segment are as follows: As of December 31, 2019 2018 (in thousands) Domestic Foreign Domestic Foreign PIRM $ 1,325,951 $ 482,918 $ 1,356,509 $ 406,205 UWS 1,994,868 — 2,073,827 — Corporate 5,080,983 758,564 5,052,201 857,689 Eliminations (5,172,612 ) (758,564 ) (5,123,272 ) (857,689 ) Consolidated (excluding assets of discontinued operations) $ 3,229,190 $ 482,918 $ 3,359,265 $ 406,205</t>
  </si>
  <si>
    <t>Unaudited Quarterly Financial Data</t>
  </si>
  <si>
    <t>Quarterly Financial Information Disclosure [Abstract]</t>
  </si>
  <si>
    <t>Unaudited Quarterly Financial Data The following tables sets forth certain unaudited consolidated quarterly financial data for the years ended 2019 and 2018 : For the Quarters Ended (in thousands, except per share amounts) 3/31/2019 6/30/2019 9/30/2019 12/31/2019 Operating revenue $ 417,708 $ 459,538 $ 458,957 $ 426,032 Operating income $ 21,204 $ 14,590 $ 73,700 $ 56,042 Equity in (losses)/earnings of affiliates, net of tax $ (422 ) $ 314 $ 605 $ 58 Components of net income: Net income from continuing operations $ 1,733 $ (5,524 ) $ 40,545 $ 30,096 Loss from discontinued operations, net of tax (46 ) (48 ) (17,362 ) (14 ) Net income $ 1,687 $ (5,572 ) $ 23,183 $ 30,082 Basic income/(loss) per share: Net income from continuing operations $ 0.02 $ (0.07 ) $ 0.51 $ 0.38 Loss from discontinued operations, net of tax — — (0.22 ) — Net income $ 0.02 $ (0.07 ) $ 0.29 $ 0.38 Diluted income/(loss) per share: Net income from continuing operations $ 0.02 $ (0.07 ) $ 0.50 $ 0.37 Loss from discontinued operations, net of tax — — (0.21 ) — Net income $ 0.02 $ (0.07 ) $ 0.29 $ 0.37 Weighted-average common shares outstanding: Basic 80,179 80,473 79,761 79,125 Diluted 81,277 80,473 80,914 80,356 For the Quarters Ended (in thousands, except per share amounts) 3/31/2018 6/30/2018 9/30/2018 12/31/2018 Operating revenue $ 444,900 $ 488,401 $ 451,768 $ 403,309 Operating income $ 44,419 $ 89,637 $ 59,780 $ 28,782 Equity in earnings/(losses) of affiliates, net of tax $ 233 $ 2,837 $ (161 ) $ (1,416 ) Components of net income: Net income from continuing operations $ 28,362 $ 58,532 $ 22,535 $ 13,022 Loss from discontinued operations, net of tax (75 ) (16 ) (84 ) (412 ) Net income $ 28,287 $ 58,516 $ 22,451 $ 12,610 Basic income/(loss) per share: Net income from continuing operations $ 0.35 $ 0.72 $ 0.28 $ 0.16 Loss from discontinued operations, net of tax — — — (0.01 ) Net income $ 0.35 $ 0.72 $ 0.28 $ 0.15 Diluted income/(loss) per share: Net income from continuing operations $ 0.34 $ 0.71 $ 0.27 $ 0.16 Loss from discontinued operations, net of tax — — — (0.01 ) Net income $ 0.34 $ 0.71 $ 0.27 $ 0.15 Weighted-average common shares outstanding: Basic 81,254 81,284 80,680 80,198 Diluted 82,820 82,440 82,017 81,330</t>
  </si>
  <si>
    <t>Schedule II - Valuation and Qualifying Accounts</t>
  </si>
  <si>
    <t>SEC Schedule, 12-09, Valuation and Qualifying Accounts [Abstract]</t>
  </si>
  <si>
    <t>CORELOGIC AND SUBSIDIARY COMPANIES SCHEDULE II — VALUATION AND QUALIFYING ACCOUNTS December 31, 2019 , 2018 and 2017 (in thousands) Balance at Beginning of Period Charged to Costs &amp; Expenses Charged to Other Accounts Deductions Balance at End of Period For the Year Ended December 31, 2019 Allowance for accounts receivable $ 5,742 $ 12,755 $ — $ (11,336 ) (1) $ 7,161 Claim losses $ 25,054 $ 13,227 $ 217 (4) $ (11,261 ) (2) $ 27,237 Tax valuation allowance $ 51,993 $ 2,305 $ (4,435 ) $ — $ 49,863 For the Year Ended December 31, 2018 Allowance for accounts receivable $ 8,229 $ 8,187 $ — $ (10,674 ) (1) $ 5,742 Claim losses $ 26,879 $ 13,051 $ — $ (14,876 ) (2) $ 25,054 Tax valuation allowance $ 45,166 $ 4,372 $ 2,455 $ — $ 51,993 For the Year Ended December 31, 2017 Allowance for accounts receivable $ 8,857 $ 9,633 $ — $ (10,261 ) (1) $ 8,229 Claim losses $ 26,939 $ 15,272 $ — $ (15,332 ) (2) $ 26,879 Tax valuation allowance $ 44,879 $ (1,072 ) (3) $ 1,359 $ — $ 45,166 (1) Amount represents accounts written off, net of recoveries. (2) Amount represents claim payments, net of recoveries. (3) Amount includes an out-of-period adjustment identified in each respective year. See further discussion in Note 2 – Significant Accounting Policies. (4) Amount represents additions due to acquisition.</t>
  </si>
  <si>
    <t>Significant Accounting Policies (Policies)</t>
  </si>
  <si>
    <t>Principles of Consolidation</t>
  </si>
  <si>
    <t xml:space="preserve">Principles of Consolidation 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at cost, adjusted for fair value as applicable. </t>
  </si>
  <si>
    <t>Client Concentration</t>
  </si>
  <si>
    <t>Client Concentration We generate the majority of our revenues from clients with operations in the United States ("US") residential real estate, mortgage origination and mortgage servicing markets. Approximately 29.8% , 31.3% , and 38.7% of our operating revenues for the years ended December 31, 2019 , 2018 and 2017 , respectively, were generated from our ten largest clients who consist of the largest US mortgage originators and servicers. No client accounted for 10.0% or more of our operating revenues for the years ended December 31, 2019 and 2018 . One of our clients accounted for 11.1% of our operating revenues for the year ended December 31, 2017 . Although both of our business segments report revenue from this client, on a relative basis, UWS has a higher client concentration.</t>
  </si>
  <si>
    <t>Out-of-Period Adjustments</t>
  </si>
  <si>
    <t>Out-of-Period Adjustments During the year ended December 31, 2017, we identified a prior period error which had overstated our provision for deferred income taxes by $4.3 million prior to 2016. We corrected this item in 2017 by recording a reduction to deferred income tax expense within continuing operations.</t>
  </si>
  <si>
    <t>Use of Estimates</t>
  </si>
  <si>
    <t>Use of Estimates The preparation of financial statements in accordance with generally accepted accounting policies ("GAAP") requires management to make estimates and assumptions that affect the financial statements. Actual results could differ from the estimates and assumptions used.</t>
  </si>
  <si>
    <t>Cash, Cash Equivalents and Restricted Cash</t>
  </si>
  <si>
    <t xml:space="preserve">Cash, Cash Equivalents and Restricted Cash 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t>
  </si>
  <si>
    <t>Accounts Receivable</t>
  </si>
  <si>
    <t>Accounts Receivable Accounts receivable are generally due from mortgage originators and servicers, financial institutions, insurers, government and government-sponsored enterprises located throughout the U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of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t>
  </si>
  <si>
    <t>Property and Equipment</t>
  </si>
  <si>
    <t>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has been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5 years. Leasehold improvements are amortized over the lesser of the estimated useful life or the lease term.</t>
  </si>
  <si>
    <t>Capitalized Data and Database Development Costs, Net Capitalized data and database development costs represent our cost to acquire or develop the proprietary databases of information for client use. The costs are capitalized from the time the third-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5 years. The carrying value of our flood data zone certification was $55.4 million as of December 31, 2019 and 2018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6 – Capitalized Data and Database Development Costs, Net.</t>
  </si>
  <si>
    <t>Purchase Accounting</t>
  </si>
  <si>
    <t>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t>
  </si>
  <si>
    <t>Goodwill</t>
  </si>
  <si>
    <t xml:space="preserve">Goodwill Every fourth quarter, we perform an annual impairment test for goodwill and other indefinite-lived intangible assets for each reporting unit: Property Intelligence &amp; Risk Management Solutions ("PIRM") and Underwriting &amp; Workflow Solutions ("UWS"). We may also perform an impairment test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For goodwill, if we determine that it is more likely than not that the fair value of a reporting unit is less than its carrying value, then quantitative impairment testing is performed utilizing a combination of the income and market approach. We could also elect to perform a quantitative impairment test without first assessing qualitative factors. If the fair value of a reporting unit exceeds its carrying value, then goodwill is not considered impaired and no additional analysis is required. However, if the book value of a reporting unit is greater than its fair value, an impairment loss is recorded for the excess. The fair value of a reporting unit is judgmental and requires assumptions and estimates of many critical factors including revenue growth rates, operating margins, cash flows, market multiples, and discount rates. See further discussion in Note 4 – Goodwill, Net. For other indefinite-lived intangible assets, if we determine that it is more likely than not that the fair value of the asset is less than its carrying value, then quantitative impairment testing is performed. In assessing the fair value of indefinite lived intangibles, we compare the fair value of the asset to its carrying value to determine if there is an impairment. If the fair value of the asset is less than its carrying value, an impairment loss is recorded. </t>
  </si>
  <si>
    <t>Other Intangible Assets</t>
  </si>
  <si>
    <t>Other Intangible Assets Our intangible assets consist of client lists, tradenames and licenses, as well as non-compete agreements. Each of these intangible assets is amortized on a straight-line basis over its useful life ranging from 2 to 25 years and is subject to impairment tests if an indicator of impairment is present.</t>
  </si>
  <si>
    <t>Long-Lived Assets</t>
  </si>
  <si>
    <t>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t>
  </si>
  <si>
    <t>Equity Method Investments [Policy Text Block]</t>
  </si>
  <si>
    <t>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t>
  </si>
  <si>
    <t>Lessee, Leases [Policy Text Block]</t>
  </si>
  <si>
    <t>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si>
  <si>
    <t>Revenue Recognition</t>
  </si>
  <si>
    <t>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11 - Operating Revenues .</t>
  </si>
  <si>
    <t>Cost of Services</t>
  </si>
  <si>
    <t>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which includes occupancy costs associated with facilities where these functions are performed by employees, as well as claim losses pertaining to our tax services business. Cost of services also includes client service costs, which include personnel costs to collect, maintain, and update our proprietary databases to develop and maintain software application platforms and to provide consumer and client call center support.</t>
  </si>
  <si>
    <t>Selling, General and Administrative Expenses</t>
  </si>
  <si>
    <t>Selling, General and Administrative Expenses Selling, general and administrative expenses consist primarily of personnel-related costs, selling costs, corporate costs, fees for external services, facility costs, write-downs of uncollectible trade receivable accounts, and other costs of administration such as marketing, human resources, finance, legal and administrative roles.</t>
  </si>
  <si>
    <t>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s.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t>
  </si>
  <si>
    <t>Comprehensive Income</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s are recorded in other comprehensive income. The following table shows the components of accumulated other comprehensive loss, net of taxes, as of December 31, 2019 and 2018 : (in thousands) 2019 2018 Cumulative foreign currency translation $ (122,503 ) $ (129,406 ) Cumulative supplemental benefit plans (8,917 ) (4,958 ) Net unrecognized losses on interest rate swaps (35,296 ) (1,384 ) Reclassification adjustment for gain on terminated interest rate swap included in net income (67 ) — Accumulated other comprehensive loss $ (166,783 ) $ (135,748 )</t>
  </si>
  <si>
    <t>Share-based Compensation</t>
  </si>
  <si>
    <t>Share-based Compensation Our primary means of providing share-based compensation is granting restricted stock units (“RSUs”) and performance-based restricted stock units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PBRSUs with market-based conditions and the Black-Scholes model to estimate the fair value of stock options. We apply the straight-line single option method of attributing the value of share-based compensation expense. As share-based compensation expense recognized in results of operations is based on awards ultimately expected to vest, share-based compensation expense has been reduced for forfeitures. Forfeitures are recognized at the time they occur. We apply the long-form method for determining the pool of windfall tax benefits. In addition, we have an employee stock purchase plan that allows eligible employees to purchase common stock of the Company at 85.0% of the closing price on the first or last day of each quarter, whichever is lower. We recognize an expense in the amount equal to the estimated fair value of the discount. See Note 12 –Share-based Compensation for additional information.</t>
  </si>
  <si>
    <t>Foreign Currency</t>
  </si>
  <si>
    <t>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in the consolidated statement of operations and were not material to the results of operations.</t>
  </si>
  <si>
    <t>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hare-based compensation standards.</t>
  </si>
  <si>
    <t>Stockholders' Equity, Policy [Policy Text Block]</t>
  </si>
  <si>
    <t>Dividends We record cash dividends as reductions to retained earnings upon declaration, with a corresponding increase to current liabilities, based on common shares outstanding on the record date. In addition, as part of our share-based compensation program, the terms of our RSUs and PBRSUs stipulate that holders of these awards are credited with dividend equivalent units on each date that a cash dividend is paid to holders of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t>
  </si>
  <si>
    <t>Dividends Declared [Table Text Block]</t>
  </si>
  <si>
    <t xml:space="preserve">In December 2019, we announced that our Board of Directors initiated and declared a cash dividend of $0.22 per common share. As a result, as of December 31, 2019 , we have recorded a liability of $17.4 million within accounts payable and other accrued expenses, as well as $0.4 million in dividend equivalents reflected in additional paid-in-capital within our accompanying consolidated balance sheets. The dividend declared was paid on January 24, 2020 to shareholders of record at the close of business on January 10, 2020. </t>
  </si>
  <si>
    <t>Tax Escrow Disbursement Arrangements</t>
  </si>
  <si>
    <t xml:space="preserve">Tax Escrow Disbursement Arrangements We administer tax escrow disbursements as a service to our clients in connection with our tax services business. These deposits are maintained in segregated accounts for the benefit of our clients. These deposits totaled approximately $1.4 billion and $696.0 million at December 31, 2019 and 2018 , respectively. Because these deposits are held on behalf of our clients, they are not our funds and, therefore, are not included in the accompanying consolidated balance sheets. These deposits generally remain in the accounts for a period of 2 to 5 business days. We record earnings credits from these activities as a reduction to related administrative expenses, including the cost of bank fees and other treasury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2.7 million and $21.2 million as of December 31, 2019 and 2018 , respectively. Within these amounts, $9.8 million and $9.2 million , respectively, are short-term and are reflected in accounts payable and other accrued expenses within our accompanying consolidated balance sheets. The remaining reserves are reflected in other liabilities. </t>
  </si>
  <si>
    <t>Discontinued Operations, Policy [Policy Text Block]</t>
  </si>
  <si>
    <t>Discontinued Operations In September 2014, we completed the sale of our collateral solutions and field services businesses, which were included in the former reporting segment Asset Management and Processing Solutions ("AMPS"). In December 2010, we completed the sale of our Employer Litigation Services ("ELI") businesses. In connection with previous divestitures, we retained certain contingent liabilities of the businesses that were disposed of. These contingent liabilities include, among other items, liability for certain litigation matters, indemnification obligations and potential breaches of representations or warranties. With respect to our ELI divestiture, we retained certain liabilities, and, in September 2016, a jury returned an unfavorable verdict against this discontinued operating unit, which we appealed. In 2019 the verdict was upheld on appeal. We were unable to secure further review of the appellate decision and paid $23.0 million to satisfy the judgment in 2019. For the year ended December 31, 2019 , we recorded a loss from discontinued operations, net of tax, of $17.5 million primarily attributable to aforementioned legal settlement involving ELI. For the year ended December 31, 2018 , we recorded a loss from discontinued operations, net of tax, of $0.6 million primarily attributable to legal losses recorded in both ELI and AMPS. For the year ended December 31, 2017 , we recorded income from discontinued operations, net of tax, of $2.3 million primarily attributable to a pre-tax favorable legal settlement in AMPS of $4.5 million offset by a loss, net of tax, of $0.4 million in ELI. For the year ended December 31, 2017 , we recorded a $0.3 million gain on the sale of discontinued operations, net of tax. There were no gains or losses on the sale of discontinued operations recorded for the years ended December 31, 2019 and 2018 . As of December 31, 2019 and 2018 , assets from discontinued operations were $6.3 million and $0.6 million , respectively, mainly consisting of income tax assets. These amounts are included within prepaid expenses and other current assets in the accompanying consolidated balance sheet. As of December 31, 2019 and 2018 , liabilities from discontinued operations were $0.4 million and $2.2 million , respectively, mainly consisting of legal related accruals. These amounts are included within accounts payable and other accrued expenses in the accompanying consolidated balance sheet.</t>
  </si>
  <si>
    <t>Significant Accounting Policies (Tables)</t>
  </si>
  <si>
    <t>Restrictions on Cash and Cash Equivalents</t>
  </si>
  <si>
    <t>The following table provides a reconciliation of cash, cash equivalents and restricted cash to amounts shown in the statement of cash flows: (in thousands) December 31, 2019 December 31, 2018 December 31, 2017 Cash and cash equivalents $ 105,185 $ 85,271 $ 118,804 Restricted cash included in other assets 10,325 9,967 9,850 Restricted cash included in prepaid expenses and other current assets 192 3,012 3,500 Total cash, cash equivalents, and restricted cash $ 115,702 $ 98,250 $ 132,154</t>
  </si>
  <si>
    <t>Schedule of Accumulated Other Comprehensive Loss</t>
  </si>
  <si>
    <t>The following table shows the components of accumulated other comprehensive loss, net of taxes, as of December 31, 2019 and 2018 : (in thousands) 2019 2018 Cumulative foreign currency translation $ (122,503 ) $ (129,406 ) Cumulative supplemental benefit plans (8,917 ) (4,958 ) Net unrecognized losses on interest rate swaps (35,296 ) (1,384 ) Reclassification adjustment for gain on terminated interest rate swap included in net income (67 ) — Accumulated other comprehensive loss $ (166,783 ) $ (135,748 )</t>
  </si>
  <si>
    <t>Schedule of New Accounting Pronouncements and Changes in Accounting Principles</t>
  </si>
  <si>
    <t>Recent Accounting Pronouncements In December 2019, as part of a simplification initiative, the Financial Accounting Standards Board ("FASB") issued guidance to remove certain exceptions and added further guidance to simplify the accounting for income taxes. The exceptions that were removed relate to recognizing deferred taxes for investments, performing intra-period allocation, and calculating income taxes in interim periods. The guidance reduces the complexity of recognizing deferred taxes for tax goodwill and allocating taxes to entities of a consolidated group. The guidance is effective for fiscal years beginning after December 15, 2020 with early adoption permitted. As of December 31, 2019, we have not elected early adoption, however we currently anticipate that the new standard will result in a reduction to deferred tax liabilities of up to $20 million upon adoption, with a corresponding increase to stockholders' equity. In November 2018, the FASB issued guidance to clarify the definition and interaction of collaborative arrangements with previously issued guidance on revenue recognition. This guidance is effective for fiscal years beginning after December 15, 2019 on a retrospective basis to the date of the initial adoption of the revenue standard, with early adoption permitted. We have not elected to early adopt this guidance and do not expect adoption to have a material impact on our consolidated financial stat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are permitted to early adopt any removed or modified disclosures upon issuance and delay adoption of the additional disclosures until the effective date. We adopted the removal of disclosure provisions of the new guidance in 2018, but we did not elect early adoption of the measurement uncertainty disclosure and additional Level 3 disclosures. We do not expect the adoption of this guidance to have a material impact on our consolidated financial statements. In August 2018, the FASB issued guidance which modifies the disclosure requirements for employers that sponsor defined benefit pension or other post-retirement plans. The guidance removes certain disclosures, while modifying and adding others, and is effective for fiscal years ending after December 15, 2020 on a retrospective basis. Early adoption is permitted; however, we have not elected early adoption. We do not expect the adoption of this guidance to have a material impact on our consolidated financial statements. In February 2018, the FASB issued guidance permitting companies to reclassify stranded tax effects from the TCJA from accumulated other comprehensive income/(loss) to retained earnings. The stranded tax effects consist of deferred taxes originally recorded in accumulated other comprehensive loss that exceed the newly enacted federal corporate tax rate. As permitted in the guidance, we elected to early adopt as of January 1, 2018. The net impact of adoption was a balance sheet reclassification of a $0.4 million unrealized loss within accumulated other comprehensive loss to retained earning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that it is designated as a hedge to perform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income and reclassified to earnings when the hedged item impacts earnings. The guidance became effective prospectively for fiscal years beginning after December 15, 2018. In October 2018, the FASB issued incremental guidance to this update to permit the Overnight Index Swap Rate and the Secured Overnight Financing Rate to be utilized as US benchmark interest rates for hedge accounting purposes. We have adopted this guidance in the current year as required, which has not had a material impact on our consolidated financial statements. In March 2017, the FASB provided guidance to improve the presentation of net pension periodic benefit cost. The service cost component of the net periodic benefit cost is to be presented in the same income statement line item as other employee compensation costs arising from services during the period, and only the service cost component will be eligible to be capitalized. All the other cost components will be presented as non-operating components on the income statement. The guidance is effective for annual periods beginning after December 15, 2017, including interim periods within those periods. As permitted, we elected early adoption in 2017 which resulted in the reclassification of net periodic benefit costs totaling $0.8 million for the year ended December 31, 2017.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such loss does not change. Disclosure requirements are expanded regarding an entity’s assumptions, models and methods of estimations of the allowance. The guidance is effective for fiscal years beginning after December 15, 2019, and interim periods within those fiscal years. Early adoption is permitted; however, we have not elected early adoption. In November 2018 and 2019, the FASB issued updates to this standard which, amongst other items, clarifies that impairment of receivables arising from operating leases should be accounted for under applicable leasing guidance. We do not expect the adoption of this guidance to have a material impact on our consolidated financial statements. In March 2016, the FASB issued guidance to simplify some provisions in share-based compensation accounting. The accounting for income taxes requires all excess tax benefits and tax deficiencies arising from such compensation arrangement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We adopted the new guidance in March 2017, which resulted in an income tax benefit of $2.5 million for the year ended December 31, 2017. We elected to account for forfeitures as they occur, which resulted in a share-based compensation true-up of less than $0.1 million for the year ended December 31, 2017. In February 2016, the FASB issued guidance on lease accounting which requires leases, regardless of classification, to be recognized on the balance sheet as lease assets and liabilities. The objective of this standard is to provide greater transparency on the amount, timing and uncertainty of cash flows arising from leasing arrangements. The recognition, measurement and presentation of expenses and cash flows arising from a lease by a lessee depends upon its classification as a finance or operating lease. On January 1, 2019, we adopted the new lease accounting standard, and all related amendments, using the modified retrospective approach. Comparative information has not been restated and continues to be reported under the standards in effect for those prior periods, as allowed by the guidance. We elected the package of practical expedients permitted under the transition guidance which allows us to carry forward our historical lease classification of pre-existing leases, treatment of pre-existing indirect costs, as well as our conclusions of whether a pre-existing contract contains a lease. We implemented internal controls to enable the preparation of financial information upon our adoption in the first quarter of the current year. Adoption of the new lease accounting standard resulted in the recording of operating lease assets and lease liabilities of approximately $67.7 million and $103.9 million , respectively, as of January 1, 2019. There was no impact to opening equity as a result of adoption as the difference between the asset and liability balance is attributable to reclassifications of pre-existing balances, such as deferred and prepaid rent, into the lease asset balance. The adoption of this standard did not materially impact our consolidated statement of operations or presentation of cash flows. In May 2014, the FASB issued updated guidance on revenue recognition in order to (i) remove inconsistencies in revenue requirements, (ii) provide a better framework for addressing revenue issues, (iii) improve comparability across entities, industries, etc.,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ustomer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ustomers. The updated guidance provides two methods of adoption: (i) retrospective application to each prior reporting period presented, or (ii) recognition of the cumulative effect from the retrospective application at the date of initial application. On January 1, 2018, we adopted this accounting standard, and all the related amendments, using the modified retrospective approach. The comparative information was not restated and continues to be reported under the accounting standards in effect for those prior periods. We also applied practical expedients which permit (i) the omission of remaining performance obligations that have contracts with an original expected duration of one year or less, (ii) the omission of performance obligations, which are for usage-based variable consideration, which we will recognize over the term of the arrangements based on the actual usage by the customers and (iii) expensing incremental contract costs, which would have otherwise been recognized in one year or less. In connection with the adoption of the accounting guidance in 2018, we increased our total contract liabilities by $31.6 million of which $23.2 million was the result of a change in the accounting for contracts containing material rights the client would have not received without entering into the contract. The performance obligation associated with such material rights is recognized when the future products or services are transferred or when the option expires. Further, we recorded $1.6 million of contract-related assets associated with the change in accounting, which are presented in prepaid expenses and other current assets and other assets in our consolidated balance sheet. In connection with the foregoing pre-tax impacts of adopting the new guidance, we adjusted our related deferred income tax balances. The net impact of all adoption-related adjustments is reflected as a reduction to retained earnings accounts in 2018. During the second quarter of 2018, we amended contractual terms, which eliminated certain performance obligations that would have otherwise been fulfilled over time, resulting in approximately $23.7 million of accelerated revenue recognition.</t>
  </si>
  <si>
    <t>Property and Equipment, Net (Tables)</t>
  </si>
  <si>
    <t>Property, Plant and Equipment, Net</t>
  </si>
  <si>
    <t>Property and equipment, net, as of December 31, 2019 and 2018 consists of the following: (in thousands) 2019 2018 Land $ 7,476 $ 7,476 Buildings 6,487 6,487 Furniture and equipment 74,978 68,851 Capitalized software 916,820 902,482 Leasehold improvements 48,811 43,476 Construction in progress 3,064 669 1,057,636 1,029,441 Less: accumulated depreciation (606,615 ) (572,944 ) Property and equipment, net $ 451,021 $ 456,497</t>
  </si>
  <si>
    <t>Goodwill (Tables)</t>
  </si>
  <si>
    <t>Schedule of Goodwill</t>
  </si>
  <si>
    <t>A reconciliation of the changes in the carrying amount of goodwill, net, by reporting unit, for the years ended December 31, 2019 and 2018 is as follows: (in thousands) PIRM UWS Consolidated Balance as of January 1, 2018 Goodwill $ 1,029,223 $ 1,228,901 $ 2,258,124 Accumulated impairment losses (600 ) (6,925 ) (7,525 ) Goodwill, net 1,028,623 1,221,976 2,250,599 Acquisitions 100,151 63,597 163,748 Measurement period adjustments 151 (485 ) (334 ) Disposal (1,803 ) — (1,803 ) Translation adjustments (20,256 ) — (20,256 ) Balance as of December 31, 2018 Goodwill, net 1,106,866 1,285,088 2,391,954 Acquisitions — 5,452 5,452 Measurement period adjustments (5,041 ) — (5,041 ) Disposal — (1,338 ) (1,338 ) Translation adjustments 5,069 — 5,069 Balance as of December 31, 2019 Goodwill, net $ 1,106,894 $ 1,289,202 $ 2,396,096</t>
  </si>
  <si>
    <t>Other Intangible Assets, Net (Tables)</t>
  </si>
  <si>
    <t>Schedule of Finite-Lived Intangible Assets by Major Class</t>
  </si>
  <si>
    <t>Other intangible assets, net as of December 31, 2019 and 2018 consist of the following: 2019 2018 (in thousands) Gross Accumulated Amortization Net Gross Accumulated Amortization Net Client lists $ 662,611 $ (354,011 ) $ 308,600 $ 706,253 $ (327,201 ) $ 379,052 Non-compete agreements 26,409 (16,249 ) 10,160 35,224 (20,156 ) 15,068 Tradenames and licenses 127,176 (67,118 ) 60,058 131,130 (56,845 ) 74,285 Total $ 816,196 $ (437,378 ) $ 378,818 $ 872,607 $ (404,202 ) $ 468,405</t>
  </si>
  <si>
    <t>Schedule of Expected Amortization Expense</t>
  </si>
  <si>
    <t>Estimated amortization expense for other intangible assets anticipated for the next five years is as follows: (in thousands) 2020 $ 57,257 2021 54,112 2022 52,331 2023 44,062 2024 37,684 Thereafter 133,372 Total $ 378,818</t>
  </si>
  <si>
    <t>Capitalized Data and Database Development Costs, Net (Tables)</t>
  </si>
  <si>
    <t>Schedule Of Capitalized Database Developement Costs</t>
  </si>
  <si>
    <t>Capitalized data and database development costs, net as of December 31, 2019 and 2018 consists of the following: (in thousands) 2019 2018 Property data $ 620,210 $ 587,217 Flood data 55,416 55,416 Eviction data 17,579 16,102 693,205 658,735 Less accumulated amortization (366,127 ) (334,686 ) Capitalized data and database costs, net $ 327,078 $ 324,049</t>
  </si>
  <si>
    <t>Long-Term Debt (Tables)</t>
  </si>
  <si>
    <t>Schedule of Long-term Debt Instruments</t>
  </si>
  <si>
    <t>Long-term debt as of December 31, 2019 and 2018 consists of the following: December 31, 2019 December 31, 2018 (in thousands) Gross Debt Issuance Costs Net Gross Debt Issuance Costs Net Bank debt: Term loan facility borrowings due May 2024, weighted-average interest rate of 3.59% as of December 31, 2019 $ 1,672,188 $ (14,868 ) $ 1,657,320 $ — $ — $ — Revolving line of credit borrowings due May 2024, weighted-average interest rate of 3.59% as of December 31, 2019 — (6,425 ) (6,425 ) — — — Term loan facility borrowings due August 2022, weighted-average interest rate of 4.05% as of December 31, 2018, modified May 2019 — — — 1,597,500 (13,043 ) 1,584,457 Revolving line of credit borrowings due August 2022, weighted-average interest rate of 4.05% as of December 31, 2018, modified May 2019 — — — 178,146 (5,216 ) 172,930 Notes: 7.55% senior debentures due April 2028 9,524 (26 ) 9,498 14,645 (44 ) 14,601 Other debt: Various debt instruments with maturities through March 2024 6,167 — 6,167 7,188 — 7,188 Total long-term debt 1,687,879 (21,319 ) 1,666,560 1,797,479 (18,303 ) 1,779,176 Less current portion of long-term debt 56,022 — 56,022 26,935 — 26,935 Long-term debt, net of current portion $ 1,631,857 $ (21,319 ) $ 1,610,538 $ 1,770,544 $ (18,303 ) $ 1,752,241</t>
  </si>
  <si>
    <t>Schedule of Maturities of Long-term Debt</t>
  </si>
  <si>
    <t>The aggregate annual maturities for long-term debt are as follows: (in thousands) 2020 $ 56,022 2021 89,268 2022 88,706 2023 88,040 2024 1,356,319 Thereafter 9,524 Total $ 1,687,879</t>
  </si>
  <si>
    <t>Leases (Tables)</t>
  </si>
  <si>
    <t>Assets And Liabilities</t>
  </si>
  <si>
    <t>The following table provides a breakdown of lease balances within our consolidated balance sheet as of December 31, 2019 and December 31, 2018 : (in thousands) Lease Type and Classification Included Within December 31, 2019 December 31, 2018 (1) Assets Operating Operating lease assets $ 65,825 $ — Finance Property and equipment, net 6,056 5,002 Total $ 71,881 $ 5,002 Liabilities Current Operating Operating lease liabilities, current $ 18,058 $ — Finance Current portion of long-term debt 2,584 2,340 Long-term Operating Operating lease liabilities, net of current 85,139 — Finance Long-term debt, net of current 3,583 2,753 Total $ 109,364 $ 5,093 (1) As permitted, December 31, 2018 is presented under the guidance in effect at that time. As such, 2018 does not contain comparable operating assets and/or liabilities. See Note 2 - Significant Accounting Policies for further details.</t>
  </si>
  <si>
    <t>Lease Costs</t>
  </si>
  <si>
    <t>For the year ended December 31, 2019 , the components of lease cost are as follows: (in thousands) Amount Lease Cost Included Within Finance lease cost Amortization of lease assets Depreciation and amortization $ 3,038 Interest on lease liabilities Interest expense $ 191 Operating lease cost Selling, general and administrative expenses $ 21,586 Operating lease cost Cost of services 248 $ 21,834 Total lease cost for all operating leases, including month-to-month rentals, for the years ended December 31, 2018 and 2017 , excluding taxes, was $22.9 million and $23.4 million , respectively. Other supplementary information for the year ended December 31, 2019 are as follows: (in thousands) Other Information Finance Leases Operating Leases Cash paid for amounts included in measurement of liabilities Operating cash outflows $ 191 $ 25,900 Financing cash outflows $ 3,043 $ — Right-of-use assets obtained in exchange for lease liabilities $ 4,115 $ 13,215 Weighted average remaining lease term (years) 2.7 8.2 Weighted average discount rate 3.76 % 6.25 %</t>
  </si>
  <si>
    <t>Operating Lease Liability Maturity</t>
  </si>
  <si>
    <t>Maturities of lease liabilities as of December 31, 2019 are as follows: (in thousands) Finance Leases Operating Leases 2020 $ 2,777 $ 23,874 2021 1,892 21,177 2022 1,270 13,860 2023 560 11,072 2024 70 10,073 Thereafter — 55,285 Total lease payments 6,569 135,341 Less imputed interest (402 ) (32,144 ) Total $ 6,167 $ 103,197</t>
  </si>
  <si>
    <t>Finance Lease Liability Maturity</t>
  </si>
  <si>
    <t>Schedule of Future Minimum Rental Payments for Operating Leases</t>
  </si>
  <si>
    <t>Future minimum lease commitments, undiscounted, as of December 31, 2018 were as follows: (in thousands) 2019 $ 26,738 2020 25,413 2021 19,214 2022 12,149 2023 8,908 Thereafter 57,179 Total $ 149,601</t>
  </si>
  <si>
    <t>Fair Value of Financial Instruments (Tables)</t>
  </si>
  <si>
    <t>Schedule of Fair Value of Assets and Liabilities Measured on a Recurring Basis</t>
  </si>
  <si>
    <t>The fair values of our financial instruments as of December 31, 2019 are presented in the following table: Fair Value Measurements Using (in thousands) Level 1 Level 2 Level 3 Fair Value Financial Assets: Cash and cash equivalents $ 105,185 $ — $ — $ 105,185 Restricted cash 9,791 726 — 10,517 Other investments — 1,898 — 1,898 Total $ 114,976 $ 2,624 $ — $ 117,600 Financial Liabilities: Contingent consideration $ — $ — $ 4,509 $ 4,509 Total debt — 1,690,731 — 1,690,731 Total $ — $ 1,690,731 $ 4,509 $ 1,695,240 Derivatives: Asset for Swaps $ — $ 572 $ — $ 572 Liability for Swaps $ — $ 47,691 $ — $ 47,691 The fair values of our financial instruments as of December 31, 2018 are presented in the following table: Fair Value Measurements Using (in thousands) Level 1 Level 2 Level 3 Fair Value Financial Assets: Cash and cash equivalents $ 85,271 $ — $ — $ 85,271 Restricted cash 1,366 11,613 — 12,979 Other investments — — 7,930 7,930 Total $ 86,637 $ 11,613 $ 7,930 $ 106,180 Financial Liabilities: Contingent consideration $ — $ — $ 5,700 $ 5,700 Total debt — 1,797,597 — 1,797,597 Total $ — $ 1,797,597 $ 5,700 $ 1,803,297 Derivatives: Asset for Swaps $ — $ 13,344 $ — $ 13,344 Liability for Swaps $ — $ 15,188 $ — $ 15,188</t>
  </si>
  <si>
    <t>Schedule of Assets Measured on a Nonrecurring Basis</t>
  </si>
  <si>
    <t>The following non-financial instruments were measured at fair value, on a non-recurring basis, as of and for the year ended December 31, 2019 : Fair Value Measurements Using (in thousands) Remaining Fair Value (1) Level 1 Level 2 Level 3 Impairment Losses Other intangible assets, net $ — $ — $ — $ — $ 35,600 Property and equipment, net — — — — 12,312 Investment in affiliates, net — — — — 1,511 $ — $ — $ — $ — $ 49,423 (1) Remaining fair value represents the post-impairment fair value related to the specifically impaired asset(s) The following non-financial instruments were measured at fair value, on a non-recurring basis, as of and for the year ended December 31, 2018 : Fair Value Measurements Using (in thousands) Remaining Fair Value (1) Level 1 Level 2 Level 3 Impairment Losses Property and equipment, net $ — $ — $ — $ — $ 7,721 $ — $ — $ — $ — $ 7,721 (1) Remaining fair value represents the post-impairment fair value related to the specifically impaired asset(s) The following non-financial instruments were measured at fair value, on a non-recurring basis, as of and for the year ended December 31, 2017 : Fair Value Measurements Using (in thousands) Remaining Fair Value (1) Level 1 Level 2 Level 3 Impairment Losses Investment in affiliates, net $ — $ — $ — $ — $ 3,811 $ — $ — $ — $ — $ 3,811 (1) Remaining fair value represents the post-impairment fair value related to the specifically impaired asset(s)</t>
  </si>
  <si>
    <t>Operating Revenues (Tables)</t>
  </si>
  <si>
    <t>Disaggregation of Revenue [Line Items]</t>
  </si>
  <si>
    <t>Disaggregation of Revenue</t>
  </si>
  <si>
    <t>Operating revenues by solution type consists of the following: For the Year Ended December 31, 2019 (in thousands) PIRM UWS Corporate and Eliminations Consolidated Property insights $ 480,357 $ — $ — $ 480,357 Insurance and spatial solutions 187,944 — — 187,944 Flood data solutions — 81,348 — 81,348 Valuations solutions — 288,756 — 288,756 Credit solutions — 275,496 — 275,496 Property tax solutions — 394,763 — 394,763 Other 43,756 22,501 (12,686 ) 53,571 Total operating revenue $ 712,057 $ 1,062,864 $ (12,686 ) $ 1,762,235 For the Year Ended December 31, 2018 (in thousands) PIRM UWS Corporate and Eliminations Consolidated Property insights $ 494,937 $ — $ — $ 494,937 Insurance and spatial solutions 158,828 — — 158,828 Flood data solutions — 69,958 — 69,958 Valuations solutions — 289,132 — 289,132 Credit solutions — 297,296 — 297,296 Property tax solutions — 388,416 — 388,416 Other 51,519 49,044 (10,752 ) 89,811 Total operating revenue $ 705,284 $ 1,093,846 $ (10,752 ) $ 1,788,378</t>
  </si>
  <si>
    <t>Share-Based Compensation Plans (Tables)</t>
  </si>
  <si>
    <t>Schedule of Share-based Compensation, Restricted Stock Units Award Activity</t>
  </si>
  <si>
    <t>The RSU awards vest ratably over 3 years. RSU activity for the year ended December 31, 2019 is as follows: (in thousands, except weighted average fair value prices) Number of Shares Weighted Average Grant-Date Fair Value Unvested RSUs outstanding at December 31, 2018 1,087 $ 42.04 RSUs granted 645 $ 36.71 RSUs vested (584 ) $ 40.51 RSUs forfeited (116 ) $ 39.77 Unvested RSUs outstanding at December 31, 2019 1,032 $ 39.84</t>
  </si>
  <si>
    <t>Schedule of Share-based Payment Award, Performance-Based Units, Valuation Assumptions [Table Text Block]</t>
  </si>
  <si>
    <t>The fair values of the 2019 , 2018 , and 2017 awards were estimated using Monte-Carlo simulation with the following weighted-average assumptions: 2019 2018 2017 Expected dividend yield — % — % — % Risk-free interest rate (1) 2.44 % 2.38 % 1.47 % Expected volatility (2) 28.24 % 23.63 % 27.83 % Average total shareholder return (2) 17.15 % 6.11 % 1.46 % (1) The risk-free interest rate for the periods within the contractual term of the PBRSUs is based on the US Treasury yield curve in effect at the time of the grant. (2) The expected volatility and average total shareholder return are measures of the amount by which a stock price has fluctuated or is expected to fluctuate based primarily on our and our peers' historical data.</t>
  </si>
  <si>
    <t>Schedule of Share-based Compensation, Performance Based Restricted Stock Units Award Activity</t>
  </si>
  <si>
    <t>PBRSU activity for the year ended December 31, 2019 is as follows: (in thousands, except weighted average fair value prices) Number of Shares Weighted Average Grant-Date Fair Value Unvested PBRSUs outstanding at December 31, 2018 774 $ 42.11 PBRSUs granted 219 $ 37.31 PBRSUs vested (250 ) $ 34.40 PBRSUs forfeited (107 ) $ 45.36 Unvested PBRSUs outstanding at December 31, 2019 636 $ 42.62</t>
  </si>
  <si>
    <t>Schedule of Share-based Compensation, Stock Options Activity</t>
  </si>
  <si>
    <t>Option activity for the year ended December 31, 2019 is as follows: (in thousands, except weighted average prices) Number of Shares Weighted Average Exercise Price Weighted Average Remaining Contractual Term Aggregate Intrinsic Value Options outstanding at December 31, 2018 570 $ 20.17 Options exercised (91 ) $ 23.29 Options vested, exercisable, and outstanding at December 31, 2019 479 $ 19.59 2.4 $ 11,565</t>
  </si>
  <si>
    <t>Schedule of Compensation Cost for Share-based Payment Arrangements, Allocation of Share-based Compensation Costs by Plan</t>
  </si>
  <si>
    <t>The following table sets forth the share-based compensation expense recognized for the years ended December 31, 2019 , 2018 and 2017 : (in thousands) 2019 2018 2017 RSUs $ 22,628 $ 25,129 $ 29,188 PBRSUs 11,701 10,308 4,987 Stock options — — 144 Employee stock purchase plan 1,963 1,759 1,548 Total $ 36,292 $ 37,196 $ 35,867</t>
  </si>
  <si>
    <t>Employee Benefit Plans (Tables)</t>
  </si>
  <si>
    <t>Schedule of Changes in Projected Benefit Obligations</t>
  </si>
  <si>
    <t>The following table summarizes the balance sheet impact, including benefit obligations, assets and funded status associated with the SERPs and Restoration Plan as of December 31, 2019 and 2018 : (in thousands) 2019 2018 Change in projected benefit obligation: Benefit obligation at beginning of period $ 28,088 $ 31,381 Interest costs 1,136 1,072 Actuarial losses/(gains) 4,131 (2,897 ) Benefits paid (1,444 ) (1,468 ) Projected benefit obligation at end of period $ 31,911 $ 28,088 Change in plan assets: Plan assets at fair value at beginning of period $ — $ — Company contributions 1,444 1,468 Benefits paid (1,444 ) (1,468 ) Plan assets at fair value at end of the period $ — $ — Reconciliation of funded status: Unfunded status of the plans $ (31,911 ) $ (28,088 ) Amounts recognized in the consolidated balance sheet consist of: Accrued salaries and benefits $ (1,451 ) $ (1,457 ) Other liabilities (30,460 ) (26,631 ) $ (31,911 ) $ (28,088 ) Amounts recognized in accumulated other comprehensive loss: Unrecognized net actuarial loss $ 12,617 $ 8,672 Unrecognized prior service credit (1,077 ) (2,174 ) $ 11,540 $ 6,498</t>
  </si>
  <si>
    <t>Schedule of Net Periodic Pension Costs</t>
  </si>
  <si>
    <t>The net periodic pension cost for the years ended December 31, 2019 , 2018 and 2017 , for the RELS Pension Plan, SERPs, and Restoration Plan includes the following components: (in thousands) 2019 2018 2017 Expenses: Interest costs $ 1,136 $ 1,072 $ 1,879 Expected return on plan assets — — (156 ) Amortization of net loss 324 485 454 Amortization of prior service credit (1,120 ) (1,145 ) (1,145 ) Net periodic benefit cost $ 340 $ 412 $ 1,032</t>
  </si>
  <si>
    <t>Schedule of Weighted-Average Assumptions Used to Determine Benefit Obligations</t>
  </si>
  <si>
    <t>Weighted-average discount rate used to determine costs for the plans were as follows: 2019 2018 2017 RELS Pension Plan N/A N/A 3.97 % SERPs 4.15 % 3.50 % 4.00 % Restoration Plan 4.23 % 3.57 % 4.08 % Weighted-average actuarial assumptions used to determine benefit obligations for the plans were as follows: 2019 2018 SERPs Discount rate 3.12 % 4.15 % Restoration Plan Discount rate 3.12 % 4.23 %</t>
  </si>
  <si>
    <t>Schedule of Net Funded Status</t>
  </si>
  <si>
    <t>The following table provides the funded status in the defined RELS Pension Plan, Restoration Plan and SERPs as of December 31, 2019 , 2018 and 2017 : (in thousands) 2019 2018 2017 Projected benefit obligation $ 31,911 $ 28,088 $ 31,381 Accumulated benefit obligation $ 31,911 $ 28,088 $ 31,381 Plan assets at fair value at end of year $ — $ — $ —</t>
  </si>
  <si>
    <t>Schedule of Net Actuarial Losses and Prior Service Cost [Table Text Block]</t>
  </si>
  <si>
    <t>The estimated amounts of net actuarial loss and prior service credits in accumulated other comprehensive loss to be amortized and recognized as a component of net periodic benefit cost in 2020 are as follows: (in thousands) 2020 Net actuarial loss $ 486 Prior service credit $ (898 )</t>
  </si>
  <si>
    <t>Schedule of Expected Benefit Payments</t>
  </si>
  <si>
    <t>The following benefit payments for all plans for the next ten years, which reflect expected future turnover, as appropriate, are expected to be paid as follows: (in thousands) 2020 $ 1,473 2021 1,737 2022 1,957 2023 1,938 2024 1,918 2025-2029 9,250 Total $ 18,273</t>
  </si>
  <si>
    <t>Earnings/(Loss) Per Share (Tables)</t>
  </si>
  <si>
    <t>Schedule of Earnings Per Share Reconciliation</t>
  </si>
  <si>
    <t>The following is a reconciliation of net income per share for the years ended December 31, 2019 , 2018 and 2017 , using the treasury-stock method: (in thousands, except per share amounts) 2019 2018 2017 Numerator for basic and diluted net income/(loss) per share: Net income from continuing operations $ 66,850 $ 122,451 $ 149,534 (Loss)/income from discontinued operations, net of tax (17,470 ) (587 ) 2,315 Gain from sale of discontinued operations, net of tax — — 313 Net income $ 49,380 $ 121,864 $ 152,162 Denominator: Weighted-average shares for basic income per share 79,885 80,854 83,499 Dilutive effect of stock options and RSUs 1,136 1,421 1,735 Weighted-average shares for diluted income per share 81,021 82,275 85,234 Income/(loss) per share Basic: Net income from continuing operations $ 0.84 $ 1.51 $ 1.79 (Loss)/income from discontinued operations, net of tax (0.22 ) (0.01 ) 0.03 Gain from sale of discontinued operations, net of tax — — — Net income $ 0.62 $ 1.50 $ 1.82 Diluted: Net income from continuing operations $ 0.83 $ 1.49 $ 1.75 (Loss)/income from discontinued operations, net of tax (0.22 ) (0.01 ) 0.03 Gain from sale of discontinued operations, net of tax — — — Net income $ 0.61 $ 1.48 $ 1.78</t>
  </si>
  <si>
    <t>Income Taxes (Tables)</t>
  </si>
  <si>
    <t>Schedule of Income before Income Tax, Domestic and Foreign</t>
  </si>
  <si>
    <t>Income/(loss) before income taxes from continuing operations is as follows for the years ended December 31, 2019 , 2018 and 2017 : 2019 2018 2017 (in thousands) Income/(Loss) from Continuing Operations Equity in Earnings of Affiliates Income from Continuing Operations Equity in Earnings of Affiliates Income from Continuing Operations Equity in Losses of Affiliates United States $ 75,553 $ 740 $ 149,357 $ 1,989 $ 155,598 $ (1,920 ) Foreign (68 ) — 17,292 — 13,294 — Total $ 75,485 $ 740 $ 166,649 $ 1,989 $ 168,892 $ (1,920 )</t>
  </si>
  <si>
    <t>Schedule of Components of Income Tax Expense (Benefit)</t>
  </si>
  <si>
    <t>The provision for taxes consists of the following for the years ended December 31, 2019 , 2018 and 2017 : 2019 2018 2017 (in thousands) Income/(Loss) from Continuing Operations Equity in Earnings of Affiliates Income/(Loss) from Continuing Operations Equity in Earnings of Affiliates Income/(Loss) from Continuing Operations Equity in Losses of Affiliates Current: Federal $ 8,097 $ 148 $ 11,483 $ 397 $ 51,906 $ (638 ) State (10,263 ) 37 (2,318 ) 99 3,872 (96 ) Foreign 8,974 — 8,504 — 4,268 — Total Current 6,808 185 17,669 496 60,046 (734 ) Deferred: Federal 3,998 — 24,697 — (42,012 ) — State (708 ) — 2,424 — (2,293 ) — Foreign (908 ) — 901 — 2,431 — Total Deferred 2,382 — 28,022 — (41,874 ) — Total income tax provision $ 9,190 $ 185 $ 45,691 $ 496 $ 18,172 $ (734 )</t>
  </si>
  <si>
    <t>Schedule of Effective Income Tax Rate Reconciliation</t>
  </si>
  <si>
    <t>A reconciliation of the provision for taxes based on the federal statutory income tax rate on income from continuing operations to our effective income tax rate is as follows for the years ended December 31, 2019 , 2018 and 2017 : 2019 2018 2017 Income from Continuing Operations Equity in Earnings of Affiliates Income from Continuing Operations Equity in Earnings of Affiliates Income from Continuing Operations Equity in Losses of Affiliates Federal statutory income tax rate 21.0 % 21.0 % 21.0 % 21.0 % 35.0 % 35.0 % State taxes, net of federal benefit 5.9 4.0 3.7 4.0 2.7 3.3 Foreign taxes in excess of federal rate 10.9 — 3.6 — 1.6 — Nontaxable/nondeductible items 0.2 — (2.4 ) — (1.9 ) — Change in uncertain tax positions 0.7 — (1.9 ) — (1.0 ) — Research and development credits (7.1 ) — (4.0 ) — (2.2 ) — Net impact of FAFC indemnity (15.6 ) — 0.3 — 0.1 — Return to provision adjustments (1.7 ) — (0.4 ) — (0.7 ) — Federal tax rate reduction (2.5 ) — (0.9 ) — (22.5 ) — Transition tax — — 7.5 — — — Other items, net 0.4 — 0.9 — (0.3 ) — Effective income tax rate 12.2 % 25.0 % 27.4 % 25.0 % 10.8 % 38.3 %</t>
  </si>
  <si>
    <t>Schedule of Deferred Tax Assets and Liabilities</t>
  </si>
  <si>
    <t>The components of the deferred income tax assets and liabilities as of December 31, 2019 and 2018 for continuing operations are as follows: (in thousands) 2019 2018 Deferred tax assets: Net losses and credit carry-forwards $ 60,872 $ 69,176 Contract liabilities 120,595 119,901 Investment in affiliates 4,626 3,391 Employee benefits 28,572 27,935 Accrued expenses and loss reserves 13,626 21,730 Operating lease liabilities 25,748 — Unrealized gains and losses 14,371 2,108 Other 13,702 11,898 Less: valuation allowance (49,863 ) (51,993 ) $ 232,249 $ 204,146 Deferred tax liabilities: Depreciable and amortizable assets 311,320 311,781 Operating lease assets 15,891 — Investment in affiliates 15,360 17,308 $ 342,571 $ 329,089 Net deferred tax liability $ (110,322 ) $ (124,943 )</t>
  </si>
  <si>
    <t>Summary of Income Tax Contingencies</t>
  </si>
  <si>
    <t>A reconciliation of the unrecognized tax benefits for the years ended December 31, 2019 , 2018 and 2017 are as follows: (in thousands) 2019 2018 2017 Unrecognized tax benefits - opening balance $ 18,040 $ 20,325 $ 21,179 Gross increases - tax positions in prior period — 58 503 Gross decreases - tax positions in prior period (340 ) (31 ) — Gross increases - current-period tax positions 1,078 1,362 654 FAFC indemnification release (8,362 ) — — Expiration of the statute of limitations for the assessment of taxes (423 ) (3,674 ) (2,011 ) Unrecognized tax benefits - ending balance $ 9,993 $ 18,040 $ 20,325</t>
  </si>
  <si>
    <t>Segment Information (Tables)</t>
  </si>
  <si>
    <t>Schedule of Segment Reporting Information, by Segment</t>
  </si>
  <si>
    <t>Selected segment financial information is as follows: (in thousands) Consolidated (Excluding Discontinued Operations) For the Year Ended December 31, 2019 PIRM UWS Corporate Eliminations Operating revenue $ 712,057 $ 1,062,864 $ — $ (12,686 ) $ 1,762,235 Depreciation and amortization $ 102,586 $ 55,738 $ 29,392 $ — $ 187,716 Operating income/(loss) $ 71,834 $ 220,421 $ (126,719 ) $ — $ 165,536 Equity in earnings/(losses) of affiliates, net of tax $ 930 $ (12 ) $ (363 ) $ — $ 555 Net income/(loss) from continuing operations $ 68,750 $ 218,034 $ (219,934 ) $ — $ 66,850 Capital expenditures $ 62,313 $ 14,616 $ 54,662 $ — $ 131,591 For the Year Ended December 31, 2018 Operating revenue $ 705,284 $ 1,093,846 $ — $ (10,752 ) $ 1,788,378 Depreciation and amortization $ 103,261 $ 65,463 $ 23,272 $ — $ 191,996 Operating income/(loss) $ 86,784 $ 239,219 $ (103,385 ) $ — $ 222,618 Equity in earnings/(losses) of affiliates, net of tax $ 2,093 $ (23 ) $ (577 ) $ — $ 1,493 Net income/(loss) from continuing operations $ 102,725 $ 238,424 $ (218,698 ) $ — $ 122,451 Capital expenditures $ 52,947 $ 13,900 $ 30,532 $ — $ 97,379 For the Year Ended December 31, 2017 Operating revenue $ 703,032 $ 1,157,432 $ — $ (9,347 ) $ 1,851,117 Depreciation and amortization $ 99,558 $ 57,397 $ 20,851 $ — $ 177,806 Operating income/(loss) $ 89,129 $ 233,366 $ (83,877 ) $ — $ 238,618 Equity in (losses)/earnings of affiliates, net of tax $ (420 ) $ (1,258 ) $ 492 $ — $ (1,186 ) Net income/(loss) from continuing operations $ 86,988 $ 222,928 $ (160,382 ) $ — $ 149,534 Capital expenditures $ 56,157 $ 7,569 $ 11,772 $ — $ 75,498 (in thousands) Consolidated (Excluding Discontinued Operations) As of December 31, 2019 PIRM UWS Corporate Eliminations Investment in affiliates, net $ 14,179 $ — $ 2,487 $ — $ 16,666 Long-lived assets $ 1,808,869 $ 1,994,868 $ 5,839,547 $ (5,931,176 ) $ 3,712,108 Total assets $ 1,988,915 $ 2,159,403 $ 5,938,106 $ (5,934,053 ) $ 4,152,371 As of December 31, 2018 Investment in affiliates, net $ 15,235 $ 4,529 $ 2,665 $ — $ 22,429 Long-lived assets $ 1,762,714 $ 2,073,827 $ 5,909,890 $ (5,980,961 ) $ 3,765,470 Total assets $ 1,953,732 $ 2,200,292 $ 5,995,787 $ (5,981,450 ) $ 4,168,361 Operating revenue is attributed to countries based on location of the revenue-generating business. Operating revenue separated between domestic and foreign operations and by segment is as follows: Year Ended December 31, 2019 2018 2017 (in thousands) Domestic Foreign Domestic Foreign Domestic Foreign PIRM $ 527,362 $ 184,695 $ 535,764 $ 169,520 $ 545,311 $ 157,721 UWS 1,062,864 — 1,093,846 — 1,157,432 — Corporate — — — — — — Eliminations (12,686 ) — (10,752 ) — (9,347 ) — Consolidated $ 1,577,540 $ 184,695 $ 1,618,858 $ 169,520 $ 1,693,396 $ 157,721 Long-lived assets separated between domestic and foreign operations and by segment are as follows: As of December 31, 2019 2018 (in thousands) Domestic Foreign Domestic Foreign PIRM $ 1,325,951 $ 482,918 $ 1,356,509 $ 406,205 UWS 1,994,868 — 2,073,827 — Corporate 5,080,983 758,564 5,052,201 857,689 Eliminations (5,172,612 ) (758,564 ) (5,123,272 ) (857,689 ) Consolidated (excluding assets of discontinued operations) $ 3,229,190 $ 482,918 $ 3,359,265 $ 406,205</t>
  </si>
  <si>
    <t>Unaudited Quarterly Financial Data (Tables)</t>
  </si>
  <si>
    <t>Schedule of Quarterly Financial Information</t>
  </si>
  <si>
    <t>The following tables sets forth certain unaudited consolidated quarterly financial data for the years ended 2019 and 2018 : For the Quarters Ended (in thousands, except per share amounts) 3/31/2019 6/30/2019 9/30/2019 12/31/2019 Operating revenue $ 417,708 $ 459,538 $ 458,957 $ 426,032 Operating income $ 21,204 $ 14,590 $ 73,700 $ 56,042 Equity in (losses)/earnings of affiliates, net of tax $ (422 ) $ 314 $ 605 $ 58 Components of net income: Net income from continuing operations $ 1,733 $ (5,524 ) $ 40,545 $ 30,096 Loss from discontinued operations, net of tax (46 ) (48 ) (17,362 ) (14 ) Net income $ 1,687 $ (5,572 ) $ 23,183 $ 30,082 Basic income/(loss) per share: Net income from continuing operations $ 0.02 $ (0.07 ) $ 0.51 $ 0.38 Loss from discontinued operations, net of tax — — (0.22 ) — Net income $ 0.02 $ (0.07 ) $ 0.29 $ 0.38 Diluted income/(loss) per share: Net income from continuing operations $ 0.02 $ (0.07 ) $ 0.50 $ 0.37 Loss from discontinued operations, net of tax — — (0.21 ) — Net income $ 0.02 $ (0.07 ) $ 0.29 $ 0.37 Weighted-average common shares outstanding: Basic 80,179 80,473 79,761 79,125 Diluted 81,277 80,473 80,914 80,356 For the Quarters Ended (in thousands, except per share amounts) 3/31/2018 6/30/2018 9/30/2018 12/31/2018 Operating revenue $ 444,900 $ 488,401 $ 451,768 $ 403,309 Operating income $ 44,419 $ 89,637 $ 59,780 $ 28,782 Equity in earnings/(losses) of affiliates, net of tax $ 233 $ 2,837 $ (161 ) $ (1,416 ) Components of net income: Net income from continuing operations $ 28,362 $ 58,532 $ 22,535 $ 13,022 Loss from discontinued operations, net of tax (75 ) (16 ) (84 ) (412 ) Net income $ 28,287 $ 58,516 $ 22,451 $ 12,610 Basic income/(loss) per share: Net income from continuing operations $ 0.35 $ 0.72 $ 0.28 $ 0.16 Loss from discontinued operations, net of tax — — — (0.01 ) Net income $ 0.35 $ 0.72 $ 0.28 $ 0.15 Diluted income/(loss) per share: Net income from continuing operations $ 0.34 $ 0.71 $ 0.27 $ 0.16 Loss from discontinued operations, net of tax — — — (0.01 ) Net income $ 0.34 $ 0.71 $ 0.27 $ 0.15 Weighted-average common shares outstanding: Basic 81,254 81,284 80,680 80,198 Diluted 82,820 82,440 82,017 81,330</t>
  </si>
  <si>
    <t>Description of the Company (Details) customer in Millions</t>
  </si>
  <si>
    <t>Dec. 31, 2019customer$ / shares</t>
  </si>
  <si>
    <t>Dec. 31, 2018$ / shares</t>
  </si>
  <si>
    <t>May 26, 2010$ / shares</t>
  </si>
  <si>
    <t>Number of customers | customer</t>
  </si>
  <si>
    <t>FAFC [Member]</t>
  </si>
  <si>
    <t>Significant Accounting Policies (Narrative) (Details) $ in Thousands</t>
  </si>
  <si>
    <t>3 Months Ended</t>
  </si>
  <si>
    <t>Dec. 31, 2019USD ($)customer</t>
  </si>
  <si>
    <t>Sep. 30, 2019USD ($)</t>
  </si>
  <si>
    <t>Jun. 30, 2019USD ($)</t>
  </si>
  <si>
    <t>Mar. 31, 2019USD ($)</t>
  </si>
  <si>
    <t>Dec. 31, 2018USD ($)customer</t>
  </si>
  <si>
    <t>Sep. 30, 2018USD ($)</t>
  </si>
  <si>
    <t>Jun. 30, 2018USD ($)</t>
  </si>
  <si>
    <t>Mar. 31, 2018USD ($)</t>
  </si>
  <si>
    <t>Dec. 31, 2019USD ($)business_daysegmentcustomer</t>
  </si>
  <si>
    <t>Dec. 31, 2018USD ($)segmentcustomer</t>
  </si>
  <si>
    <t>Dec. 31, 2017USD ($)segmentcustomer</t>
  </si>
  <si>
    <t>Jan. 01, 2018USD ($)</t>
  </si>
  <si>
    <t>Significant Accounting Policies [Line Items]</t>
  </si>
  <si>
    <t>Employee stock purchase plan percent of stock price at closing date</t>
  </si>
  <si>
    <t>85.00%</t>
  </si>
  <si>
    <t>Escrow deposits</t>
  </si>
  <si>
    <t>Reserves incorrect disposition of assets</t>
  </si>
  <si>
    <t>Disposal Group, Including Discontinued Operation, Assets, Current</t>
  </si>
  <si>
    <t>Disposal group, liabilities current</t>
  </si>
  <si>
    <t>Number of Reportable Segments | segment</t>
  </si>
  <si>
    <t>Capitalized Data And Database Development Costs Gross</t>
  </si>
  <si>
    <t>Maximum</t>
  </si>
  <si>
    <t>Useful life of other intangible assets, minimum (in years)</t>
  </si>
  <si>
    <t>25 years</t>
  </si>
  <si>
    <t>Escrow deposits, period held by the Company (in business days) | business_day</t>
  </si>
  <si>
    <t>Maximum | Buildings [Member]</t>
  </si>
  <si>
    <t>Property and equipment, estimated useful lives, minimum (in years)</t>
  </si>
  <si>
    <t>40 years</t>
  </si>
  <si>
    <t>Maximum | Furniture and equipment [Member]</t>
  </si>
  <si>
    <t>10 years</t>
  </si>
  <si>
    <t>Maximum | Capitalized software [Member]</t>
  </si>
  <si>
    <t>15 years</t>
  </si>
  <si>
    <t>Maximum | Database Development Costs [Member]</t>
  </si>
  <si>
    <t>Minimum</t>
  </si>
  <si>
    <t>2 years</t>
  </si>
  <si>
    <t>Minimum | Buildings [Member]</t>
  </si>
  <si>
    <t>Minimum | Furniture and equipment [Member]</t>
  </si>
  <si>
    <t>3 years</t>
  </si>
  <si>
    <t>Minimum | Capitalized software [Member]</t>
  </si>
  <si>
    <t>Minimum | Database Development Costs [Member]</t>
  </si>
  <si>
    <t>5 years</t>
  </si>
  <si>
    <t>Flood data [Member]</t>
  </si>
  <si>
    <t>Accounting Standards Update 2017-07 [Member]</t>
  </si>
  <si>
    <t>Reclassification of net periodic benefit costs from adoption of ASU 2017-07</t>
  </si>
  <si>
    <t>Customer Concentration Risk [Member] | Sales Revenue, Net [Member]</t>
  </si>
  <si>
    <t>Customer Concentration Risk [Member] | Sales Revenue, Net [Member] | Ten Largest Clients [Member]</t>
  </si>
  <si>
    <t>Concentration risk, percentage</t>
  </si>
  <si>
    <t>29.80%</t>
  </si>
  <si>
    <t>31.30%</t>
  </si>
  <si>
    <t>38.70%</t>
  </si>
  <si>
    <t>Customer Concentration Risk [Member] | Sales Revenue, Net [Member] | Client A [Member]</t>
  </si>
  <si>
    <t>11.10%</t>
  </si>
  <si>
    <t>Employer And Litigation Services [Member] | Discontinued Operations, Disposed of by Sale [Member]</t>
  </si>
  <si>
    <t>Asset Management and Processing Solutions [Member] | Discontinued Operations, Disposed of by Sale [Member]</t>
  </si>
  <si>
    <t>Gain recorded on pre-tax legal settlement</t>
  </si>
  <si>
    <t>Adoption Adjustments [Member] | Accounting Standards Update 2014-09 [Member]</t>
  </si>
  <si>
    <t>Capitalized Contract Cost, Gross</t>
  </si>
  <si>
    <t>Accounts Payable and Accrued Liabilities [Member]</t>
  </si>
  <si>
    <t>Significant Accounting Policies (Comprehensive Income) (Details) - USD ($) $ in Thousands</t>
  </si>
  <si>
    <t>Cumulative foreign currency translation</t>
  </si>
  <si>
    <t>Cumulative supplemental benefit plans</t>
  </si>
  <si>
    <t>Net unrecognized losses on interest rate swaps</t>
  </si>
  <si>
    <t>Reclassification from Accumulated Other Comprehensive Income, Current Period, Net of Tax</t>
  </si>
  <si>
    <t>Significant Accounting Policies (Cash, Cash Equivalents and Restricted Cash) (Details) - USD ($) $ in Thousands</t>
  </si>
  <si>
    <t>Dec. 31, 2016</t>
  </si>
  <si>
    <t>Total cash, cash equivalents, and restricted cash</t>
  </si>
  <si>
    <t>Other Assets [Member]</t>
  </si>
  <si>
    <t>Restricted cash</t>
  </si>
  <si>
    <t>Prepaid Expenses and Other Current Assets [Member]</t>
  </si>
  <si>
    <t>Significant Accounting Policies (Impact of Adoption of New Accounting Standard on Balance Sheet) (Details) - USD ($) $ in Thousands</t>
  </si>
  <si>
    <t>Jan. 01, 2018</t>
  </si>
  <si>
    <t>Mar. 31, 2020</t>
  </si>
  <si>
    <t>Jan. 01, 2019</t>
  </si>
  <si>
    <t>New Accounting Pronouncements or Change in Accounting Principle [Line Items]</t>
  </si>
  <si>
    <t>New Accounting Pronouncement or Change in Accounting Principle, Effect of Change on Other Comprehensive Income</t>
  </si>
  <si>
    <t>Operating Lease, Liability</t>
  </si>
  <si>
    <t>Accounting Standards Update 2016-02 [Member]</t>
  </si>
  <si>
    <t>Accounting Standards Update 2014-09 [Member]</t>
  </si>
  <si>
    <t>Contract liabilities result of change in accounting for contracts containing material rights the client received due to having contract</t>
  </si>
  <si>
    <t>Accounting Standards Update 2014-09 [Member] | Effect of Change Higher/(Lower) [Member]</t>
  </si>
  <si>
    <t>Scenario, Forecast [Member]</t>
  </si>
  <si>
    <t>New Accounting Pronouncement or Change in Accounting Principle, Effect of Change on Deferred Taxes</t>
  </si>
  <si>
    <t>(Cumulative Effect of Adoption of New Accounting Standard) (Details) - USD ($) $ in Thousands</t>
  </si>
  <si>
    <t>Deferred income tax expense (benefit)</t>
  </si>
  <si>
    <t>Accounting Standards Update 2016-09 [Member]</t>
  </si>
  <si>
    <t>Significant Accounting Policies Dividends (Details) $ / shares in Units, $ in Thousands</t>
  </si>
  <si>
    <t>Dec. 31, 2019USD ($)$ / shares</t>
  </si>
  <si>
    <t>Dividends [Abstract]</t>
  </si>
  <si>
    <t>Dividends Declared per Share of Common Stock (in dollars per share) | $ / shares</t>
  </si>
  <si>
    <t>Dividends Payable</t>
  </si>
  <si>
    <t>Dividends [Line Items]</t>
  </si>
  <si>
    <t>Dividend equivalents</t>
  </si>
  <si>
    <t>Property and Equipment, Net (Details) - USD ($) $ in Thousands</t>
  </si>
  <si>
    <t>Property, Plant and Equipment [Line Items]</t>
  </si>
  <si>
    <t>Property and equipment, gross</t>
  </si>
  <si>
    <t>Less: accumulated depreciation</t>
  </si>
  <si>
    <t>Depreciation</t>
  </si>
  <si>
    <t>Impairments for property and equipment</t>
  </si>
  <si>
    <t>Land [Member]</t>
  </si>
  <si>
    <t>Buildings [Member]</t>
  </si>
  <si>
    <t>Furniture and equipment [Member]</t>
  </si>
  <si>
    <t>Capitalized software [Member]</t>
  </si>
  <si>
    <t>Leasehold improvements [Member]</t>
  </si>
  <si>
    <t>Construction in progress [Member]</t>
  </si>
  <si>
    <t>Goodwill (Details) - USD ($) $ in Thousands</t>
  </si>
  <si>
    <t>1 Months Ended</t>
  </si>
  <si>
    <t>Apr. 30, 2018</t>
  </si>
  <si>
    <t>Feb. 28, 2018</t>
  </si>
  <si>
    <t>Aug. 31, 2017</t>
  </si>
  <si>
    <t>Sep. 30, 2017</t>
  </si>
  <si>
    <t>Goodwill [Line Items]</t>
  </si>
  <si>
    <t>Accumulated impairment losses</t>
  </si>
  <si>
    <t>Translation adjustments</t>
  </si>
  <si>
    <t>Goodwill, Written off Related to Sale of Business Unit</t>
  </si>
  <si>
    <t>Measurement period adjustments</t>
  </si>
  <si>
    <t>PIRM Segment [Member]</t>
  </si>
  <si>
    <t>UWS Segment [Member]</t>
  </si>
  <si>
    <t>Symbility [Member]</t>
  </si>
  <si>
    <t>Symbility [Member] | PIRM Segment [Member]</t>
  </si>
  <si>
    <t>National Tax Search LLC [Member] | UWS Segment [Member]</t>
  </si>
  <si>
    <t>HomeVisit [Member]</t>
  </si>
  <si>
    <t>HomeVisit [Member] | PIRM Segment [Member]</t>
  </si>
  <si>
    <t>eTech [Member]</t>
  </si>
  <si>
    <t>eTech [Member] | PIRM Segment [Member]</t>
  </si>
  <si>
    <t>Clareity Ventures, Inc. [Member]</t>
  </si>
  <si>
    <t>Clareity Ventures, Inc. [Member] | PIRM Segment [Member]</t>
  </si>
  <si>
    <t>a la mode [Member]</t>
  </si>
  <si>
    <t>a la mode [Member] | UWS Segment [Member]</t>
  </si>
  <si>
    <t>FNC, Inc. [Member] | PIRM Segment [Member]</t>
  </si>
  <si>
    <t>Mercury, Inc. [Member]</t>
  </si>
  <si>
    <t>Mercury, Inc. [Member] | UWS Segment [Member]</t>
  </si>
  <si>
    <t>Discount rate used in weighted average cost of capital calculation</t>
  </si>
  <si>
    <t>9.00%</t>
  </si>
  <si>
    <t>Other Intangible Assets, Net (Components of Intangible Assets) (Details) - USD ($) $ in Thousands</t>
  </si>
  <si>
    <t>Finite-Lived Intangible Assets [Line Items]</t>
  </si>
  <si>
    <t>Gross</t>
  </si>
  <si>
    <t>Accumulated Amortization</t>
  </si>
  <si>
    <t>Finite-Lived Intangible Assets, Net</t>
  </si>
  <si>
    <t>Client lists</t>
  </si>
  <si>
    <t>Non-compete agreements</t>
  </si>
  <si>
    <t>Tradenames and licenses</t>
  </si>
  <si>
    <t>Other Intangible Assets, Net (Narrative) (Details) - USD ($) $ in Thousands</t>
  </si>
  <si>
    <t>Fair Value, Assets and Liabilities Measured on Recurring and Nonrecurring Basis [Line Items]</t>
  </si>
  <si>
    <t>Amortization of Intangible Assets</t>
  </si>
  <si>
    <t>Fair Value, Measurements, Nonrecurring [Member]</t>
  </si>
  <si>
    <t>Other Intangible Assets [Member] | Fair Value, Measurements, Nonrecurring [Member]</t>
  </si>
  <si>
    <t>Other Intangible Assets, Net (Future Amortization Expense) (Details) - USD ($) $ in Thousands</t>
  </si>
  <si>
    <t>Finite-Lived Intangible Assets, Net, Amortization Expense, Fiscal Year Maturity [Abstract]</t>
  </si>
  <si>
    <t>2020</t>
  </si>
  <si>
    <t>2021</t>
  </si>
  <si>
    <t>2022</t>
  </si>
  <si>
    <t>2023</t>
  </si>
  <si>
    <t>2024</t>
  </si>
  <si>
    <t>Thereafter</t>
  </si>
  <si>
    <t>Capitalized Data and Database Development Costs, Net (Details) - USD ($) $ in Thousands</t>
  </si>
  <si>
    <t>Capitalized Costs and Database Development [Line Items]</t>
  </si>
  <si>
    <t>Less accumulated amortization</t>
  </si>
  <si>
    <t>Capitalized data and database cost, net</t>
  </si>
  <si>
    <t>Amortization expense</t>
  </si>
  <si>
    <t>Property data [Member]</t>
  </si>
  <si>
    <t>Eviction data [Member]</t>
  </si>
  <si>
    <t>Investment in Affiliates, Net (Details) - USD ($) $ in Thousands</t>
  </si>
  <si>
    <t>Sep. 30, 2019</t>
  </si>
  <si>
    <t>Jun. 30, 2019</t>
  </si>
  <si>
    <t>Mar. 31, 2019</t>
  </si>
  <si>
    <t>Sep. 30, 2018</t>
  </si>
  <si>
    <t>Jun. 30, 2018</t>
  </si>
  <si>
    <t>Mar. 31, 2018</t>
  </si>
  <si>
    <t>Dec. 17, 2018</t>
  </si>
  <si>
    <t>Dec. 18, 2018</t>
  </si>
  <si>
    <t>Schedule of Investments [Line Items]</t>
  </si>
  <si>
    <t>Income tax expense on earnings of investments in affiliates</t>
  </si>
  <si>
    <t>Operating expenses</t>
  </si>
  <si>
    <t>Remaining equity interest acquired</t>
  </si>
  <si>
    <t>72.00%</t>
  </si>
  <si>
    <t>Ownership percentage in equity method investment</t>
  </si>
  <si>
    <t>28.00%</t>
  </si>
  <si>
    <t>Step-up gain</t>
  </si>
  <si>
    <t>Joint Venture Loan Originations Products and Services [Member]</t>
  </si>
  <si>
    <t>Location, Inc. [Member]</t>
  </si>
  <si>
    <t>38.00%</t>
  </si>
  <si>
    <t>Speedy Title &amp; Appraisal Review Services, LLC (STARS) [Member] | Discontinued Operations, Disposed of by Sale [Member]</t>
  </si>
  <si>
    <t>Proceeds from sale of equity method investment</t>
  </si>
  <si>
    <t>Long-Term Debt (Schedule of Debt) (Details) - USD ($) $ in Thousands</t>
  </si>
  <si>
    <t>Apr. 30, 1998</t>
  </si>
  <si>
    <t>Debt Instrument [Line Items]</t>
  </si>
  <si>
    <t>Debt Issuance Costs</t>
  </si>
  <si>
    <t>Net</t>
  </si>
  <si>
    <t>Less current portion of long-term debt</t>
  </si>
  <si>
    <t>Debt Issuance Costs, Current, Net</t>
  </si>
  <si>
    <t>Long-term debt, net of current portion, gross</t>
  </si>
  <si>
    <t>Long-term debt, net of current portion, debt issuance costs</t>
  </si>
  <si>
    <t>Long-term debt, net of current portion</t>
  </si>
  <si>
    <t>Revolving line of credit [Member] | Line of Credit Due May 2024 [Member]</t>
  </si>
  <si>
    <t>Debt instrument, weighted average interest rate percentage</t>
  </si>
  <si>
    <t>3.59%</t>
  </si>
  <si>
    <t>Revolving line of credit [Member] | Line of Credit due August 2022 [Member]</t>
  </si>
  <si>
    <t>4.05%</t>
  </si>
  <si>
    <t>Term Loan Facility [Member] | Term Loan Due May 2024 [Member]</t>
  </si>
  <si>
    <t>Term Loan Facility [Member] | Term Loan Due August 2022 [Member]</t>
  </si>
  <si>
    <t>Senior Notes [Member] | 7.55% senior debentures due April 2028 [Member]</t>
  </si>
  <si>
    <t>Debt instrument, stated rate percentage</t>
  </si>
  <si>
    <t>7.55%</t>
  </si>
  <si>
    <t>Other debt [Member] | Various interest rates with maturities through March 2024</t>
  </si>
  <si>
    <t>Long-Term Debt (Narrative) (Details)</t>
  </si>
  <si>
    <t>Apr. 30, 2010</t>
  </si>
  <si>
    <t>Dec. 31, 2019USD ($)</t>
  </si>
  <si>
    <t>Dec. 31, 2018USD ($)</t>
  </si>
  <si>
    <t>Dec. 31, 2017USD ($)</t>
  </si>
  <si>
    <t>Dec. 31, 2025USD ($)</t>
  </si>
  <si>
    <t>Sep. 30, 2022</t>
  </si>
  <si>
    <t>Aug. 31, 2022USD ($)</t>
  </si>
  <si>
    <t>Sep. 30, 2021</t>
  </si>
  <si>
    <t>Jan. 01, 2021USD ($)</t>
  </si>
  <si>
    <t>Dec. 31, 2020USD ($)</t>
  </si>
  <si>
    <t>Sep. 30, 2020</t>
  </si>
  <si>
    <t>May 31, 2019USD ($)</t>
  </si>
  <si>
    <t>Aug. 31, 2017USD ($)</t>
  </si>
  <si>
    <t>Apr. 30, 1998USD ($)</t>
  </si>
  <si>
    <t>Accrued interest expense</t>
  </si>
  <si>
    <t>Premium on debt extinguishment payment</t>
  </si>
  <si>
    <t>Debt issuance costs capitalized</t>
  </si>
  <si>
    <t>Gain (Loss) on Extinguishment of Debt</t>
  </si>
  <si>
    <t>Debt Instrument, Unamortized Discount</t>
  </si>
  <si>
    <t>Amortization of Debt Issuance Costs</t>
  </si>
  <si>
    <t>Liability for interest rate swap agreements</t>
  </si>
  <si>
    <t>Interest Rate Cash Flow Hedge Gain (Loss) Reclassified to Earnings, Net</t>
  </si>
  <si>
    <t>Forecast [Member]</t>
  </si>
  <si>
    <t>Interest Rate Cash Flow Hedge Gain (Loss) to be Reclassified During Next 12 Months, Net</t>
  </si>
  <si>
    <t>Interest Rate Swap [Member]</t>
  </si>
  <si>
    <t>Remaining Balance Of Interest Rate Swap Notional Amount</t>
  </si>
  <si>
    <t>Derivative, Average Fixed Interest Rate</t>
  </si>
  <si>
    <t>2.07%</t>
  </si>
  <si>
    <t>Asset for interest rate swap agreements</t>
  </si>
  <si>
    <t>Asset for interest rate swap agreements, current</t>
  </si>
  <si>
    <t>Interest Rate Swap [Member] | Forecast [Member]</t>
  </si>
  <si>
    <t>2.95%</t>
  </si>
  <si>
    <t>2.64%</t>
  </si>
  <si>
    <t>2.44%</t>
  </si>
  <si>
    <t>Swap [Member]</t>
  </si>
  <si>
    <t>Deferred taxes on interest rate swaps</t>
  </si>
  <si>
    <t>Minimum | Interest Rate Swap [Member]</t>
  </si>
  <si>
    <t>1.03%</t>
  </si>
  <si>
    <t>Maximum | Interest Rate Swap [Member]</t>
  </si>
  <si>
    <t>2.98%</t>
  </si>
  <si>
    <t>Line of Credit Due May 2024 [Member] | Revolving line of credit [Member]</t>
  </si>
  <si>
    <t>Maximum borrowing capacity</t>
  </si>
  <si>
    <t>Term of loan</t>
  </si>
  <si>
    <t>Multicurrency revolving sub-facility</t>
  </si>
  <si>
    <t>Letter of credit sub-facility</t>
  </si>
  <si>
    <t>Credit Agreement [Member] | Minimum</t>
  </si>
  <si>
    <t>Revolving credit facility, commitment fee percentage</t>
  </si>
  <si>
    <t>0.20%</t>
  </si>
  <si>
    <t>Credit Agreement [Member] | Maximum</t>
  </si>
  <si>
    <t>0.35%</t>
  </si>
  <si>
    <t>Credit Agreement [Member] | Federal Funds Effective Rate Plus [Member]</t>
  </si>
  <si>
    <t>Basis of spread on variable rate on debt</t>
  </si>
  <si>
    <t>0.50%</t>
  </si>
  <si>
    <t>Credit Agreement [Member] | Adjusted LIBO Plus [Member]</t>
  </si>
  <si>
    <t>1.00%</t>
  </si>
  <si>
    <t>Credit Agreement [Member] | Alternate Base Rate [Member]</t>
  </si>
  <si>
    <t>0.75%</t>
  </si>
  <si>
    <t>Credit Agreement [Member] | Alternate Base Rate [Member] | Minimum</t>
  </si>
  <si>
    <t>0.25%</t>
  </si>
  <si>
    <t>Credit Agreement [Member] | Alternate Base Rate [Member] | Maximum</t>
  </si>
  <si>
    <t>Credit Agreement [Member] | Adjusted LIBO [Member]</t>
  </si>
  <si>
    <t>1.75%</t>
  </si>
  <si>
    <t>Credit Agreement [Member] | Adjusted LIBO [Member] | Minimum</t>
  </si>
  <si>
    <t>1.25%</t>
  </si>
  <si>
    <t>Credit Agreement [Member] | Adjusted LIBO [Member] | Maximum</t>
  </si>
  <si>
    <t>2.00%</t>
  </si>
  <si>
    <t>Term Loan Facility [Member]</t>
  </si>
  <si>
    <t>Potential increase to term loan and line of credit</t>
  </si>
  <si>
    <t>Term Loan Facility [Member] | Term Loan Due May 2024 [Member] | Debt Instrument, Redemption, Period One [Member]</t>
  </si>
  <si>
    <t>Term Facility, periodic payment</t>
  </si>
  <si>
    <t>Line of Credit [Member] | Forecast [Member]</t>
  </si>
  <si>
    <t>Debt covenants, leverage ratio</t>
  </si>
  <si>
    <t>Line of Credit [Member] | Minimum</t>
  </si>
  <si>
    <t>Debt covenants, interest coverage ratio</t>
  </si>
  <si>
    <t>Line of Credit [Member] | Maximum</t>
  </si>
  <si>
    <t>Line of Credit [Member] | Revolving line of credit [Member]</t>
  </si>
  <si>
    <t>Remaining borrowing capacity</t>
  </si>
  <si>
    <t>Debt instrument, face amount</t>
  </si>
  <si>
    <t>Repayment of 7.55% Debenture</t>
  </si>
  <si>
    <t>Senior Notes [Member] | 7.55% senior debentures due April 2028 [Member] | Minimum</t>
  </si>
  <si>
    <t>Valid Consents Tendered, Percentage Of Outstanding Debentures</t>
  </si>
  <si>
    <t>50.00%</t>
  </si>
  <si>
    <t>Long-Term Debt (Maturities) (Details) $ in Thousands</t>
  </si>
  <si>
    <t>Leases - Narrative (Details) $ in Millions</t>
  </si>
  <si>
    <t>Dec. 31, 2019USD ($)lease</t>
  </si>
  <si>
    <t>Lessee, Lease, Description [Line Items]</t>
  </si>
  <si>
    <t>Number of leases not yet commenced | lease</t>
  </si>
  <si>
    <t>Lease not yet commenced liability amount</t>
  </si>
  <si>
    <t>Lease not yet commenced term</t>
  </si>
  <si>
    <t>4 years</t>
  </si>
  <si>
    <t>Total lease cost</t>
  </si>
  <si>
    <t>Maximum [Member]</t>
  </si>
  <si>
    <t>Contractual option to renew certain leases</t>
  </si>
  <si>
    <t>Remaining lease terms</t>
  </si>
  <si>
    <t>12 years</t>
  </si>
  <si>
    <t>Leases - Lease Balances (Details) - USD ($) $ in Thousands</t>
  </si>
  <si>
    <t>Finance</t>
  </si>
  <si>
    <t>Current Finance Liability</t>
  </si>
  <si>
    <t>Long-term Operating Liability</t>
  </si>
  <si>
    <t>Long-term Finance Liability</t>
  </si>
  <si>
    <t>Total lease liabilities</t>
  </si>
  <si>
    <t>Leases - Lease Cost (Details) $ in Thousands</t>
  </si>
  <si>
    <t>Amortization of lease assets</t>
  </si>
  <si>
    <t>Interest on lease liabilities</t>
  </si>
  <si>
    <t>Operating lease cost</t>
  </si>
  <si>
    <t>Finance Leases, Operating cash outflows</t>
  </si>
  <si>
    <t>Operating Leases, Operating cash outflows</t>
  </si>
  <si>
    <t>Finance Leases, Financing cash outflows</t>
  </si>
  <si>
    <t>Right-of-use assets obtained in exchange for lease liabilities, Finance leases</t>
  </si>
  <si>
    <t>Right-of-use assets obtained in exchange for lease liabilities, Operating leases</t>
  </si>
  <si>
    <t>Finance Lease, Weighted average remaining lease term (years)</t>
  </si>
  <si>
    <t>2 years 8 months 12 days</t>
  </si>
  <si>
    <t>Operating Lease, Weighted average remaining lease term (years)</t>
  </si>
  <si>
    <t>8 years 2 months 12 days</t>
  </si>
  <si>
    <t>Finance Leases, Weighted average discount rate</t>
  </si>
  <si>
    <t>3.76%</t>
  </si>
  <si>
    <t>Operating Leases, Weighted average discount rate</t>
  </si>
  <si>
    <t>6.25%</t>
  </si>
  <si>
    <t>Leases - Lease Maturities (Details) $ in Thousands</t>
  </si>
  <si>
    <t>Finance Leases</t>
  </si>
  <si>
    <t>Total lease payments</t>
  </si>
  <si>
    <t>Less imputed interest</t>
  </si>
  <si>
    <t>Operating Leases</t>
  </si>
  <si>
    <t>Leases - Future Minimum Lease Commitments (Details) $ in Thousands</t>
  </si>
  <si>
    <t>Fair Value of Financial Instruments (Recurring) (Details) - USD ($) $ in Thousands</t>
  </si>
  <si>
    <t>Derivative Instruments and Hedging Activities Disclosure [Abstract]</t>
  </si>
  <si>
    <t>Fair Value, Measurements, Recurring [Member]</t>
  </si>
  <si>
    <t>Financial Assets:</t>
  </si>
  <si>
    <t>Other investments</t>
  </si>
  <si>
    <t>Financial Liabilities:</t>
  </si>
  <si>
    <t>Contingent consideration</t>
  </si>
  <si>
    <t>Total debt</t>
  </si>
  <si>
    <t>Fair Value, Measurements, Recurring [Member] | Interest Rate Swap [Member]</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of Financial Instruments (Nonrecurring) (Details) - USD ($) $ in Thousands</t>
  </si>
  <si>
    <t>Aug. 06, 2019</t>
  </si>
  <si>
    <t>Nov. 30, 2017</t>
  </si>
  <si>
    <t>Jun. 30, 2017</t>
  </si>
  <si>
    <t>Assets, Fair Value Adjustment</t>
  </si>
  <si>
    <t>Payment for Contingent Consideration Liability, Financing Activities</t>
  </si>
  <si>
    <t>Call option, fair value</t>
  </si>
  <si>
    <t>Myriad Development, Inc. &amp; Insignificant Acquisition [Member]</t>
  </si>
  <si>
    <t>Contingent consideration liability</t>
  </si>
  <si>
    <t>Fair value of contingent consideration liability</t>
  </si>
  <si>
    <t>Contingent consideration change in value</t>
  </si>
  <si>
    <t>National Tax Search LLC [Member]</t>
  </si>
  <si>
    <t>Assets, Fair Value Disclosure</t>
  </si>
  <si>
    <t>Fair Value, Measurements, Nonrecurring [Member] | Other Intangible Assets [Member]</t>
  </si>
  <si>
    <t>Fair Value, Measurements, Nonrecurring [Member] | Property and equipment, net [Member]</t>
  </si>
  <si>
    <t>Fair Value, Measurements, Nonrecurring [Member] | Equity Method Investments [Member]</t>
  </si>
  <si>
    <t>Fair Value, Measurements, Nonrecurring [Member] | Fair Value, Inputs, Level 1 [Member]</t>
  </si>
  <si>
    <t>Fair Value, Measurements, Nonrecurring [Member] | Fair Value, Inputs, Level 2 [Member]</t>
  </si>
  <si>
    <t>Fair Value, Measurements, Nonrecurring [Member] | Fair Value, Inputs, Level 3 [Member]</t>
  </si>
  <si>
    <t>Maximum | National Tax Search LLC [Member]</t>
  </si>
  <si>
    <t>Impairment of Intangible Assets, Finite-lived</t>
  </si>
  <si>
    <t>License</t>
  </si>
  <si>
    <t>Operating Revenues - Operating Revenues by Solution Type (Details) - USD ($) $ in Thousands</t>
  </si>
  <si>
    <t>Operating revenues</t>
  </si>
  <si>
    <t>Property insights</t>
  </si>
  <si>
    <t>Insurance and spatial solutions</t>
  </si>
  <si>
    <t>Flood data solutions</t>
  </si>
  <si>
    <t>Valuations solutions</t>
  </si>
  <si>
    <t>Credit solutions</t>
  </si>
  <si>
    <t>Property tax solutions</t>
  </si>
  <si>
    <t>Expected service period revenue is recognized</t>
  </si>
  <si>
    <t>Other</t>
  </si>
  <si>
    <t>Operating Segments [Member] | PIRM Segment [Member]</t>
  </si>
  <si>
    <t>Operating Segments [Member] | PIRM Segment [Member] | Property insights</t>
  </si>
  <si>
    <t>Operating Segments [Member] | PIRM Segment [Member] | Insurance and spatial solutions</t>
  </si>
  <si>
    <t>Operating Segments [Member] | PIRM Segment [Member] | Flood data solutions</t>
  </si>
  <si>
    <t>Operating Segments [Member] | PIRM Segment [Member] | Valuations solutions</t>
  </si>
  <si>
    <t>Operating Segments [Member] | PIRM Segment [Member] | Credit solutions</t>
  </si>
  <si>
    <t>Operating Segments [Member] | PIRM Segment [Member] | Property tax solutions</t>
  </si>
  <si>
    <t>Operating Segments [Member] | PIRM Segment [Member] | Other</t>
  </si>
  <si>
    <t>Operating Segments [Member] | UWS Segment [Member]</t>
  </si>
  <si>
    <t>Operating Segments [Member] | UWS Segment [Member] | Property insights</t>
  </si>
  <si>
    <t>Operating Segments [Member] | UWS Segment [Member] | Insurance and spatial solutions</t>
  </si>
  <si>
    <t>Operating Segments [Member] | UWS Segment [Member] | Flood data solutions</t>
  </si>
  <si>
    <t>Operating Segments [Member] | UWS Segment [Member] | Valuations solutions</t>
  </si>
  <si>
    <t>Operating Segments [Member] | UWS Segment [Member] | Credit solutions</t>
  </si>
  <si>
    <t>Operating Segments [Member] | UWS Segment [Member] | Property tax solutions</t>
  </si>
  <si>
    <t>Operating Segments [Member] | UWS Segment [Member] | Other</t>
  </si>
  <si>
    <t>Corporate and Eliminations</t>
  </si>
  <si>
    <t>Corporate and Eliminations | Property insights</t>
  </si>
  <si>
    <t>Corporate and Eliminations | Insurance and spatial solutions</t>
  </si>
  <si>
    <t>Corporate and Eliminations | Flood data solutions</t>
  </si>
  <si>
    <t>Corporate and Eliminations | Valuations solutions</t>
  </si>
  <si>
    <t>Corporate and Eliminations | Credit solutions</t>
  </si>
  <si>
    <t>Corporate and Eliminations | Property tax solutions</t>
  </si>
  <si>
    <t>Corporate and Eliminations | Other</t>
  </si>
  <si>
    <t>Operating Revenues - Contract Costs (Details) - USD ($) $ in Millions</t>
  </si>
  <si>
    <t>Capitalized Contract Cost, Amortization</t>
  </si>
  <si>
    <t>Long term deferred costs</t>
  </si>
  <si>
    <t>Operating Revenues - Contract Liabilities (Details) - USD ($) $ in Millions</t>
  </si>
  <si>
    <t>Overall change in contract liability balances</t>
  </si>
  <si>
    <t>New deferred billings for current reporting period</t>
  </si>
  <si>
    <t>Increase from acquisitions</t>
  </si>
  <si>
    <t>Operating revenue recognized</t>
  </si>
  <si>
    <t>Contract liabilities, revenue recognized related to prior years contracts</t>
  </si>
  <si>
    <t>Operating Revenues - Remaining Performance Obligations (Details) $ in Millions</t>
  </si>
  <si>
    <t>Remaining performance obligations</t>
  </si>
  <si>
    <t>Revenue, Remaining Performance Obligation, Expected Timing of Satisfaction, Start Date [Axis]: 2020-01-01</t>
  </si>
  <si>
    <t>Revenue, Remaining Performance Obligation, Expected Timing of Satisfaction [Line Items]</t>
  </si>
  <si>
    <t>Percentage of performance obligations to be recognized</t>
  </si>
  <si>
    <t>33.00%</t>
  </si>
  <si>
    <t>Revenue, Remaining Performance Obligation, Expected Timing of Satisfaction, Start Date [Axis]: 2021-01-01</t>
  </si>
  <si>
    <t>23.00%</t>
  </si>
  <si>
    <t>Revenue, Remaining Performance Obligation, Expected Timing of Satisfaction, Start Date [Axis]: 2022-01-01</t>
  </si>
  <si>
    <t>15.00%</t>
  </si>
  <si>
    <t>Revenue, Remaining Performance Obligation, Expected Timing of Satisfaction, Start Date [Axis]: 2023-01-01</t>
  </si>
  <si>
    <t>29.00%</t>
  </si>
  <si>
    <t>Operating Revenues - Remaining Performance Obligations Periods (Details)</t>
  </si>
  <si>
    <t>1 year</t>
  </si>
  <si>
    <t>Share-Based Compensation Plans (Details) - USD ($) $ in Thousands</t>
  </si>
  <si>
    <t>36 Months Ended</t>
  </si>
  <si>
    <t>May 31, 2018</t>
  </si>
  <si>
    <t>Share-based Compensation Arrangement by Share-based Payment Award [Line Items]</t>
  </si>
  <si>
    <t>Share-based compensation expense from one-time vesting acceleration</t>
  </si>
  <si>
    <t>Share-based compensation expense</t>
  </si>
  <si>
    <t>RSUs</t>
  </si>
  <si>
    <t>Numbers of shares issued</t>
  </si>
  <si>
    <t>Restricted stock awarded estimated fair value</t>
  </si>
  <si>
    <t>Award vesting period</t>
  </si>
  <si>
    <t>Total unrecognized compensation expense</t>
  </si>
  <si>
    <t>Weighted average period unrecognized compensation expense will be recognized</t>
  </si>
  <si>
    <t>1 year 9 months 18 days</t>
  </si>
  <si>
    <t>PBRSUs</t>
  </si>
  <si>
    <t>1 year 6 months</t>
  </si>
  <si>
    <t>Rate performance awards were earned</t>
  </si>
  <si>
    <t>131.40%</t>
  </si>
  <si>
    <t>PBRSU's Without Market-based Condition [Member]</t>
  </si>
  <si>
    <t>Employee Stock Option [Member]</t>
  </si>
  <si>
    <t>Intrinsic value of options exercised</t>
  </si>
  <si>
    <t>CoreLogic 2018 Performance Incentive Plan [Member]</t>
  </si>
  <si>
    <t>Common stock available to be awarded</t>
  </si>
  <si>
    <t>Share-Based Compensation Plans (Restricted Stock Units) (Details) - RSUs - $ / shares</t>
  </si>
  <si>
    <t>Number of Shares</t>
  </si>
  <si>
    <t>Unvested awards outstanding, beginning balance (in shares)</t>
  </si>
  <si>
    <t>Granted (in shares)</t>
  </si>
  <si>
    <t>Vested (in shares)</t>
  </si>
  <si>
    <t>Forfeited (in shares)</t>
  </si>
  <si>
    <t>Unvested awards outstanding, ending balance (in shares)</t>
  </si>
  <si>
    <t>Weighted Average Grant-Date Fair Value</t>
  </si>
  <si>
    <t>Unvested awards outstanding, beginning balance (usd per share)</t>
  </si>
  <si>
    <t>Granted (usd per share)</t>
  </si>
  <si>
    <t>Vested (usd per share)</t>
  </si>
  <si>
    <t>Forfeited (usd per share)</t>
  </si>
  <si>
    <t>Unvested awards outstanding, ending balance (usd per share)</t>
  </si>
  <si>
    <t>Share-Based Compensation Plans (Performance-Based Valuation Assumptions) (Details) - PBRSUs</t>
  </si>
  <si>
    <t>Schedule of Share-based Payment Awards, Performance-Based, Valuation Assumptions [Line Items]</t>
  </si>
  <si>
    <t>Expected dividend yield</t>
  </si>
  <si>
    <t>0.00%</t>
  </si>
  <si>
    <t>Risk-free interest rate</t>
  </si>
  <si>
    <t>2.38%</t>
  </si>
  <si>
    <t>1.47%</t>
  </si>
  <si>
    <t>Expected volatility</t>
  </si>
  <si>
    <t>28.24%</t>
  </si>
  <si>
    <t>23.63%</t>
  </si>
  <si>
    <t>27.83%</t>
  </si>
  <si>
    <t>Average total shareholder return</t>
  </si>
  <si>
    <t>17.15%</t>
  </si>
  <si>
    <t>6.11%</t>
  </si>
  <si>
    <t>1.46%</t>
  </si>
  <si>
    <t>Share-Based Compensation Plans (Performance Based Restricted Stock Units) (Details) - PBRSUs - $ / shares</t>
  </si>
  <si>
    <t>Share-Based Compensation Plans (Options) (Details) - Employee Stock Option [Member] - USD ($) $ / shares in Units, shares in Thousands, $ in Thousands</t>
  </si>
  <si>
    <t>Options outstanding, beginning balance (in shares)</t>
  </si>
  <si>
    <t>Options exercised (in shares)</t>
  </si>
  <si>
    <t>Options outstanding, ending balance (in shares)</t>
  </si>
  <si>
    <t>Weighted Average Exercise Price</t>
  </si>
  <si>
    <t>Options outstanding, beginning balance (usd per share)</t>
  </si>
  <si>
    <t>Options exercised (usd per share)</t>
  </si>
  <si>
    <t>Options outstanding, ending balance (usd per share)</t>
  </si>
  <si>
    <t>Weighted Average Remaining Contractual Term</t>
  </si>
  <si>
    <t>Options exercisable, Weighted Average Remaining Contractual Term</t>
  </si>
  <si>
    <t>2 years 4 months 24 days</t>
  </si>
  <si>
    <t>Aggregate Intrinsic Value</t>
  </si>
  <si>
    <t>Options exercisable, Aggregate Intrinsic Value</t>
  </si>
  <si>
    <t>Share-Based Compensation Plans (Compensation Expense) (Details) - USD ($) $ in Thousands</t>
  </si>
  <si>
    <t>Stock options</t>
  </si>
  <si>
    <t>Employee stock purchase plan</t>
  </si>
  <si>
    <t>Employee Benefit Plans (RELS Pension Plan Narrative) (Details) - USD ($) $ in Thousands</t>
  </si>
  <si>
    <t>Deferred Compensation Arrangement with Individual, Postretirement Benefits [Line Items]</t>
  </si>
  <si>
    <t>RELS LLC</t>
  </si>
  <si>
    <t>Contributions to settled benefit benefit pension plan</t>
  </si>
  <si>
    <t>Employee Benefit Plans (Projected Benefit Obligation) (Details) - USD ($) $ in Thousands</t>
  </si>
  <si>
    <t>Change in projected benefit obligation:</t>
  </si>
  <si>
    <t>Benefit obligation at beginning of period</t>
  </si>
  <si>
    <t>Interest costs</t>
  </si>
  <si>
    <t>Actuarial (gains)/losses</t>
  </si>
  <si>
    <t>Benefits paid</t>
  </si>
  <si>
    <t>Projected benefit obligation at end of period</t>
  </si>
  <si>
    <t>Change in plan assets:</t>
  </si>
  <si>
    <t>Plan assets at fair value at beginning of period</t>
  </si>
  <si>
    <t>Company contributions</t>
  </si>
  <si>
    <t>Unfunded status of the plans</t>
  </si>
  <si>
    <t>Amounts recognized in the balance sheet</t>
  </si>
  <si>
    <t>Amounts recognized in accumulated other comprehensive income/(loss):</t>
  </si>
  <si>
    <t>Unrecognized net actuarial loss</t>
  </si>
  <si>
    <t>Unrecognized prior service credit</t>
  </si>
  <si>
    <t>Pension and other postretirement benefit plans, amount recognized in accumulated other comprehensive income</t>
  </si>
  <si>
    <t>Employee Benefit Plans (Pension Costs) (Details) - USD ($) $ in Thousands</t>
  </si>
  <si>
    <t>Defined Benefit Plan Disclosure [Line Items]</t>
  </si>
  <si>
    <t>RELS Pension Plan, SERPS and Restoration Plan [Member]</t>
  </si>
  <si>
    <t>Expected return on plan assets</t>
  </si>
  <si>
    <t>Amortization of net loss</t>
  </si>
  <si>
    <t>Amortization of prior service credit</t>
  </si>
  <si>
    <t>Net periodic benefit cost</t>
  </si>
  <si>
    <t>Employee Benefit Plans (Weighted Assumptions) (Details)</t>
  </si>
  <si>
    <t>Defined Benefit Plans and Other Postretirement Benefit Plans Table Text Block [Line Items]</t>
  </si>
  <si>
    <t>RELS Pension Plan</t>
  </si>
  <si>
    <t>Weighted average discount rate</t>
  </si>
  <si>
    <t>3.97%</t>
  </si>
  <si>
    <t>SERPs</t>
  </si>
  <si>
    <t>4.15%</t>
  </si>
  <si>
    <t>3.50%</t>
  </si>
  <si>
    <t>4.00%</t>
  </si>
  <si>
    <t>Discount rate</t>
  </si>
  <si>
    <t>3.12%</t>
  </si>
  <si>
    <t>Restoration Plan</t>
  </si>
  <si>
    <t>4.23%</t>
  </si>
  <si>
    <t>3.57%</t>
  </si>
  <si>
    <t>4.08%</t>
  </si>
  <si>
    <t>Employee Benefit Plans (Funded Status) (Details) - USD ($) $ in Thousands</t>
  </si>
  <si>
    <t>Projected benefit obligation</t>
  </si>
  <si>
    <t>Plan assets at fair value at end of year</t>
  </si>
  <si>
    <t>Accumulated benefit obligation</t>
  </si>
  <si>
    <t>Employee Benefit Plans (Net Actuarial Loss and Service Benefit) (Details) $ in Thousands</t>
  </si>
  <si>
    <t>Net actuarial loss</t>
  </si>
  <si>
    <t>Prior service benefit</t>
  </si>
  <si>
    <t>Employee Benefit Plans (Payments) (Details) $ in Thousands</t>
  </si>
  <si>
    <t>2025-2029</t>
  </si>
  <si>
    <t>Employee Benefit Plans (Other) (Details) - USD ($) $ in Thousands</t>
  </si>
  <si>
    <t>Gain (Loss) on Investments</t>
  </si>
  <si>
    <t>Other Liabilities</t>
  </si>
  <si>
    <t>Defined Contribution Plan, Cost</t>
  </si>
  <si>
    <t>Common Stock, Shares, Outstanding</t>
  </si>
  <si>
    <t>Savings Plan 401k [Member]</t>
  </si>
  <si>
    <t>Deferred compensation plan with individual percentage of total shares outstanding</t>
  </si>
  <si>
    <t>0.70%</t>
  </si>
  <si>
    <t>0.80%</t>
  </si>
  <si>
    <t>Deferred Compensation Plan [Member]</t>
  </si>
  <si>
    <t>Deferred compensation plan with individual percentage of salary deferral</t>
  </si>
  <si>
    <t>80.00%</t>
  </si>
  <si>
    <t>Plan assets at fair value at year end</t>
  </si>
  <si>
    <t>Deferred compensation plan, unfunded liability</t>
  </si>
  <si>
    <t>Litigation and Regulatory Contingencies (Details)</t>
  </si>
  <si>
    <t>FAFC Legal Separation [Member]</t>
  </si>
  <si>
    <t>Loss Contingencies [Line Items]</t>
  </si>
  <si>
    <t>Reserves</t>
  </si>
  <si>
    <t>Earnings/(Loss) Per Share (Details) - USD ($) $ / shares in Units, shares in Thousands, $ in Thousands</t>
  </si>
  <si>
    <t>Numerator for basic and diluted net income/(loss) per share:</t>
  </si>
  <si>
    <t>Denominator (in shares):</t>
  </si>
  <si>
    <t>Weighted-average shares for basic income/(loss) per share</t>
  </si>
  <si>
    <t>Dilutive effect of stock options and restricted stock units</t>
  </si>
  <si>
    <t>Weighted-average shares for diluted income/(loss) per share</t>
  </si>
  <si>
    <t>Earnings Per Share, Basic (usd per share)</t>
  </si>
  <si>
    <t>Earnings Per Share, Diluted (usd per share)</t>
  </si>
  <si>
    <t>Stock options excluded from weighted average diluted shares outstanding (less than)</t>
  </si>
  <si>
    <t>Income Taxes (Domestic and Foreign) (Details) - USD ($) $ in Thousands</t>
  </si>
  <si>
    <t>Undistributed Earnings of Foreign Subsidiaries</t>
  </si>
  <si>
    <t>Continuing Operations Attributable to CoreLogic, United States Operations</t>
  </si>
  <si>
    <t>Equity in Earnings/(Losses), United States Operations</t>
  </si>
  <si>
    <t>Continuing Operations Attributable to CoreLogic, Foreign</t>
  </si>
  <si>
    <t>Equity In Losses of Affiliates, Foreign</t>
  </si>
  <si>
    <t>Income/(Loss) from Continuing Operations</t>
  </si>
  <si>
    <t>Equity in Earnings of Affiliates</t>
  </si>
  <si>
    <t>Income Taxes (Current and Deferred) (Details) - USD ($) $ in Thousands</t>
  </si>
  <si>
    <t>Deferred:</t>
  </si>
  <si>
    <t>Total income tax provision</t>
  </si>
  <si>
    <t>Corporate Joint Venture [Member]</t>
  </si>
  <si>
    <t>Current:</t>
  </si>
  <si>
    <t>Federal</t>
  </si>
  <si>
    <t>State</t>
  </si>
  <si>
    <t>Foreign</t>
  </si>
  <si>
    <t>Current income tax expense (benefit)</t>
  </si>
  <si>
    <t>Continuing Operations [Member] | CoreLogic [Member]</t>
  </si>
  <si>
    <t>Income Taxes (Reconciliation) (Details)</t>
  </si>
  <si>
    <t>CoreLogic [Member]</t>
  </si>
  <si>
    <t>Income Tax Expense (Benefit), Continuing Operations, Income Tax Reconciliation [Abstract]</t>
  </si>
  <si>
    <t>Federal statutory income tax rate</t>
  </si>
  <si>
    <t>21.00%</t>
  </si>
  <si>
    <t>35.00%</t>
  </si>
  <si>
    <t>State taxes, net of federal benefit</t>
  </si>
  <si>
    <t>5.90%</t>
  </si>
  <si>
    <t>3.70%</t>
  </si>
  <si>
    <t>2.70%</t>
  </si>
  <si>
    <t>Foreign taxes in excess of federal rate</t>
  </si>
  <si>
    <t>10.90%</t>
  </si>
  <si>
    <t>3.60%</t>
  </si>
  <si>
    <t>1.60%</t>
  </si>
  <si>
    <t>Nontaxable/nondeductible items</t>
  </si>
  <si>
    <t>(2.40%)</t>
  </si>
  <si>
    <t>(1.90%)</t>
  </si>
  <si>
    <t>Change in uncertain tax positions</t>
  </si>
  <si>
    <t>(1.00%)</t>
  </si>
  <si>
    <t>Research and development credits</t>
  </si>
  <si>
    <t>(7.10%)</t>
  </si>
  <si>
    <t>(4.00%)</t>
  </si>
  <si>
    <t>(2.20%)</t>
  </si>
  <si>
    <t>Net impact of FAFC indemnity</t>
  </si>
  <si>
    <t>(15.60%)</t>
  </si>
  <si>
    <t>0.30%</t>
  </si>
  <si>
    <t>0.10%</t>
  </si>
  <si>
    <t>Return to provision adjustments</t>
  </si>
  <si>
    <t>(1.70%)</t>
  </si>
  <si>
    <t>(0.40%)</t>
  </si>
  <si>
    <t>(0.70%)</t>
  </si>
  <si>
    <t>Federal tax rate reduction</t>
  </si>
  <si>
    <t>(2.50%)</t>
  </si>
  <si>
    <t>(0.90%)</t>
  </si>
  <si>
    <t>(22.50%)</t>
  </si>
  <si>
    <t>Transition tax</t>
  </si>
  <si>
    <t>7.50%</t>
  </si>
  <si>
    <t>Other items, net</t>
  </si>
  <si>
    <t>0.40%</t>
  </si>
  <si>
    <t>0.90%</t>
  </si>
  <si>
    <t>(0.30%)</t>
  </si>
  <si>
    <t>Effective income tax rate</t>
  </si>
  <si>
    <t>12.20%</t>
  </si>
  <si>
    <t>27.40%</t>
  </si>
  <si>
    <t>10.80%</t>
  </si>
  <si>
    <t>3.30%</t>
  </si>
  <si>
    <t>25.00%</t>
  </si>
  <si>
    <t>38.30%</t>
  </si>
  <si>
    <t>Income Taxes (Asset/Liability) (Details) - USD ($) $ in Thousands</t>
  </si>
  <si>
    <t>Deferred tax assets:</t>
  </si>
  <si>
    <t>Net losses and credit carry-forwards</t>
  </si>
  <si>
    <t>Investment in affiliates</t>
  </si>
  <si>
    <t>Employee benefits</t>
  </si>
  <si>
    <t>Accrued expenses and loss reserves</t>
  </si>
  <si>
    <t>Operating lease liabilities</t>
  </si>
  <si>
    <t>Unrealized gains and losses</t>
  </si>
  <si>
    <t>Less: valuation allowance</t>
  </si>
  <si>
    <t>Total deferred tax assets</t>
  </si>
  <si>
    <t>Deferred tax liabilities:</t>
  </si>
  <si>
    <t>Depreciable and amortizable assets</t>
  </si>
  <si>
    <t>Deferred tax liabilities</t>
  </si>
  <si>
    <t>Net deferred tax liabilities</t>
  </si>
  <si>
    <t>Income Taxes (Unrecognized Tax Benefits) (Details) - USD ($) $ in Thousands</t>
  </si>
  <si>
    <t>Reconciliation of Unrecognized Tax Benefits, Excluding Amounts Pertaining to Examined Tax Returns [Roll Forward]</t>
  </si>
  <si>
    <t>Unrecognized tax benefits - opening balance</t>
  </si>
  <si>
    <t>Gross increases - tax positions in prior period</t>
  </si>
  <si>
    <t>Gross decreases - tax positions in prior period</t>
  </si>
  <si>
    <t>Gross increases - current-period tax positions</t>
  </si>
  <si>
    <t>FAFC indemnification release</t>
  </si>
  <si>
    <t>Expiration of the statute of limitations for the assessment of taxes</t>
  </si>
  <si>
    <t>Unrecognized tax benefits - ending balance</t>
  </si>
  <si>
    <t>Income Taxes (Narrative) (Details) - USD ($) $ in Thousands</t>
  </si>
  <si>
    <t>Nov. 30, 2016</t>
  </si>
  <si>
    <t>Dec. 31, 2020</t>
  </si>
  <si>
    <t>Operating Loss Carryforwards [Line Items]</t>
  </si>
  <si>
    <t>Income tax benefits related to research and development credits</t>
  </si>
  <si>
    <t>Provisional benefit recorded related to remeasurement of deferred tax balance due to tax reform</t>
  </si>
  <si>
    <t>Deferred Tax Liabilities, Undistributed Foreign Earnings</t>
  </si>
  <si>
    <t>Undistributed foreign earnings from foreign subsidiaries</t>
  </si>
  <si>
    <t>Valuation allowance</t>
  </si>
  <si>
    <t>Unrecognized tax benefits</t>
  </si>
  <si>
    <t>Accrual for tax interest and penalties</t>
  </si>
  <si>
    <t>Interest and penalties recognized</t>
  </si>
  <si>
    <t>FAFC Indemnification Receivable</t>
  </si>
  <si>
    <t>State and Local Income Tax Expense (Benefit), Continuing Operations</t>
  </si>
  <si>
    <t>Investor [Member]</t>
  </si>
  <si>
    <t>Unrecognized tax benefits that would have an impact on the effective tax rate</t>
  </si>
  <si>
    <t>Internal Revenue Service (IRS) [Member]</t>
  </si>
  <si>
    <t>Net operating loss carryforwards</t>
  </si>
  <si>
    <t>Operating loss carryforwards, subject to expiration</t>
  </si>
  <si>
    <t>State [Member]</t>
  </si>
  <si>
    <t>Foreign [Member]</t>
  </si>
  <si>
    <t>Reversal of unrecognized tax benefits</t>
  </si>
  <si>
    <t>Reversal of accrued interest and penalties</t>
  </si>
  <si>
    <t>Restatement Adjustment [Member]</t>
  </si>
  <si>
    <t>Acquisitions (Details) $ in Thousands, £ in Millions, $ in Millions</t>
  </si>
  <si>
    <t>9 Months Ended</t>
  </si>
  <si>
    <t>Dec. 31, 2018CAD ($)</t>
  </si>
  <si>
    <t>Apr. 30, 2018USD ($)</t>
  </si>
  <si>
    <t>Feb. 28, 2018USD ($)</t>
  </si>
  <si>
    <t>Feb. 28, 2018GBP (£)</t>
  </si>
  <si>
    <t>Jun. 30, 2017USD ($)</t>
  </si>
  <si>
    <t>Sep. 30, 2017USD ($)</t>
  </si>
  <si>
    <t>Business Acquisition [Line Items]</t>
  </si>
  <si>
    <t>Goodwill acquired</t>
  </si>
  <si>
    <t>Acquisition related costs</t>
  </si>
  <si>
    <t>Consideration transferred in acquisition</t>
  </si>
  <si>
    <t>Acquired deferred tax liabilities</t>
  </si>
  <si>
    <t>Goodwill expected tax deductible amount</t>
  </si>
  <si>
    <t>Myriad Development, Inc. [Member]</t>
  </si>
  <si>
    <t>Client lists | National Tax Search LLC [Member]</t>
  </si>
  <si>
    <t>Intangibles assets acquired</t>
  </si>
  <si>
    <t>Intangible assets, useful life</t>
  </si>
  <si>
    <t>Client lists | Symbility [Member]</t>
  </si>
  <si>
    <t>Client lists | HomeVisit [Member]</t>
  </si>
  <si>
    <t>11 years</t>
  </si>
  <si>
    <t>Client lists | a la mode [Member]</t>
  </si>
  <si>
    <t>13 years</t>
  </si>
  <si>
    <t>Client lists | eTech [Member]</t>
  </si>
  <si>
    <t>9 years</t>
  </si>
  <si>
    <t>Client lists | Myriad Development, Inc. [Member]</t>
  </si>
  <si>
    <t>Intangible assets acquired</t>
  </si>
  <si>
    <t>Client lists | Clareity Ventures, Inc. [Member]</t>
  </si>
  <si>
    <t>Client lists | Mercury, Inc. [Member]</t>
  </si>
  <si>
    <t>Trademarks [Member] | National Tax Search LLC [Member]</t>
  </si>
  <si>
    <t>7 years</t>
  </si>
  <si>
    <t>Trademarks [Member] | Symbility [Member]</t>
  </si>
  <si>
    <t>Trademarks [Member] | HomeVisit [Member]</t>
  </si>
  <si>
    <t>Tradenames [Member] | a la mode [Member]</t>
  </si>
  <si>
    <t>8 years</t>
  </si>
  <si>
    <t>Tradenames [Member] | Myriad Development, Inc. [Member]</t>
  </si>
  <si>
    <t>Tradenames [Member] | Clareity Ventures, Inc. [Member]</t>
  </si>
  <si>
    <t>Tradenames [Member] | Mercury, Inc. [Member]</t>
  </si>
  <si>
    <t>Non-compete agreements [Memeber] | National Tax Search LLC [Member]</t>
  </si>
  <si>
    <t>Non-compete agreements [Memeber] | HomeVisit [Member]</t>
  </si>
  <si>
    <t>Non-compete agreements [Memeber] | a la mode [Member]</t>
  </si>
  <si>
    <t>Technology-Based Intangible Assets [Member] | National Tax Search LLC [Member]</t>
  </si>
  <si>
    <t>Technology-Based Intangible Assets [Member] | Symbility [Member]</t>
  </si>
  <si>
    <t>Technology-Based Intangible Assets [Member] | a la mode [Member]</t>
  </si>
  <si>
    <t>Technology-Based Intangible Assets [Member] | eTech [Member]</t>
  </si>
  <si>
    <t>Technology-Based Intangible Assets [Member] | Myriad Development, Inc. [Member]</t>
  </si>
  <si>
    <t>Technology-Based Intangible Assets [Member] | Clareity Ventures, Inc. [Member]</t>
  </si>
  <si>
    <t>Technology-Based Intangible Assets [Member] | Mercury, Inc. [Member]</t>
  </si>
  <si>
    <t>45.00%</t>
  </si>
  <si>
    <t>Payments to acquire equity method investments</t>
  </si>
  <si>
    <t>Voting interest acquired</t>
  </si>
  <si>
    <t>55.00%</t>
  </si>
  <si>
    <t>Fair Value | Myriad Development, Inc. [Member]</t>
  </si>
  <si>
    <t>Segment Information (Narrative) (Details) $ in Thousands</t>
  </si>
  <si>
    <t>Dec. 31, 2019USD ($)segment</t>
  </si>
  <si>
    <t>Dec. 31, 2018USD ($)segment</t>
  </si>
  <si>
    <t>Dec. 31, 2017USD ($)segment</t>
  </si>
  <si>
    <t>Segment Reporting Information [Line Items]</t>
  </si>
  <si>
    <t>Segment Reporting Information Intercompany Revenue</t>
  </si>
  <si>
    <t>Segment Reporting Information Intercompany Expense</t>
  </si>
  <si>
    <t>Segment Information (Financial Information) (Details) - USD ($) $ in Thousands</t>
  </si>
  <si>
    <t>Operating Income/(Loss)</t>
  </si>
  <si>
    <t>Net income/(loss) from continuing operations</t>
  </si>
  <si>
    <t>Capital expenditures</t>
  </si>
  <si>
    <t>Statement of Financial Position [Abstract]</t>
  </si>
  <si>
    <t>Investments in affiliates, net</t>
  </si>
  <si>
    <t>Domestic [Member]</t>
  </si>
  <si>
    <t>Operating Segments [Member] | PIRM Segment [Member] | Domestic [Member]</t>
  </si>
  <si>
    <t>Operating Segments [Member] | PIRM Segment [Member] | Foreign [Member]</t>
  </si>
  <si>
    <t>Operating Segments [Member] | UWS Segment [Member] | Domestic [Member]</t>
  </si>
  <si>
    <t>Operating Segments [Member] | UWS Segment [Member] | Foreign [Member]</t>
  </si>
  <si>
    <t>Corporate [Member]</t>
  </si>
  <si>
    <t>Corporate [Member] | Domestic [Member]</t>
  </si>
  <si>
    <t>Corporate [Member] | Foreign [Member]</t>
  </si>
  <si>
    <t>Eliminations [Member]</t>
  </si>
  <si>
    <t>Eliminations [Member] | Domestic [Member]</t>
  </si>
  <si>
    <t>Eliminations [Member] | Foreign [Member]</t>
  </si>
  <si>
    <t>Unaudited Quarterly Financial Data (Details) - USD ($) $ / shares in Units, shares in Thousands, $ in Thousands</t>
  </si>
  <si>
    <t>Equity in earnings/(loss) of affiliates, net of tax</t>
  </si>
  <si>
    <t>Schedule II - Valuation and Qualifying Accounts (Details) - USD ($) $ in Thousands</t>
  </si>
  <si>
    <t>SEC Schedule, 12-09, Allowance, Credit Loss [Member]</t>
  </si>
  <si>
    <t>SEC Schedule, 12-09, Movement in Valuation Allowances and Reserves [Roll Forward]</t>
  </si>
  <si>
    <t>Balance at Beginning of Period</t>
  </si>
  <si>
    <t>Charged to Costs &amp; Expenses</t>
  </si>
  <si>
    <t>Charged to Other Accounts</t>
  </si>
  <si>
    <t>Deductions</t>
  </si>
  <si>
    <t>Balance at End of Period</t>
  </si>
  <si>
    <t>Claim Losses [Member]</t>
  </si>
  <si>
    <t>SEC Schedule, 12-09, Valuation Allowance, Deferred Tax Asset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312766221</v>
      </c>
    </row>
    <row r="30" spans="1:4">
      <c r="A30" s="4" t="s">
        <v>52</v>
      </c>
      <c r="C30" s="6" t="n">
        <v>78981054</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5185</v>
      </c>
      <c r="C3" s="5" t="n">
        <v>85271</v>
      </c>
    </row>
    <row r="4" spans="1:3">
      <c r="A4" s="4" t="s">
        <v>68</v>
      </c>
      <c r="B4" s="6" t="n">
        <v>281392</v>
      </c>
      <c r="C4" s="6" t="n">
        <v>242814</v>
      </c>
    </row>
    <row r="5" spans="1:3">
      <c r="A5" s="4" t="s">
        <v>69</v>
      </c>
      <c r="B5" s="6" t="n">
        <v>58495</v>
      </c>
      <c r="C5" s="6" t="n">
        <v>50136</v>
      </c>
    </row>
    <row r="6" spans="1:3">
      <c r="A6" s="4" t="s">
        <v>70</v>
      </c>
      <c r="B6" s="6" t="n">
        <v>1477</v>
      </c>
      <c r="C6" s="6" t="n">
        <v>25299</v>
      </c>
    </row>
    <row r="7" spans="1:3">
      <c r="A7" s="4" t="s">
        <v>71</v>
      </c>
      <c r="B7" s="6" t="n">
        <v>446549</v>
      </c>
      <c r="C7" s="6" t="n">
        <v>403520</v>
      </c>
    </row>
    <row r="8" spans="1:3">
      <c r="A8" s="4" t="s">
        <v>72</v>
      </c>
      <c r="B8" s="6" t="n">
        <v>451021</v>
      </c>
      <c r="C8" s="6" t="n">
        <v>456497</v>
      </c>
    </row>
    <row r="9" spans="1:3">
      <c r="A9" s="4" t="s">
        <v>73</v>
      </c>
      <c r="B9" s="6" t="n">
        <v>65825</v>
      </c>
      <c r="C9" s="6" t="n">
        <v>0</v>
      </c>
    </row>
    <row r="10" spans="1:3">
      <c r="A10" s="4" t="s">
        <v>74</v>
      </c>
      <c r="B10" s="6" t="n">
        <v>2396096</v>
      </c>
      <c r="C10" s="6" t="n">
        <v>2391954</v>
      </c>
    </row>
    <row r="11" spans="1:3">
      <c r="A11" s="4" t="s">
        <v>75</v>
      </c>
      <c r="B11" s="6" t="n">
        <v>378818</v>
      </c>
      <c r="C11" s="6" t="n">
        <v>468405</v>
      </c>
    </row>
    <row r="12" spans="1:3">
      <c r="A12" s="4" t="s">
        <v>76</v>
      </c>
      <c r="B12" s="6" t="n">
        <v>327078</v>
      </c>
      <c r="C12" s="6" t="n">
        <v>324049</v>
      </c>
    </row>
    <row r="13" spans="1:3">
      <c r="A13" s="4" t="s">
        <v>77</v>
      </c>
      <c r="B13" s="6" t="n">
        <v>16666</v>
      </c>
      <c r="C13" s="6" t="n">
        <v>22429</v>
      </c>
    </row>
    <row r="14" spans="1:3">
      <c r="A14" s="4" t="s">
        <v>78</v>
      </c>
      <c r="B14" s="6" t="n">
        <v>76604</v>
      </c>
      <c r="C14" s="6" t="n">
        <v>102136</v>
      </c>
    </row>
    <row r="15" spans="1:3">
      <c r="A15" s="4" t="s">
        <v>79</v>
      </c>
      <c r="B15" s="6" t="n">
        <v>4158657</v>
      </c>
      <c r="C15" s="6" t="n">
        <v>4168990</v>
      </c>
    </row>
    <row r="16" spans="1:3">
      <c r="A16" s="3" t="s">
        <v>80</v>
      </c>
    </row>
    <row r="17" spans="1:3">
      <c r="A17" s="4" t="s">
        <v>81</v>
      </c>
      <c r="B17" s="6" t="n">
        <v>173989</v>
      </c>
      <c r="C17" s="6" t="n">
        <v>166258</v>
      </c>
    </row>
    <row r="18" spans="1:3">
      <c r="A18" s="4" t="s">
        <v>82</v>
      </c>
      <c r="B18" s="6" t="n">
        <v>86598</v>
      </c>
      <c r="C18" s="6" t="n">
        <v>84940</v>
      </c>
    </row>
    <row r="19" spans="1:3">
      <c r="A19" s="4" t="s">
        <v>83</v>
      </c>
      <c r="B19" s="6" t="n">
        <v>321647</v>
      </c>
      <c r="C19" s="6" t="n">
        <v>308959</v>
      </c>
    </row>
    <row r="20" spans="1:3">
      <c r="A20" s="4" t="s">
        <v>84</v>
      </c>
      <c r="B20" s="6" t="n">
        <v>56022</v>
      </c>
      <c r="C20" s="6" t="n">
        <v>26935</v>
      </c>
    </row>
    <row r="21" spans="1:3">
      <c r="A21" s="4" t="s">
        <v>85</v>
      </c>
      <c r="B21" s="6" t="n">
        <v>18058</v>
      </c>
      <c r="C21" s="6" t="n">
        <v>0</v>
      </c>
    </row>
    <row r="22" spans="1:3">
      <c r="A22" s="4" t="s">
        <v>86</v>
      </c>
      <c r="B22" s="6" t="n">
        <v>656314</v>
      </c>
      <c r="C22" s="6" t="n">
        <v>587092</v>
      </c>
    </row>
    <row r="23" spans="1:3">
      <c r="A23" s="4" t="s">
        <v>87</v>
      </c>
      <c r="B23" s="6" t="n">
        <v>1610538</v>
      </c>
      <c r="C23" s="6" t="n">
        <v>1752241</v>
      </c>
    </row>
    <row r="24" spans="1:3">
      <c r="A24" s="4" t="s">
        <v>88</v>
      </c>
      <c r="B24" s="6" t="n">
        <v>563246</v>
      </c>
      <c r="C24" s="6" t="n">
        <v>524069</v>
      </c>
    </row>
    <row r="25" spans="1:3">
      <c r="A25" s="4" t="s">
        <v>89</v>
      </c>
      <c r="B25" s="6" t="n">
        <v>110396</v>
      </c>
      <c r="C25" s="6" t="n">
        <v>124968</v>
      </c>
    </row>
    <row r="26" spans="1:3">
      <c r="A26" s="4" t="s">
        <v>90</v>
      </c>
      <c r="B26" s="6" t="n">
        <v>85139</v>
      </c>
      <c r="C26" s="6" t="n">
        <v>0</v>
      </c>
    </row>
    <row r="27" spans="1:3">
      <c r="A27" s="4" t="s">
        <v>91</v>
      </c>
      <c r="B27" s="6" t="n">
        <v>181814</v>
      </c>
      <c r="C27" s="6" t="n">
        <v>180122</v>
      </c>
    </row>
    <row r="28" spans="1:3">
      <c r="A28" s="4" t="s">
        <v>92</v>
      </c>
      <c r="B28" s="6" t="n">
        <v>3207447</v>
      </c>
      <c r="C28" s="6" t="n">
        <v>3168492</v>
      </c>
    </row>
    <row r="29" spans="1:3">
      <c r="A29" s="3" t="s">
        <v>93</v>
      </c>
    </row>
    <row r="30" spans="1:3">
      <c r="A30" s="4" t="s">
        <v>94</v>
      </c>
      <c r="B30" s="6" t="n">
        <v>0</v>
      </c>
      <c r="C30" s="6" t="n">
        <v>0</v>
      </c>
    </row>
    <row r="31" spans="1:3">
      <c r="A31" s="4" t="s">
        <v>95</v>
      </c>
      <c r="B31" s="6" t="n">
        <v>1</v>
      </c>
      <c r="C31" s="6" t="n">
        <v>1</v>
      </c>
    </row>
    <row r="32" spans="1:3">
      <c r="A32" s="4" t="s">
        <v>96</v>
      </c>
      <c r="B32" s="6" t="n">
        <v>111000</v>
      </c>
      <c r="C32" s="6" t="n">
        <v>160870</v>
      </c>
    </row>
    <row r="33" spans="1:3">
      <c r="A33" s="4" t="s">
        <v>97</v>
      </c>
      <c r="B33" s="6" t="n">
        <v>1006992</v>
      </c>
      <c r="C33" s="6" t="n">
        <v>975375</v>
      </c>
    </row>
    <row r="34" spans="1:3">
      <c r="A34" s="4" t="s">
        <v>98</v>
      </c>
      <c r="B34" s="6" t="n">
        <v>-166783</v>
      </c>
      <c r="C34" s="6" t="n">
        <v>-135748</v>
      </c>
    </row>
    <row r="35" spans="1:3">
      <c r="A35" s="4" t="s">
        <v>99</v>
      </c>
      <c r="B35" s="6" t="n">
        <v>951210</v>
      </c>
      <c r="C35" s="6" t="n">
        <v>1000498</v>
      </c>
    </row>
    <row r="36" spans="1:3">
      <c r="A36" s="4" t="s">
        <v>100</v>
      </c>
      <c r="B36" s="5" t="n">
        <v>4158657</v>
      </c>
      <c r="C36" s="5" t="n">
        <v>4168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4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254</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283</v>
      </c>
      <c r="B21" s="4" t="s">
        <v>332</v>
      </c>
    </row>
    <row r="22" spans="1:2">
      <c r="A22" s="4" t="s">
        <v>333</v>
      </c>
      <c r="B22" s="4" t="s">
        <v>334</v>
      </c>
    </row>
    <row r="23" spans="1:2">
      <c r="A23" s="4" t="s">
        <v>335</v>
      </c>
      <c r="B23" s="4" t="s">
        <v>336</v>
      </c>
    </row>
    <row r="24" spans="1:2">
      <c r="A24" s="4" t="s">
        <v>337</v>
      </c>
      <c r="B24" s="4" t="s">
        <v>338</v>
      </c>
    </row>
    <row r="25" spans="1:2">
      <c r="A25" s="4" t="s">
        <v>280</v>
      </c>
      <c r="B25" s="4" t="s">
        <v>339</v>
      </c>
    </row>
    <row r="26" spans="1:2">
      <c r="A26" s="4" t="s">
        <v>340</v>
      </c>
      <c r="B26" s="4" t="s">
        <v>341</v>
      </c>
    </row>
    <row r="27" spans="1:2">
      <c r="A27" s="4" t="s">
        <v>342</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4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5</v>
      </c>
    </row>
    <row r="2" spans="1:3">
      <c r="A2" s="3" t="s">
        <v>66</v>
      </c>
    </row>
    <row r="3" spans="1:3">
      <c r="A3" s="4" t="s">
        <v>102</v>
      </c>
      <c r="B3" s="5" t="n">
        <v>7161</v>
      </c>
      <c r="C3" s="5" t="n">
        <v>5742</v>
      </c>
    </row>
    <row r="4" spans="1:3">
      <c r="A4" s="3" t="s">
        <v>93</v>
      </c>
    </row>
    <row r="5" spans="1:3">
      <c r="A5" s="4" t="s">
        <v>103</v>
      </c>
      <c r="B5" s="7" t="n">
        <v>1e-05</v>
      </c>
      <c r="C5" s="7" t="n">
        <v>1e-05</v>
      </c>
    </row>
    <row r="6" spans="1:3">
      <c r="A6" s="4" t="s">
        <v>104</v>
      </c>
      <c r="B6" s="6" t="n">
        <v>500000</v>
      </c>
      <c r="C6" s="6" t="n">
        <v>500000</v>
      </c>
    </row>
    <row r="7" spans="1:3">
      <c r="A7" s="4" t="s">
        <v>105</v>
      </c>
      <c r="B7" s="6" t="n">
        <v>0</v>
      </c>
      <c r="C7" s="6" t="n">
        <v>0</v>
      </c>
    </row>
    <row r="8" spans="1:3">
      <c r="A8" s="4" t="s">
        <v>106</v>
      </c>
      <c r="B8" s="6" t="n">
        <v>0</v>
      </c>
      <c r="C8" s="6" t="n">
        <v>0</v>
      </c>
    </row>
    <row r="9" spans="1:3">
      <c r="A9" s="4" t="s">
        <v>107</v>
      </c>
      <c r="B9" s="7" t="n">
        <v>1e-05</v>
      </c>
      <c r="C9" s="7" t="n">
        <v>1e-05</v>
      </c>
    </row>
    <row r="10" spans="1:3">
      <c r="A10" s="4" t="s">
        <v>108</v>
      </c>
      <c r="B10" s="6" t="n">
        <v>180000000</v>
      </c>
      <c r="C10" s="6" t="n">
        <v>180000000</v>
      </c>
    </row>
    <row r="11" spans="1:3">
      <c r="A11" s="4" t="s">
        <v>109</v>
      </c>
      <c r="B11" s="6" t="n">
        <v>78972000</v>
      </c>
      <c r="C11" s="6" t="n">
        <v>80092000</v>
      </c>
    </row>
    <row r="12" spans="1:3">
      <c r="A12" s="4" t="s">
        <v>110</v>
      </c>
      <c r="B12" s="6" t="n">
        <v>78972000</v>
      </c>
      <c r="C12" s="6" t="n">
        <v>800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5</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24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6</v>
      </c>
      <c r="B1" s="2" t="s">
        <v>1</v>
      </c>
    </row>
    <row r="2" spans="1:2">
      <c r="B2" s="2" t="s">
        <v>2</v>
      </c>
    </row>
    <row r="3" spans="1:2">
      <c r="A3" s="3" t="s">
        <v>253</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74</v>
      </c>
      <c r="B1" s="2" t="s">
        <v>1</v>
      </c>
    </row>
    <row r="2" spans="1:3">
      <c r="B2" s="2" t="s">
        <v>2</v>
      </c>
      <c r="C2" s="2" t="s">
        <v>65</v>
      </c>
    </row>
    <row r="3" spans="1:3">
      <c r="A3" s="3" t="s">
        <v>263</v>
      </c>
    </row>
    <row r="4" spans="1:3">
      <c r="A4" s="4" t="s">
        <v>375</v>
      </c>
      <c r="B4" s="4" t="s">
        <v>376</v>
      </c>
    </row>
    <row r="5" spans="1:3">
      <c r="A5" s="4" t="s">
        <v>377</v>
      </c>
      <c r="B5" s="4" t="s">
        <v>378</v>
      </c>
    </row>
    <row r="6" spans="1:3">
      <c r="A6" s="4" t="s">
        <v>379</v>
      </c>
      <c r="B6" s="4" t="s">
        <v>380</v>
      </c>
    </row>
    <row r="7" spans="1:3">
      <c r="A7" s="4" t="s">
        <v>381</v>
      </c>
      <c r="B7" s="4" t="s">
        <v>380</v>
      </c>
    </row>
    <row r="8" spans="1:3">
      <c r="A8" s="4" t="s">
        <v>382</v>
      </c>
      <c r="C8" s="4" t="s">
        <v>3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5</v>
      </c>
      <c r="D2" s="2" t="s">
        <v>112</v>
      </c>
    </row>
    <row r="3" spans="1:4">
      <c r="A3" s="3" t="s">
        <v>113</v>
      </c>
    </row>
    <row r="4" spans="1:4">
      <c r="A4" s="4" t="s">
        <v>114</v>
      </c>
      <c r="B4" s="5" t="n">
        <v>1762235</v>
      </c>
      <c r="C4" s="5" t="n">
        <v>1788378</v>
      </c>
      <c r="D4" s="5" t="n">
        <v>1851117</v>
      </c>
    </row>
    <row r="5" spans="1:4">
      <c r="A5" s="4" t="s">
        <v>115</v>
      </c>
      <c r="B5" s="6" t="n">
        <v>880133</v>
      </c>
      <c r="C5" s="6" t="n">
        <v>921429</v>
      </c>
      <c r="D5" s="6" t="n">
        <v>974851</v>
      </c>
    </row>
    <row r="6" spans="1:4">
      <c r="A6" s="4" t="s">
        <v>116</v>
      </c>
      <c r="B6" s="6" t="n">
        <v>480938</v>
      </c>
      <c r="C6" s="6" t="n">
        <v>444614</v>
      </c>
      <c r="D6" s="6" t="n">
        <v>459842</v>
      </c>
    </row>
    <row r="7" spans="1:4">
      <c r="A7" s="4" t="s">
        <v>117</v>
      </c>
      <c r="B7" s="6" t="n">
        <v>187716</v>
      </c>
      <c r="C7" s="6" t="n">
        <v>191996</v>
      </c>
      <c r="D7" s="6" t="n">
        <v>177806</v>
      </c>
    </row>
    <row r="8" spans="1:4">
      <c r="A8" s="4" t="s">
        <v>118</v>
      </c>
      <c r="B8" s="6" t="n">
        <v>47912</v>
      </c>
      <c r="C8" s="6" t="n">
        <v>7721</v>
      </c>
      <c r="D8" s="6" t="n">
        <v>0</v>
      </c>
    </row>
    <row r="9" spans="1:4">
      <c r="A9" s="4" t="s">
        <v>119</v>
      </c>
      <c r="B9" s="6" t="n">
        <v>1596699</v>
      </c>
      <c r="C9" s="6" t="n">
        <v>1565760</v>
      </c>
      <c r="D9" s="6" t="n">
        <v>1612499</v>
      </c>
    </row>
    <row r="10" spans="1:4">
      <c r="A10" s="4" t="s">
        <v>120</v>
      </c>
      <c r="B10" s="6" t="n">
        <v>165536</v>
      </c>
      <c r="C10" s="6" t="n">
        <v>222618</v>
      </c>
      <c r="D10" s="6" t="n">
        <v>238618</v>
      </c>
    </row>
    <row r="11" spans="1:4">
      <c r="A11" s="3" t="s">
        <v>121</v>
      </c>
    </row>
    <row r="12" spans="1:4">
      <c r="A12" s="4" t="s">
        <v>122</v>
      </c>
      <c r="B12" s="6" t="n">
        <v>2136</v>
      </c>
      <c r="C12" s="6" t="n">
        <v>1577</v>
      </c>
      <c r="D12" s="6" t="n">
        <v>1532</v>
      </c>
    </row>
    <row r="13" spans="1:4">
      <c r="A13" s="4" t="s">
        <v>123</v>
      </c>
      <c r="B13" s="6" t="n">
        <v>78293</v>
      </c>
      <c r="C13" s="6" t="n">
        <v>75551</v>
      </c>
      <c r="D13" s="6" t="n">
        <v>63356</v>
      </c>
    </row>
    <row r="14" spans="1:4">
      <c r="A14" s="4" t="s">
        <v>124</v>
      </c>
      <c r="B14" s="6" t="n">
        <v>-76157</v>
      </c>
      <c r="C14" s="6" t="n">
        <v>-73974</v>
      </c>
      <c r="D14" s="6" t="n">
        <v>-61824</v>
      </c>
    </row>
    <row r="15" spans="1:4">
      <c r="A15" s="4" t="s">
        <v>125</v>
      </c>
      <c r="B15" s="6" t="n">
        <v>-13394</v>
      </c>
      <c r="C15" s="6" t="n">
        <v>0</v>
      </c>
      <c r="D15" s="6" t="n">
        <v>0</v>
      </c>
    </row>
    <row r="16" spans="1:4">
      <c r="A16" s="4" t="s">
        <v>126</v>
      </c>
      <c r="B16" s="6" t="n">
        <v>-500</v>
      </c>
      <c r="C16" s="6" t="n">
        <v>18005</v>
      </c>
      <c r="D16" s="6" t="n">
        <v>-7902</v>
      </c>
    </row>
    <row r="17" spans="1:4">
      <c r="A17" s="4" t="s">
        <v>127</v>
      </c>
      <c r="B17" s="6" t="n">
        <v>75485</v>
      </c>
      <c r="C17" s="6" t="n">
        <v>166649</v>
      </c>
      <c r="D17" s="6" t="n">
        <v>168892</v>
      </c>
    </row>
    <row r="18" spans="1:4">
      <c r="A18" s="4" t="s">
        <v>128</v>
      </c>
      <c r="B18" s="6" t="n">
        <v>9190</v>
      </c>
      <c r="C18" s="6" t="n">
        <v>45691</v>
      </c>
      <c r="D18" s="6" t="n">
        <v>18172</v>
      </c>
    </row>
    <row r="19" spans="1:4">
      <c r="A19" s="4" t="s">
        <v>129</v>
      </c>
      <c r="B19" s="6" t="n">
        <v>66295</v>
      </c>
      <c r="C19" s="6" t="n">
        <v>120958</v>
      </c>
      <c r="D19" s="6" t="n">
        <v>150720</v>
      </c>
    </row>
    <row r="20" spans="1:4">
      <c r="A20" s="4" t="s">
        <v>130</v>
      </c>
      <c r="B20" s="6" t="n">
        <v>555</v>
      </c>
      <c r="C20" s="6" t="n">
        <v>1493</v>
      </c>
      <c r="D20" s="6" t="n">
        <v>-1186</v>
      </c>
    </row>
    <row r="21" spans="1:4">
      <c r="A21" s="4" t="s">
        <v>131</v>
      </c>
      <c r="B21" s="6" t="n">
        <v>66850</v>
      </c>
      <c r="C21" s="6" t="n">
        <v>122451</v>
      </c>
      <c r="D21" s="6" t="n">
        <v>149534</v>
      </c>
    </row>
    <row r="22" spans="1:4">
      <c r="A22" s="4" t="s">
        <v>132</v>
      </c>
      <c r="B22" s="6" t="n">
        <v>-17470</v>
      </c>
      <c r="C22" s="6" t="n">
        <v>-587</v>
      </c>
      <c r="D22" s="6" t="n">
        <v>2315</v>
      </c>
    </row>
    <row r="23" spans="1:4">
      <c r="A23" s="4" t="s">
        <v>133</v>
      </c>
      <c r="B23" s="6" t="n">
        <v>0</v>
      </c>
      <c r="C23" s="6" t="n">
        <v>0</v>
      </c>
      <c r="D23" s="6" t="n">
        <v>313</v>
      </c>
    </row>
    <row r="24" spans="1:4">
      <c r="A24" s="4" t="s">
        <v>134</v>
      </c>
      <c r="B24" s="5" t="n">
        <v>49380</v>
      </c>
      <c r="C24" s="5" t="n">
        <v>121864</v>
      </c>
      <c r="D24" s="5" t="n">
        <v>152162</v>
      </c>
    </row>
    <row r="25" spans="1:4">
      <c r="A25" s="3" t="s">
        <v>135</v>
      </c>
    </row>
    <row r="26" spans="1:4">
      <c r="A26" s="4" t="s">
        <v>136</v>
      </c>
      <c r="B26" s="8" t="n">
        <v>0.84</v>
      </c>
      <c r="C26" s="8" t="n">
        <v>1.51</v>
      </c>
      <c r="D26" s="8" t="n">
        <v>1.79</v>
      </c>
    </row>
    <row r="27" spans="1:4">
      <c r="A27" s="4" t="s">
        <v>137</v>
      </c>
      <c r="B27" s="9" t="n">
        <v>-0.22</v>
      </c>
      <c r="C27" s="9" t="n">
        <v>-0.01</v>
      </c>
      <c r="D27" s="9" t="n">
        <v>0.03</v>
      </c>
    </row>
    <row r="28" spans="1:4">
      <c r="A28" s="4" t="s">
        <v>138</v>
      </c>
      <c r="B28" s="6" t="n">
        <v>0</v>
      </c>
      <c r="C28" s="6" t="n">
        <v>0</v>
      </c>
      <c r="D28" s="6" t="n">
        <v>0</v>
      </c>
    </row>
    <row r="29" spans="1:4">
      <c r="A29" s="4" t="s">
        <v>139</v>
      </c>
      <c r="B29" s="9" t="n">
        <v>0.62</v>
      </c>
      <c r="C29" s="9" t="n">
        <v>1.5</v>
      </c>
      <c r="D29" s="9" t="n">
        <v>1.82</v>
      </c>
    </row>
    <row r="30" spans="1:4">
      <c r="A30" s="3" t="s">
        <v>140</v>
      </c>
    </row>
    <row r="31" spans="1:4">
      <c r="A31" s="4" t="s">
        <v>136</v>
      </c>
      <c r="B31" s="9" t="n">
        <v>0.83</v>
      </c>
      <c r="C31" s="9" t="n">
        <v>1.49</v>
      </c>
      <c r="D31" s="9" t="n">
        <v>1.75</v>
      </c>
    </row>
    <row r="32" spans="1:4">
      <c r="A32" s="4" t="s">
        <v>137</v>
      </c>
      <c r="B32" s="9" t="n">
        <v>-0.22</v>
      </c>
      <c r="C32" s="9" t="n">
        <v>-0.01</v>
      </c>
      <c r="D32" s="9" t="n">
        <v>0.03</v>
      </c>
    </row>
    <row r="33" spans="1:4">
      <c r="A33" s="4" t="s">
        <v>138</v>
      </c>
      <c r="B33" s="6" t="n">
        <v>0</v>
      </c>
      <c r="C33" s="6" t="n">
        <v>0</v>
      </c>
      <c r="D33" s="6" t="n">
        <v>0</v>
      </c>
    </row>
    <row r="34" spans="1:4">
      <c r="A34" s="4" t="s">
        <v>139</v>
      </c>
      <c r="B34" s="8" t="n">
        <v>0.61</v>
      </c>
      <c r="C34" s="8" t="n">
        <v>1.48</v>
      </c>
      <c r="D34" s="8" t="n">
        <v>1.78</v>
      </c>
    </row>
    <row r="35" spans="1:4">
      <c r="A35" s="3" t="s">
        <v>141</v>
      </c>
    </row>
    <row r="36" spans="1:4">
      <c r="A36" s="4" t="s">
        <v>142</v>
      </c>
      <c r="B36" s="6" t="n">
        <v>79885</v>
      </c>
      <c r="C36" s="6" t="n">
        <v>80854</v>
      </c>
      <c r="D36" s="6" t="n">
        <v>83499</v>
      </c>
    </row>
    <row r="37" spans="1:4">
      <c r="A37" s="4" t="s">
        <v>143</v>
      </c>
      <c r="B37" s="6" t="n">
        <v>81021</v>
      </c>
      <c r="C37" s="6" t="n">
        <v>82275</v>
      </c>
      <c r="D37" s="6" t="n">
        <v>852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81</v>
      </c>
    </row>
    <row r="4" spans="1:2">
      <c r="A4" s="4" t="s">
        <v>418</v>
      </c>
      <c r="B4" s="4" t="s">
        <v>4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20</v>
      </c>
      <c r="B1" s="2" t="s">
        <v>1</v>
      </c>
    </row>
    <row r="2" spans="1:2">
      <c r="B2" s="2" t="s">
        <v>2</v>
      </c>
    </row>
    <row r="3" spans="1:2">
      <c r="A3" s="3" t="s">
        <v>284</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90</v>
      </c>
    </row>
    <row r="4" spans="1:2">
      <c r="A4" s="4" t="s">
        <v>432</v>
      </c>
      <c r="B4"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4</v>
      </c>
      <c r="B1" s="2" t="s">
        <v>1</v>
      </c>
    </row>
    <row r="2" spans="1:2">
      <c r="B2" s="2" t="s">
        <v>2</v>
      </c>
    </row>
    <row r="3" spans="1:2">
      <c r="A3" s="3" t="s">
        <v>293</v>
      </c>
    </row>
    <row r="4" spans="1:2">
      <c r="A4" s="4" t="s">
        <v>435</v>
      </c>
      <c r="B4"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32"/>
    <col customWidth="1" max="3" min="3" width="24"/>
    <col customWidth="1" max="4" min="4" width="23"/>
  </cols>
  <sheetData>
    <row r="1" spans="1:4">
      <c r="A1" s="1" t="s">
        <v>437</v>
      </c>
      <c r="B1" s="2" t="s">
        <v>438</v>
      </c>
      <c r="C1" s="2" t="s">
        <v>439</v>
      </c>
      <c r="D1" s="2" t="s">
        <v>440</v>
      </c>
    </row>
    <row r="2" spans="1:4">
      <c r="A2" s="4" t="s">
        <v>441</v>
      </c>
      <c r="B2" s="6" t="n">
        <v>1</v>
      </c>
    </row>
    <row r="3" spans="1:4">
      <c r="A3" s="4" t="s">
        <v>107</v>
      </c>
      <c r="B3" s="7" t="n">
        <v>1e-05</v>
      </c>
      <c r="C3" s="7" t="n">
        <v>1e-05</v>
      </c>
    </row>
    <row r="4" spans="1:4">
      <c r="A4" s="4" t="s">
        <v>442</v>
      </c>
    </row>
    <row r="5" spans="1:4">
      <c r="A5" s="4" t="s">
        <v>107</v>
      </c>
      <c r="D5"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48"/>
    <col customWidth="1" max="11" min="11" width="36"/>
    <col customWidth="1" max="12" min="12" width="36"/>
    <col customWidth="1" max="13" min="13" width="21"/>
  </cols>
  <sheetData>
    <row r="1" spans="1:13">
      <c r="A1" s="1" t="s">
        <v>443</v>
      </c>
      <c r="B1" s="2" t="s">
        <v>444</v>
      </c>
      <c r="J1" s="2" t="s">
        <v>1</v>
      </c>
    </row>
    <row r="2" spans="1:13">
      <c r="B2" s="2" t="s">
        <v>445</v>
      </c>
      <c r="C2" s="2" t="s">
        <v>446</v>
      </c>
      <c r="D2" s="2" t="s">
        <v>447</v>
      </c>
      <c r="E2" s="2" t="s">
        <v>448</v>
      </c>
      <c r="F2" s="2" t="s">
        <v>449</v>
      </c>
      <c r="G2" s="2" t="s">
        <v>450</v>
      </c>
      <c r="H2" s="2" t="s">
        <v>451</v>
      </c>
      <c r="I2" s="2" t="s">
        <v>452</v>
      </c>
      <c r="J2" s="2" t="s">
        <v>453</v>
      </c>
      <c r="K2" s="2" t="s">
        <v>454</v>
      </c>
      <c r="L2" s="2" t="s">
        <v>455</v>
      </c>
      <c r="M2" s="2" t="s">
        <v>456</v>
      </c>
    </row>
    <row r="3" spans="1:13">
      <c r="A3" s="3" t="s">
        <v>457</v>
      </c>
    </row>
    <row r="4" spans="1:13">
      <c r="A4" s="4" t="s">
        <v>132</v>
      </c>
      <c r="B4" s="5" t="n">
        <v>-14</v>
      </c>
      <c r="C4" s="5" t="n">
        <v>-17362</v>
      </c>
      <c r="D4" s="5" t="n">
        <v>-48</v>
      </c>
      <c r="E4" s="5" t="n">
        <v>-46</v>
      </c>
      <c r="F4" s="5" t="n">
        <v>-412</v>
      </c>
      <c r="G4" s="5" t="n">
        <v>-84</v>
      </c>
      <c r="H4" s="5" t="n">
        <v>-16</v>
      </c>
      <c r="I4" s="5" t="n">
        <v>-75</v>
      </c>
      <c r="J4" s="5" t="n">
        <v>-17470</v>
      </c>
      <c r="K4" s="5" t="n">
        <v>-587</v>
      </c>
      <c r="L4" s="5" t="n">
        <v>2315</v>
      </c>
    </row>
    <row r="5" spans="1:13">
      <c r="A5" s="4" t="s">
        <v>10</v>
      </c>
      <c r="J5" s="4" t="s">
        <v>11</v>
      </c>
    </row>
    <row r="6" spans="1:13">
      <c r="A6" s="4" t="s">
        <v>441</v>
      </c>
      <c r="B6" s="6" t="n">
        <v>1000000</v>
      </c>
      <c r="J6" s="6" t="n">
        <v>1000000</v>
      </c>
    </row>
    <row r="7" spans="1:13">
      <c r="A7" s="4" t="s">
        <v>458</v>
      </c>
      <c r="B7" s="4" t="s">
        <v>459</v>
      </c>
      <c r="J7" s="4" t="s">
        <v>459</v>
      </c>
    </row>
    <row r="8" spans="1:13">
      <c r="A8" s="4" t="s">
        <v>460</v>
      </c>
      <c r="B8" s="5" t="n">
        <v>1400000</v>
      </c>
      <c r="F8" s="6" t="n">
        <v>696000</v>
      </c>
      <c r="J8" s="5" t="n">
        <v>1400000</v>
      </c>
      <c r="K8" s="6" t="n">
        <v>696000</v>
      </c>
    </row>
    <row r="9" spans="1:13">
      <c r="A9" s="4" t="s">
        <v>461</v>
      </c>
      <c r="B9" s="6" t="n">
        <v>22700</v>
      </c>
      <c r="F9" s="6" t="n">
        <v>21200</v>
      </c>
      <c r="J9" s="6" t="n">
        <v>22700</v>
      </c>
      <c r="K9" s="6" t="n">
        <v>21200</v>
      </c>
    </row>
    <row r="10" spans="1:13">
      <c r="A10" s="4" t="s">
        <v>133</v>
      </c>
      <c r="J10" s="6" t="n">
        <v>0</v>
      </c>
      <c r="K10" s="6" t="n">
        <v>0</v>
      </c>
      <c r="L10" s="5" t="n">
        <v>313</v>
      </c>
    </row>
    <row r="11" spans="1:13">
      <c r="A11" s="4" t="s">
        <v>462</v>
      </c>
      <c r="B11" s="6" t="n">
        <v>6300</v>
      </c>
      <c r="F11" s="6" t="n">
        <v>600</v>
      </c>
      <c r="J11" s="6" t="n">
        <v>6300</v>
      </c>
      <c r="K11" s="6" t="n">
        <v>600</v>
      </c>
    </row>
    <row r="12" spans="1:13">
      <c r="A12" s="4" t="s">
        <v>463</v>
      </c>
      <c r="B12" s="6" t="n">
        <v>400</v>
      </c>
      <c r="F12" s="6" t="n">
        <v>2200</v>
      </c>
      <c r="J12" s="5" t="n">
        <v>400</v>
      </c>
      <c r="K12" s="5" t="n">
        <v>2200</v>
      </c>
    </row>
    <row r="13" spans="1:13">
      <c r="A13" s="4" t="s">
        <v>464</v>
      </c>
      <c r="J13" s="6" t="n">
        <v>2</v>
      </c>
      <c r="K13" s="6" t="n">
        <v>2</v>
      </c>
      <c r="L13" s="6" t="n">
        <v>2</v>
      </c>
    </row>
    <row r="14" spans="1:13">
      <c r="A14" s="4" t="s">
        <v>465</v>
      </c>
      <c r="B14" s="6" t="n">
        <v>693205</v>
      </c>
      <c r="F14" s="6" t="n">
        <v>658735</v>
      </c>
      <c r="J14" s="5" t="n">
        <v>693205</v>
      </c>
      <c r="K14" s="5" t="n">
        <v>658735</v>
      </c>
    </row>
    <row r="15" spans="1:13">
      <c r="A15" s="4" t="s">
        <v>466</v>
      </c>
    </row>
    <row r="16" spans="1:13">
      <c r="A16" s="3" t="s">
        <v>457</v>
      </c>
    </row>
    <row r="17" spans="1:13">
      <c r="A17" s="4" t="s">
        <v>467</v>
      </c>
      <c r="J17" s="4" t="s">
        <v>468</v>
      </c>
    </row>
    <row r="18" spans="1:13">
      <c r="A18" s="4" t="s">
        <v>469</v>
      </c>
      <c r="J18" s="6" t="n">
        <v>5</v>
      </c>
    </row>
    <row r="19" spans="1:13">
      <c r="A19" s="4" t="s">
        <v>470</v>
      </c>
    </row>
    <row r="20" spans="1:13">
      <c r="A20" s="3" t="s">
        <v>457</v>
      </c>
    </row>
    <row r="21" spans="1:13">
      <c r="A21" s="4" t="s">
        <v>471</v>
      </c>
      <c r="J21" s="4" t="s">
        <v>472</v>
      </c>
    </row>
    <row r="22" spans="1:13">
      <c r="A22" s="4" t="s">
        <v>473</v>
      </c>
    </row>
    <row r="23" spans="1:13">
      <c r="A23" s="3" t="s">
        <v>457</v>
      </c>
    </row>
    <row r="24" spans="1:13">
      <c r="A24" s="4" t="s">
        <v>471</v>
      </c>
      <c r="J24" s="4" t="s">
        <v>474</v>
      </c>
    </row>
    <row r="25" spans="1:13">
      <c r="A25" s="4" t="s">
        <v>475</v>
      </c>
    </row>
    <row r="26" spans="1:13">
      <c r="A26" s="3" t="s">
        <v>457</v>
      </c>
    </row>
    <row r="27" spans="1:13">
      <c r="A27" s="4" t="s">
        <v>471</v>
      </c>
      <c r="J27" s="4" t="s">
        <v>476</v>
      </c>
    </row>
    <row r="28" spans="1:13">
      <c r="A28" s="4" t="s">
        <v>477</v>
      </c>
    </row>
    <row r="29" spans="1:13">
      <c r="A29" s="3" t="s">
        <v>457</v>
      </c>
    </row>
    <row r="30" spans="1:13">
      <c r="A30" s="4" t="s">
        <v>471</v>
      </c>
      <c r="J30" s="4" t="s">
        <v>468</v>
      </c>
    </row>
    <row r="31" spans="1:13">
      <c r="A31" s="4" t="s">
        <v>478</v>
      </c>
    </row>
    <row r="32" spans="1:13">
      <c r="A32" s="3" t="s">
        <v>457</v>
      </c>
    </row>
    <row r="33" spans="1:13">
      <c r="A33" s="4" t="s">
        <v>467</v>
      </c>
      <c r="J33" s="4" t="s">
        <v>479</v>
      </c>
    </row>
    <row r="34" spans="1:13">
      <c r="A34" s="4" t="s">
        <v>469</v>
      </c>
      <c r="J34" s="6" t="n">
        <v>2</v>
      </c>
    </row>
    <row r="35" spans="1:13">
      <c r="A35" s="4" t="s">
        <v>480</v>
      </c>
    </row>
    <row r="36" spans="1:13">
      <c r="A36" s="3" t="s">
        <v>457</v>
      </c>
    </row>
    <row r="37" spans="1:13">
      <c r="A37" s="4" t="s">
        <v>471</v>
      </c>
      <c r="J37" s="4" t="s">
        <v>468</v>
      </c>
    </row>
    <row r="38" spans="1:13">
      <c r="A38" s="4" t="s">
        <v>481</v>
      </c>
    </row>
    <row r="39" spans="1:13">
      <c r="A39" s="3" t="s">
        <v>457</v>
      </c>
    </row>
    <row r="40" spans="1:13">
      <c r="A40" s="4" t="s">
        <v>471</v>
      </c>
      <c r="J40" s="4" t="s">
        <v>482</v>
      </c>
    </row>
    <row r="41" spans="1:13">
      <c r="A41" s="4" t="s">
        <v>483</v>
      </c>
    </row>
    <row r="42" spans="1:13">
      <c r="A42" s="3" t="s">
        <v>457</v>
      </c>
    </row>
    <row r="43" spans="1:13">
      <c r="A43" s="4" t="s">
        <v>471</v>
      </c>
      <c r="J43" s="4" t="s">
        <v>482</v>
      </c>
    </row>
    <row r="44" spans="1:13">
      <c r="A44" s="4" t="s">
        <v>484</v>
      </c>
    </row>
    <row r="45" spans="1:13">
      <c r="A45" s="3" t="s">
        <v>457</v>
      </c>
    </row>
    <row r="46" spans="1:13">
      <c r="A46" s="4" t="s">
        <v>471</v>
      </c>
      <c r="J46" s="4" t="s">
        <v>485</v>
      </c>
    </row>
    <row r="47" spans="1:13">
      <c r="A47" s="4" t="s">
        <v>486</v>
      </c>
    </row>
    <row r="48" spans="1:13">
      <c r="A48" s="3" t="s">
        <v>457</v>
      </c>
    </row>
    <row r="49" spans="1:13">
      <c r="A49" s="4" t="s">
        <v>465</v>
      </c>
      <c r="B49" s="5" t="n">
        <v>55416</v>
      </c>
      <c r="F49" s="5" t="n">
        <v>55416</v>
      </c>
      <c r="J49" s="5" t="n">
        <v>55416</v>
      </c>
      <c r="K49" s="5" t="n">
        <v>55416</v>
      </c>
    </row>
    <row r="50" spans="1:13">
      <c r="A50" s="4" t="s">
        <v>487</v>
      </c>
    </row>
    <row r="51" spans="1:13">
      <c r="A51" s="3" t="s">
        <v>457</v>
      </c>
    </row>
    <row r="52" spans="1:13">
      <c r="A52" s="4" t="s">
        <v>488</v>
      </c>
      <c r="L52" s="5" t="n">
        <v>800</v>
      </c>
    </row>
    <row r="53" spans="1:13">
      <c r="A53" s="4" t="s">
        <v>489</v>
      </c>
    </row>
    <row r="54" spans="1:13">
      <c r="A54" s="3" t="s">
        <v>457</v>
      </c>
    </row>
    <row r="55" spans="1:13">
      <c r="A55" s="4" t="s">
        <v>441</v>
      </c>
      <c r="B55" s="6" t="n">
        <v>0</v>
      </c>
      <c r="F55" s="6" t="n">
        <v>0</v>
      </c>
      <c r="J55" s="6" t="n">
        <v>0</v>
      </c>
      <c r="K55" s="6" t="n">
        <v>0</v>
      </c>
      <c r="L55" s="6" t="n">
        <v>1</v>
      </c>
    </row>
    <row r="56" spans="1:13">
      <c r="A56" s="4" t="s">
        <v>490</v>
      </c>
    </row>
    <row r="57" spans="1:13">
      <c r="A57" s="3" t="s">
        <v>457</v>
      </c>
    </row>
    <row r="58" spans="1:13">
      <c r="A58" s="4" t="s">
        <v>491</v>
      </c>
      <c r="J58" s="4" t="s">
        <v>492</v>
      </c>
      <c r="K58" s="4" t="s">
        <v>493</v>
      </c>
      <c r="L58" s="4" t="s">
        <v>494</v>
      </c>
    </row>
    <row r="59" spans="1:13">
      <c r="A59" s="4" t="s">
        <v>495</v>
      </c>
    </row>
    <row r="60" spans="1:13">
      <c r="A60" s="3" t="s">
        <v>457</v>
      </c>
    </row>
    <row r="61" spans="1:13">
      <c r="A61" s="4" t="s">
        <v>491</v>
      </c>
      <c r="L61" s="4" t="s">
        <v>496</v>
      </c>
    </row>
    <row r="62" spans="1:13">
      <c r="A62" s="4" t="s">
        <v>497</v>
      </c>
    </row>
    <row r="63" spans="1:13">
      <c r="A63" s="3" t="s">
        <v>457</v>
      </c>
    </row>
    <row r="64" spans="1:13">
      <c r="A64" s="4" t="s">
        <v>132</v>
      </c>
      <c r="K64" s="5" t="n">
        <v>-400</v>
      </c>
    </row>
    <row r="65" spans="1:13">
      <c r="A65" s="4" t="s">
        <v>498</v>
      </c>
    </row>
    <row r="66" spans="1:13">
      <c r="A66" s="3" t="s">
        <v>457</v>
      </c>
    </row>
    <row r="67" spans="1:13">
      <c r="A67" s="4" t="s">
        <v>499</v>
      </c>
      <c r="K67" s="6" t="n">
        <v>4500</v>
      </c>
    </row>
    <row r="68" spans="1:13">
      <c r="A68" s="4" t="s">
        <v>500</v>
      </c>
    </row>
    <row r="69" spans="1:13">
      <c r="A69" s="3" t="s">
        <v>457</v>
      </c>
    </row>
    <row r="70" spans="1:13">
      <c r="A70" s="4" t="s">
        <v>501</v>
      </c>
      <c r="M70" s="5" t="n">
        <v>1600</v>
      </c>
    </row>
    <row r="71" spans="1:13">
      <c r="A71" s="4" t="s">
        <v>502</v>
      </c>
    </row>
    <row r="72" spans="1:13">
      <c r="A72" s="3" t="s">
        <v>457</v>
      </c>
    </row>
    <row r="73" spans="1:13">
      <c r="A73" s="4" t="s">
        <v>461</v>
      </c>
      <c r="B73" s="5" t="n">
        <v>9800</v>
      </c>
      <c r="F73" s="5" t="n">
        <v>9200</v>
      </c>
      <c r="J73" s="5" t="n">
        <v>9800</v>
      </c>
      <c r="K73" s="5" t="n">
        <v>92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5</v>
      </c>
    </row>
    <row r="3" spans="1:3">
      <c r="A3" s="3" t="s">
        <v>242</v>
      </c>
    </row>
    <row r="4" spans="1:3">
      <c r="A4" s="4" t="s">
        <v>10</v>
      </c>
      <c r="B4" s="4" t="s">
        <v>11</v>
      </c>
    </row>
    <row r="5" spans="1:3">
      <c r="A5" s="4" t="s">
        <v>504</v>
      </c>
      <c r="B5" s="5" t="n">
        <v>-122503</v>
      </c>
      <c r="C5" s="5" t="n">
        <v>-129406</v>
      </c>
    </row>
    <row r="6" spans="1:3">
      <c r="A6" s="4" t="s">
        <v>505</v>
      </c>
      <c r="B6" s="6" t="n">
        <v>-8917</v>
      </c>
      <c r="C6" s="6" t="n">
        <v>-4958</v>
      </c>
    </row>
    <row r="7" spans="1:3">
      <c r="A7" s="4" t="s">
        <v>506</v>
      </c>
      <c r="B7" s="6" t="n">
        <v>-35296</v>
      </c>
      <c r="C7" s="6" t="n">
        <v>-1384</v>
      </c>
    </row>
    <row r="8" spans="1:3">
      <c r="A8" s="4" t="s">
        <v>507</v>
      </c>
      <c r="B8" s="6" t="n">
        <v>67</v>
      </c>
      <c r="C8" s="6" t="n">
        <v>0</v>
      </c>
    </row>
    <row r="9" spans="1:3">
      <c r="A9" s="4" t="s">
        <v>98</v>
      </c>
      <c r="B9" s="5" t="n">
        <v>-166783</v>
      </c>
      <c r="C9" s="5" t="n">
        <v>-1357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v>
      </c>
      <c r="C2" s="2" t="s">
        <v>65</v>
      </c>
      <c r="D2" s="2" t="s">
        <v>112</v>
      </c>
      <c r="E2" s="2" t="s">
        <v>509</v>
      </c>
    </row>
    <row r="3" spans="1:5">
      <c r="A3" s="3" t="s">
        <v>457</v>
      </c>
    </row>
    <row r="4" spans="1:5">
      <c r="A4" s="4" t="s">
        <v>10</v>
      </c>
      <c r="B4" s="4" t="s">
        <v>11</v>
      </c>
    </row>
    <row r="5" spans="1:5">
      <c r="A5" s="4" t="s">
        <v>67</v>
      </c>
      <c r="B5" s="5" t="n">
        <v>105185</v>
      </c>
      <c r="C5" s="5" t="n">
        <v>85271</v>
      </c>
      <c r="D5" s="5" t="n">
        <v>118804</v>
      </c>
    </row>
    <row r="6" spans="1:5">
      <c r="A6" s="4" t="s">
        <v>510</v>
      </c>
      <c r="B6" s="6" t="n">
        <v>115702</v>
      </c>
      <c r="C6" s="6" t="n">
        <v>98250</v>
      </c>
      <c r="D6" s="6" t="n">
        <v>132154</v>
      </c>
      <c r="E6" s="5" t="n">
        <v>89980</v>
      </c>
    </row>
    <row r="7" spans="1:5">
      <c r="A7" s="4" t="s">
        <v>511</v>
      </c>
    </row>
    <row r="8" spans="1:5">
      <c r="A8" s="3" t="s">
        <v>457</v>
      </c>
    </row>
    <row r="9" spans="1:5">
      <c r="A9" s="4" t="s">
        <v>512</v>
      </c>
      <c r="B9" s="6" t="n">
        <v>10325</v>
      </c>
      <c r="C9" s="6" t="n">
        <v>9967</v>
      </c>
      <c r="D9" s="6" t="n">
        <v>9850</v>
      </c>
    </row>
    <row r="10" spans="1:5">
      <c r="A10" s="4" t="s">
        <v>513</v>
      </c>
    </row>
    <row r="11" spans="1:5">
      <c r="A11" s="3" t="s">
        <v>457</v>
      </c>
    </row>
    <row r="12" spans="1:5">
      <c r="A12" s="4" t="s">
        <v>512</v>
      </c>
      <c r="B12" s="5" t="n">
        <v>192</v>
      </c>
      <c r="C12" s="5" t="n">
        <v>3012</v>
      </c>
      <c r="D12" s="5" t="n">
        <v>3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515</v>
      </c>
      <c r="C1" s="2" t="s">
        <v>516</v>
      </c>
      <c r="D1" s="2" t="s">
        <v>2</v>
      </c>
      <c r="E1" s="2" t="s">
        <v>65</v>
      </c>
      <c r="F1" s="2" t="s">
        <v>112</v>
      </c>
      <c r="G1" s="2" t="s">
        <v>517</v>
      </c>
    </row>
    <row r="2" spans="1:7">
      <c r="A2" s="3" t="s">
        <v>518</v>
      </c>
    </row>
    <row r="3" spans="1:7">
      <c r="A3" s="4" t="s">
        <v>519</v>
      </c>
      <c r="D3" s="5" t="n">
        <v>0</v>
      </c>
      <c r="E3" s="5" t="n">
        <v>408</v>
      </c>
      <c r="F3" s="5" t="n">
        <v>0</v>
      </c>
    </row>
    <row r="4" spans="1:7">
      <c r="A4" s="4" t="s">
        <v>73</v>
      </c>
      <c r="D4" s="6" t="n">
        <v>65825</v>
      </c>
      <c r="E4" s="6" t="n">
        <v>0</v>
      </c>
    </row>
    <row r="5" spans="1:7">
      <c r="A5" s="4" t="s">
        <v>98</v>
      </c>
      <c r="D5" s="6" t="n">
        <v>-166783</v>
      </c>
      <c r="E5" s="6" t="n">
        <v>-135748</v>
      </c>
    </row>
    <row r="6" spans="1:7">
      <c r="A6" s="4" t="s">
        <v>520</v>
      </c>
      <c r="D6" s="6" t="n">
        <v>103197</v>
      </c>
    </row>
    <row r="7" spans="1:7">
      <c r="A7" s="4" t="s">
        <v>198</v>
      </c>
      <c r="D7" s="5" t="n">
        <v>884900</v>
      </c>
      <c r="E7" s="5" t="n">
        <v>833000</v>
      </c>
    </row>
    <row r="8" spans="1:7">
      <c r="A8" s="4" t="s">
        <v>521</v>
      </c>
    </row>
    <row r="9" spans="1:7">
      <c r="A9" s="3" t="s">
        <v>518</v>
      </c>
    </row>
    <row r="10" spans="1:7">
      <c r="A10" s="4" t="s">
        <v>73</v>
      </c>
      <c r="G10" s="5" t="n">
        <v>67700</v>
      </c>
    </row>
    <row r="11" spans="1:7">
      <c r="A11" s="4" t="s">
        <v>520</v>
      </c>
      <c r="G11" s="5" t="n">
        <v>103900</v>
      </c>
    </row>
    <row r="12" spans="1:7">
      <c r="A12" s="4" t="s">
        <v>522</v>
      </c>
    </row>
    <row r="13" spans="1:7">
      <c r="A13" s="3" t="s">
        <v>518</v>
      </c>
    </row>
    <row r="14" spans="1:7">
      <c r="A14" s="4" t="s">
        <v>523</v>
      </c>
      <c r="B14" s="5" t="n">
        <v>23200</v>
      </c>
    </row>
    <row r="15" spans="1:7">
      <c r="A15" s="4" t="s">
        <v>524</v>
      </c>
    </row>
    <row r="16" spans="1:7">
      <c r="A16" s="3" t="s">
        <v>518</v>
      </c>
    </row>
    <row r="17" spans="1:7">
      <c r="A17" s="4" t="s">
        <v>198</v>
      </c>
      <c r="B17" s="6" t="n">
        <v>-31600</v>
      </c>
    </row>
    <row r="18" spans="1:7">
      <c r="A18" s="4" t="s">
        <v>501</v>
      </c>
      <c r="B18" s="5" t="n">
        <v>1600</v>
      </c>
    </row>
    <row r="19" spans="1:7">
      <c r="A19" s="4" t="s">
        <v>525</v>
      </c>
    </row>
    <row r="20" spans="1:7">
      <c r="A20" s="3" t="s">
        <v>518</v>
      </c>
    </row>
    <row r="21" spans="1:7">
      <c r="A21" s="4" t="s">
        <v>526</v>
      </c>
      <c r="C21" s="5" t="n">
        <v>2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7</v>
      </c>
      <c r="B1" s="2" t="s">
        <v>515</v>
      </c>
      <c r="C1" s="2" t="s">
        <v>2</v>
      </c>
      <c r="D1" s="2" t="s">
        <v>65</v>
      </c>
      <c r="E1" s="2" t="s">
        <v>112</v>
      </c>
    </row>
    <row r="2" spans="1:5">
      <c r="A2" s="3" t="s">
        <v>518</v>
      </c>
    </row>
    <row r="3" spans="1:5">
      <c r="A3" s="4" t="s">
        <v>528</v>
      </c>
      <c r="C3" s="5" t="n">
        <v>2675</v>
      </c>
      <c r="D3" s="5" t="n">
        <v>26940</v>
      </c>
      <c r="E3" s="5" t="n">
        <v>-40769</v>
      </c>
    </row>
    <row r="4" spans="1:5">
      <c r="A4" s="4" t="s">
        <v>198</v>
      </c>
      <c r="C4" s="6" t="n">
        <v>884900</v>
      </c>
      <c r="D4" s="6" t="n">
        <v>833000</v>
      </c>
    </row>
    <row r="5" spans="1:5">
      <c r="A5" s="4" t="s">
        <v>335</v>
      </c>
      <c r="C5" s="5" t="n">
        <v>36292</v>
      </c>
      <c r="D5" s="5" t="n">
        <v>37196</v>
      </c>
      <c r="E5" s="6" t="n">
        <v>35867</v>
      </c>
    </row>
    <row r="6" spans="1:5">
      <c r="A6" s="4" t="s">
        <v>529</v>
      </c>
    </row>
    <row r="7" spans="1:5">
      <c r="A7" s="3" t="s">
        <v>518</v>
      </c>
    </row>
    <row r="8" spans="1:5">
      <c r="A8" s="4" t="s">
        <v>528</v>
      </c>
      <c r="E8" s="6" t="n">
        <v>-2500</v>
      </c>
    </row>
    <row r="9" spans="1:5">
      <c r="A9" s="4" t="s">
        <v>335</v>
      </c>
      <c r="E9" s="5" t="n">
        <v>100</v>
      </c>
    </row>
    <row r="10" spans="1:5">
      <c r="A10" s="4" t="s">
        <v>522</v>
      </c>
    </row>
    <row r="11" spans="1:5">
      <c r="A11" s="3" t="s">
        <v>518</v>
      </c>
    </row>
    <row r="12" spans="1:5">
      <c r="A12" s="4" t="s">
        <v>523</v>
      </c>
      <c r="B12" s="5" t="n">
        <v>23200</v>
      </c>
    </row>
    <row r="13" spans="1:5">
      <c r="A13" s="4" t="s">
        <v>500</v>
      </c>
    </row>
    <row r="14" spans="1:5">
      <c r="A14" s="3" t="s">
        <v>518</v>
      </c>
    </row>
    <row r="15" spans="1:5">
      <c r="A15" s="4" t="s">
        <v>198</v>
      </c>
      <c r="B15" s="5" t="n">
        <v>-31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65</v>
      </c>
      <c r="D2" s="2" t="s">
        <v>112</v>
      </c>
    </row>
    <row r="3" spans="1:4">
      <c r="A3" s="3" t="s">
        <v>145</v>
      </c>
    </row>
    <row r="4" spans="1:4">
      <c r="A4" s="4" t="s">
        <v>134</v>
      </c>
      <c r="B4" s="5" t="n">
        <v>49380</v>
      </c>
      <c r="C4" s="5" t="n">
        <v>121864</v>
      </c>
      <c r="D4" s="5" t="n">
        <v>152162</v>
      </c>
    </row>
    <row r="5" spans="1:4">
      <c r="A5" s="3" t="s">
        <v>146</v>
      </c>
    </row>
    <row r="6" spans="1:4">
      <c r="A6" s="4" t="s">
        <v>147</v>
      </c>
      <c r="B6" s="6" t="n">
        <v>0</v>
      </c>
      <c r="C6" s="6" t="n">
        <v>408</v>
      </c>
      <c r="D6" s="6" t="n">
        <v>0</v>
      </c>
    </row>
    <row r="7" spans="1:4">
      <c r="A7" s="4" t="s">
        <v>148</v>
      </c>
      <c r="B7" s="6" t="n">
        <v>-33912</v>
      </c>
      <c r="C7" s="6" t="n">
        <v>-10377</v>
      </c>
      <c r="D7" s="6" t="n">
        <v>5481</v>
      </c>
    </row>
    <row r="8" spans="1:4">
      <c r="A8" s="4" t="s">
        <v>149</v>
      </c>
      <c r="B8" s="6" t="n">
        <v>67</v>
      </c>
      <c r="C8" s="6" t="n">
        <v>0</v>
      </c>
      <c r="D8" s="6" t="n">
        <v>0</v>
      </c>
    </row>
    <row r="9" spans="1:4">
      <c r="A9" s="4" t="s">
        <v>150</v>
      </c>
      <c r="B9" s="6" t="n">
        <v>6903</v>
      </c>
      <c r="C9" s="6" t="n">
        <v>-33767</v>
      </c>
      <c r="D9" s="6" t="n">
        <v>22440</v>
      </c>
    </row>
    <row r="10" spans="1:4">
      <c r="A10" s="4" t="s">
        <v>151</v>
      </c>
      <c r="B10" s="6" t="n">
        <v>-3959</v>
      </c>
      <c r="C10" s="6" t="n">
        <v>1679</v>
      </c>
      <c r="D10" s="6" t="n">
        <v>806</v>
      </c>
    </row>
    <row r="11" spans="1:4">
      <c r="A11" s="4" t="s">
        <v>152</v>
      </c>
      <c r="B11" s="6" t="n">
        <v>-31035</v>
      </c>
      <c r="C11" s="6" t="n">
        <v>-42057</v>
      </c>
      <c r="D11" s="6" t="n">
        <v>28727</v>
      </c>
    </row>
    <row r="12" spans="1:4">
      <c r="A12" s="4" t="s">
        <v>153</v>
      </c>
      <c r="B12" s="5" t="n">
        <v>18345</v>
      </c>
      <c r="C12" s="5" t="n">
        <v>79807</v>
      </c>
      <c r="D12" s="5" t="n">
        <v>1808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0</v>
      </c>
      <c r="B1" s="2" t="s">
        <v>1</v>
      </c>
    </row>
    <row r="2" spans="1:2">
      <c r="B2" s="2" t="s">
        <v>531</v>
      </c>
    </row>
    <row r="3" spans="1:2">
      <c r="A3" s="3" t="s">
        <v>532</v>
      </c>
    </row>
    <row r="4" spans="1:2">
      <c r="A4" s="4" t="s">
        <v>533</v>
      </c>
      <c r="B4" s="8" t="n">
        <v>0.22</v>
      </c>
    </row>
    <row r="5" spans="1:2">
      <c r="A5" s="4" t="s">
        <v>534</v>
      </c>
      <c r="B5" s="5" t="n">
        <v>17400</v>
      </c>
    </row>
    <row r="6" spans="1:2">
      <c r="A6" s="4" t="s">
        <v>157</v>
      </c>
    </row>
    <row r="7" spans="1:2">
      <c r="A7" s="3" t="s">
        <v>535</v>
      </c>
    </row>
    <row r="8" spans="1:2">
      <c r="A8" s="4" t="s">
        <v>536</v>
      </c>
      <c r="B8" s="5" t="n">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7</v>
      </c>
      <c r="B1" s="2" t="s">
        <v>1</v>
      </c>
    </row>
    <row r="2" spans="1:4">
      <c r="B2" s="2" t="s">
        <v>2</v>
      </c>
      <c r="C2" s="2" t="s">
        <v>65</v>
      </c>
      <c r="D2" s="2" t="s">
        <v>112</v>
      </c>
    </row>
    <row r="3" spans="1:4">
      <c r="A3" s="3" t="s">
        <v>538</v>
      </c>
    </row>
    <row r="4" spans="1:4">
      <c r="A4" s="4" t="s">
        <v>539</v>
      </c>
      <c r="B4" s="5" t="n">
        <v>1057636</v>
      </c>
      <c r="C4" s="5" t="n">
        <v>1029441</v>
      </c>
    </row>
    <row r="5" spans="1:4">
      <c r="A5" s="4" t="s">
        <v>540</v>
      </c>
      <c r="B5" s="6" t="n">
        <v>-606615</v>
      </c>
      <c r="C5" s="6" t="n">
        <v>-572944</v>
      </c>
    </row>
    <row r="6" spans="1:4">
      <c r="A6" s="4" t="s">
        <v>72</v>
      </c>
      <c r="B6" s="6" t="n">
        <v>451021</v>
      </c>
      <c r="C6" s="6" t="n">
        <v>456497</v>
      </c>
    </row>
    <row r="7" spans="1:4">
      <c r="A7" s="4" t="s">
        <v>541</v>
      </c>
      <c r="B7" s="6" t="n">
        <v>90100</v>
      </c>
      <c r="C7" s="6" t="n">
        <v>91400</v>
      </c>
      <c r="D7" s="5" t="n">
        <v>83900</v>
      </c>
    </row>
    <row r="8" spans="1:4">
      <c r="A8" s="4" t="s">
        <v>542</v>
      </c>
      <c r="B8" s="6" t="n">
        <v>12300</v>
      </c>
      <c r="C8" s="6" t="n">
        <v>7700</v>
      </c>
      <c r="D8" s="5" t="n">
        <v>0</v>
      </c>
    </row>
    <row r="9" spans="1:4">
      <c r="A9" s="4" t="s">
        <v>543</v>
      </c>
    </row>
    <row r="10" spans="1:4">
      <c r="A10" s="3" t="s">
        <v>538</v>
      </c>
    </row>
    <row r="11" spans="1:4">
      <c r="A11" s="4" t="s">
        <v>539</v>
      </c>
      <c r="B11" s="6" t="n">
        <v>7476</v>
      </c>
      <c r="C11" s="6" t="n">
        <v>7476</v>
      </c>
    </row>
    <row r="12" spans="1:4">
      <c r="A12" s="4" t="s">
        <v>544</v>
      </c>
    </row>
    <row r="13" spans="1:4">
      <c r="A13" s="3" t="s">
        <v>538</v>
      </c>
    </row>
    <row r="14" spans="1:4">
      <c r="A14" s="4" t="s">
        <v>539</v>
      </c>
      <c r="B14" s="6" t="n">
        <v>6487</v>
      </c>
      <c r="C14" s="6" t="n">
        <v>6487</v>
      </c>
    </row>
    <row r="15" spans="1:4">
      <c r="A15" s="4" t="s">
        <v>545</v>
      </c>
    </row>
    <row r="16" spans="1:4">
      <c r="A16" s="3" t="s">
        <v>538</v>
      </c>
    </row>
    <row r="17" spans="1:4">
      <c r="A17" s="4" t="s">
        <v>539</v>
      </c>
      <c r="B17" s="6" t="n">
        <v>74978</v>
      </c>
      <c r="C17" s="6" t="n">
        <v>68851</v>
      </c>
    </row>
    <row r="18" spans="1:4">
      <c r="A18" s="4" t="s">
        <v>546</v>
      </c>
    </row>
    <row r="19" spans="1:4">
      <c r="A19" s="3" t="s">
        <v>538</v>
      </c>
    </row>
    <row r="20" spans="1:4">
      <c r="A20" s="4" t="s">
        <v>539</v>
      </c>
      <c r="B20" s="6" t="n">
        <v>916820</v>
      </c>
      <c r="C20" s="6" t="n">
        <v>902482</v>
      </c>
    </row>
    <row r="21" spans="1:4">
      <c r="A21" s="4" t="s">
        <v>547</v>
      </c>
    </row>
    <row r="22" spans="1:4">
      <c r="A22" s="3" t="s">
        <v>538</v>
      </c>
    </row>
    <row r="23" spans="1:4">
      <c r="A23" s="4" t="s">
        <v>539</v>
      </c>
      <c r="B23" s="6" t="n">
        <v>48811</v>
      </c>
      <c r="C23" s="6" t="n">
        <v>43476</v>
      </c>
    </row>
    <row r="24" spans="1:4">
      <c r="A24" s="4" t="s">
        <v>548</v>
      </c>
    </row>
    <row r="25" spans="1:4">
      <c r="A25" s="3" t="s">
        <v>538</v>
      </c>
    </row>
    <row r="26" spans="1:4">
      <c r="A26" s="4" t="s">
        <v>539</v>
      </c>
      <c r="B26" s="5" t="n">
        <v>3064</v>
      </c>
      <c r="C26" s="5" t="n">
        <v>6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549</v>
      </c>
      <c r="B1" s="2" t="s">
        <v>550</v>
      </c>
      <c r="F1" s="2" t="s">
        <v>444</v>
      </c>
      <c r="G1" s="2" t="s">
        <v>1</v>
      </c>
    </row>
    <row r="2" spans="1:9">
      <c r="B2" s="2" t="s">
        <v>65</v>
      </c>
      <c r="C2" s="2" t="s">
        <v>551</v>
      </c>
      <c r="D2" s="2" t="s">
        <v>552</v>
      </c>
      <c r="E2" s="2" t="s">
        <v>553</v>
      </c>
      <c r="F2" s="2" t="s">
        <v>554</v>
      </c>
      <c r="G2" s="2" t="s">
        <v>2</v>
      </c>
      <c r="H2" s="2" t="s">
        <v>65</v>
      </c>
      <c r="I2" s="2" t="s">
        <v>112</v>
      </c>
    </row>
    <row r="3" spans="1:9">
      <c r="A3" s="3" t="s">
        <v>555</v>
      </c>
    </row>
    <row r="4" spans="1:9">
      <c r="A4" s="4" t="s">
        <v>316</v>
      </c>
      <c r="I4" s="5" t="n">
        <v>2258124</v>
      </c>
    </row>
    <row r="5" spans="1:9">
      <c r="A5" s="4" t="s">
        <v>556</v>
      </c>
      <c r="I5" s="6" t="n">
        <v>-7525</v>
      </c>
    </row>
    <row r="6" spans="1:9">
      <c r="A6" s="4" t="s">
        <v>316</v>
      </c>
      <c r="G6" s="5" t="n">
        <v>2391954</v>
      </c>
      <c r="H6" s="5" t="n">
        <v>2250599</v>
      </c>
    </row>
    <row r="7" spans="1:9">
      <c r="A7" s="4" t="s">
        <v>286</v>
      </c>
      <c r="G7" s="6" t="n">
        <v>5452</v>
      </c>
      <c r="H7" s="6" t="n">
        <v>163748</v>
      </c>
    </row>
    <row r="8" spans="1:9">
      <c r="A8" s="4" t="s">
        <v>557</v>
      </c>
      <c r="G8" s="6" t="n">
        <v>5069</v>
      </c>
      <c r="H8" s="6" t="n">
        <v>-20256</v>
      </c>
    </row>
    <row r="9" spans="1:9">
      <c r="A9" s="4" t="s">
        <v>558</v>
      </c>
      <c r="G9" s="6" t="n">
        <v>-1338</v>
      </c>
      <c r="H9" s="6" t="n">
        <v>-1803</v>
      </c>
    </row>
    <row r="10" spans="1:9">
      <c r="A10" s="4" t="s">
        <v>559</v>
      </c>
      <c r="G10" s="6" t="n">
        <v>-5041</v>
      </c>
      <c r="H10" s="6" t="n">
        <v>-334</v>
      </c>
    </row>
    <row r="11" spans="1:9">
      <c r="A11" s="4" t="s">
        <v>316</v>
      </c>
      <c r="B11" s="5" t="n">
        <v>2391954</v>
      </c>
      <c r="G11" s="6" t="n">
        <v>2396096</v>
      </c>
      <c r="H11" s="6" t="n">
        <v>2391954</v>
      </c>
    </row>
    <row r="12" spans="1:9">
      <c r="A12" s="4" t="s">
        <v>560</v>
      </c>
    </row>
    <row r="13" spans="1:9">
      <c r="A13" s="3" t="s">
        <v>555</v>
      </c>
    </row>
    <row r="14" spans="1:9">
      <c r="A14" s="4" t="s">
        <v>316</v>
      </c>
      <c r="I14" s="6" t="n">
        <v>1029223</v>
      </c>
    </row>
    <row r="15" spans="1:9">
      <c r="A15" s="4" t="s">
        <v>556</v>
      </c>
      <c r="I15" s="6" t="n">
        <v>-600</v>
      </c>
    </row>
    <row r="16" spans="1:9">
      <c r="A16" s="4" t="s">
        <v>316</v>
      </c>
      <c r="G16" s="6" t="n">
        <v>1106866</v>
      </c>
      <c r="H16" s="6" t="n">
        <v>1028623</v>
      </c>
    </row>
    <row r="17" spans="1:9">
      <c r="A17" s="4" t="s">
        <v>286</v>
      </c>
      <c r="G17" s="6" t="n">
        <v>0</v>
      </c>
      <c r="H17" s="6" t="n">
        <v>100151</v>
      </c>
    </row>
    <row r="18" spans="1:9">
      <c r="A18" s="4" t="s">
        <v>557</v>
      </c>
      <c r="G18" s="6" t="n">
        <v>5069</v>
      </c>
      <c r="H18" s="6" t="n">
        <v>-20256</v>
      </c>
    </row>
    <row r="19" spans="1:9">
      <c r="A19" s="4" t="s">
        <v>558</v>
      </c>
      <c r="G19" s="6" t="n">
        <v>0</v>
      </c>
      <c r="H19" s="6" t="n">
        <v>-1803</v>
      </c>
    </row>
    <row r="20" spans="1:9">
      <c r="A20" s="4" t="s">
        <v>559</v>
      </c>
      <c r="G20" s="6" t="n">
        <v>-5041</v>
      </c>
      <c r="H20" s="6" t="n">
        <v>151</v>
      </c>
    </row>
    <row r="21" spans="1:9">
      <c r="A21" s="4" t="s">
        <v>316</v>
      </c>
      <c r="B21" s="6" t="n">
        <v>1106866</v>
      </c>
      <c r="G21" s="6" t="n">
        <v>1106894</v>
      </c>
      <c r="H21" s="6" t="n">
        <v>1106866</v>
      </c>
    </row>
    <row r="22" spans="1:9">
      <c r="A22" s="4" t="s">
        <v>561</v>
      </c>
    </row>
    <row r="23" spans="1:9">
      <c r="A23" s="3" t="s">
        <v>555</v>
      </c>
    </row>
    <row r="24" spans="1:9">
      <c r="A24" s="4" t="s">
        <v>316</v>
      </c>
      <c r="I24" s="6" t="n">
        <v>1228901</v>
      </c>
    </row>
    <row r="25" spans="1:9">
      <c r="A25" s="4" t="s">
        <v>556</v>
      </c>
      <c r="I25" s="5" t="n">
        <v>-6925</v>
      </c>
    </row>
    <row r="26" spans="1:9">
      <c r="A26" s="4" t="s">
        <v>316</v>
      </c>
      <c r="G26" s="6" t="n">
        <v>1285088</v>
      </c>
      <c r="H26" s="6" t="n">
        <v>1221976</v>
      </c>
    </row>
    <row r="27" spans="1:9">
      <c r="A27" s="4" t="s">
        <v>286</v>
      </c>
      <c r="G27" s="6" t="n">
        <v>5452</v>
      </c>
      <c r="H27" s="6" t="n">
        <v>63597</v>
      </c>
    </row>
    <row r="28" spans="1:9">
      <c r="A28" s="4" t="s">
        <v>557</v>
      </c>
      <c r="G28" s="6" t="n">
        <v>0</v>
      </c>
      <c r="H28" s="6" t="n">
        <v>0</v>
      </c>
    </row>
    <row r="29" spans="1:9">
      <c r="A29" s="4" t="s">
        <v>558</v>
      </c>
      <c r="G29" s="6" t="n">
        <v>-1338</v>
      </c>
      <c r="H29" s="6" t="n">
        <v>0</v>
      </c>
    </row>
    <row r="30" spans="1:9">
      <c r="A30" s="4" t="s">
        <v>559</v>
      </c>
      <c r="G30" s="6" t="n">
        <v>0</v>
      </c>
      <c r="H30" s="6" t="n">
        <v>-485</v>
      </c>
    </row>
    <row r="31" spans="1:9">
      <c r="A31" s="4" t="s">
        <v>316</v>
      </c>
      <c r="B31" s="6" t="n">
        <v>1285088</v>
      </c>
      <c r="G31" s="6" t="n">
        <v>1289202</v>
      </c>
      <c r="H31" s="6" t="n">
        <v>1285088</v>
      </c>
    </row>
    <row r="32" spans="1:9">
      <c r="A32" s="4" t="s">
        <v>562</v>
      </c>
    </row>
    <row r="33" spans="1:9">
      <c r="A33" s="3" t="s">
        <v>555</v>
      </c>
    </row>
    <row r="34" spans="1:9">
      <c r="A34" s="4" t="s">
        <v>286</v>
      </c>
      <c r="B34" s="6" t="n">
        <v>70700</v>
      </c>
    </row>
    <row r="35" spans="1:9">
      <c r="A35" s="4" t="s">
        <v>563</v>
      </c>
    </row>
    <row r="36" spans="1:9">
      <c r="A36" s="3" t="s">
        <v>555</v>
      </c>
    </row>
    <row r="37" spans="1:9">
      <c r="A37" s="4" t="s">
        <v>286</v>
      </c>
      <c r="H37" s="6" t="n">
        <v>75800</v>
      </c>
    </row>
    <row r="38" spans="1:9">
      <c r="A38" s="4" t="s">
        <v>559</v>
      </c>
      <c r="G38" s="6" t="n">
        <v>-5100</v>
      </c>
    </row>
    <row r="39" spans="1:9">
      <c r="A39" s="4" t="s">
        <v>564</v>
      </c>
    </row>
    <row r="40" spans="1:9">
      <c r="A40" s="3" t="s">
        <v>555</v>
      </c>
    </row>
    <row r="41" spans="1:9">
      <c r="A41" s="4" t="s">
        <v>316</v>
      </c>
      <c r="G41" s="6" t="n">
        <v>5500</v>
      </c>
    </row>
    <row r="42" spans="1:9">
      <c r="A42" s="4" t="s">
        <v>565</v>
      </c>
    </row>
    <row r="43" spans="1:9">
      <c r="A43" s="3" t="s">
        <v>555</v>
      </c>
    </row>
    <row r="44" spans="1:9">
      <c r="A44" s="4" t="s">
        <v>286</v>
      </c>
      <c r="B44" s="5" t="n">
        <v>10300</v>
      </c>
    </row>
    <row r="45" spans="1:9">
      <c r="A45" s="4" t="s">
        <v>566</v>
      </c>
    </row>
    <row r="46" spans="1:9">
      <c r="A46" s="3" t="s">
        <v>555</v>
      </c>
    </row>
    <row r="47" spans="1:9">
      <c r="A47" s="4" t="s">
        <v>286</v>
      </c>
      <c r="H47" s="6" t="n">
        <v>10200</v>
      </c>
    </row>
    <row r="48" spans="1:9">
      <c r="A48" s="4" t="s">
        <v>567</v>
      </c>
    </row>
    <row r="49" spans="1:9">
      <c r="A49" s="3" t="s">
        <v>555</v>
      </c>
    </row>
    <row r="50" spans="1:9">
      <c r="A50" s="4" t="s">
        <v>286</v>
      </c>
      <c r="D50" s="5" t="n">
        <v>14100</v>
      </c>
    </row>
    <row r="51" spans="1:9">
      <c r="A51" s="4" t="s">
        <v>568</v>
      </c>
    </row>
    <row r="52" spans="1:9">
      <c r="A52" s="3" t="s">
        <v>555</v>
      </c>
    </row>
    <row r="53" spans="1:9">
      <c r="A53" s="4" t="s">
        <v>286</v>
      </c>
      <c r="H53" s="6" t="n">
        <v>14100</v>
      </c>
    </row>
    <row r="54" spans="1:9">
      <c r="A54" s="4" t="s">
        <v>569</v>
      </c>
    </row>
    <row r="55" spans="1:9">
      <c r="A55" s="3" t="s">
        <v>555</v>
      </c>
    </row>
    <row r="56" spans="1:9">
      <c r="A56" s="4" t="s">
        <v>286</v>
      </c>
      <c r="E56" s="5" t="n">
        <v>11100</v>
      </c>
    </row>
    <row r="57" spans="1:9">
      <c r="A57" s="4" t="s">
        <v>570</v>
      </c>
    </row>
    <row r="58" spans="1:9">
      <c r="A58" s="3" t="s">
        <v>555</v>
      </c>
    </row>
    <row r="59" spans="1:9">
      <c r="A59" s="4" t="s">
        <v>559</v>
      </c>
      <c r="H59" s="6" t="n">
        <v>200</v>
      </c>
    </row>
    <row r="60" spans="1:9">
      <c r="A60" s="4" t="s">
        <v>571</v>
      </c>
    </row>
    <row r="61" spans="1:9">
      <c r="A61" s="3" t="s">
        <v>555</v>
      </c>
    </row>
    <row r="62" spans="1:9">
      <c r="A62" s="4" t="s">
        <v>286</v>
      </c>
      <c r="C62" s="5" t="n">
        <v>63600</v>
      </c>
    </row>
    <row r="63" spans="1:9">
      <c r="A63" s="4" t="s">
        <v>572</v>
      </c>
    </row>
    <row r="64" spans="1:9">
      <c r="A64" s="3" t="s">
        <v>555</v>
      </c>
    </row>
    <row r="65" spans="1:9">
      <c r="A65" s="4" t="s">
        <v>286</v>
      </c>
      <c r="H65" s="6" t="n">
        <v>63600</v>
      </c>
    </row>
    <row r="66" spans="1:9">
      <c r="A66" s="4" t="s">
        <v>573</v>
      </c>
    </row>
    <row r="67" spans="1:9">
      <c r="A67" s="3" t="s">
        <v>555</v>
      </c>
    </row>
    <row r="68" spans="1:9">
      <c r="A68" s="4" t="s">
        <v>559</v>
      </c>
      <c r="G68" s="5" t="n">
        <v>100</v>
      </c>
    </row>
    <row r="69" spans="1:9">
      <c r="A69" s="4" t="s">
        <v>574</v>
      </c>
    </row>
    <row r="70" spans="1:9">
      <c r="A70" s="3" t="s">
        <v>555</v>
      </c>
    </row>
    <row r="71" spans="1:9">
      <c r="A71" s="4" t="s">
        <v>286</v>
      </c>
      <c r="F71" s="5" t="n">
        <v>104800</v>
      </c>
    </row>
    <row r="72" spans="1:9">
      <c r="A72" s="4" t="s">
        <v>575</v>
      </c>
    </row>
    <row r="73" spans="1:9">
      <c r="A73" s="3" t="s">
        <v>555</v>
      </c>
    </row>
    <row r="74" spans="1:9">
      <c r="A74" s="4" t="s">
        <v>559</v>
      </c>
      <c r="H74" s="5" t="n">
        <v>-500</v>
      </c>
    </row>
    <row r="75" spans="1:9">
      <c r="A75" s="4" t="s">
        <v>478</v>
      </c>
    </row>
    <row r="76" spans="1:9">
      <c r="A76" s="3" t="s">
        <v>555</v>
      </c>
    </row>
    <row r="77" spans="1:9">
      <c r="A77" s="4" t="s">
        <v>576</v>
      </c>
      <c r="G77" s="4" t="s">
        <v>577</v>
      </c>
    </row>
  </sheetData>
  <mergeCells count="3">
    <mergeCell ref="A1:A2"/>
    <mergeCell ref="B1:E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579</v>
      </c>
    </row>
    <row r="3" spans="1:3">
      <c r="A3" s="4" t="s">
        <v>580</v>
      </c>
      <c r="B3" s="5" t="n">
        <v>816196</v>
      </c>
      <c r="C3" s="5" t="n">
        <v>872607</v>
      </c>
    </row>
    <row r="4" spans="1:3">
      <c r="A4" s="4" t="s">
        <v>581</v>
      </c>
      <c r="B4" s="6" t="n">
        <v>-437378</v>
      </c>
      <c r="C4" s="6" t="n">
        <v>-404202</v>
      </c>
    </row>
    <row r="5" spans="1:3">
      <c r="A5" s="4" t="s">
        <v>582</v>
      </c>
      <c r="B5" s="6" t="n">
        <v>378818</v>
      </c>
      <c r="C5" s="6" t="n">
        <v>468405</v>
      </c>
    </row>
    <row r="6" spans="1:3">
      <c r="A6" s="4" t="s">
        <v>583</v>
      </c>
    </row>
    <row r="7" spans="1:3">
      <c r="A7" s="3" t="s">
        <v>579</v>
      </c>
    </row>
    <row r="8" spans="1:3">
      <c r="A8" s="4" t="s">
        <v>580</v>
      </c>
      <c r="B8" s="6" t="n">
        <v>662611</v>
      </c>
      <c r="C8" s="6" t="n">
        <v>706253</v>
      </c>
    </row>
    <row r="9" spans="1:3">
      <c r="A9" s="4" t="s">
        <v>581</v>
      </c>
      <c r="B9" s="6" t="n">
        <v>-354011</v>
      </c>
      <c r="C9" s="6" t="n">
        <v>-327201</v>
      </c>
    </row>
    <row r="10" spans="1:3">
      <c r="A10" s="4" t="s">
        <v>582</v>
      </c>
      <c r="B10" s="6" t="n">
        <v>308600</v>
      </c>
      <c r="C10" s="6" t="n">
        <v>379052</v>
      </c>
    </row>
    <row r="11" spans="1:3">
      <c r="A11" s="4" t="s">
        <v>584</v>
      </c>
    </row>
    <row r="12" spans="1:3">
      <c r="A12" s="3" t="s">
        <v>579</v>
      </c>
    </row>
    <row r="13" spans="1:3">
      <c r="A13" s="4" t="s">
        <v>580</v>
      </c>
      <c r="B13" s="6" t="n">
        <v>26409</v>
      </c>
      <c r="C13" s="6" t="n">
        <v>35224</v>
      </c>
    </row>
    <row r="14" spans="1:3">
      <c r="A14" s="4" t="s">
        <v>581</v>
      </c>
      <c r="B14" s="6" t="n">
        <v>-16249</v>
      </c>
      <c r="C14" s="6" t="n">
        <v>-20156</v>
      </c>
    </row>
    <row r="15" spans="1:3">
      <c r="A15" s="4" t="s">
        <v>582</v>
      </c>
      <c r="B15" s="6" t="n">
        <v>10160</v>
      </c>
      <c r="C15" s="6" t="n">
        <v>15068</v>
      </c>
    </row>
    <row r="16" spans="1:3">
      <c r="A16" s="4" t="s">
        <v>585</v>
      </c>
    </row>
    <row r="17" spans="1:3">
      <c r="A17" s="3" t="s">
        <v>579</v>
      </c>
    </row>
    <row r="18" spans="1:3">
      <c r="A18" s="4" t="s">
        <v>580</v>
      </c>
      <c r="B18" s="6" t="n">
        <v>127176</v>
      </c>
      <c r="C18" s="6" t="n">
        <v>131130</v>
      </c>
    </row>
    <row r="19" spans="1:3">
      <c r="A19" s="4" t="s">
        <v>581</v>
      </c>
      <c r="B19" s="6" t="n">
        <v>-67118</v>
      </c>
      <c r="C19" s="6" t="n">
        <v>-56845</v>
      </c>
    </row>
    <row r="20" spans="1:3">
      <c r="A20" s="4" t="s">
        <v>582</v>
      </c>
      <c r="B20" s="5" t="n">
        <v>60058</v>
      </c>
      <c r="C20" s="5" t="n">
        <v>742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5</v>
      </c>
      <c r="D2" s="2" t="s">
        <v>112</v>
      </c>
    </row>
    <row r="3" spans="1:4">
      <c r="A3" s="3" t="s">
        <v>587</v>
      </c>
    </row>
    <row r="4" spans="1:4">
      <c r="A4" s="4" t="s">
        <v>588</v>
      </c>
      <c r="B4" s="5" t="n">
        <v>60700</v>
      </c>
      <c r="C4" s="5" t="n">
        <v>64100</v>
      </c>
      <c r="D4" s="5" t="n">
        <v>58200</v>
      </c>
    </row>
    <row r="5" spans="1:4">
      <c r="A5" s="4" t="s">
        <v>185</v>
      </c>
      <c r="B5" s="6" t="n">
        <v>47912</v>
      </c>
      <c r="C5" s="6" t="n">
        <v>7721</v>
      </c>
      <c r="D5" s="6" t="n">
        <v>0</v>
      </c>
    </row>
    <row r="6" spans="1:4">
      <c r="A6" s="4" t="s">
        <v>589</v>
      </c>
    </row>
    <row r="7" spans="1:4">
      <c r="A7" s="3" t="s">
        <v>587</v>
      </c>
    </row>
    <row r="8" spans="1:4">
      <c r="A8" s="4" t="s">
        <v>185</v>
      </c>
      <c r="B8" s="6" t="n">
        <v>49423</v>
      </c>
      <c r="C8" s="6" t="n">
        <v>7721</v>
      </c>
      <c r="D8" s="6" t="n">
        <v>3811</v>
      </c>
    </row>
    <row r="9" spans="1:4">
      <c r="A9" s="4" t="s">
        <v>590</v>
      </c>
    </row>
    <row r="10" spans="1:4">
      <c r="A10" s="3" t="s">
        <v>587</v>
      </c>
    </row>
    <row r="11" spans="1:4">
      <c r="A11" s="4" t="s">
        <v>185</v>
      </c>
      <c r="B11" s="5" t="n">
        <v>35600</v>
      </c>
      <c r="C11" s="5" t="n">
        <v>0</v>
      </c>
      <c r="D11" s="5"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3" t="s">
        <v>592</v>
      </c>
    </row>
    <row r="3" spans="1:3">
      <c r="A3" s="4" t="s">
        <v>593</v>
      </c>
      <c r="B3" s="5" t="n">
        <v>57257</v>
      </c>
    </row>
    <row r="4" spans="1:3">
      <c r="A4" s="4" t="s">
        <v>594</v>
      </c>
      <c r="B4" s="6" t="n">
        <v>54112</v>
      </c>
    </row>
    <row r="5" spans="1:3">
      <c r="A5" s="4" t="s">
        <v>595</v>
      </c>
      <c r="B5" s="6" t="n">
        <v>52331</v>
      </c>
    </row>
    <row r="6" spans="1:3">
      <c r="A6" s="4" t="s">
        <v>596</v>
      </c>
      <c r="B6" s="6" t="n">
        <v>44062</v>
      </c>
    </row>
    <row r="7" spans="1:3">
      <c r="A7" s="4" t="s">
        <v>597</v>
      </c>
      <c r="B7" s="6" t="n">
        <v>37684</v>
      </c>
    </row>
    <row r="8" spans="1:3">
      <c r="A8" s="4" t="s">
        <v>598</v>
      </c>
      <c r="B8" s="6" t="n">
        <v>133372</v>
      </c>
    </row>
    <row r="9" spans="1:3">
      <c r="A9" s="4" t="s">
        <v>582</v>
      </c>
      <c r="B9" s="5" t="n">
        <v>378818</v>
      </c>
      <c r="C9" s="5" t="n">
        <v>468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5</v>
      </c>
      <c r="D2" s="2" t="s">
        <v>112</v>
      </c>
    </row>
    <row r="3" spans="1:4">
      <c r="A3" s="3" t="s">
        <v>600</v>
      </c>
    </row>
    <row r="4" spans="1:4">
      <c r="A4" s="4" t="s">
        <v>76</v>
      </c>
      <c r="B4" s="5" t="n">
        <v>693205</v>
      </c>
      <c r="C4" s="5" t="n">
        <v>658735</v>
      </c>
    </row>
    <row r="5" spans="1:4">
      <c r="A5" s="4" t="s">
        <v>601</v>
      </c>
      <c r="B5" s="6" t="n">
        <v>-366127</v>
      </c>
      <c r="C5" s="6" t="n">
        <v>-334686</v>
      </c>
    </row>
    <row r="6" spans="1:4">
      <c r="A6" s="4" t="s">
        <v>602</v>
      </c>
      <c r="B6" s="6" t="n">
        <v>327078</v>
      </c>
      <c r="C6" s="6" t="n">
        <v>324049</v>
      </c>
    </row>
    <row r="7" spans="1:4">
      <c r="A7" s="4" t="s">
        <v>603</v>
      </c>
      <c r="B7" s="6" t="n">
        <v>37000</v>
      </c>
      <c r="C7" s="6" t="n">
        <v>36500</v>
      </c>
      <c r="D7" s="5" t="n">
        <v>35800</v>
      </c>
    </row>
    <row r="8" spans="1:4">
      <c r="A8" s="4" t="s">
        <v>604</v>
      </c>
    </row>
    <row r="9" spans="1:4">
      <c r="A9" s="3" t="s">
        <v>600</v>
      </c>
    </row>
    <row r="10" spans="1:4">
      <c r="A10" s="4" t="s">
        <v>76</v>
      </c>
      <c r="B10" s="6" t="n">
        <v>620210</v>
      </c>
      <c r="C10" s="6" t="n">
        <v>587217</v>
      </c>
    </row>
    <row r="11" spans="1:4">
      <c r="A11" s="4" t="s">
        <v>486</v>
      </c>
    </row>
    <row r="12" spans="1:4">
      <c r="A12" s="3" t="s">
        <v>600</v>
      </c>
    </row>
    <row r="13" spans="1:4">
      <c r="A13" s="4" t="s">
        <v>76</v>
      </c>
      <c r="B13" s="6" t="n">
        <v>55416</v>
      </c>
      <c r="C13" s="6" t="n">
        <v>55416</v>
      </c>
    </row>
    <row r="14" spans="1:4">
      <c r="A14" s="4" t="s">
        <v>605</v>
      </c>
    </row>
    <row r="15" spans="1:4">
      <c r="A15" s="3" t="s">
        <v>600</v>
      </c>
    </row>
    <row r="16" spans="1:4">
      <c r="A16" s="4" t="s">
        <v>76</v>
      </c>
      <c r="B16" s="5" t="n">
        <v>17579</v>
      </c>
      <c r="C16" s="5" t="n">
        <v>16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606</v>
      </c>
      <c r="B1" s="2" t="s">
        <v>550</v>
      </c>
      <c r="D1" s="2" t="s">
        <v>444</v>
      </c>
      <c r="L1" s="2" t="s">
        <v>1</v>
      </c>
    </row>
    <row r="2" spans="1:16">
      <c r="B2" s="2" t="s">
        <v>65</v>
      </c>
      <c r="C2" s="2" t="s">
        <v>112</v>
      </c>
      <c r="D2" s="2" t="s">
        <v>2</v>
      </c>
      <c r="E2" s="2" t="s">
        <v>607</v>
      </c>
      <c r="F2" s="2" t="s">
        <v>608</v>
      </c>
      <c r="G2" s="2" t="s">
        <v>609</v>
      </c>
      <c r="H2" s="2" t="s">
        <v>65</v>
      </c>
      <c r="I2" s="2" t="s">
        <v>610</v>
      </c>
      <c r="J2" s="2" t="s">
        <v>611</v>
      </c>
      <c r="K2" s="2" t="s">
        <v>612</v>
      </c>
      <c r="L2" s="2" t="s">
        <v>2</v>
      </c>
      <c r="M2" s="2" t="s">
        <v>65</v>
      </c>
      <c r="N2" s="2" t="s">
        <v>613</v>
      </c>
      <c r="O2" s="2" t="s">
        <v>112</v>
      </c>
      <c r="P2" s="2" t="s">
        <v>614</v>
      </c>
    </row>
    <row r="3" spans="1:16">
      <c r="A3" s="3" t="s">
        <v>615</v>
      </c>
    </row>
    <row r="4" spans="1:16">
      <c r="A4" s="4" t="s">
        <v>77</v>
      </c>
      <c r="B4" s="5" t="n">
        <v>22429</v>
      </c>
      <c r="D4" s="5" t="n">
        <v>16666</v>
      </c>
      <c r="H4" s="5" t="n">
        <v>22429</v>
      </c>
      <c r="L4" s="5" t="n">
        <v>16666</v>
      </c>
      <c r="M4" s="5" t="n">
        <v>22429</v>
      </c>
    </row>
    <row r="5" spans="1:16">
      <c r="A5" s="4" t="s">
        <v>130</v>
      </c>
      <c r="D5" s="6" t="n">
        <v>58</v>
      </c>
      <c r="E5" s="5" t="n">
        <v>605</v>
      </c>
      <c r="F5" s="5" t="n">
        <v>314</v>
      </c>
      <c r="G5" s="5" t="n">
        <v>-422</v>
      </c>
      <c r="H5" s="6" t="n">
        <v>-1416</v>
      </c>
      <c r="I5" s="5" t="n">
        <v>-161</v>
      </c>
      <c r="J5" s="5" t="n">
        <v>2837</v>
      </c>
      <c r="K5" s="5" t="n">
        <v>233</v>
      </c>
      <c r="L5" s="6" t="n">
        <v>555</v>
      </c>
      <c r="M5" s="6" t="n">
        <v>1493</v>
      </c>
      <c r="O5" s="5" t="n">
        <v>-1186</v>
      </c>
    </row>
    <row r="6" spans="1:16">
      <c r="A6" s="4" t="s">
        <v>616</v>
      </c>
      <c r="L6" s="6" t="n">
        <v>200</v>
      </c>
      <c r="M6" s="6" t="n">
        <v>500</v>
      </c>
      <c r="O6" s="6" t="n">
        <v>-700</v>
      </c>
    </row>
    <row r="7" spans="1:16">
      <c r="A7" s="4" t="s">
        <v>200</v>
      </c>
      <c r="L7" s="6" t="n">
        <v>5000</v>
      </c>
      <c r="M7" s="6" t="n">
        <v>800</v>
      </c>
      <c r="O7" s="6" t="n">
        <v>1200</v>
      </c>
    </row>
    <row r="8" spans="1:16">
      <c r="A8" s="4" t="s">
        <v>185</v>
      </c>
      <c r="L8" s="6" t="n">
        <v>1511</v>
      </c>
      <c r="M8" s="6" t="n">
        <v>0</v>
      </c>
      <c r="O8" s="6" t="n">
        <v>3811</v>
      </c>
    </row>
    <row r="9" spans="1:16">
      <c r="A9" s="4" t="s">
        <v>114</v>
      </c>
      <c r="D9" s="5" t="n">
        <v>426032</v>
      </c>
      <c r="E9" s="5" t="n">
        <v>458957</v>
      </c>
      <c r="F9" s="5" t="n">
        <v>459538</v>
      </c>
      <c r="G9" s="5" t="n">
        <v>417708</v>
      </c>
      <c r="H9" s="5" t="n">
        <v>403309</v>
      </c>
      <c r="I9" s="5" t="n">
        <v>451768</v>
      </c>
      <c r="J9" s="5" t="n">
        <v>488401</v>
      </c>
      <c r="K9" s="5" t="n">
        <v>444900</v>
      </c>
      <c r="L9" s="6" t="n">
        <v>1762235</v>
      </c>
      <c r="M9" s="6" t="n">
        <v>1788378</v>
      </c>
      <c r="O9" s="6" t="n">
        <v>1851117</v>
      </c>
    </row>
    <row r="10" spans="1:16">
      <c r="A10" s="4" t="s">
        <v>617</v>
      </c>
      <c r="L10" s="6" t="n">
        <v>1596699</v>
      </c>
      <c r="M10" s="6" t="n">
        <v>1565760</v>
      </c>
      <c r="O10" s="6" t="n">
        <v>1612499</v>
      </c>
    </row>
    <row r="11" spans="1:16">
      <c r="A11" s="4" t="s">
        <v>562</v>
      </c>
    </row>
    <row r="12" spans="1:16">
      <c r="A12" s="3" t="s">
        <v>615</v>
      </c>
    </row>
    <row r="13" spans="1:16">
      <c r="A13" s="4" t="s">
        <v>77</v>
      </c>
      <c r="N13" s="5" t="n">
        <v>17800</v>
      </c>
    </row>
    <row r="14" spans="1:16">
      <c r="A14" s="4" t="s">
        <v>130</v>
      </c>
      <c r="N14" s="5" t="n">
        <v>1800</v>
      </c>
    </row>
    <row r="15" spans="1:16">
      <c r="A15" s="4" t="s">
        <v>618</v>
      </c>
      <c r="P15" s="4" t="s">
        <v>619</v>
      </c>
    </row>
    <row r="16" spans="1:16">
      <c r="A16" s="4" t="s">
        <v>620</v>
      </c>
      <c r="N16" s="4" t="s">
        <v>621</v>
      </c>
    </row>
    <row r="17" spans="1:16">
      <c r="A17" s="4" t="s">
        <v>622</v>
      </c>
      <c r="B17" s="5" t="n">
        <v>13300</v>
      </c>
    </row>
    <row r="18" spans="1:16">
      <c r="A18" s="4" t="s">
        <v>623</v>
      </c>
    </row>
    <row r="19" spans="1:16">
      <c r="A19" s="3" t="s">
        <v>615</v>
      </c>
    </row>
    <row r="20" spans="1:16">
      <c r="A20" s="4" t="s">
        <v>114</v>
      </c>
      <c r="L20" s="6" t="n">
        <v>0</v>
      </c>
      <c r="M20" s="6" t="n">
        <v>1500</v>
      </c>
      <c r="O20" s="6" t="n">
        <v>10300</v>
      </c>
    </row>
    <row r="21" spans="1:16">
      <c r="A21" s="4" t="s">
        <v>617</v>
      </c>
      <c r="L21" s="5" t="n">
        <v>1400</v>
      </c>
      <c r="M21" s="5" t="n">
        <v>6800</v>
      </c>
      <c r="O21" s="6" t="n">
        <v>11200</v>
      </c>
    </row>
    <row r="22" spans="1:16">
      <c r="A22" s="4" t="s">
        <v>624</v>
      </c>
    </row>
    <row r="23" spans="1:16">
      <c r="A23" s="3" t="s">
        <v>615</v>
      </c>
    </row>
    <row r="24" spans="1:16">
      <c r="A24" s="4" t="s">
        <v>77</v>
      </c>
      <c r="C24" s="5" t="n">
        <v>6500</v>
      </c>
      <c r="O24" s="5" t="n">
        <v>6500</v>
      </c>
    </row>
    <row r="25" spans="1:16">
      <c r="A25" s="4" t="s">
        <v>620</v>
      </c>
      <c r="C25" s="4" t="s">
        <v>625</v>
      </c>
      <c r="O25" s="4" t="s">
        <v>625</v>
      </c>
    </row>
    <row r="26" spans="1:16">
      <c r="A26" s="4" t="s">
        <v>626</v>
      </c>
    </row>
    <row r="27" spans="1:16">
      <c r="A27" s="3" t="s">
        <v>615</v>
      </c>
    </row>
    <row r="28" spans="1:16">
      <c r="A28" s="4" t="s">
        <v>627</v>
      </c>
      <c r="C28" s="5" t="n">
        <v>1000</v>
      </c>
    </row>
  </sheetData>
  <mergeCells count="4">
    <mergeCell ref="A1:A2"/>
    <mergeCell ref="B1:C1"/>
    <mergeCell ref="D1:K1"/>
    <mergeCell ref="L1:O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5</v>
      </c>
      <c r="D2" s="2" t="s">
        <v>629</v>
      </c>
    </row>
    <row r="3" spans="1:4">
      <c r="A3" s="3" t="s">
        <v>630</v>
      </c>
    </row>
    <row r="4" spans="1:4">
      <c r="A4" s="4" t="s">
        <v>10</v>
      </c>
      <c r="B4" s="4" t="s">
        <v>11</v>
      </c>
    </row>
    <row r="5" spans="1:4">
      <c r="A5" s="4" t="s">
        <v>580</v>
      </c>
      <c r="B5" s="5" t="n">
        <v>1687879</v>
      </c>
      <c r="C5" s="5" t="n">
        <v>1797479</v>
      </c>
    </row>
    <row r="6" spans="1:4">
      <c r="A6" s="4" t="s">
        <v>631</v>
      </c>
      <c r="B6" s="6" t="n">
        <v>-21319</v>
      </c>
      <c r="C6" s="6" t="n">
        <v>-18303</v>
      </c>
    </row>
    <row r="7" spans="1:4">
      <c r="A7" s="4" t="s">
        <v>632</v>
      </c>
      <c r="B7" s="6" t="n">
        <v>1666560</v>
      </c>
      <c r="C7" s="6" t="n">
        <v>1779176</v>
      </c>
    </row>
    <row r="8" spans="1:4">
      <c r="A8" s="4" t="s">
        <v>633</v>
      </c>
      <c r="B8" s="6" t="n">
        <v>56022</v>
      </c>
      <c r="C8" s="6" t="n">
        <v>26935</v>
      </c>
    </row>
    <row r="9" spans="1:4">
      <c r="A9" s="4" t="s">
        <v>634</v>
      </c>
      <c r="B9" s="6" t="n">
        <v>0</v>
      </c>
      <c r="C9" s="6" t="n">
        <v>0</v>
      </c>
    </row>
    <row r="10" spans="1:4">
      <c r="A10" s="4" t="s">
        <v>635</v>
      </c>
      <c r="B10" s="6" t="n">
        <v>1631857</v>
      </c>
      <c r="C10" s="6" t="n">
        <v>1770544</v>
      </c>
    </row>
    <row r="11" spans="1:4">
      <c r="A11" s="4" t="s">
        <v>636</v>
      </c>
      <c r="B11" s="6" t="n">
        <v>-21319</v>
      </c>
      <c r="C11" s="6" t="n">
        <v>-18303</v>
      </c>
    </row>
    <row r="12" spans="1:4">
      <c r="A12" s="4" t="s">
        <v>637</v>
      </c>
      <c r="B12" s="6" t="n">
        <v>1610538</v>
      </c>
      <c r="C12" s="6" t="n">
        <v>1752241</v>
      </c>
    </row>
    <row r="13" spans="1:4">
      <c r="A13" s="4" t="s">
        <v>638</v>
      </c>
    </row>
    <row r="14" spans="1:4">
      <c r="A14" s="3" t="s">
        <v>630</v>
      </c>
    </row>
    <row r="15" spans="1:4">
      <c r="A15" s="4" t="s">
        <v>580</v>
      </c>
      <c r="B15" s="6" t="n">
        <v>0</v>
      </c>
      <c r="C15" s="6" t="n">
        <v>0</v>
      </c>
    </row>
    <row r="16" spans="1:4">
      <c r="A16" s="4" t="s">
        <v>631</v>
      </c>
      <c r="B16" s="6" t="n">
        <v>-6425</v>
      </c>
      <c r="C16" s="6" t="n">
        <v>0</v>
      </c>
    </row>
    <row r="17" spans="1:4">
      <c r="A17" s="4" t="s">
        <v>632</v>
      </c>
      <c r="B17" s="5" t="n">
        <v>-6425</v>
      </c>
      <c r="C17" s="6" t="n">
        <v>0</v>
      </c>
    </row>
    <row r="18" spans="1:4">
      <c r="A18" s="4" t="s">
        <v>639</v>
      </c>
      <c r="B18" s="4" t="s">
        <v>640</v>
      </c>
    </row>
    <row r="19" spans="1:4">
      <c r="A19" s="4" t="s">
        <v>641</v>
      </c>
    </row>
    <row r="20" spans="1:4">
      <c r="A20" s="3" t="s">
        <v>630</v>
      </c>
    </row>
    <row r="21" spans="1:4">
      <c r="A21" s="4" t="s">
        <v>580</v>
      </c>
      <c r="B21" s="5" t="n">
        <v>0</v>
      </c>
      <c r="C21" s="6" t="n">
        <v>178146</v>
      </c>
    </row>
    <row r="22" spans="1:4">
      <c r="A22" s="4" t="s">
        <v>631</v>
      </c>
      <c r="B22" s="6" t="n">
        <v>0</v>
      </c>
      <c r="C22" s="6" t="n">
        <v>-5216</v>
      </c>
    </row>
    <row r="23" spans="1:4">
      <c r="A23" s="4" t="s">
        <v>632</v>
      </c>
      <c r="B23" s="6" t="n">
        <v>0</v>
      </c>
      <c r="C23" s="5" t="n">
        <v>172930</v>
      </c>
    </row>
    <row r="24" spans="1:4">
      <c r="A24" s="4" t="s">
        <v>639</v>
      </c>
      <c r="C24" s="4" t="s">
        <v>642</v>
      </c>
    </row>
    <row r="25" spans="1:4">
      <c r="A25" s="4" t="s">
        <v>643</v>
      </c>
    </row>
    <row r="26" spans="1:4">
      <c r="A26" s="3" t="s">
        <v>630</v>
      </c>
    </row>
    <row r="27" spans="1:4">
      <c r="A27" s="4" t="s">
        <v>580</v>
      </c>
      <c r="B27" s="6" t="n">
        <v>1672188</v>
      </c>
      <c r="C27" s="5" t="n">
        <v>0</v>
      </c>
    </row>
    <row r="28" spans="1:4">
      <c r="A28" s="4" t="s">
        <v>631</v>
      </c>
      <c r="B28" s="6" t="n">
        <v>-14868</v>
      </c>
      <c r="C28" s="6" t="n">
        <v>0</v>
      </c>
    </row>
    <row r="29" spans="1:4">
      <c r="A29" s="4" t="s">
        <v>632</v>
      </c>
      <c r="B29" s="5" t="n">
        <v>1657320</v>
      </c>
      <c r="C29" s="6" t="n">
        <v>0</v>
      </c>
    </row>
    <row r="30" spans="1:4">
      <c r="A30" s="4" t="s">
        <v>639</v>
      </c>
      <c r="B30" s="4" t="s">
        <v>640</v>
      </c>
    </row>
    <row r="31" spans="1:4">
      <c r="A31" s="4" t="s">
        <v>644</v>
      </c>
    </row>
    <row r="32" spans="1:4">
      <c r="A32" s="3" t="s">
        <v>630</v>
      </c>
    </row>
    <row r="33" spans="1:4">
      <c r="A33" s="4" t="s">
        <v>580</v>
      </c>
      <c r="B33" s="5" t="n">
        <v>0</v>
      </c>
      <c r="C33" s="6" t="n">
        <v>1597500</v>
      </c>
    </row>
    <row r="34" spans="1:4">
      <c r="A34" s="4" t="s">
        <v>631</v>
      </c>
      <c r="B34" s="6" t="n">
        <v>0</v>
      </c>
      <c r="C34" s="6" t="n">
        <v>-13043</v>
      </c>
    </row>
    <row r="35" spans="1:4">
      <c r="A35" s="4" t="s">
        <v>632</v>
      </c>
      <c r="B35" s="6" t="n">
        <v>0</v>
      </c>
      <c r="C35" s="5" t="n">
        <v>1584457</v>
      </c>
    </row>
    <row r="36" spans="1:4">
      <c r="A36" s="4" t="s">
        <v>639</v>
      </c>
      <c r="C36" s="4" t="s">
        <v>642</v>
      </c>
    </row>
    <row r="37" spans="1:4">
      <c r="A37" s="4" t="s">
        <v>645</v>
      </c>
    </row>
    <row r="38" spans="1:4">
      <c r="A38" s="3" t="s">
        <v>630</v>
      </c>
    </row>
    <row r="39" spans="1:4">
      <c r="A39" s="4" t="s">
        <v>580</v>
      </c>
      <c r="B39" s="6" t="n">
        <v>9524</v>
      </c>
      <c r="C39" s="5" t="n">
        <v>14645</v>
      </c>
    </row>
    <row r="40" spans="1:4">
      <c r="A40" s="4" t="s">
        <v>631</v>
      </c>
      <c r="B40" s="6" t="n">
        <v>-26</v>
      </c>
      <c r="C40" s="6" t="n">
        <v>-44</v>
      </c>
    </row>
    <row r="41" spans="1:4">
      <c r="A41" s="4" t="s">
        <v>632</v>
      </c>
      <c r="B41" s="5" t="n">
        <v>9498</v>
      </c>
      <c r="C41" s="6" t="n">
        <v>14601</v>
      </c>
    </row>
    <row r="42" spans="1:4">
      <c r="A42" s="4" t="s">
        <v>646</v>
      </c>
      <c r="B42" s="4" t="s">
        <v>647</v>
      </c>
      <c r="D42" s="4" t="s">
        <v>647</v>
      </c>
    </row>
    <row r="43" spans="1:4">
      <c r="A43" s="4" t="s">
        <v>648</v>
      </c>
    </row>
    <row r="44" spans="1:4">
      <c r="A44" s="3" t="s">
        <v>630</v>
      </c>
    </row>
    <row r="45" spans="1:4">
      <c r="A45" s="4" t="s">
        <v>580</v>
      </c>
      <c r="B45" s="5" t="n">
        <v>6167</v>
      </c>
      <c r="C45" s="6" t="n">
        <v>7188</v>
      </c>
    </row>
    <row r="46" spans="1:4">
      <c r="A46" s="4" t="s">
        <v>631</v>
      </c>
      <c r="B46" s="6" t="n">
        <v>0</v>
      </c>
      <c r="C46" s="6" t="n">
        <v>0</v>
      </c>
    </row>
    <row r="47" spans="1:4">
      <c r="A47" s="4" t="s">
        <v>632</v>
      </c>
      <c r="B47" s="5" t="n">
        <v>6167</v>
      </c>
      <c r="C47" s="5" t="n">
        <v>71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14"/>
    <col customWidth="1" max="8" min="8" width="21"/>
    <col customWidth="1" max="9" min="9" width="14"/>
    <col customWidth="1" max="10" min="10" width="21"/>
    <col customWidth="1" max="11" min="11" width="21"/>
    <col customWidth="1" max="12" min="12" width="14"/>
    <col customWidth="1" max="13" min="13" width="20"/>
    <col customWidth="1" max="14" min="14" width="21"/>
    <col customWidth="1" max="15" min="15" width="21"/>
  </cols>
  <sheetData>
    <row r="1" spans="1:15">
      <c r="A1" s="1" t="s">
        <v>649</v>
      </c>
      <c r="B1" s="2" t="s">
        <v>550</v>
      </c>
      <c r="C1" s="2" t="s">
        <v>1</v>
      </c>
    </row>
    <row r="2" spans="1:15">
      <c r="B2" s="2" t="s">
        <v>650</v>
      </c>
      <c r="C2" s="2" t="s">
        <v>651</v>
      </c>
      <c r="D2" s="2" t="s">
        <v>652</v>
      </c>
      <c r="E2" s="2" t="s">
        <v>653</v>
      </c>
      <c r="F2" s="2" t="s">
        <v>654</v>
      </c>
      <c r="G2" s="2" t="s">
        <v>655</v>
      </c>
      <c r="H2" s="2" t="s">
        <v>656</v>
      </c>
      <c r="I2" s="2" t="s">
        <v>657</v>
      </c>
      <c r="J2" s="2" t="s">
        <v>658</v>
      </c>
      <c r="K2" s="2" t="s">
        <v>659</v>
      </c>
      <c r="L2" s="2" t="s">
        <v>660</v>
      </c>
      <c r="M2" s="2" t="s">
        <v>661</v>
      </c>
      <c r="N2" s="2" t="s">
        <v>662</v>
      </c>
      <c r="O2" s="2" t="s">
        <v>663</v>
      </c>
    </row>
    <row r="3" spans="1:15">
      <c r="A3" s="3" t="s">
        <v>630</v>
      </c>
    </row>
    <row r="4" spans="1:15">
      <c r="A4" s="4" t="s">
        <v>10</v>
      </c>
      <c r="C4" s="4" t="s">
        <v>11</v>
      </c>
    </row>
    <row r="5" spans="1:15">
      <c r="A5" s="4" t="s">
        <v>664</v>
      </c>
      <c r="C5" s="5" t="n">
        <v>400000</v>
      </c>
      <c r="D5" s="5" t="n">
        <v>700000</v>
      </c>
    </row>
    <row r="6" spans="1:15">
      <c r="A6" s="4" t="s">
        <v>665</v>
      </c>
      <c r="C6" s="6" t="n">
        <v>425000</v>
      </c>
      <c r="D6" s="6" t="n">
        <v>0</v>
      </c>
      <c r="E6" s="5" t="n">
        <v>0</v>
      </c>
    </row>
    <row r="7" spans="1:15">
      <c r="A7" s="4" t="s">
        <v>218</v>
      </c>
      <c r="M7" s="5" t="n">
        <v>9700000</v>
      </c>
      <c r="N7" s="5" t="n">
        <v>14300000</v>
      </c>
    </row>
    <row r="8" spans="1:15">
      <c r="A8" s="4" t="s">
        <v>666</v>
      </c>
      <c r="M8" s="6" t="n">
        <v>9600000</v>
      </c>
      <c r="N8" s="6" t="n">
        <v>14000000</v>
      </c>
    </row>
    <row r="9" spans="1:15">
      <c r="A9" s="4" t="s">
        <v>667</v>
      </c>
      <c r="C9" s="6" t="n">
        <v>-1500000</v>
      </c>
      <c r="E9" s="6" t="n">
        <v>-1800000</v>
      </c>
    </row>
    <row r="10" spans="1:15">
      <c r="A10" s="4" t="s">
        <v>668</v>
      </c>
      <c r="M10" s="5" t="n">
        <v>14600000</v>
      </c>
      <c r="N10" s="5" t="n">
        <v>12000000</v>
      </c>
    </row>
    <row r="11" spans="1:15">
      <c r="A11" s="4" t="s">
        <v>669</v>
      </c>
      <c r="C11" s="6" t="n">
        <v>5077000</v>
      </c>
      <c r="D11" s="6" t="n">
        <v>5434000</v>
      </c>
      <c r="E11" s="6" t="n">
        <v>5650000</v>
      </c>
    </row>
    <row r="12" spans="1:15">
      <c r="A12" s="4" t="s">
        <v>670</v>
      </c>
      <c r="C12" s="6" t="n">
        <v>47700000</v>
      </c>
      <c r="D12" s="6" t="n">
        <v>15200000</v>
      </c>
    </row>
    <row r="13" spans="1:15">
      <c r="A13" s="4" t="s">
        <v>148</v>
      </c>
      <c r="C13" s="6" t="n">
        <v>-33912000</v>
      </c>
      <c r="D13" s="6" t="n">
        <v>-10377000</v>
      </c>
      <c r="E13" s="6" t="n">
        <v>5481000</v>
      </c>
    </row>
    <row r="14" spans="1:15">
      <c r="A14" s="4" t="s">
        <v>671</v>
      </c>
      <c r="C14" s="6" t="n">
        <v>-3200000</v>
      </c>
      <c r="D14" s="6" t="n">
        <v>-3500000</v>
      </c>
      <c r="E14" s="6" t="n">
        <v>1700000</v>
      </c>
    </row>
    <row r="15" spans="1:15">
      <c r="A15" s="4" t="s">
        <v>672</v>
      </c>
    </row>
    <row r="16" spans="1:15">
      <c r="A16" s="3" t="s">
        <v>630</v>
      </c>
    </row>
    <row r="17" spans="1:15">
      <c r="A17" s="4" t="s">
        <v>673</v>
      </c>
      <c r="K17" s="5" t="n">
        <v>7600000</v>
      </c>
    </row>
    <row r="18" spans="1:15">
      <c r="A18" s="4" t="s">
        <v>674</v>
      </c>
    </row>
    <row r="19" spans="1:15">
      <c r="A19" s="3" t="s">
        <v>630</v>
      </c>
    </row>
    <row r="20" spans="1:15">
      <c r="A20" s="4" t="s">
        <v>675</v>
      </c>
      <c r="C20" s="5" t="n">
        <v>1300000000</v>
      </c>
    </row>
    <row r="21" spans="1:15">
      <c r="A21" s="4" t="s">
        <v>676</v>
      </c>
      <c r="C21" s="4" t="s">
        <v>677</v>
      </c>
    </row>
    <row r="22" spans="1:15">
      <c r="A22" s="4" t="s">
        <v>678</v>
      </c>
      <c r="C22" s="5" t="n">
        <v>600000</v>
      </c>
      <c r="D22" s="6" t="n">
        <v>13300000</v>
      </c>
    </row>
    <row r="23" spans="1:15">
      <c r="A23" s="4" t="s">
        <v>679</v>
      </c>
      <c r="D23" s="6" t="n">
        <v>600000</v>
      </c>
    </row>
    <row r="24" spans="1:15">
      <c r="A24" s="4" t="s">
        <v>680</v>
      </c>
    </row>
    <row r="25" spans="1:15">
      <c r="A25" s="3" t="s">
        <v>630</v>
      </c>
    </row>
    <row r="26" spans="1:15">
      <c r="A26" s="4" t="s">
        <v>675</v>
      </c>
      <c r="F26" s="5" t="n">
        <v>400000000</v>
      </c>
      <c r="H26" s="5" t="n">
        <v>1000000000</v>
      </c>
      <c r="J26" s="5" t="n">
        <v>1100000000</v>
      </c>
      <c r="K26" s="5" t="n">
        <v>1200000000</v>
      </c>
    </row>
    <row r="27" spans="1:15">
      <c r="A27" s="4" t="s">
        <v>676</v>
      </c>
      <c r="F27" s="4" t="s">
        <v>681</v>
      </c>
      <c r="H27" s="4" t="s">
        <v>682</v>
      </c>
      <c r="K27" s="4" t="s">
        <v>683</v>
      </c>
    </row>
    <row r="28" spans="1:15">
      <c r="A28" s="4" t="s">
        <v>684</v>
      </c>
    </row>
    <row r="29" spans="1:15">
      <c r="A29" s="3" t="s">
        <v>630</v>
      </c>
    </row>
    <row r="30" spans="1:15">
      <c r="A30" s="4" t="s">
        <v>685</v>
      </c>
      <c r="C30" s="5" t="n">
        <v>11300000</v>
      </c>
      <c r="D30" s="5" t="n">
        <v>3400000</v>
      </c>
      <c r="E30" s="5" t="n">
        <v>-3400000</v>
      </c>
    </row>
    <row r="31" spans="1:15">
      <c r="A31" s="4" t="s">
        <v>686</v>
      </c>
    </row>
    <row r="32" spans="1:15">
      <c r="A32" s="3" t="s">
        <v>630</v>
      </c>
    </row>
    <row r="33" spans="1:15">
      <c r="A33" s="4" t="s">
        <v>676</v>
      </c>
      <c r="C33" s="4" t="s">
        <v>687</v>
      </c>
    </row>
    <row r="34" spans="1:15">
      <c r="A34" s="4" t="s">
        <v>688</v>
      </c>
    </row>
    <row r="35" spans="1:15">
      <c r="A35" s="3" t="s">
        <v>630</v>
      </c>
    </row>
    <row r="36" spans="1:15">
      <c r="A36" s="4" t="s">
        <v>676</v>
      </c>
      <c r="C36" s="4" t="s">
        <v>689</v>
      </c>
    </row>
    <row r="37" spans="1:15">
      <c r="A37" s="4" t="s">
        <v>690</v>
      </c>
    </row>
    <row r="38" spans="1:15">
      <c r="A38" s="3" t="s">
        <v>630</v>
      </c>
    </row>
    <row r="39" spans="1:15">
      <c r="A39" s="4" t="s">
        <v>691</v>
      </c>
      <c r="C39" s="5" t="n">
        <v>750000000</v>
      </c>
    </row>
    <row r="40" spans="1:15">
      <c r="A40" s="4" t="s">
        <v>692</v>
      </c>
      <c r="C40" s="4" t="s">
        <v>485</v>
      </c>
    </row>
    <row r="41" spans="1:15">
      <c r="A41" s="4" t="s">
        <v>693</v>
      </c>
      <c r="C41" s="5" t="n">
        <v>100000000</v>
      </c>
    </row>
    <row r="42" spans="1:15">
      <c r="A42" s="4" t="s">
        <v>694</v>
      </c>
      <c r="C42" s="5" t="n">
        <v>50000000</v>
      </c>
    </row>
    <row r="43" spans="1:15">
      <c r="A43" s="4" t="s">
        <v>695</v>
      </c>
    </row>
    <row r="44" spans="1:15">
      <c r="A44" s="3" t="s">
        <v>630</v>
      </c>
    </row>
    <row r="45" spans="1:15">
      <c r="A45" s="4" t="s">
        <v>696</v>
      </c>
      <c r="C45" s="4" t="s">
        <v>697</v>
      </c>
    </row>
    <row r="46" spans="1:15">
      <c r="A46" s="4" t="s">
        <v>698</v>
      </c>
    </row>
    <row r="47" spans="1:15">
      <c r="A47" s="3" t="s">
        <v>630</v>
      </c>
    </row>
    <row r="48" spans="1:15">
      <c r="A48" s="4" t="s">
        <v>696</v>
      </c>
      <c r="C48" s="4" t="s">
        <v>699</v>
      </c>
    </row>
    <row r="49" spans="1:15">
      <c r="A49" s="4" t="s">
        <v>700</v>
      </c>
    </row>
    <row r="50" spans="1:15">
      <c r="A50" s="3" t="s">
        <v>630</v>
      </c>
    </row>
    <row r="51" spans="1:15">
      <c r="A51" s="4" t="s">
        <v>701</v>
      </c>
      <c r="C51" s="4" t="s">
        <v>702</v>
      </c>
    </row>
    <row r="52" spans="1:15">
      <c r="A52" s="4" t="s">
        <v>703</v>
      </c>
    </row>
    <row r="53" spans="1:15">
      <c r="A53" s="3" t="s">
        <v>630</v>
      </c>
    </row>
    <row r="54" spans="1:15">
      <c r="A54" s="4" t="s">
        <v>701</v>
      </c>
      <c r="C54" s="4" t="s">
        <v>704</v>
      </c>
    </row>
    <row r="55" spans="1:15">
      <c r="A55" s="4" t="s">
        <v>705</v>
      </c>
    </row>
    <row r="56" spans="1:15">
      <c r="A56" s="3" t="s">
        <v>630</v>
      </c>
    </row>
    <row r="57" spans="1:15">
      <c r="A57" s="4" t="s">
        <v>701</v>
      </c>
      <c r="C57" s="4" t="s">
        <v>706</v>
      </c>
    </row>
    <row r="58" spans="1:15">
      <c r="A58" s="4" t="s">
        <v>707</v>
      </c>
    </row>
    <row r="59" spans="1:15">
      <c r="A59" s="3" t="s">
        <v>630</v>
      </c>
    </row>
    <row r="60" spans="1:15">
      <c r="A60" s="4" t="s">
        <v>701</v>
      </c>
      <c r="C60" s="4" t="s">
        <v>708</v>
      </c>
    </row>
    <row r="61" spans="1:15">
      <c r="A61" s="4" t="s">
        <v>709</v>
      </c>
    </row>
    <row r="62" spans="1:15">
      <c r="A62" s="3" t="s">
        <v>630</v>
      </c>
    </row>
    <row r="63" spans="1:15">
      <c r="A63" s="4" t="s">
        <v>701</v>
      </c>
      <c r="C63" s="4" t="s">
        <v>704</v>
      </c>
    </row>
    <row r="64" spans="1:15">
      <c r="A64" s="4" t="s">
        <v>710</v>
      </c>
    </row>
    <row r="65" spans="1:15">
      <c r="A65" s="3" t="s">
        <v>630</v>
      </c>
    </row>
    <row r="66" spans="1:15">
      <c r="A66" s="4" t="s">
        <v>701</v>
      </c>
      <c r="C66" s="4" t="s">
        <v>711</v>
      </c>
    </row>
    <row r="67" spans="1:15">
      <c r="A67" s="4" t="s">
        <v>712</v>
      </c>
    </row>
    <row r="68" spans="1:15">
      <c r="A68" s="3" t="s">
        <v>630</v>
      </c>
    </row>
    <row r="69" spans="1:15">
      <c r="A69" s="4" t="s">
        <v>701</v>
      </c>
      <c r="C69" s="4" t="s">
        <v>713</v>
      </c>
    </row>
    <row r="70" spans="1:15">
      <c r="A70" s="4" t="s">
        <v>714</v>
      </c>
    </row>
    <row r="71" spans="1:15">
      <c r="A71" s="3" t="s">
        <v>630</v>
      </c>
    </row>
    <row r="72" spans="1:15">
      <c r="A72" s="4" t="s">
        <v>701</v>
      </c>
      <c r="C72" s="4" t="s">
        <v>715</v>
      </c>
    </row>
    <row r="73" spans="1:15">
      <c r="A73" s="4" t="s">
        <v>716</v>
      </c>
    </row>
    <row r="74" spans="1:15">
      <c r="A74" s="3" t="s">
        <v>630</v>
      </c>
    </row>
    <row r="75" spans="1:15">
      <c r="A75" s="4" t="s">
        <v>717</v>
      </c>
      <c r="C75" s="5" t="n">
        <v>300000000</v>
      </c>
    </row>
    <row r="76" spans="1:15">
      <c r="A76" s="4" t="s">
        <v>643</v>
      </c>
    </row>
    <row r="77" spans="1:15">
      <c r="A77" s="3" t="s">
        <v>630</v>
      </c>
    </row>
    <row r="78" spans="1:15">
      <c r="A78" s="4" t="s">
        <v>691</v>
      </c>
      <c r="C78" s="5" t="n">
        <v>1800000000</v>
      </c>
    </row>
    <row r="79" spans="1:15">
      <c r="A79" s="4" t="s">
        <v>692</v>
      </c>
      <c r="C79" s="4" t="s">
        <v>485</v>
      </c>
    </row>
    <row r="80" spans="1:15">
      <c r="A80" s="4" t="s">
        <v>718</v>
      </c>
    </row>
    <row r="81" spans="1:15">
      <c r="A81" s="3" t="s">
        <v>630</v>
      </c>
    </row>
    <row r="82" spans="1:15">
      <c r="A82" s="4" t="s">
        <v>719</v>
      </c>
      <c r="C82" s="5" t="n">
        <v>21900000</v>
      </c>
    </row>
    <row r="83" spans="1:15">
      <c r="A83" s="4" t="s">
        <v>720</v>
      </c>
    </row>
    <row r="84" spans="1:15">
      <c r="A84" s="3" t="s">
        <v>630</v>
      </c>
    </row>
    <row r="85" spans="1:15">
      <c r="A85" s="4" t="s">
        <v>721</v>
      </c>
      <c r="G85" s="9" t="n">
        <v>3.75</v>
      </c>
      <c r="I85" s="6" t="n">
        <v>4</v>
      </c>
      <c r="L85" s="9" t="n">
        <v>4.25</v>
      </c>
    </row>
    <row r="86" spans="1:15">
      <c r="A86" s="4" t="s">
        <v>722</v>
      </c>
    </row>
    <row r="87" spans="1:15">
      <c r="A87" s="3" t="s">
        <v>630</v>
      </c>
    </row>
    <row r="88" spans="1:15">
      <c r="A88" s="4" t="s">
        <v>723</v>
      </c>
      <c r="C88" s="6" t="n">
        <v>3</v>
      </c>
    </row>
    <row r="89" spans="1:15">
      <c r="A89" s="4" t="s">
        <v>724</v>
      </c>
    </row>
    <row r="90" spans="1:15">
      <c r="A90" s="3" t="s">
        <v>630</v>
      </c>
    </row>
    <row r="91" spans="1:15">
      <c r="A91" s="4" t="s">
        <v>721</v>
      </c>
      <c r="C91" s="9" t="n">
        <v>4.5</v>
      </c>
    </row>
    <row r="92" spans="1:15">
      <c r="A92" s="4" t="s">
        <v>725</v>
      </c>
    </row>
    <row r="93" spans="1:15">
      <c r="A93" s="3" t="s">
        <v>630</v>
      </c>
    </row>
    <row r="94" spans="1:15">
      <c r="A94" s="4" t="s">
        <v>726</v>
      </c>
      <c r="C94" s="5" t="n">
        <v>750000000</v>
      </c>
    </row>
    <row r="95" spans="1:15">
      <c r="A95" s="4" t="s">
        <v>645</v>
      </c>
    </row>
    <row r="96" spans="1:15">
      <c r="A96" s="3" t="s">
        <v>630</v>
      </c>
    </row>
    <row r="97" spans="1:15">
      <c r="A97" s="4" t="s">
        <v>727</v>
      </c>
      <c r="O97" s="5" t="n">
        <v>100000000</v>
      </c>
    </row>
    <row r="98" spans="1:15">
      <c r="A98" s="4" t="s">
        <v>646</v>
      </c>
      <c r="C98" s="4" t="s">
        <v>647</v>
      </c>
      <c r="O98" s="4" t="s">
        <v>647</v>
      </c>
    </row>
    <row r="99" spans="1:15">
      <c r="A99" s="4" t="s">
        <v>665</v>
      </c>
      <c r="C99" s="5" t="n">
        <v>400000</v>
      </c>
    </row>
    <row r="100" spans="1:15">
      <c r="A100" s="4" t="s">
        <v>728</v>
      </c>
      <c r="C100" s="5" t="n">
        <v>-5100000</v>
      </c>
    </row>
    <row r="101" spans="1:15">
      <c r="A101" s="4" t="s">
        <v>729</v>
      </c>
    </row>
    <row r="102" spans="1:15">
      <c r="A102" s="3" t="s">
        <v>630</v>
      </c>
    </row>
    <row r="103" spans="1:15">
      <c r="A103" s="4" t="s">
        <v>730</v>
      </c>
      <c r="B103" s="4" t="s">
        <v>731</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54</v>
      </c>
      <c r="B1" s="2" t="s">
        <v>155</v>
      </c>
      <c r="C1" s="2" t="s">
        <v>156</v>
      </c>
      <c r="D1" s="2" t="s">
        <v>157</v>
      </c>
      <c r="E1" s="2" t="s">
        <v>158</v>
      </c>
      <c r="F1" s="2" t="s">
        <v>159</v>
      </c>
    </row>
    <row r="2" spans="1:6">
      <c r="A2" s="4" t="s">
        <v>160</v>
      </c>
      <c r="C2" s="6" t="n">
        <v>84368</v>
      </c>
    </row>
    <row r="3" spans="1:6">
      <c r="A3" s="4" t="s">
        <v>161</v>
      </c>
      <c r="B3" s="5" t="n">
        <v>1002984</v>
      </c>
      <c r="C3" s="5" t="n">
        <v>1</v>
      </c>
      <c r="D3" s="5" t="n">
        <v>400452</v>
      </c>
      <c r="E3" s="5" t="n">
        <v>724949</v>
      </c>
      <c r="F3" s="5" t="n">
        <v>-122418</v>
      </c>
    </row>
    <row r="4" spans="1:6">
      <c r="A4" s="3" t="s">
        <v>162</v>
      </c>
    </row>
    <row r="5" spans="1:6">
      <c r="A5" s="4" t="s">
        <v>134</v>
      </c>
      <c r="B5" s="6" t="n">
        <v>152162</v>
      </c>
      <c r="E5" s="6" t="n">
        <v>152162</v>
      </c>
    </row>
    <row r="6" spans="1:6">
      <c r="A6" s="4" t="s">
        <v>163</v>
      </c>
      <c r="C6" s="6" t="n">
        <v>-4638</v>
      </c>
    </row>
    <row r="7" spans="1:6">
      <c r="A7" s="4" t="s">
        <v>164</v>
      </c>
      <c r="B7" s="6" t="n">
        <v>-207416</v>
      </c>
      <c r="D7" s="6" t="n">
        <v>-207416</v>
      </c>
    </row>
    <row r="8" spans="1:6">
      <c r="A8" s="4" t="s">
        <v>165</v>
      </c>
      <c r="C8" s="6" t="n">
        <v>1155</v>
      </c>
    </row>
    <row r="9" spans="1:6">
      <c r="A9" s="4" t="s">
        <v>166</v>
      </c>
      <c r="B9" s="6" t="n">
        <v>9595</v>
      </c>
      <c r="D9" s="6" t="n">
        <v>9595</v>
      </c>
    </row>
    <row r="10" spans="1:6">
      <c r="A10" s="4" t="s">
        <v>167</v>
      </c>
      <c r="B10" s="6" t="n">
        <v>-14043</v>
      </c>
      <c r="D10" s="6" t="n">
        <v>-14043</v>
      </c>
    </row>
    <row r="11" spans="1:6">
      <c r="A11" s="4" t="s">
        <v>168</v>
      </c>
      <c r="B11" s="6" t="n">
        <v>35867</v>
      </c>
      <c r="D11" s="6" t="n">
        <v>35867</v>
      </c>
    </row>
    <row r="12" spans="1:6">
      <c r="A12" s="4" t="s">
        <v>169</v>
      </c>
      <c r="B12" s="6" t="n">
        <v>28727</v>
      </c>
      <c r="F12" s="6" t="n">
        <v>28727</v>
      </c>
    </row>
    <row r="13" spans="1:6">
      <c r="A13" s="4" t="s">
        <v>170</v>
      </c>
      <c r="C13" s="6" t="n">
        <v>80885</v>
      </c>
    </row>
    <row r="14" spans="1:6">
      <c r="A14" s="4" t="s">
        <v>171</v>
      </c>
      <c r="B14" s="6" t="n">
        <v>1007876</v>
      </c>
      <c r="C14" s="5" t="n">
        <v>1</v>
      </c>
      <c r="D14" s="6" t="n">
        <v>224455</v>
      </c>
      <c r="E14" s="6" t="n">
        <v>877111</v>
      </c>
      <c r="F14" s="6" t="n">
        <v>-93691</v>
      </c>
    </row>
    <row r="15" spans="1:6">
      <c r="A15" s="3" t="s">
        <v>162</v>
      </c>
    </row>
    <row r="16" spans="1:6">
      <c r="A16" s="4" t="s">
        <v>147</v>
      </c>
      <c r="B16" s="6" t="n">
        <v>-23192</v>
      </c>
      <c r="E16" s="6" t="n">
        <v>-23600</v>
      </c>
      <c r="F16" s="6" t="n">
        <v>408</v>
      </c>
    </row>
    <row r="17" spans="1:6">
      <c r="A17" s="4" t="s">
        <v>134</v>
      </c>
      <c r="B17" s="6" t="n">
        <v>121864</v>
      </c>
      <c r="E17" s="6" t="n">
        <v>121864</v>
      </c>
    </row>
    <row r="18" spans="1:6">
      <c r="A18" s="4" t="s">
        <v>163</v>
      </c>
      <c r="C18" s="6" t="n">
        <v>-2300</v>
      </c>
    </row>
    <row r="19" spans="1:6">
      <c r="A19" s="4" t="s">
        <v>164</v>
      </c>
      <c r="B19" s="6" t="n">
        <v>-109063</v>
      </c>
      <c r="D19" s="6" t="n">
        <v>-109063</v>
      </c>
    </row>
    <row r="20" spans="1:6">
      <c r="A20" s="4" t="s">
        <v>165</v>
      </c>
      <c r="C20" s="6" t="n">
        <v>1507</v>
      </c>
    </row>
    <row r="21" spans="1:6">
      <c r="A21" s="4" t="s">
        <v>166</v>
      </c>
      <c r="B21" s="6" t="n">
        <v>21140</v>
      </c>
      <c r="D21" s="6" t="n">
        <v>21140</v>
      </c>
    </row>
    <row r="22" spans="1:6">
      <c r="A22" s="4" t="s">
        <v>167</v>
      </c>
      <c r="B22" s="6" t="n">
        <v>-12858</v>
      </c>
      <c r="D22" s="6" t="n">
        <v>-12858</v>
      </c>
    </row>
    <row r="23" spans="1:6">
      <c r="A23" s="4" t="s">
        <v>168</v>
      </c>
      <c r="B23" s="6" t="n">
        <v>37196</v>
      </c>
      <c r="D23" s="6" t="n">
        <v>37196</v>
      </c>
    </row>
    <row r="24" spans="1:6">
      <c r="A24" s="4" t="s">
        <v>169</v>
      </c>
      <c r="B24" s="5" t="n">
        <v>-42465</v>
      </c>
      <c r="F24" s="6" t="n">
        <v>-42465</v>
      </c>
    </row>
    <row r="25" spans="1:6">
      <c r="A25" s="4" t="s">
        <v>172</v>
      </c>
      <c r="B25" s="6" t="n">
        <v>80092</v>
      </c>
      <c r="C25" s="6" t="n">
        <v>80092</v>
      </c>
    </row>
    <row r="26" spans="1:6">
      <c r="A26" s="4" t="s">
        <v>173</v>
      </c>
      <c r="B26" s="5" t="n">
        <v>1000498</v>
      </c>
      <c r="C26" s="5" t="n">
        <v>1</v>
      </c>
      <c r="D26" s="6" t="n">
        <v>160870</v>
      </c>
      <c r="E26" s="6" t="n">
        <v>975375</v>
      </c>
      <c r="F26" s="6" t="n">
        <v>-135748</v>
      </c>
    </row>
    <row r="27" spans="1:6">
      <c r="A27" s="3" t="s">
        <v>162</v>
      </c>
    </row>
    <row r="28" spans="1:6">
      <c r="A28" s="4" t="s">
        <v>134</v>
      </c>
      <c r="B28" s="6" t="n">
        <v>49380</v>
      </c>
      <c r="E28" s="6" t="n">
        <v>49380</v>
      </c>
    </row>
    <row r="29" spans="1:6">
      <c r="A29" s="4" t="s">
        <v>163</v>
      </c>
      <c r="C29" s="6" t="n">
        <v>-2025</v>
      </c>
    </row>
    <row r="30" spans="1:6">
      <c r="A30" s="4" t="s">
        <v>164</v>
      </c>
      <c r="B30" s="6" t="n">
        <v>-86675</v>
      </c>
      <c r="D30" s="6" t="n">
        <v>-86675</v>
      </c>
    </row>
    <row r="31" spans="1:6">
      <c r="A31" s="4" t="s">
        <v>165</v>
      </c>
      <c r="C31" s="6" t="n">
        <v>905</v>
      </c>
    </row>
    <row r="32" spans="1:6">
      <c r="A32" s="4" t="s">
        <v>166</v>
      </c>
      <c r="B32" s="6" t="n">
        <v>10149</v>
      </c>
      <c r="D32" s="6" t="n">
        <v>10149</v>
      </c>
    </row>
    <row r="33" spans="1:6">
      <c r="A33" s="4" t="s">
        <v>167</v>
      </c>
      <c r="B33" s="6" t="n">
        <v>-10026</v>
      </c>
      <c r="D33" s="6" t="n">
        <v>-10026</v>
      </c>
    </row>
    <row r="34" spans="1:6">
      <c r="A34" s="4" t="s">
        <v>168</v>
      </c>
      <c r="B34" s="6" t="n">
        <v>36292</v>
      </c>
      <c r="D34" s="6" t="n">
        <v>36292</v>
      </c>
    </row>
    <row r="35" spans="1:6">
      <c r="A35" s="4" t="s">
        <v>174</v>
      </c>
      <c r="D35" s="6" t="n">
        <v>390</v>
      </c>
    </row>
    <row r="36" spans="1:6">
      <c r="A36" s="4" t="s">
        <v>175</v>
      </c>
      <c r="E36" s="6" t="n">
        <v>-17763</v>
      </c>
    </row>
    <row r="37" spans="1:6">
      <c r="A37" s="4" t="s">
        <v>176</v>
      </c>
      <c r="B37" s="6" t="n">
        <v>-17373</v>
      </c>
    </row>
    <row r="38" spans="1:6">
      <c r="A38" s="4" t="s">
        <v>169</v>
      </c>
      <c r="B38" s="5" t="n">
        <v>-31035</v>
      </c>
      <c r="F38" s="6" t="n">
        <v>-31035</v>
      </c>
    </row>
    <row r="39" spans="1:6">
      <c r="A39" s="4" t="s">
        <v>177</v>
      </c>
      <c r="B39" s="6" t="n">
        <v>78972</v>
      </c>
      <c r="C39" s="6" t="n">
        <v>78972</v>
      </c>
    </row>
    <row r="40" spans="1:6">
      <c r="A40" s="4" t="s">
        <v>178</v>
      </c>
      <c r="B40" s="5" t="n">
        <v>951210</v>
      </c>
      <c r="C40" s="5" t="n">
        <v>1</v>
      </c>
      <c r="D40" s="5" t="n">
        <v>111000</v>
      </c>
      <c r="E40" s="5" t="n">
        <v>1006992</v>
      </c>
      <c r="F40" s="5" t="n">
        <v>-1667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32</v>
      </c>
      <c r="B1" s="2" t="s">
        <v>651</v>
      </c>
    </row>
    <row r="2" spans="1:2">
      <c r="A2" s="3" t="s">
        <v>260</v>
      </c>
    </row>
    <row r="3" spans="1:2">
      <c r="A3" s="4" t="s">
        <v>593</v>
      </c>
      <c r="B3" s="5" t="n">
        <v>56022</v>
      </c>
    </row>
    <row r="4" spans="1:2">
      <c r="A4" s="4" t="s">
        <v>594</v>
      </c>
      <c r="B4" s="6" t="n">
        <v>89268</v>
      </c>
    </row>
    <row r="5" spans="1:2">
      <c r="A5" s="4" t="s">
        <v>595</v>
      </c>
      <c r="B5" s="6" t="n">
        <v>88706</v>
      </c>
    </row>
    <row r="6" spans="1:2">
      <c r="A6" s="4" t="s">
        <v>596</v>
      </c>
      <c r="B6" s="6" t="n">
        <v>88040</v>
      </c>
    </row>
    <row r="7" spans="1:2">
      <c r="A7" s="4" t="s">
        <v>597</v>
      </c>
      <c r="B7" s="6" t="n">
        <v>1356319</v>
      </c>
    </row>
    <row r="8" spans="1:2">
      <c r="A8" s="4" t="s">
        <v>598</v>
      </c>
      <c r="B8" s="6" t="n">
        <v>9524</v>
      </c>
    </row>
    <row r="9" spans="1:2">
      <c r="A9" s="4" t="s">
        <v>155</v>
      </c>
      <c r="B9" s="5" t="n">
        <v>16878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6"/>
  </cols>
  <sheetData>
    <row r="1" spans="1:4">
      <c r="A1" s="1" t="s">
        <v>733</v>
      </c>
      <c r="B1" s="2" t="s">
        <v>1</v>
      </c>
    </row>
    <row r="2" spans="1:4">
      <c r="B2" s="2" t="s">
        <v>652</v>
      </c>
      <c r="C2" s="2" t="s">
        <v>653</v>
      </c>
      <c r="D2" s="2" t="s">
        <v>734</v>
      </c>
    </row>
    <row r="3" spans="1:4">
      <c r="A3" s="3" t="s">
        <v>735</v>
      </c>
    </row>
    <row r="4" spans="1:4">
      <c r="A4" s="4" t="s">
        <v>736</v>
      </c>
      <c r="D4" s="6" t="n">
        <v>1</v>
      </c>
    </row>
    <row r="5" spans="1:4">
      <c r="A5" s="4" t="s">
        <v>737</v>
      </c>
      <c r="D5" s="10" t="n">
        <v>0.8</v>
      </c>
    </row>
    <row r="6" spans="1:4">
      <c r="A6" s="4" t="s">
        <v>738</v>
      </c>
      <c r="D6" s="4" t="s">
        <v>739</v>
      </c>
    </row>
    <row r="7" spans="1:4">
      <c r="A7" s="4" t="s">
        <v>740</v>
      </c>
      <c r="B7" s="10" t="n">
        <v>22.9</v>
      </c>
      <c r="C7" s="10" t="n">
        <v>23.4</v>
      </c>
    </row>
    <row r="8" spans="1:4">
      <c r="A8" s="4" t="s">
        <v>741</v>
      </c>
    </row>
    <row r="9" spans="1:4">
      <c r="A9" s="3" t="s">
        <v>735</v>
      </c>
    </row>
    <row r="10" spans="1:4">
      <c r="A10" s="4" t="s">
        <v>742</v>
      </c>
      <c r="D10" s="4" t="s">
        <v>485</v>
      </c>
    </row>
    <row r="11" spans="1:4">
      <c r="A11" s="4" t="s">
        <v>743</v>
      </c>
      <c r="D11" s="4" t="s">
        <v>7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5</v>
      </c>
      <c r="B1" s="2" t="s">
        <v>2</v>
      </c>
      <c r="C1" s="2" t="s">
        <v>65</v>
      </c>
    </row>
    <row r="2" spans="1:3">
      <c r="A2" s="3" t="s">
        <v>263</v>
      </c>
    </row>
    <row r="3" spans="1:3">
      <c r="A3" s="4" t="s">
        <v>73</v>
      </c>
      <c r="B3" s="5" t="n">
        <v>65825</v>
      </c>
      <c r="C3" s="5" t="n">
        <v>0</v>
      </c>
    </row>
    <row r="4" spans="1:3">
      <c r="A4" s="4" t="s">
        <v>746</v>
      </c>
      <c r="B4" s="6" t="n">
        <v>6056</v>
      </c>
      <c r="C4" s="6" t="n">
        <v>5002</v>
      </c>
    </row>
    <row r="5" spans="1:3">
      <c r="A5" s="4" t="s">
        <v>155</v>
      </c>
      <c r="B5" s="6" t="n">
        <v>71881</v>
      </c>
      <c r="C5" s="6" t="n">
        <v>5002</v>
      </c>
    </row>
    <row r="6" spans="1:3">
      <c r="A6" s="4" t="s">
        <v>85</v>
      </c>
      <c r="B6" s="6" t="n">
        <v>18058</v>
      </c>
      <c r="C6" s="6" t="n">
        <v>0</v>
      </c>
    </row>
    <row r="7" spans="1:3">
      <c r="A7" s="4" t="s">
        <v>747</v>
      </c>
      <c r="B7" s="6" t="n">
        <v>2584</v>
      </c>
      <c r="C7" s="6" t="n">
        <v>2340</v>
      </c>
    </row>
    <row r="8" spans="1:3">
      <c r="A8" s="4" t="s">
        <v>748</v>
      </c>
      <c r="B8" s="6" t="n">
        <v>85139</v>
      </c>
      <c r="C8" s="6" t="n">
        <v>0</v>
      </c>
    </row>
    <row r="9" spans="1:3">
      <c r="A9" s="4" t="s">
        <v>749</v>
      </c>
      <c r="B9" s="6" t="n">
        <v>3583</v>
      </c>
      <c r="C9" s="6" t="n">
        <v>2753</v>
      </c>
    </row>
    <row r="10" spans="1:3">
      <c r="A10" s="4" t="s">
        <v>750</v>
      </c>
      <c r="B10" s="5" t="n">
        <v>109364</v>
      </c>
      <c r="C10" s="5" t="n">
        <v>50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751</v>
      </c>
      <c r="B1" s="2" t="s">
        <v>1</v>
      </c>
    </row>
    <row r="2" spans="1:2">
      <c r="B2" s="2" t="s">
        <v>651</v>
      </c>
    </row>
    <row r="3" spans="1:2">
      <c r="A3" s="3" t="s">
        <v>735</v>
      </c>
    </row>
    <row r="4" spans="1:2">
      <c r="A4" s="4" t="s">
        <v>752</v>
      </c>
      <c r="B4" s="5" t="n">
        <v>3038</v>
      </c>
    </row>
    <row r="5" spans="1:2">
      <c r="A5" s="4" t="s">
        <v>753</v>
      </c>
      <c r="B5" s="6" t="n">
        <v>191</v>
      </c>
    </row>
    <row r="6" spans="1:2">
      <c r="A6" s="4" t="s">
        <v>754</v>
      </c>
      <c r="B6" s="6" t="n">
        <v>21834</v>
      </c>
    </row>
    <row r="7" spans="1:2">
      <c r="A7" s="4" t="s">
        <v>755</v>
      </c>
      <c r="B7" s="6" t="n">
        <v>191</v>
      </c>
    </row>
    <row r="8" spans="1:2">
      <c r="A8" s="4" t="s">
        <v>756</v>
      </c>
      <c r="B8" s="6" t="n">
        <v>25900</v>
      </c>
    </row>
    <row r="9" spans="1:2">
      <c r="A9" s="4" t="s">
        <v>757</v>
      </c>
      <c r="B9" s="6" t="n">
        <v>3043</v>
      </c>
    </row>
    <row r="10" spans="1:2">
      <c r="A10" s="4" t="s">
        <v>758</v>
      </c>
      <c r="B10" s="6" t="n">
        <v>4115</v>
      </c>
    </row>
    <row r="11" spans="1:2">
      <c r="A11" s="4" t="s">
        <v>759</v>
      </c>
      <c r="B11" s="5" t="n">
        <v>13215</v>
      </c>
    </row>
    <row r="12" spans="1:2">
      <c r="A12" s="4" t="s">
        <v>760</v>
      </c>
      <c r="B12" s="4" t="s">
        <v>761</v>
      </c>
    </row>
    <row r="13" spans="1:2">
      <c r="A13" s="4" t="s">
        <v>762</v>
      </c>
      <c r="B13" s="4" t="s">
        <v>763</v>
      </c>
    </row>
    <row r="14" spans="1:2">
      <c r="A14" s="4" t="s">
        <v>764</v>
      </c>
      <c r="B14" s="4" t="s">
        <v>765</v>
      </c>
    </row>
    <row r="15" spans="1:2">
      <c r="A15" s="4" t="s">
        <v>766</v>
      </c>
      <c r="B15" s="4" t="s">
        <v>767</v>
      </c>
    </row>
    <row r="16" spans="1:2">
      <c r="A16" s="4" t="s">
        <v>330</v>
      </c>
    </row>
    <row r="17" spans="1:2">
      <c r="A17" s="3" t="s">
        <v>735</v>
      </c>
    </row>
    <row r="18" spans="1:2">
      <c r="A18" s="4" t="s">
        <v>754</v>
      </c>
      <c r="B18" s="5" t="n">
        <v>21586</v>
      </c>
    </row>
    <row r="19" spans="1:2">
      <c r="A19" s="4" t="s">
        <v>328</v>
      </c>
    </row>
    <row r="20" spans="1:2">
      <c r="A20" s="3" t="s">
        <v>735</v>
      </c>
    </row>
    <row r="21" spans="1:2">
      <c r="A21" s="4" t="s">
        <v>754</v>
      </c>
      <c r="B21" s="5" t="n">
        <v>2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1"/>
  </cols>
  <sheetData>
    <row r="1" spans="1:2">
      <c r="A1" s="1" t="s">
        <v>768</v>
      </c>
      <c r="B1" s="2" t="s">
        <v>651</v>
      </c>
    </row>
    <row r="2" spans="1:2">
      <c r="A2" s="3" t="s">
        <v>769</v>
      </c>
    </row>
    <row r="3" spans="1:2">
      <c r="A3" s="4" t="s">
        <v>593</v>
      </c>
      <c r="B3" s="5" t="n">
        <v>2777</v>
      </c>
    </row>
    <row r="4" spans="1:2">
      <c r="A4" s="4" t="s">
        <v>594</v>
      </c>
      <c r="B4" s="6" t="n">
        <v>1892</v>
      </c>
    </row>
    <row r="5" spans="1:2">
      <c r="A5" s="4" t="s">
        <v>595</v>
      </c>
      <c r="B5" s="6" t="n">
        <v>1270</v>
      </c>
    </row>
    <row r="6" spans="1:2">
      <c r="A6" s="4" t="s">
        <v>596</v>
      </c>
      <c r="B6" s="6" t="n">
        <v>560</v>
      </c>
    </row>
    <row r="7" spans="1:2">
      <c r="A7" s="4" t="s">
        <v>597</v>
      </c>
      <c r="B7" s="6" t="n">
        <v>70</v>
      </c>
    </row>
    <row r="8" spans="1:2">
      <c r="A8" s="4" t="s">
        <v>598</v>
      </c>
      <c r="B8" s="6" t="n">
        <v>0</v>
      </c>
    </row>
    <row r="9" spans="1:2">
      <c r="A9" s="4" t="s">
        <v>770</v>
      </c>
      <c r="B9" s="6" t="n">
        <v>6569</v>
      </c>
    </row>
    <row r="10" spans="1:2">
      <c r="A10" s="4" t="s">
        <v>771</v>
      </c>
      <c r="B10" s="6" t="n">
        <v>-402</v>
      </c>
    </row>
    <row r="11" spans="1:2">
      <c r="A11" s="4" t="s">
        <v>155</v>
      </c>
      <c r="B11" s="6" t="n">
        <v>6167</v>
      </c>
    </row>
    <row r="12" spans="1:2">
      <c r="A12" s="3" t="s">
        <v>772</v>
      </c>
    </row>
    <row r="13" spans="1:2">
      <c r="A13" s="4" t="s">
        <v>593</v>
      </c>
      <c r="B13" s="6" t="n">
        <v>23874</v>
      </c>
    </row>
    <row r="14" spans="1:2">
      <c r="A14" s="4" t="s">
        <v>594</v>
      </c>
      <c r="B14" s="6" t="n">
        <v>21177</v>
      </c>
    </row>
    <row r="15" spans="1:2">
      <c r="A15" s="4" t="s">
        <v>595</v>
      </c>
      <c r="B15" s="6" t="n">
        <v>13860</v>
      </c>
    </row>
    <row r="16" spans="1:2">
      <c r="A16" s="4" t="s">
        <v>596</v>
      </c>
      <c r="B16" s="6" t="n">
        <v>11072</v>
      </c>
    </row>
    <row r="17" spans="1:2">
      <c r="A17" s="4" t="s">
        <v>597</v>
      </c>
      <c r="B17" s="6" t="n">
        <v>10073</v>
      </c>
    </row>
    <row r="18" spans="1:2">
      <c r="A18" s="4" t="s">
        <v>598</v>
      </c>
      <c r="B18" s="6" t="n">
        <v>55285</v>
      </c>
    </row>
    <row r="19" spans="1:2">
      <c r="A19" s="4" t="s">
        <v>770</v>
      </c>
      <c r="B19" s="6" t="n">
        <v>135341</v>
      </c>
    </row>
    <row r="20" spans="1:2">
      <c r="A20" s="4" t="s">
        <v>771</v>
      </c>
      <c r="B20" s="6" t="n">
        <v>-32144</v>
      </c>
    </row>
    <row r="21" spans="1:2">
      <c r="A21" s="4" t="s">
        <v>155</v>
      </c>
      <c r="B21" s="5" t="n">
        <v>1031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73</v>
      </c>
      <c r="B1" s="2" t="s">
        <v>652</v>
      </c>
    </row>
    <row r="2" spans="1:2">
      <c r="A2" s="3" t="s">
        <v>263</v>
      </c>
    </row>
    <row r="3" spans="1:2">
      <c r="A3" s="4" t="s">
        <v>56</v>
      </c>
      <c r="B3" s="5" t="n">
        <v>26738</v>
      </c>
    </row>
    <row r="4" spans="1:2">
      <c r="A4" s="4" t="s">
        <v>593</v>
      </c>
      <c r="B4" s="6" t="n">
        <v>25413</v>
      </c>
    </row>
    <row r="5" spans="1:2">
      <c r="A5" s="4" t="s">
        <v>594</v>
      </c>
      <c r="B5" s="6" t="n">
        <v>19214</v>
      </c>
    </row>
    <row r="6" spans="1:2">
      <c r="A6" s="4" t="s">
        <v>595</v>
      </c>
      <c r="B6" s="6" t="n">
        <v>12149</v>
      </c>
    </row>
    <row r="7" spans="1:2">
      <c r="A7" s="4" t="s">
        <v>596</v>
      </c>
      <c r="B7" s="6" t="n">
        <v>8908</v>
      </c>
    </row>
    <row r="8" spans="1:2">
      <c r="A8" s="4" t="s">
        <v>598</v>
      </c>
      <c r="B8" s="6" t="n">
        <v>57179</v>
      </c>
    </row>
    <row r="9" spans="1:2">
      <c r="A9" s="4" t="s">
        <v>155</v>
      </c>
      <c r="B9" s="5" t="n">
        <v>1496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5</v>
      </c>
    </row>
    <row r="2" spans="1:3">
      <c r="A2" s="4" t="s">
        <v>674</v>
      </c>
    </row>
    <row r="3" spans="1:3">
      <c r="A3" s="3" t="s">
        <v>775</v>
      </c>
    </row>
    <row r="4" spans="1:3">
      <c r="A4" s="4" t="s">
        <v>678</v>
      </c>
      <c r="B4" s="5" t="n">
        <v>600</v>
      </c>
      <c r="C4" s="5" t="n">
        <v>13300</v>
      </c>
    </row>
    <row r="5" spans="1:3">
      <c r="A5" s="4" t="s">
        <v>776</v>
      </c>
    </row>
    <row r="6" spans="1:3">
      <c r="A6" s="3" t="s">
        <v>777</v>
      </c>
    </row>
    <row r="7" spans="1:3">
      <c r="A7" s="4" t="s">
        <v>67</v>
      </c>
      <c r="B7" s="6" t="n">
        <v>105185</v>
      </c>
      <c r="C7" s="6" t="n">
        <v>85271</v>
      </c>
    </row>
    <row r="8" spans="1:3">
      <c r="A8" s="4" t="s">
        <v>512</v>
      </c>
      <c r="B8" s="6" t="n">
        <v>10517</v>
      </c>
      <c r="C8" s="6" t="n">
        <v>12979</v>
      </c>
    </row>
    <row r="9" spans="1:3">
      <c r="A9" s="4" t="s">
        <v>778</v>
      </c>
      <c r="B9" s="6" t="n">
        <v>1898</v>
      </c>
      <c r="C9" s="6" t="n">
        <v>7930</v>
      </c>
    </row>
    <row r="10" spans="1:3">
      <c r="A10" s="4" t="s">
        <v>155</v>
      </c>
      <c r="B10" s="6" t="n">
        <v>117600</v>
      </c>
      <c r="C10" s="6" t="n">
        <v>106180</v>
      </c>
    </row>
    <row r="11" spans="1:3">
      <c r="A11" s="3" t="s">
        <v>779</v>
      </c>
    </row>
    <row r="12" spans="1:3">
      <c r="A12" s="4" t="s">
        <v>780</v>
      </c>
      <c r="B12" s="6" t="n">
        <v>4509</v>
      </c>
      <c r="C12" s="6" t="n">
        <v>5700</v>
      </c>
    </row>
    <row r="13" spans="1:3">
      <c r="A13" s="4" t="s">
        <v>781</v>
      </c>
      <c r="B13" s="6" t="n">
        <v>1690731</v>
      </c>
      <c r="C13" s="6" t="n">
        <v>1797597</v>
      </c>
    </row>
    <row r="14" spans="1:3">
      <c r="A14" s="4" t="s">
        <v>155</v>
      </c>
      <c r="B14" s="6" t="n">
        <v>1695240</v>
      </c>
      <c r="C14" s="6" t="n">
        <v>1803297</v>
      </c>
    </row>
    <row r="15" spans="1:3">
      <c r="A15" s="4" t="s">
        <v>782</v>
      </c>
    </row>
    <row r="16" spans="1:3">
      <c r="A16" s="3" t="s">
        <v>775</v>
      </c>
    </row>
    <row r="17" spans="1:3">
      <c r="A17" s="4" t="s">
        <v>678</v>
      </c>
      <c r="B17" s="6" t="n">
        <v>572</v>
      </c>
      <c r="C17" s="6" t="n">
        <v>13344</v>
      </c>
    </row>
    <row r="18" spans="1:3">
      <c r="A18" s="4" t="s">
        <v>670</v>
      </c>
      <c r="B18" s="6" t="n">
        <v>-47691</v>
      </c>
      <c r="C18" s="6" t="n">
        <v>-15188</v>
      </c>
    </row>
    <row r="19" spans="1:3">
      <c r="A19" s="4" t="s">
        <v>783</v>
      </c>
    </row>
    <row r="20" spans="1:3">
      <c r="A20" s="3" t="s">
        <v>777</v>
      </c>
    </row>
    <row r="21" spans="1:3">
      <c r="A21" s="4" t="s">
        <v>67</v>
      </c>
      <c r="B21" s="6" t="n">
        <v>105185</v>
      </c>
      <c r="C21" s="6" t="n">
        <v>85271</v>
      </c>
    </row>
    <row r="22" spans="1:3">
      <c r="A22" s="4" t="s">
        <v>512</v>
      </c>
      <c r="B22" s="6" t="n">
        <v>9791</v>
      </c>
      <c r="C22" s="6" t="n">
        <v>1366</v>
      </c>
    </row>
    <row r="23" spans="1:3">
      <c r="A23" s="4" t="s">
        <v>778</v>
      </c>
      <c r="B23" s="6" t="n">
        <v>0</v>
      </c>
      <c r="C23" s="6" t="n">
        <v>0</v>
      </c>
    </row>
    <row r="24" spans="1:3">
      <c r="A24" s="4" t="s">
        <v>155</v>
      </c>
      <c r="B24" s="6" t="n">
        <v>114976</v>
      </c>
      <c r="C24" s="6" t="n">
        <v>86637</v>
      </c>
    </row>
    <row r="25" spans="1:3">
      <c r="A25" s="3" t="s">
        <v>779</v>
      </c>
    </row>
    <row r="26" spans="1:3">
      <c r="A26" s="4" t="s">
        <v>780</v>
      </c>
      <c r="B26" s="6" t="n">
        <v>0</v>
      </c>
      <c r="C26" s="6" t="n">
        <v>0</v>
      </c>
    </row>
    <row r="27" spans="1:3">
      <c r="A27" s="4" t="s">
        <v>781</v>
      </c>
      <c r="B27" s="6" t="n">
        <v>0</v>
      </c>
      <c r="C27" s="6" t="n">
        <v>0</v>
      </c>
    </row>
    <row r="28" spans="1:3">
      <c r="A28" s="4" t="s">
        <v>155</v>
      </c>
      <c r="B28" s="6" t="n">
        <v>0</v>
      </c>
      <c r="C28" s="6" t="n">
        <v>0</v>
      </c>
    </row>
    <row r="29" spans="1:3">
      <c r="A29" s="4" t="s">
        <v>784</v>
      </c>
    </row>
    <row r="30" spans="1:3">
      <c r="A30" s="3" t="s">
        <v>775</v>
      </c>
    </row>
    <row r="31" spans="1:3">
      <c r="A31" s="4" t="s">
        <v>678</v>
      </c>
      <c r="B31" s="6" t="n">
        <v>0</v>
      </c>
      <c r="C31" s="6" t="n">
        <v>0</v>
      </c>
    </row>
    <row r="32" spans="1:3">
      <c r="A32" s="4" t="s">
        <v>670</v>
      </c>
      <c r="B32" s="6" t="n">
        <v>0</v>
      </c>
      <c r="C32" s="6" t="n">
        <v>0</v>
      </c>
    </row>
    <row r="33" spans="1:3">
      <c r="A33" s="4" t="s">
        <v>785</v>
      </c>
    </row>
    <row r="34" spans="1:3">
      <c r="A34" s="3" t="s">
        <v>777</v>
      </c>
    </row>
    <row r="35" spans="1:3">
      <c r="A35" s="4" t="s">
        <v>67</v>
      </c>
      <c r="B35" s="6" t="n">
        <v>0</v>
      </c>
      <c r="C35" s="6" t="n">
        <v>0</v>
      </c>
    </row>
    <row r="36" spans="1:3">
      <c r="A36" s="4" t="s">
        <v>512</v>
      </c>
      <c r="B36" s="6" t="n">
        <v>726</v>
      </c>
      <c r="C36" s="6" t="n">
        <v>11613</v>
      </c>
    </row>
    <row r="37" spans="1:3">
      <c r="A37" s="4" t="s">
        <v>778</v>
      </c>
      <c r="B37" s="6" t="n">
        <v>1898</v>
      </c>
      <c r="C37" s="6" t="n">
        <v>0</v>
      </c>
    </row>
    <row r="38" spans="1:3">
      <c r="A38" s="4" t="s">
        <v>155</v>
      </c>
      <c r="B38" s="6" t="n">
        <v>2624</v>
      </c>
      <c r="C38" s="6" t="n">
        <v>11613</v>
      </c>
    </row>
    <row r="39" spans="1:3">
      <c r="A39" s="3" t="s">
        <v>779</v>
      </c>
    </row>
    <row r="40" spans="1:3">
      <c r="A40" s="4" t="s">
        <v>780</v>
      </c>
      <c r="B40" s="6" t="n">
        <v>0</v>
      </c>
      <c r="C40" s="6" t="n">
        <v>0</v>
      </c>
    </row>
    <row r="41" spans="1:3">
      <c r="A41" s="4" t="s">
        <v>781</v>
      </c>
      <c r="B41" s="6" t="n">
        <v>1690731</v>
      </c>
      <c r="C41" s="6" t="n">
        <v>1797597</v>
      </c>
    </row>
    <row r="42" spans="1:3">
      <c r="A42" s="4" t="s">
        <v>155</v>
      </c>
      <c r="B42" s="6" t="n">
        <v>1690731</v>
      </c>
      <c r="C42" s="6" t="n">
        <v>1797597</v>
      </c>
    </row>
    <row r="43" spans="1:3">
      <c r="A43" s="4" t="s">
        <v>786</v>
      </c>
    </row>
    <row r="44" spans="1:3">
      <c r="A44" s="3" t="s">
        <v>775</v>
      </c>
    </row>
    <row r="45" spans="1:3">
      <c r="A45" s="4" t="s">
        <v>678</v>
      </c>
      <c r="B45" s="6" t="n">
        <v>572</v>
      </c>
      <c r="C45" s="6" t="n">
        <v>13344</v>
      </c>
    </row>
    <row r="46" spans="1:3">
      <c r="A46" s="4" t="s">
        <v>670</v>
      </c>
      <c r="B46" s="6" t="n">
        <v>47691</v>
      </c>
      <c r="C46" s="6" t="n">
        <v>-15188</v>
      </c>
    </row>
    <row r="47" spans="1:3">
      <c r="A47" s="4" t="s">
        <v>787</v>
      </c>
    </row>
    <row r="48" spans="1:3">
      <c r="A48" s="3" t="s">
        <v>777</v>
      </c>
    </row>
    <row r="49" spans="1:3">
      <c r="A49" s="4" t="s">
        <v>67</v>
      </c>
      <c r="B49" s="6" t="n">
        <v>0</v>
      </c>
      <c r="C49" s="6" t="n">
        <v>0</v>
      </c>
    </row>
    <row r="50" spans="1:3">
      <c r="A50" s="4" t="s">
        <v>512</v>
      </c>
      <c r="B50" s="6" t="n">
        <v>0</v>
      </c>
      <c r="C50" s="6" t="n">
        <v>0</v>
      </c>
    </row>
    <row r="51" spans="1:3">
      <c r="A51" s="4" t="s">
        <v>778</v>
      </c>
      <c r="B51" s="6" t="n">
        <v>0</v>
      </c>
      <c r="C51" s="6" t="n">
        <v>7930</v>
      </c>
    </row>
    <row r="52" spans="1:3">
      <c r="A52" s="4" t="s">
        <v>155</v>
      </c>
      <c r="B52" s="6" t="n">
        <v>0</v>
      </c>
      <c r="C52" s="6" t="n">
        <v>7930</v>
      </c>
    </row>
    <row r="53" spans="1:3">
      <c r="A53" s="3" t="s">
        <v>779</v>
      </c>
    </row>
    <row r="54" spans="1:3">
      <c r="A54" s="4" t="s">
        <v>780</v>
      </c>
      <c r="B54" s="6" t="n">
        <v>4509</v>
      </c>
      <c r="C54" s="6" t="n">
        <v>5700</v>
      </c>
    </row>
    <row r="55" spans="1:3">
      <c r="A55" s="4" t="s">
        <v>781</v>
      </c>
      <c r="B55" s="6" t="n">
        <v>0</v>
      </c>
      <c r="C55" s="6" t="n">
        <v>0</v>
      </c>
    </row>
    <row r="56" spans="1:3">
      <c r="A56" s="4" t="s">
        <v>155</v>
      </c>
      <c r="B56" s="6" t="n">
        <v>4509</v>
      </c>
      <c r="C56" s="6" t="n">
        <v>5700</v>
      </c>
    </row>
    <row r="57" spans="1:3">
      <c r="A57" s="4" t="s">
        <v>788</v>
      </c>
    </row>
    <row r="58" spans="1:3">
      <c r="A58" s="3" t="s">
        <v>775</v>
      </c>
    </row>
    <row r="59" spans="1:3">
      <c r="A59" s="4" t="s">
        <v>678</v>
      </c>
      <c r="B59" s="6" t="n">
        <v>0</v>
      </c>
      <c r="C59" s="6" t="n">
        <v>0</v>
      </c>
    </row>
    <row r="60" spans="1:3">
      <c r="A60" s="4" t="s">
        <v>670</v>
      </c>
      <c r="B60" s="5" t="n">
        <v>0</v>
      </c>
      <c r="C60"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89</v>
      </c>
      <c r="B1" s="2" t="s">
        <v>1</v>
      </c>
    </row>
    <row r="2" spans="1:7">
      <c r="B2" s="2" t="s">
        <v>2</v>
      </c>
      <c r="C2" s="2" t="s">
        <v>65</v>
      </c>
      <c r="D2" s="2" t="s">
        <v>112</v>
      </c>
      <c r="E2" s="2" t="s">
        <v>790</v>
      </c>
      <c r="F2" s="2" t="s">
        <v>791</v>
      </c>
      <c r="G2" s="2" t="s">
        <v>792</v>
      </c>
    </row>
    <row r="3" spans="1:7">
      <c r="A3" s="3" t="s">
        <v>587</v>
      </c>
    </row>
    <row r="4" spans="1:7">
      <c r="A4" s="4" t="s">
        <v>72</v>
      </c>
      <c r="B4" s="5" t="n">
        <v>451021</v>
      </c>
      <c r="C4" s="5" t="n">
        <v>456497</v>
      </c>
    </row>
    <row r="5" spans="1:7">
      <c r="A5" s="4" t="s">
        <v>77</v>
      </c>
      <c r="B5" s="6" t="n">
        <v>16666</v>
      </c>
      <c r="C5" s="6" t="n">
        <v>22429</v>
      </c>
    </row>
    <row r="6" spans="1:7">
      <c r="A6" s="4" t="s">
        <v>185</v>
      </c>
      <c r="B6" s="6" t="n">
        <v>47912</v>
      </c>
      <c r="C6" s="6" t="n">
        <v>7721</v>
      </c>
      <c r="D6" s="5" t="n">
        <v>0</v>
      </c>
    </row>
    <row r="7" spans="1:7">
      <c r="A7" s="4" t="s">
        <v>185</v>
      </c>
      <c r="B7" s="6" t="n">
        <v>1511</v>
      </c>
      <c r="C7" s="6" t="n">
        <v>0</v>
      </c>
      <c r="D7" s="6" t="n">
        <v>3811</v>
      </c>
    </row>
    <row r="8" spans="1:7">
      <c r="A8" s="4" t="s">
        <v>793</v>
      </c>
      <c r="B8" s="6" t="n">
        <v>-6600</v>
      </c>
    </row>
    <row r="9" spans="1:7">
      <c r="A9" s="4" t="s">
        <v>794</v>
      </c>
      <c r="B9" s="6" t="n">
        <v>612</v>
      </c>
      <c r="C9" s="6" t="n">
        <v>0</v>
      </c>
      <c r="D9" s="6" t="n">
        <v>0</v>
      </c>
    </row>
    <row r="10" spans="1:7">
      <c r="A10" s="4" t="s">
        <v>574</v>
      </c>
    </row>
    <row r="11" spans="1:7">
      <c r="A11" s="3" t="s">
        <v>587</v>
      </c>
    </row>
    <row r="12" spans="1:7">
      <c r="A12" s="4" t="s">
        <v>795</v>
      </c>
      <c r="G12" s="5" t="n">
        <v>4600</v>
      </c>
    </row>
    <row r="13" spans="1:7">
      <c r="A13" s="4" t="s">
        <v>796</v>
      </c>
    </row>
    <row r="14" spans="1:7">
      <c r="A14" s="3" t="s">
        <v>587</v>
      </c>
    </row>
    <row r="15" spans="1:7">
      <c r="A15" s="4" t="s">
        <v>797</v>
      </c>
      <c r="D15" s="6" t="n">
        <v>20500</v>
      </c>
    </row>
    <row r="16" spans="1:7">
      <c r="A16" s="4" t="s">
        <v>798</v>
      </c>
      <c r="F16" s="5" t="n">
        <v>6200</v>
      </c>
    </row>
    <row r="17" spans="1:7">
      <c r="A17" s="4" t="s">
        <v>799</v>
      </c>
      <c r="B17" s="6" t="n">
        <v>-600</v>
      </c>
      <c r="C17" s="6" t="n">
        <v>800</v>
      </c>
      <c r="D17" s="6" t="n">
        <v>-300</v>
      </c>
    </row>
    <row r="18" spans="1:7">
      <c r="A18" s="4" t="s">
        <v>800</v>
      </c>
    </row>
    <row r="19" spans="1:7">
      <c r="A19" s="3" t="s">
        <v>587</v>
      </c>
    </row>
    <row r="20" spans="1:7">
      <c r="A20" s="4" t="s">
        <v>797</v>
      </c>
      <c r="B20" s="6" t="n">
        <v>7500</v>
      </c>
    </row>
    <row r="21" spans="1:7">
      <c r="A21" s="4" t="s">
        <v>589</v>
      </c>
    </row>
    <row r="22" spans="1:7">
      <c r="A22" s="3" t="s">
        <v>587</v>
      </c>
    </row>
    <row r="23" spans="1:7">
      <c r="A23" s="4" t="s">
        <v>250</v>
      </c>
      <c r="B23" s="6" t="n">
        <v>0</v>
      </c>
    </row>
    <row r="24" spans="1:7">
      <c r="A24" s="4" t="s">
        <v>72</v>
      </c>
      <c r="B24" s="6" t="n">
        <v>0</v>
      </c>
      <c r="C24" s="6" t="n">
        <v>0</v>
      </c>
    </row>
    <row r="25" spans="1:7">
      <c r="A25" s="4" t="s">
        <v>77</v>
      </c>
      <c r="B25" s="6" t="n">
        <v>0</v>
      </c>
      <c r="D25" s="6" t="n">
        <v>0</v>
      </c>
    </row>
    <row r="26" spans="1:7">
      <c r="A26" s="4" t="s">
        <v>185</v>
      </c>
      <c r="B26" s="6" t="n">
        <v>49423</v>
      </c>
      <c r="C26" s="6" t="n">
        <v>7721</v>
      </c>
      <c r="D26" s="6" t="n">
        <v>3811</v>
      </c>
    </row>
    <row r="27" spans="1:7">
      <c r="A27" s="4" t="s">
        <v>801</v>
      </c>
      <c r="B27" s="6" t="n">
        <v>0</v>
      </c>
      <c r="C27" s="6" t="n">
        <v>0</v>
      </c>
    </row>
    <row r="28" spans="1:7">
      <c r="A28" s="4" t="s">
        <v>802</v>
      </c>
    </row>
    <row r="29" spans="1:7">
      <c r="A29" s="3" t="s">
        <v>587</v>
      </c>
    </row>
    <row r="30" spans="1:7">
      <c r="A30" s="4" t="s">
        <v>185</v>
      </c>
      <c r="B30" s="6" t="n">
        <v>35600</v>
      </c>
      <c r="C30" s="6" t="n">
        <v>0</v>
      </c>
      <c r="D30" s="6" t="n">
        <v>0</v>
      </c>
    </row>
    <row r="31" spans="1:7">
      <c r="A31" s="4" t="s">
        <v>803</v>
      </c>
    </row>
    <row r="32" spans="1:7">
      <c r="A32" s="3" t="s">
        <v>587</v>
      </c>
    </row>
    <row r="33" spans="1:7">
      <c r="A33" s="4" t="s">
        <v>185</v>
      </c>
      <c r="B33" s="6" t="n">
        <v>12312</v>
      </c>
      <c r="C33" s="6" t="n">
        <v>7721</v>
      </c>
      <c r="D33" s="6" t="n">
        <v>0</v>
      </c>
    </row>
    <row r="34" spans="1:7">
      <c r="A34" s="4" t="s">
        <v>804</v>
      </c>
    </row>
    <row r="35" spans="1:7">
      <c r="A35" s="3" t="s">
        <v>587</v>
      </c>
    </row>
    <row r="36" spans="1:7">
      <c r="A36" s="4" t="s">
        <v>185</v>
      </c>
      <c r="B36" s="6" t="n">
        <v>1511</v>
      </c>
      <c r="C36" s="6" t="n">
        <v>0</v>
      </c>
      <c r="D36" s="6" t="n">
        <v>3811</v>
      </c>
    </row>
    <row r="37" spans="1:7">
      <c r="A37" s="4" t="s">
        <v>805</v>
      </c>
    </row>
    <row r="38" spans="1:7">
      <c r="A38" s="3" t="s">
        <v>587</v>
      </c>
    </row>
    <row r="39" spans="1:7">
      <c r="A39" s="4" t="s">
        <v>250</v>
      </c>
      <c r="B39" s="6" t="n">
        <v>0</v>
      </c>
    </row>
    <row r="40" spans="1:7">
      <c r="A40" s="4" t="s">
        <v>72</v>
      </c>
      <c r="B40" s="6" t="n">
        <v>0</v>
      </c>
      <c r="C40" s="6" t="n">
        <v>0</v>
      </c>
    </row>
    <row r="41" spans="1:7">
      <c r="A41" s="4" t="s">
        <v>77</v>
      </c>
      <c r="B41" s="6" t="n">
        <v>0</v>
      </c>
      <c r="D41" s="6" t="n">
        <v>0</v>
      </c>
    </row>
    <row r="42" spans="1:7">
      <c r="A42" s="4" t="s">
        <v>801</v>
      </c>
      <c r="B42" s="6" t="n">
        <v>0</v>
      </c>
      <c r="C42" s="6" t="n">
        <v>0</v>
      </c>
    </row>
    <row r="43" spans="1:7">
      <c r="A43" s="4" t="s">
        <v>806</v>
      </c>
    </row>
    <row r="44" spans="1:7">
      <c r="A44" s="3" t="s">
        <v>587</v>
      </c>
    </row>
    <row r="45" spans="1:7">
      <c r="A45" s="4" t="s">
        <v>250</v>
      </c>
      <c r="B45" s="6" t="n">
        <v>0</v>
      </c>
    </row>
    <row r="46" spans="1:7">
      <c r="A46" s="4" t="s">
        <v>72</v>
      </c>
      <c r="B46" s="6" t="n">
        <v>0</v>
      </c>
      <c r="C46" s="6" t="n">
        <v>0</v>
      </c>
    </row>
    <row r="47" spans="1:7">
      <c r="A47" s="4" t="s">
        <v>77</v>
      </c>
      <c r="B47" s="6" t="n">
        <v>0</v>
      </c>
      <c r="D47" s="6" t="n">
        <v>0</v>
      </c>
    </row>
    <row r="48" spans="1:7">
      <c r="A48" s="4" t="s">
        <v>801</v>
      </c>
      <c r="B48" s="6" t="n">
        <v>0</v>
      </c>
      <c r="C48" s="6" t="n">
        <v>0</v>
      </c>
    </row>
    <row r="49" spans="1:7">
      <c r="A49" s="4" t="s">
        <v>807</v>
      </c>
    </row>
    <row r="50" spans="1:7">
      <c r="A50" s="3" t="s">
        <v>587</v>
      </c>
    </row>
    <row r="51" spans="1:7">
      <c r="A51" s="4" t="s">
        <v>250</v>
      </c>
      <c r="B51" s="6" t="n">
        <v>0</v>
      </c>
    </row>
    <row r="52" spans="1:7">
      <c r="A52" s="4" t="s">
        <v>72</v>
      </c>
      <c r="B52" s="6" t="n">
        <v>0</v>
      </c>
      <c r="C52" s="6" t="n">
        <v>0</v>
      </c>
    </row>
    <row r="53" spans="1:7">
      <c r="A53" s="4" t="s">
        <v>77</v>
      </c>
      <c r="B53" s="6" t="n">
        <v>0</v>
      </c>
      <c r="D53" s="5" t="n">
        <v>0</v>
      </c>
    </row>
    <row r="54" spans="1:7">
      <c r="A54" s="4" t="s">
        <v>801</v>
      </c>
      <c r="B54" s="6" t="n">
        <v>0</v>
      </c>
      <c r="C54" s="6" t="n">
        <v>0</v>
      </c>
    </row>
    <row r="55" spans="1:7">
      <c r="A55" s="4" t="s">
        <v>776</v>
      </c>
    </row>
    <row r="56" spans="1:7">
      <c r="A56" s="3" t="s">
        <v>587</v>
      </c>
    </row>
    <row r="57" spans="1:7">
      <c r="A57" s="4" t="s">
        <v>780</v>
      </c>
      <c r="B57" s="6" t="n">
        <v>4509</v>
      </c>
      <c r="C57" s="6" t="n">
        <v>5700</v>
      </c>
    </row>
    <row r="58" spans="1:7">
      <c r="A58" s="4" t="s">
        <v>801</v>
      </c>
      <c r="B58" s="6" t="n">
        <v>117600</v>
      </c>
      <c r="C58" s="6" t="n">
        <v>106180</v>
      </c>
    </row>
    <row r="59" spans="1:7">
      <c r="A59" s="4" t="s">
        <v>783</v>
      </c>
    </row>
    <row r="60" spans="1:7">
      <c r="A60" s="3" t="s">
        <v>587</v>
      </c>
    </row>
    <row r="61" spans="1:7">
      <c r="A61" s="4" t="s">
        <v>780</v>
      </c>
      <c r="B61" s="6" t="n">
        <v>0</v>
      </c>
      <c r="C61" s="6" t="n">
        <v>0</v>
      </c>
    </row>
    <row r="62" spans="1:7">
      <c r="A62" s="4" t="s">
        <v>801</v>
      </c>
      <c r="B62" s="6" t="n">
        <v>114976</v>
      </c>
      <c r="C62" s="6" t="n">
        <v>86637</v>
      </c>
    </row>
    <row r="63" spans="1:7">
      <c r="A63" s="4" t="s">
        <v>785</v>
      </c>
    </row>
    <row r="64" spans="1:7">
      <c r="A64" s="3" t="s">
        <v>587</v>
      </c>
    </row>
    <row r="65" spans="1:7">
      <c r="A65" s="4" t="s">
        <v>780</v>
      </c>
      <c r="B65" s="6" t="n">
        <v>0</v>
      </c>
      <c r="C65" s="6" t="n">
        <v>0</v>
      </c>
    </row>
    <row r="66" spans="1:7">
      <c r="A66" s="4" t="s">
        <v>801</v>
      </c>
      <c r="B66" s="6" t="n">
        <v>2624</v>
      </c>
      <c r="C66" s="6" t="n">
        <v>11613</v>
      </c>
    </row>
    <row r="67" spans="1:7">
      <c r="A67" s="4" t="s">
        <v>787</v>
      </c>
    </row>
    <row r="68" spans="1:7">
      <c r="A68" s="3" t="s">
        <v>587</v>
      </c>
    </row>
    <row r="69" spans="1:7">
      <c r="A69" s="4" t="s">
        <v>780</v>
      </c>
      <c r="B69" s="6" t="n">
        <v>4509</v>
      </c>
      <c r="C69" s="6" t="n">
        <v>5700</v>
      </c>
    </row>
    <row r="70" spans="1:7">
      <c r="A70" s="4" t="s">
        <v>801</v>
      </c>
      <c r="B70" s="6" t="n">
        <v>0</v>
      </c>
      <c r="C70" s="5" t="n">
        <v>7930</v>
      </c>
    </row>
    <row r="71" spans="1:7">
      <c r="A71" s="4" t="s">
        <v>808</v>
      </c>
    </row>
    <row r="72" spans="1:7">
      <c r="A72" s="3" t="s">
        <v>587</v>
      </c>
    </row>
    <row r="73" spans="1:7">
      <c r="A73" s="4" t="s">
        <v>797</v>
      </c>
      <c r="E73" s="5" t="n">
        <v>7500</v>
      </c>
    </row>
    <row r="74" spans="1:7">
      <c r="A74" s="4" t="s">
        <v>583</v>
      </c>
    </row>
    <row r="75" spans="1:7">
      <c r="A75" s="3" t="s">
        <v>587</v>
      </c>
    </row>
    <row r="76" spans="1:7">
      <c r="A76" s="4" t="s">
        <v>809</v>
      </c>
      <c r="B76" s="6" t="n">
        <v>32300</v>
      </c>
    </row>
    <row r="77" spans="1:7">
      <c r="A77" s="4" t="s">
        <v>810</v>
      </c>
    </row>
    <row r="78" spans="1:7">
      <c r="A78" s="3" t="s">
        <v>587</v>
      </c>
    </row>
    <row r="79" spans="1:7">
      <c r="A79" s="4" t="s">
        <v>809</v>
      </c>
      <c r="B79" s="5" t="n">
        <v>3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65</v>
      </c>
    </row>
    <row r="3" spans="1:3">
      <c r="A3" s="3" t="s">
        <v>390</v>
      </c>
    </row>
    <row r="4" spans="1:3">
      <c r="A4" s="4" t="s">
        <v>812</v>
      </c>
      <c r="B4" s="5" t="n">
        <v>1762235</v>
      </c>
      <c r="C4" s="5" t="n">
        <v>1788378</v>
      </c>
    </row>
    <row r="5" spans="1:3">
      <c r="A5" s="4" t="s">
        <v>813</v>
      </c>
    </row>
    <row r="6" spans="1:3">
      <c r="A6" s="3" t="s">
        <v>390</v>
      </c>
    </row>
    <row r="7" spans="1:3">
      <c r="A7" s="4" t="s">
        <v>812</v>
      </c>
      <c r="B7" s="6" t="n">
        <v>480357</v>
      </c>
      <c r="C7" s="6" t="n">
        <v>494937</v>
      </c>
    </row>
    <row r="8" spans="1:3">
      <c r="A8" s="4" t="s">
        <v>814</v>
      </c>
    </row>
    <row r="9" spans="1:3">
      <c r="A9" s="3" t="s">
        <v>390</v>
      </c>
    </row>
    <row r="10" spans="1:3">
      <c r="A10" s="4" t="s">
        <v>812</v>
      </c>
      <c r="B10" s="6" t="n">
        <v>187944</v>
      </c>
      <c r="C10" s="6" t="n">
        <v>158828</v>
      </c>
    </row>
    <row r="11" spans="1:3">
      <c r="A11" s="4" t="s">
        <v>815</v>
      </c>
    </row>
    <row r="12" spans="1:3">
      <c r="A12" s="3" t="s">
        <v>390</v>
      </c>
    </row>
    <row r="13" spans="1:3">
      <c r="A13" s="4" t="s">
        <v>812</v>
      </c>
      <c r="B13" s="6" t="n">
        <v>81348</v>
      </c>
      <c r="C13" s="6" t="n">
        <v>69958</v>
      </c>
    </row>
    <row r="14" spans="1:3">
      <c r="A14" s="4" t="s">
        <v>816</v>
      </c>
    </row>
    <row r="15" spans="1:3">
      <c r="A15" s="3" t="s">
        <v>390</v>
      </c>
    </row>
    <row r="16" spans="1:3">
      <c r="A16" s="4" t="s">
        <v>812</v>
      </c>
      <c r="B16" s="6" t="n">
        <v>288756</v>
      </c>
      <c r="C16" s="6" t="n">
        <v>289132</v>
      </c>
    </row>
    <row r="17" spans="1:3">
      <c r="A17" s="4" t="s">
        <v>817</v>
      </c>
    </row>
    <row r="18" spans="1:3">
      <c r="A18" s="3" t="s">
        <v>390</v>
      </c>
    </row>
    <row r="19" spans="1:3">
      <c r="A19" s="4" t="s">
        <v>812</v>
      </c>
      <c r="B19" s="6" t="n">
        <v>275496</v>
      </c>
      <c r="C19" s="6" t="n">
        <v>297296</v>
      </c>
    </row>
    <row r="20" spans="1:3">
      <c r="A20" s="4" t="s">
        <v>818</v>
      </c>
    </row>
    <row r="21" spans="1:3">
      <c r="A21" s="3" t="s">
        <v>390</v>
      </c>
    </row>
    <row r="22" spans="1:3">
      <c r="A22" s="4" t="s">
        <v>812</v>
      </c>
      <c r="B22" s="5" t="n">
        <v>394763</v>
      </c>
      <c r="C22" s="6" t="n">
        <v>388416</v>
      </c>
    </row>
    <row r="23" spans="1:3">
      <c r="A23" s="4" t="s">
        <v>819</v>
      </c>
      <c r="B23" s="4" t="s">
        <v>474</v>
      </c>
    </row>
    <row r="24" spans="1:3">
      <c r="A24" s="4" t="s">
        <v>820</v>
      </c>
    </row>
    <row r="25" spans="1:3">
      <c r="A25" s="3" t="s">
        <v>390</v>
      </c>
    </row>
    <row r="26" spans="1:3">
      <c r="A26" s="4" t="s">
        <v>812</v>
      </c>
      <c r="B26" s="5" t="n">
        <v>53571</v>
      </c>
      <c r="C26" s="6" t="n">
        <v>89811</v>
      </c>
    </row>
    <row r="27" spans="1:3">
      <c r="A27" s="4" t="s">
        <v>821</v>
      </c>
    </row>
    <row r="28" spans="1:3">
      <c r="A28" s="3" t="s">
        <v>390</v>
      </c>
    </row>
    <row r="29" spans="1:3">
      <c r="A29" s="4" t="s">
        <v>812</v>
      </c>
      <c r="B29" s="6" t="n">
        <v>712057</v>
      </c>
      <c r="C29" s="6" t="n">
        <v>705284</v>
      </c>
    </row>
    <row r="30" spans="1:3">
      <c r="A30" s="4" t="s">
        <v>822</v>
      </c>
    </row>
    <row r="31" spans="1:3">
      <c r="A31" s="3" t="s">
        <v>390</v>
      </c>
    </row>
    <row r="32" spans="1:3">
      <c r="A32" s="4" t="s">
        <v>812</v>
      </c>
      <c r="B32" s="6" t="n">
        <v>480357</v>
      </c>
      <c r="C32" s="6" t="n">
        <v>494937</v>
      </c>
    </row>
    <row r="33" spans="1:3">
      <c r="A33" s="4" t="s">
        <v>823</v>
      </c>
    </row>
    <row r="34" spans="1:3">
      <c r="A34" s="3" t="s">
        <v>390</v>
      </c>
    </row>
    <row r="35" spans="1:3">
      <c r="A35" s="4" t="s">
        <v>812</v>
      </c>
      <c r="B35" s="6" t="n">
        <v>187944</v>
      </c>
      <c r="C35" s="6" t="n">
        <v>158828</v>
      </c>
    </row>
    <row r="36" spans="1:3">
      <c r="A36" s="4" t="s">
        <v>824</v>
      </c>
    </row>
    <row r="37" spans="1:3">
      <c r="A37" s="3" t="s">
        <v>390</v>
      </c>
    </row>
    <row r="38" spans="1:3">
      <c r="A38" s="4" t="s">
        <v>812</v>
      </c>
      <c r="B38" s="6" t="n">
        <v>0</v>
      </c>
      <c r="C38" s="6" t="n">
        <v>0</v>
      </c>
    </row>
    <row r="39" spans="1:3">
      <c r="A39" s="4" t="s">
        <v>825</v>
      </c>
    </row>
    <row r="40" spans="1:3">
      <c r="A40" s="3" t="s">
        <v>390</v>
      </c>
    </row>
    <row r="41" spans="1:3">
      <c r="A41" s="4" t="s">
        <v>812</v>
      </c>
      <c r="B41" s="6" t="n">
        <v>0</v>
      </c>
      <c r="C41" s="6" t="n">
        <v>0</v>
      </c>
    </row>
    <row r="42" spans="1:3">
      <c r="A42" s="4" t="s">
        <v>826</v>
      </c>
    </row>
    <row r="43" spans="1:3">
      <c r="A43" s="3" t="s">
        <v>390</v>
      </c>
    </row>
    <row r="44" spans="1:3">
      <c r="A44" s="4" t="s">
        <v>812</v>
      </c>
      <c r="B44" s="6" t="n">
        <v>0</v>
      </c>
      <c r="C44" s="6" t="n">
        <v>0</v>
      </c>
    </row>
    <row r="45" spans="1:3">
      <c r="A45" s="4" t="s">
        <v>827</v>
      </c>
    </row>
    <row r="46" spans="1:3">
      <c r="A46" s="3" t="s">
        <v>390</v>
      </c>
    </row>
    <row r="47" spans="1:3">
      <c r="A47" s="4" t="s">
        <v>812</v>
      </c>
      <c r="B47" s="6" t="n">
        <v>0</v>
      </c>
      <c r="C47" s="6" t="n">
        <v>0</v>
      </c>
    </row>
    <row r="48" spans="1:3">
      <c r="A48" s="4" t="s">
        <v>828</v>
      </c>
    </row>
    <row r="49" spans="1:3">
      <c r="A49" s="3" t="s">
        <v>390</v>
      </c>
    </row>
    <row r="50" spans="1:3">
      <c r="A50" s="4" t="s">
        <v>812</v>
      </c>
      <c r="B50" s="6" t="n">
        <v>43756</v>
      </c>
      <c r="C50" s="6" t="n">
        <v>51519</v>
      </c>
    </row>
    <row r="51" spans="1:3">
      <c r="A51" s="4" t="s">
        <v>829</v>
      </c>
    </row>
    <row r="52" spans="1:3">
      <c r="A52" s="3" t="s">
        <v>390</v>
      </c>
    </row>
    <row r="53" spans="1:3">
      <c r="A53" s="4" t="s">
        <v>812</v>
      </c>
      <c r="B53" s="6" t="n">
        <v>1062864</v>
      </c>
      <c r="C53" s="6" t="n">
        <v>1093846</v>
      </c>
    </row>
    <row r="54" spans="1:3">
      <c r="A54" s="4" t="s">
        <v>830</v>
      </c>
    </row>
    <row r="55" spans="1:3">
      <c r="A55" s="3" t="s">
        <v>390</v>
      </c>
    </row>
    <row r="56" spans="1:3">
      <c r="A56" s="4" t="s">
        <v>812</v>
      </c>
      <c r="B56" s="6" t="n">
        <v>0</v>
      </c>
      <c r="C56" s="6" t="n">
        <v>0</v>
      </c>
    </row>
    <row r="57" spans="1:3">
      <c r="A57" s="4" t="s">
        <v>831</v>
      </c>
    </row>
    <row r="58" spans="1:3">
      <c r="A58" s="3" t="s">
        <v>390</v>
      </c>
    </row>
    <row r="59" spans="1:3">
      <c r="A59" s="4" t="s">
        <v>812</v>
      </c>
      <c r="B59" s="6" t="n">
        <v>0</v>
      </c>
      <c r="C59" s="6" t="n">
        <v>0</v>
      </c>
    </row>
    <row r="60" spans="1:3">
      <c r="A60" s="4" t="s">
        <v>832</v>
      </c>
    </row>
    <row r="61" spans="1:3">
      <c r="A61" s="3" t="s">
        <v>390</v>
      </c>
    </row>
    <row r="62" spans="1:3">
      <c r="A62" s="4" t="s">
        <v>812</v>
      </c>
      <c r="B62" s="6" t="n">
        <v>81348</v>
      </c>
      <c r="C62" s="6" t="n">
        <v>69958</v>
      </c>
    </row>
    <row r="63" spans="1:3">
      <c r="A63" s="4" t="s">
        <v>833</v>
      </c>
    </row>
    <row r="64" spans="1:3">
      <c r="A64" s="3" t="s">
        <v>390</v>
      </c>
    </row>
    <row r="65" spans="1:3">
      <c r="A65" s="4" t="s">
        <v>812</v>
      </c>
      <c r="B65" s="6" t="n">
        <v>288756</v>
      </c>
      <c r="C65" s="6" t="n">
        <v>289132</v>
      </c>
    </row>
    <row r="66" spans="1:3">
      <c r="A66" s="4" t="s">
        <v>834</v>
      </c>
    </row>
    <row r="67" spans="1:3">
      <c r="A67" s="3" t="s">
        <v>390</v>
      </c>
    </row>
    <row r="68" spans="1:3">
      <c r="A68" s="4" t="s">
        <v>812</v>
      </c>
      <c r="B68" s="6" t="n">
        <v>275496</v>
      </c>
      <c r="C68" s="6" t="n">
        <v>297296</v>
      </c>
    </row>
    <row r="69" spans="1:3">
      <c r="A69" s="4" t="s">
        <v>835</v>
      </c>
    </row>
    <row r="70" spans="1:3">
      <c r="A70" s="3" t="s">
        <v>390</v>
      </c>
    </row>
    <row r="71" spans="1:3">
      <c r="A71" s="4" t="s">
        <v>812</v>
      </c>
      <c r="B71" s="6" t="n">
        <v>394763</v>
      </c>
      <c r="C71" s="6" t="n">
        <v>388416</v>
      </c>
    </row>
    <row r="72" spans="1:3">
      <c r="A72" s="4" t="s">
        <v>836</v>
      </c>
    </row>
    <row r="73" spans="1:3">
      <c r="A73" s="3" t="s">
        <v>390</v>
      </c>
    </row>
    <row r="74" spans="1:3">
      <c r="A74" s="4" t="s">
        <v>812</v>
      </c>
      <c r="B74" s="6" t="n">
        <v>22501</v>
      </c>
      <c r="C74" s="6" t="n">
        <v>49044</v>
      </c>
    </row>
    <row r="75" spans="1:3">
      <c r="A75" s="4" t="s">
        <v>837</v>
      </c>
    </row>
    <row r="76" spans="1:3">
      <c r="A76" s="3" t="s">
        <v>390</v>
      </c>
    </row>
    <row r="77" spans="1:3">
      <c r="A77" s="4" t="s">
        <v>812</v>
      </c>
      <c r="B77" s="6" t="n">
        <v>-12686</v>
      </c>
      <c r="C77" s="6" t="n">
        <v>-10752</v>
      </c>
    </row>
    <row r="78" spans="1:3">
      <c r="A78" s="4" t="s">
        <v>838</v>
      </c>
    </row>
    <row r="79" spans="1:3">
      <c r="A79" s="3" t="s">
        <v>390</v>
      </c>
    </row>
    <row r="80" spans="1:3">
      <c r="A80" s="4" t="s">
        <v>812</v>
      </c>
      <c r="B80" s="6" t="n">
        <v>0</v>
      </c>
      <c r="C80" s="6" t="n">
        <v>0</v>
      </c>
    </row>
    <row r="81" spans="1:3">
      <c r="A81" s="4" t="s">
        <v>839</v>
      </c>
    </row>
    <row r="82" spans="1:3">
      <c r="A82" s="3" t="s">
        <v>390</v>
      </c>
    </row>
    <row r="83" spans="1:3">
      <c r="A83" s="4" t="s">
        <v>812</v>
      </c>
      <c r="B83" s="6" t="n">
        <v>0</v>
      </c>
      <c r="C83" s="6" t="n">
        <v>0</v>
      </c>
    </row>
    <row r="84" spans="1:3">
      <c r="A84" s="4" t="s">
        <v>840</v>
      </c>
    </row>
    <row r="85" spans="1:3">
      <c r="A85" s="3" t="s">
        <v>390</v>
      </c>
    </row>
    <row r="86" spans="1:3">
      <c r="A86" s="4" t="s">
        <v>812</v>
      </c>
      <c r="B86" s="6" t="n">
        <v>0</v>
      </c>
      <c r="C86" s="6" t="n">
        <v>0</v>
      </c>
    </row>
    <row r="87" spans="1:3">
      <c r="A87" s="4" t="s">
        <v>841</v>
      </c>
    </row>
    <row r="88" spans="1:3">
      <c r="A88" s="3" t="s">
        <v>390</v>
      </c>
    </row>
    <row r="89" spans="1:3">
      <c r="A89" s="4" t="s">
        <v>812</v>
      </c>
      <c r="B89" s="6" t="n">
        <v>0</v>
      </c>
      <c r="C89" s="6" t="n">
        <v>0</v>
      </c>
    </row>
    <row r="90" spans="1:3">
      <c r="A90" s="4" t="s">
        <v>842</v>
      </c>
    </row>
    <row r="91" spans="1:3">
      <c r="A91" s="3" t="s">
        <v>390</v>
      </c>
    </row>
    <row r="92" spans="1:3">
      <c r="A92" s="4" t="s">
        <v>812</v>
      </c>
      <c r="B92" s="6" t="n">
        <v>0</v>
      </c>
      <c r="C92" s="6" t="n">
        <v>0</v>
      </c>
    </row>
    <row r="93" spans="1:3">
      <c r="A93" s="4" t="s">
        <v>843</v>
      </c>
    </row>
    <row r="94" spans="1:3">
      <c r="A94" s="3" t="s">
        <v>390</v>
      </c>
    </row>
    <row r="95" spans="1:3">
      <c r="A95" s="4" t="s">
        <v>812</v>
      </c>
      <c r="B95" s="6" t="n">
        <v>0</v>
      </c>
      <c r="C95" s="6" t="n">
        <v>0</v>
      </c>
    </row>
    <row r="96" spans="1:3">
      <c r="A96" s="4" t="s">
        <v>844</v>
      </c>
    </row>
    <row r="97" spans="1:3">
      <c r="A97" s="3" t="s">
        <v>390</v>
      </c>
    </row>
    <row r="98" spans="1:3">
      <c r="A98" s="4" t="s">
        <v>812</v>
      </c>
      <c r="B98" s="5" t="n">
        <v>-12686</v>
      </c>
      <c r="C98" s="5" t="n">
        <v>-107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5</v>
      </c>
      <c r="B1" s="2" t="s">
        <v>1</v>
      </c>
    </row>
    <row r="2" spans="1:3">
      <c r="B2" s="2" t="s">
        <v>2</v>
      </c>
      <c r="C2" s="2" t="s">
        <v>65</v>
      </c>
    </row>
    <row r="3" spans="1:3">
      <c r="A3" s="3" t="s">
        <v>390</v>
      </c>
    </row>
    <row r="4" spans="1:3">
      <c r="A4" s="4" t="s">
        <v>846</v>
      </c>
      <c r="B4" s="10" t="n">
        <v>13.9</v>
      </c>
      <c r="C4" s="10" t="n">
        <v>14.1</v>
      </c>
    </row>
    <row r="5" spans="1:3">
      <c r="A5" s="4" t="s">
        <v>513</v>
      </c>
    </row>
    <row r="6" spans="1:3">
      <c r="A6" s="3" t="s">
        <v>390</v>
      </c>
    </row>
    <row r="7" spans="1:3">
      <c r="A7" s="4" t="s">
        <v>847</v>
      </c>
      <c r="B7" s="11" t="n">
        <v>9.800000000000001</v>
      </c>
      <c r="C7" s="11" t="n">
        <v>9.699999999999999</v>
      </c>
    </row>
    <row r="8" spans="1:3">
      <c r="A8" s="4" t="s">
        <v>78</v>
      </c>
    </row>
    <row r="9" spans="1:3">
      <c r="A9" s="3" t="s">
        <v>390</v>
      </c>
    </row>
    <row r="10" spans="1:3">
      <c r="A10" s="4" t="s">
        <v>847</v>
      </c>
      <c r="B10" s="10" t="n">
        <v>23.1</v>
      </c>
      <c r="C10" s="10" t="n">
        <v>20.8</v>
      </c>
    </row>
    <row r="11" spans="1:3">
      <c r="A11" s="4" t="s">
        <v>818</v>
      </c>
    </row>
    <row r="12" spans="1:3">
      <c r="A12" s="3" t="s">
        <v>390</v>
      </c>
    </row>
    <row r="13" spans="1:3">
      <c r="A13" s="4" t="s">
        <v>819</v>
      </c>
      <c r="B13" s="4" t="s">
        <v>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5</v>
      </c>
      <c r="D2" s="2" t="s">
        <v>112</v>
      </c>
    </row>
    <row r="3" spans="1:4">
      <c r="A3" s="3" t="s">
        <v>180</v>
      </c>
    </row>
    <row r="4" spans="1:4">
      <c r="A4" s="4" t="s">
        <v>134</v>
      </c>
      <c r="B4" s="5" t="n">
        <v>49380</v>
      </c>
      <c r="C4" s="5" t="n">
        <v>121864</v>
      </c>
      <c r="D4" s="5" t="n">
        <v>152162</v>
      </c>
    </row>
    <row r="5" spans="1:4">
      <c r="A5" s="3" t="s">
        <v>181</v>
      </c>
    </row>
    <row r="6" spans="1:4">
      <c r="A6" s="4" t="s">
        <v>182</v>
      </c>
      <c r="B6" s="6" t="n">
        <v>-17470</v>
      </c>
      <c r="C6" s="6" t="n">
        <v>-587</v>
      </c>
      <c r="D6" s="6" t="n">
        <v>2315</v>
      </c>
    </row>
    <row r="7" spans="1:4">
      <c r="A7" s="4" t="s">
        <v>183</v>
      </c>
      <c r="B7" s="6" t="n">
        <v>0</v>
      </c>
      <c r="C7" s="6" t="n">
        <v>0</v>
      </c>
      <c r="D7" s="6" t="n">
        <v>313</v>
      </c>
    </row>
    <row r="8" spans="1:4">
      <c r="A8" s="4" t="s">
        <v>131</v>
      </c>
      <c r="B8" s="6" t="n">
        <v>66850</v>
      </c>
      <c r="C8" s="6" t="n">
        <v>122451</v>
      </c>
      <c r="D8" s="6" t="n">
        <v>149534</v>
      </c>
    </row>
    <row r="9" spans="1:4">
      <c r="A9" s="3" t="s">
        <v>184</v>
      </c>
    </row>
    <row r="10" spans="1:4">
      <c r="A10" s="4" t="s">
        <v>117</v>
      </c>
      <c r="B10" s="6" t="n">
        <v>187716</v>
      </c>
      <c r="C10" s="6" t="n">
        <v>191996</v>
      </c>
      <c r="D10" s="6" t="n">
        <v>177806</v>
      </c>
    </row>
    <row r="11" spans="1:4">
      <c r="A11" s="4" t="s">
        <v>185</v>
      </c>
      <c r="B11" s="6" t="n">
        <v>47912</v>
      </c>
      <c r="C11" s="6" t="n">
        <v>7721</v>
      </c>
      <c r="D11" s="6" t="n">
        <v>0</v>
      </c>
    </row>
    <row r="12" spans="1:4">
      <c r="A12" s="4" t="s">
        <v>186</v>
      </c>
      <c r="B12" s="6" t="n">
        <v>5077</v>
      </c>
      <c r="C12" s="6" t="n">
        <v>5434</v>
      </c>
      <c r="D12" s="6" t="n">
        <v>5650</v>
      </c>
    </row>
    <row r="13" spans="1:4">
      <c r="A13" s="4" t="s">
        <v>187</v>
      </c>
      <c r="B13" s="6" t="n">
        <v>15401</v>
      </c>
      <c r="C13" s="6" t="n">
        <v>0</v>
      </c>
      <c r="D13" s="6" t="n">
        <v>0</v>
      </c>
    </row>
    <row r="14" spans="1:4">
      <c r="A14" s="4" t="s">
        <v>188</v>
      </c>
      <c r="B14" s="6" t="n">
        <v>15534</v>
      </c>
      <c r="C14" s="6" t="n">
        <v>13467</v>
      </c>
      <c r="D14" s="6" t="n">
        <v>16725</v>
      </c>
    </row>
    <row r="15" spans="1:4">
      <c r="A15" s="4" t="s">
        <v>168</v>
      </c>
      <c r="B15" s="6" t="n">
        <v>36292</v>
      </c>
      <c r="C15" s="6" t="n">
        <v>37196</v>
      </c>
      <c r="D15" s="6" t="n">
        <v>35867</v>
      </c>
    </row>
    <row r="16" spans="1:4">
      <c r="A16" s="4" t="s">
        <v>189</v>
      </c>
      <c r="B16" s="6" t="n">
        <v>-555</v>
      </c>
      <c r="C16" s="6" t="n">
        <v>-1493</v>
      </c>
      <c r="D16" s="6" t="n">
        <v>1186</v>
      </c>
    </row>
    <row r="17" spans="1:4">
      <c r="A17" s="4" t="s">
        <v>190</v>
      </c>
      <c r="B17" s="6" t="n">
        <v>-3</v>
      </c>
      <c r="C17" s="6" t="n">
        <v>-32</v>
      </c>
      <c r="D17" s="6" t="n">
        <v>-246</v>
      </c>
    </row>
    <row r="18" spans="1:4">
      <c r="A18" s="4" t="s">
        <v>191</v>
      </c>
      <c r="B18" s="6" t="n">
        <v>1892</v>
      </c>
      <c r="C18" s="6" t="n">
        <v>0</v>
      </c>
      <c r="D18" s="6" t="n">
        <v>1775</v>
      </c>
    </row>
    <row r="19" spans="1:4">
      <c r="A19" s="4" t="s">
        <v>192</v>
      </c>
      <c r="B19" s="6" t="n">
        <v>2675</v>
      </c>
      <c r="C19" s="6" t="n">
        <v>26940</v>
      </c>
      <c r="D19" s="6" t="n">
        <v>-40769</v>
      </c>
    </row>
    <row r="20" spans="1:4">
      <c r="A20" s="4" t="s">
        <v>193</v>
      </c>
      <c r="B20" s="6" t="n">
        <v>1511</v>
      </c>
      <c r="C20" s="6" t="n">
        <v>0</v>
      </c>
      <c r="D20" s="6" t="n">
        <v>3811</v>
      </c>
    </row>
    <row r="21" spans="1:4">
      <c r="A21" s="4" t="s">
        <v>125</v>
      </c>
      <c r="B21" s="6" t="n">
        <v>13394</v>
      </c>
      <c r="C21" s="6" t="n">
        <v>0</v>
      </c>
      <c r="D21" s="6" t="n">
        <v>0</v>
      </c>
    </row>
    <row r="22" spans="1:4">
      <c r="A22" s="4" t="s">
        <v>194</v>
      </c>
      <c r="B22" s="6" t="n">
        <v>-2903</v>
      </c>
      <c r="C22" s="6" t="n">
        <v>-18005</v>
      </c>
      <c r="D22" s="6" t="n">
        <v>2316</v>
      </c>
    </row>
    <row r="23" spans="1:4">
      <c r="A23" s="3" t="s">
        <v>195</v>
      </c>
    </row>
    <row r="24" spans="1:4">
      <c r="A24" s="4" t="s">
        <v>196</v>
      </c>
      <c r="B24" s="6" t="n">
        <v>-37051</v>
      </c>
      <c r="C24" s="6" t="n">
        <v>21093</v>
      </c>
      <c r="D24" s="6" t="n">
        <v>15522</v>
      </c>
    </row>
    <row r="25" spans="1:4">
      <c r="A25" s="4" t="s">
        <v>197</v>
      </c>
      <c r="B25" s="6" t="n">
        <v>-7269</v>
      </c>
      <c r="C25" s="6" t="n">
        <v>-1158</v>
      </c>
      <c r="D25" s="6" t="n">
        <v>4942</v>
      </c>
    </row>
    <row r="26" spans="1:4">
      <c r="A26" s="4" t="s">
        <v>81</v>
      </c>
      <c r="B26" s="6" t="n">
        <v>296</v>
      </c>
      <c r="C26" s="6" t="n">
        <v>-17957</v>
      </c>
      <c r="D26" s="6" t="n">
        <v>-44629</v>
      </c>
    </row>
    <row r="27" spans="1:4">
      <c r="A27" s="4" t="s">
        <v>198</v>
      </c>
      <c r="B27" s="6" t="n">
        <v>49947</v>
      </c>
      <c r="C27" s="6" t="n">
        <v>-15983</v>
      </c>
      <c r="D27" s="6" t="n">
        <v>36577</v>
      </c>
    </row>
    <row r="28" spans="1:4">
      <c r="A28" s="4" t="s">
        <v>199</v>
      </c>
      <c r="B28" s="6" t="n">
        <v>22209</v>
      </c>
      <c r="C28" s="6" t="n">
        <v>-1142</v>
      </c>
      <c r="D28" s="6" t="n">
        <v>-43</v>
      </c>
    </row>
    <row r="29" spans="1:4">
      <c r="A29" s="4" t="s">
        <v>200</v>
      </c>
      <c r="B29" s="6" t="n">
        <v>1987</v>
      </c>
      <c r="C29" s="6" t="n">
        <v>775</v>
      </c>
      <c r="D29" s="6" t="n">
        <v>1198</v>
      </c>
    </row>
    <row r="30" spans="1:4">
      <c r="A30" s="4" t="s">
        <v>201</v>
      </c>
      <c r="B30" s="6" t="n">
        <v>-31889</v>
      </c>
      <c r="C30" s="6" t="n">
        <v>-16185</v>
      </c>
      <c r="D30" s="6" t="n">
        <v>14987</v>
      </c>
    </row>
    <row r="31" spans="1:4">
      <c r="A31" s="4" t="s">
        <v>202</v>
      </c>
      <c r="B31" s="6" t="n">
        <v>389023</v>
      </c>
      <c r="C31" s="6" t="n">
        <v>355118</v>
      </c>
      <c r="D31" s="6" t="n">
        <v>382209</v>
      </c>
    </row>
    <row r="32" spans="1:4">
      <c r="A32" s="4" t="s">
        <v>203</v>
      </c>
      <c r="B32" s="6" t="n">
        <v>-24807</v>
      </c>
      <c r="C32" s="6" t="n">
        <v>-5</v>
      </c>
      <c r="D32" s="6" t="n">
        <v>3655</v>
      </c>
    </row>
    <row r="33" spans="1:4">
      <c r="A33" s="4" t="s">
        <v>204</v>
      </c>
      <c r="B33" s="6" t="n">
        <v>364216</v>
      </c>
      <c r="C33" s="6" t="n">
        <v>355113</v>
      </c>
      <c r="D33" s="6" t="n">
        <v>385864</v>
      </c>
    </row>
    <row r="34" spans="1:4">
      <c r="A34" s="3" t="s">
        <v>205</v>
      </c>
    </row>
    <row r="35" spans="1:4">
      <c r="A35" s="4" t="s">
        <v>206</v>
      </c>
      <c r="B35" s="6" t="n">
        <v>-91572</v>
      </c>
      <c r="C35" s="6" t="n">
        <v>-62304</v>
      </c>
      <c r="D35" s="6" t="n">
        <v>-40508</v>
      </c>
    </row>
    <row r="36" spans="1:4">
      <c r="A36" s="4" t="s">
        <v>207</v>
      </c>
      <c r="B36" s="6" t="n">
        <v>-40019</v>
      </c>
      <c r="C36" s="6" t="n">
        <v>-35075</v>
      </c>
      <c r="D36" s="6" t="n">
        <v>-34990</v>
      </c>
    </row>
    <row r="37" spans="1:4">
      <c r="A37" s="4" t="s">
        <v>208</v>
      </c>
      <c r="B37" s="6" t="n">
        <v>-13283</v>
      </c>
      <c r="C37" s="6" t="n">
        <v>-219588</v>
      </c>
      <c r="D37" s="6" t="n">
        <v>-188854</v>
      </c>
    </row>
    <row r="38" spans="1:4">
      <c r="A38" s="4" t="s">
        <v>209</v>
      </c>
      <c r="B38" s="6" t="n">
        <v>4109</v>
      </c>
      <c r="C38" s="6" t="n">
        <v>3178</v>
      </c>
      <c r="D38" s="6" t="n">
        <v>0</v>
      </c>
    </row>
    <row r="39" spans="1:4">
      <c r="A39" s="4" t="s">
        <v>210</v>
      </c>
      <c r="B39" s="6" t="n">
        <v>-658</v>
      </c>
      <c r="C39" s="6" t="n">
        <v>0</v>
      </c>
      <c r="D39" s="6" t="n">
        <v>-5900</v>
      </c>
    </row>
    <row r="40" spans="1:4">
      <c r="A40" s="4" t="s">
        <v>211</v>
      </c>
      <c r="B40" s="6" t="n">
        <v>3</v>
      </c>
      <c r="C40" s="6" t="n">
        <v>207</v>
      </c>
      <c r="D40" s="6" t="n">
        <v>335</v>
      </c>
    </row>
    <row r="41" spans="1:4">
      <c r="A41" s="4" t="s">
        <v>212</v>
      </c>
      <c r="B41" s="6" t="n">
        <v>5591</v>
      </c>
      <c r="C41" s="6" t="n">
        <v>4716</v>
      </c>
      <c r="D41" s="6" t="n">
        <v>1000</v>
      </c>
    </row>
    <row r="42" spans="1:4">
      <c r="A42" s="4" t="s">
        <v>213</v>
      </c>
      <c r="B42" s="6" t="n">
        <v>-135829</v>
      </c>
      <c r="C42" s="6" t="n">
        <v>-308866</v>
      </c>
      <c r="D42" s="6" t="n">
        <v>-268917</v>
      </c>
    </row>
    <row r="43" spans="1:4">
      <c r="A43" s="4" t="s">
        <v>214</v>
      </c>
      <c r="B43" s="6" t="n">
        <v>0</v>
      </c>
      <c r="C43" s="6" t="n">
        <v>0</v>
      </c>
      <c r="D43" s="6" t="n">
        <v>0</v>
      </c>
    </row>
    <row r="44" spans="1:4">
      <c r="A44" s="4" t="s">
        <v>215</v>
      </c>
      <c r="B44" s="6" t="n">
        <v>-135829</v>
      </c>
      <c r="C44" s="6" t="n">
        <v>-308866</v>
      </c>
      <c r="D44" s="6" t="n">
        <v>-268917</v>
      </c>
    </row>
    <row r="45" spans="1:4">
      <c r="A45" s="3" t="s">
        <v>216</v>
      </c>
    </row>
    <row r="46" spans="1:4">
      <c r="A46" s="4" t="s">
        <v>217</v>
      </c>
      <c r="B46" s="6" t="n">
        <v>1770000</v>
      </c>
      <c r="C46" s="6" t="n">
        <v>191291</v>
      </c>
      <c r="D46" s="6" t="n">
        <v>1995000</v>
      </c>
    </row>
    <row r="47" spans="1:4">
      <c r="A47" s="4" t="s">
        <v>218</v>
      </c>
      <c r="B47" s="6" t="n">
        <v>-9621</v>
      </c>
      <c r="C47" s="6" t="n">
        <v>0</v>
      </c>
      <c r="D47" s="6" t="n">
        <v>-14294</v>
      </c>
    </row>
    <row r="48" spans="1:4">
      <c r="A48" s="4" t="s">
        <v>219</v>
      </c>
      <c r="B48" s="6" t="n">
        <v>-425</v>
      </c>
      <c r="C48" s="6" t="n">
        <v>0</v>
      </c>
      <c r="D48" s="6" t="n">
        <v>0</v>
      </c>
    </row>
    <row r="49" spans="1:4">
      <c r="A49" s="4" t="s">
        <v>220</v>
      </c>
      <c r="B49" s="6" t="n">
        <v>-1883955</v>
      </c>
      <c r="C49" s="6" t="n">
        <v>-173236</v>
      </c>
      <c r="D49" s="6" t="n">
        <v>-1842290</v>
      </c>
    </row>
    <row r="50" spans="1:4">
      <c r="A50" s="4" t="s">
        <v>164</v>
      </c>
      <c r="B50" s="6" t="n">
        <v>-86675</v>
      </c>
      <c r="C50" s="6" t="n">
        <v>-109063</v>
      </c>
      <c r="D50" s="6" t="n">
        <v>-207416</v>
      </c>
    </row>
    <row r="51" spans="1:4">
      <c r="A51" s="4" t="s">
        <v>221</v>
      </c>
      <c r="B51" s="6" t="n">
        <v>10149</v>
      </c>
      <c r="C51" s="6" t="n">
        <v>21140</v>
      </c>
      <c r="D51" s="6" t="n">
        <v>9595</v>
      </c>
    </row>
    <row r="52" spans="1:4">
      <c r="A52" s="4" t="s">
        <v>222</v>
      </c>
      <c r="B52" s="6" t="n">
        <v>-10026</v>
      </c>
      <c r="C52" s="6" t="n">
        <v>-12858</v>
      </c>
      <c r="D52" s="6" t="n">
        <v>-14043</v>
      </c>
    </row>
    <row r="53" spans="1:4">
      <c r="A53" s="4" t="s">
        <v>223</v>
      </c>
      <c r="B53" s="6" t="n">
        <v>-612</v>
      </c>
      <c r="C53" s="6" t="n">
        <v>0</v>
      </c>
      <c r="D53" s="6" t="n">
        <v>0</v>
      </c>
    </row>
    <row r="54" spans="1:4">
      <c r="A54" s="4" t="s">
        <v>224</v>
      </c>
      <c r="B54" s="6" t="n">
        <v>-211165</v>
      </c>
      <c r="C54" s="6" t="n">
        <v>-82726</v>
      </c>
      <c r="D54" s="6" t="n">
        <v>-73448</v>
      </c>
    </row>
    <row r="55" spans="1:4">
      <c r="A55" s="4" t="s">
        <v>225</v>
      </c>
      <c r="B55" s="6" t="n">
        <v>0</v>
      </c>
      <c r="C55" s="6" t="n">
        <v>0</v>
      </c>
      <c r="D55" s="6" t="n">
        <v>0</v>
      </c>
    </row>
    <row r="56" spans="1:4">
      <c r="A56" s="4" t="s">
        <v>226</v>
      </c>
      <c r="B56" s="6" t="n">
        <v>-211165</v>
      </c>
      <c r="C56" s="6" t="n">
        <v>-82726</v>
      </c>
      <c r="D56" s="6" t="n">
        <v>-73448</v>
      </c>
    </row>
    <row r="57" spans="1:4">
      <c r="A57" s="4" t="s">
        <v>227</v>
      </c>
      <c r="B57" s="6" t="n">
        <v>230</v>
      </c>
      <c r="C57" s="6" t="n">
        <v>2575</v>
      </c>
      <c r="D57" s="6" t="n">
        <v>-1325</v>
      </c>
    </row>
    <row r="58" spans="1:4">
      <c r="A58" s="4" t="s">
        <v>228</v>
      </c>
      <c r="B58" s="6" t="n">
        <v>17452</v>
      </c>
      <c r="C58" s="6" t="n">
        <v>-33904</v>
      </c>
      <c r="D58" s="6" t="n">
        <v>42174</v>
      </c>
    </row>
    <row r="59" spans="1:4">
      <c r="A59" s="4" t="s">
        <v>229</v>
      </c>
      <c r="B59" s="6" t="n">
        <v>98250</v>
      </c>
      <c r="C59" s="6" t="n">
        <v>132154</v>
      </c>
      <c r="D59" s="6" t="n">
        <v>89980</v>
      </c>
    </row>
    <row r="60" spans="1:4">
      <c r="A60" s="4" t="s">
        <v>230</v>
      </c>
      <c r="B60" s="6" t="n">
        <v>-24807</v>
      </c>
      <c r="C60" s="6" t="n">
        <v>-5</v>
      </c>
      <c r="D60" s="6" t="n">
        <v>3655</v>
      </c>
    </row>
    <row r="61" spans="1:4">
      <c r="A61" s="4" t="s">
        <v>231</v>
      </c>
      <c r="B61" s="6" t="n">
        <v>-24807</v>
      </c>
      <c r="C61" s="6" t="n">
        <v>-5</v>
      </c>
      <c r="D61" s="6" t="n">
        <v>3655</v>
      </c>
    </row>
    <row r="62" spans="1:4">
      <c r="A62" s="4" t="s">
        <v>232</v>
      </c>
      <c r="B62" s="6" t="n">
        <v>115702</v>
      </c>
      <c r="C62" s="6" t="n">
        <v>98250</v>
      </c>
      <c r="D62" s="6" t="n">
        <v>132154</v>
      </c>
    </row>
    <row r="63" spans="1:4">
      <c r="A63" s="3" t="s">
        <v>233</v>
      </c>
    </row>
    <row r="64" spans="1:4">
      <c r="A64" s="4" t="s">
        <v>234</v>
      </c>
      <c r="B64" s="6" t="n">
        <v>71436</v>
      </c>
      <c r="C64" s="6" t="n">
        <v>68539</v>
      </c>
      <c r="D64" s="6" t="n">
        <v>53455</v>
      </c>
    </row>
    <row r="65" spans="1:4">
      <c r="A65" s="4" t="s">
        <v>235</v>
      </c>
      <c r="B65" s="6" t="n">
        <v>15682</v>
      </c>
      <c r="C65" s="6" t="n">
        <v>26780</v>
      </c>
      <c r="D65" s="6" t="n">
        <v>71697</v>
      </c>
    </row>
    <row r="66" spans="1:4">
      <c r="A66" s="4" t="s">
        <v>236</v>
      </c>
      <c r="B66" s="6" t="n">
        <v>17145</v>
      </c>
      <c r="C66" s="6" t="n">
        <v>3663</v>
      </c>
      <c r="D66" s="6" t="n">
        <v>9413</v>
      </c>
    </row>
    <row r="67" spans="1:4">
      <c r="A67" s="4" t="s">
        <v>237</v>
      </c>
      <c r="B67" s="5" t="n">
        <v>10952</v>
      </c>
      <c r="C67" s="5" t="n">
        <v>14742</v>
      </c>
      <c r="D67" s="5" t="n">
        <v>55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8</v>
      </c>
      <c r="B1" s="2" t="s">
        <v>1</v>
      </c>
    </row>
    <row r="2" spans="1:3">
      <c r="B2" s="2" t="s">
        <v>2</v>
      </c>
      <c r="C2" s="2" t="s">
        <v>65</v>
      </c>
    </row>
    <row r="3" spans="1:3">
      <c r="A3" s="3" t="s">
        <v>269</v>
      </c>
    </row>
    <row r="4" spans="1:3">
      <c r="A4" s="4" t="s">
        <v>198</v>
      </c>
      <c r="B4" s="10" t="n">
        <v>884.9</v>
      </c>
      <c r="C4" s="5" t="n">
        <v>833</v>
      </c>
    </row>
    <row r="5" spans="1:3">
      <c r="A5" s="4" t="s">
        <v>849</v>
      </c>
      <c r="B5" s="11" t="n">
        <v>51.9</v>
      </c>
    </row>
    <row r="6" spans="1:3">
      <c r="A6" s="4" t="s">
        <v>850</v>
      </c>
      <c r="B6" s="11" t="n">
        <v>629.5</v>
      </c>
    </row>
    <row r="7" spans="1:3">
      <c r="A7" s="4" t="s">
        <v>851</v>
      </c>
      <c r="B7" s="11" t="n">
        <v>2.4</v>
      </c>
    </row>
    <row r="8" spans="1:3">
      <c r="A8" s="4" t="s">
        <v>852</v>
      </c>
      <c r="B8" s="6" t="n">
        <v>580</v>
      </c>
    </row>
    <row r="9" spans="1:3">
      <c r="A9" s="4" t="s">
        <v>853</v>
      </c>
      <c r="B9" s="5" t="n">
        <v>3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651</v>
      </c>
    </row>
    <row r="2" spans="1:2">
      <c r="A2" s="3" t="s">
        <v>269</v>
      </c>
    </row>
    <row r="3" spans="1:2">
      <c r="A3" s="4" t="s">
        <v>855</v>
      </c>
      <c r="B3" s="5" t="n">
        <v>1000</v>
      </c>
    </row>
    <row r="4" spans="1:2">
      <c r="A4" s="4" t="s">
        <v>856</v>
      </c>
    </row>
    <row r="5" spans="1:2">
      <c r="A5" s="3" t="s">
        <v>857</v>
      </c>
    </row>
    <row r="6" spans="1:2">
      <c r="A6" s="4" t="s">
        <v>858</v>
      </c>
      <c r="B6" s="4" t="s">
        <v>859</v>
      </c>
    </row>
    <row r="7" spans="1:2">
      <c r="A7" s="4" t="s">
        <v>860</v>
      </c>
    </row>
    <row r="8" spans="1:2">
      <c r="A8" s="3" t="s">
        <v>857</v>
      </c>
    </row>
    <row r="9" spans="1:2">
      <c r="A9" s="4" t="s">
        <v>858</v>
      </c>
      <c r="B9" s="4" t="s">
        <v>861</v>
      </c>
    </row>
    <row r="10" spans="1:2">
      <c r="A10" s="4" t="s">
        <v>862</v>
      </c>
    </row>
    <row r="11" spans="1:2">
      <c r="A11" s="3" t="s">
        <v>857</v>
      </c>
    </row>
    <row r="12" spans="1:2">
      <c r="A12" s="4" t="s">
        <v>858</v>
      </c>
      <c r="B12" s="4" t="s">
        <v>863</v>
      </c>
    </row>
    <row r="13" spans="1:2">
      <c r="A13" s="4" t="s">
        <v>864</v>
      </c>
    </row>
    <row r="14" spans="1:2">
      <c r="A14" s="3" t="s">
        <v>857</v>
      </c>
    </row>
    <row r="15" spans="1:2">
      <c r="A15" s="4" t="s">
        <v>858</v>
      </c>
      <c r="B15" s="4" t="s">
        <v>8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4"/>
  </cols>
  <sheetData>
    <row r="1" spans="1:2">
      <c r="A1" s="1" t="s">
        <v>866</v>
      </c>
      <c r="B1" s="2" t="s">
        <v>2</v>
      </c>
    </row>
    <row r="2" spans="1:2">
      <c r="A2" s="4" t="s">
        <v>478</v>
      </c>
    </row>
    <row r="3" spans="1:2">
      <c r="A3" s="3" t="s">
        <v>390</v>
      </c>
    </row>
    <row r="4" spans="1:2">
      <c r="A4" s="4" t="s">
        <v>819</v>
      </c>
      <c r="B4" s="4" t="s">
        <v>867</v>
      </c>
    </row>
    <row r="5" spans="1:2">
      <c r="A5" s="4" t="s">
        <v>466</v>
      </c>
    </row>
    <row r="6" spans="1:2">
      <c r="A6" s="3" t="s">
        <v>390</v>
      </c>
    </row>
    <row r="7" spans="1:2">
      <c r="A7" s="4" t="s">
        <v>819</v>
      </c>
      <c r="B7" s="4" t="s">
        <v>4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6"/>
    <col customWidth="1" max="6" min="6" width="13"/>
  </cols>
  <sheetData>
    <row r="1" spans="1:6">
      <c r="A1" s="1" t="s">
        <v>868</v>
      </c>
      <c r="B1" s="2" t="s">
        <v>1</v>
      </c>
      <c r="E1" s="2" t="s">
        <v>869</v>
      </c>
    </row>
    <row r="2" spans="1:6">
      <c r="B2" s="2" t="s">
        <v>2</v>
      </c>
      <c r="C2" s="2" t="s">
        <v>65</v>
      </c>
      <c r="D2" s="2" t="s">
        <v>112</v>
      </c>
      <c r="E2" s="2" t="s">
        <v>2</v>
      </c>
      <c r="F2" s="2" t="s">
        <v>870</v>
      </c>
    </row>
    <row r="3" spans="1:6">
      <c r="A3" s="3" t="s">
        <v>871</v>
      </c>
    </row>
    <row r="4" spans="1:6">
      <c r="A4" s="4" t="s">
        <v>872</v>
      </c>
      <c r="D4" s="5" t="n">
        <v>4200</v>
      </c>
    </row>
    <row r="5" spans="1:6">
      <c r="A5" s="4" t="s">
        <v>458</v>
      </c>
      <c r="B5" s="4" t="s">
        <v>459</v>
      </c>
      <c r="E5" s="4" t="s">
        <v>459</v>
      </c>
    </row>
    <row r="6" spans="1:6">
      <c r="A6" s="4" t="s">
        <v>873</v>
      </c>
      <c r="B6" s="5" t="n">
        <v>36292</v>
      </c>
      <c r="C6" s="5" t="n">
        <v>37196</v>
      </c>
      <c r="D6" s="5" t="n">
        <v>35867</v>
      </c>
    </row>
    <row r="7" spans="1:6">
      <c r="A7" s="4" t="s">
        <v>874</v>
      </c>
    </row>
    <row r="8" spans="1:6">
      <c r="A8" s="3" t="s">
        <v>871</v>
      </c>
    </row>
    <row r="9" spans="1:6">
      <c r="A9" s="4" t="s">
        <v>875</v>
      </c>
      <c r="B9" s="6" t="n">
        <v>644637</v>
      </c>
      <c r="C9" s="6" t="n">
        <v>564073</v>
      </c>
      <c r="D9" s="6" t="n">
        <v>708160</v>
      </c>
    </row>
    <row r="10" spans="1:6">
      <c r="A10" s="4" t="s">
        <v>876</v>
      </c>
      <c r="B10" s="5" t="n">
        <v>23700</v>
      </c>
      <c r="C10" s="5" t="n">
        <v>26100</v>
      </c>
      <c r="D10" s="5" t="n">
        <v>28500</v>
      </c>
    </row>
    <row r="11" spans="1:6">
      <c r="A11" s="4" t="s">
        <v>877</v>
      </c>
      <c r="B11" s="4" t="s">
        <v>482</v>
      </c>
    </row>
    <row r="12" spans="1:6">
      <c r="A12" s="4" t="s">
        <v>878</v>
      </c>
      <c r="B12" s="5" t="n">
        <v>21200</v>
      </c>
      <c r="E12" s="5" t="n">
        <v>21200</v>
      </c>
    </row>
    <row r="13" spans="1:6">
      <c r="A13" s="4" t="s">
        <v>879</v>
      </c>
      <c r="B13" s="4" t="s">
        <v>880</v>
      </c>
    </row>
    <row r="14" spans="1:6">
      <c r="A14" s="4" t="s">
        <v>873</v>
      </c>
      <c r="B14" s="5" t="n">
        <v>22628</v>
      </c>
      <c r="C14" s="5" t="n">
        <v>25129</v>
      </c>
      <c r="D14" s="5" t="n">
        <v>29188</v>
      </c>
    </row>
    <row r="15" spans="1:6">
      <c r="A15" s="4" t="s">
        <v>881</v>
      </c>
    </row>
    <row r="16" spans="1:6">
      <c r="A16" s="3" t="s">
        <v>871</v>
      </c>
    </row>
    <row r="17" spans="1:6">
      <c r="A17" s="4" t="s">
        <v>875</v>
      </c>
      <c r="B17" s="6" t="n">
        <v>219026</v>
      </c>
      <c r="C17" s="6" t="n">
        <v>408097</v>
      </c>
      <c r="D17" s="6" t="n">
        <v>309675</v>
      </c>
    </row>
    <row r="18" spans="1:6">
      <c r="A18" s="4" t="s">
        <v>876</v>
      </c>
      <c r="B18" s="5" t="n">
        <v>8200</v>
      </c>
      <c r="C18" s="5" t="n">
        <v>19200</v>
      </c>
      <c r="D18" s="5" t="n">
        <v>12700</v>
      </c>
    </row>
    <row r="19" spans="1:6">
      <c r="A19" s="4" t="s">
        <v>878</v>
      </c>
      <c r="B19" s="5" t="n">
        <v>14500</v>
      </c>
      <c r="E19" s="5" t="n">
        <v>14500</v>
      </c>
    </row>
    <row r="20" spans="1:6">
      <c r="A20" s="4" t="s">
        <v>879</v>
      </c>
      <c r="B20" s="4" t="s">
        <v>882</v>
      </c>
    </row>
    <row r="21" spans="1:6">
      <c r="A21" s="4" t="s">
        <v>883</v>
      </c>
      <c r="E21" s="4" t="s">
        <v>884</v>
      </c>
    </row>
    <row r="22" spans="1:6">
      <c r="A22" s="4" t="s">
        <v>873</v>
      </c>
      <c r="B22" s="5" t="n">
        <v>11701</v>
      </c>
      <c r="C22" s="5" t="n">
        <v>10308</v>
      </c>
      <c r="D22" s="6" t="n">
        <v>4987</v>
      </c>
    </row>
    <row r="23" spans="1:6">
      <c r="A23" s="4" t="s">
        <v>885</v>
      </c>
    </row>
    <row r="24" spans="1:6">
      <c r="A24" s="3" t="s">
        <v>871</v>
      </c>
    </row>
    <row r="25" spans="1:6">
      <c r="A25" s="4" t="s">
        <v>875</v>
      </c>
      <c r="B25" s="6" t="n">
        <v>15562</v>
      </c>
      <c r="C25" s="6" t="n">
        <v>232225</v>
      </c>
    </row>
    <row r="26" spans="1:6">
      <c r="A26" s="4" t="s">
        <v>886</v>
      </c>
    </row>
    <row r="27" spans="1:6">
      <c r="A27" s="3" t="s">
        <v>871</v>
      </c>
    </row>
    <row r="28" spans="1:6">
      <c r="A28" s="4" t="s">
        <v>878</v>
      </c>
      <c r="B28" s="5" t="n">
        <v>0</v>
      </c>
      <c r="E28" s="5" t="n">
        <v>0</v>
      </c>
    </row>
    <row r="29" spans="1:6">
      <c r="A29" s="4" t="s">
        <v>887</v>
      </c>
      <c r="B29" s="6" t="n">
        <v>1600</v>
      </c>
      <c r="C29" s="5" t="n">
        <v>14300</v>
      </c>
      <c r="D29" s="6" t="n">
        <v>5900</v>
      </c>
    </row>
    <row r="30" spans="1:6">
      <c r="A30" s="4" t="s">
        <v>873</v>
      </c>
      <c r="B30" s="6" t="n">
        <v>0</v>
      </c>
      <c r="C30" s="6" t="n">
        <v>0</v>
      </c>
      <c r="D30" s="6" t="n">
        <v>144</v>
      </c>
    </row>
    <row r="31" spans="1:6">
      <c r="A31" s="4" t="s">
        <v>888</v>
      </c>
    </row>
    <row r="32" spans="1:6">
      <c r="A32" s="3" t="s">
        <v>871</v>
      </c>
    </row>
    <row r="33" spans="1:6">
      <c r="A33" s="4" t="s">
        <v>889</v>
      </c>
      <c r="F33" s="6" t="n">
        <v>15139084</v>
      </c>
    </row>
    <row r="34" spans="1:6">
      <c r="A34" s="4" t="s">
        <v>328</v>
      </c>
    </row>
    <row r="35" spans="1:6">
      <c r="A35" s="3" t="s">
        <v>871</v>
      </c>
    </row>
    <row r="36" spans="1:6">
      <c r="A36" s="4" t="s">
        <v>873</v>
      </c>
      <c r="B36" s="5" t="n">
        <v>2500</v>
      </c>
      <c r="C36" s="5" t="n">
        <v>5200</v>
      </c>
      <c r="D36" s="5" t="n">
        <v>4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5</v>
      </c>
      <c r="D2" s="2" t="s">
        <v>112</v>
      </c>
    </row>
    <row r="3" spans="1:4">
      <c r="A3" s="3" t="s">
        <v>891</v>
      </c>
    </row>
    <row r="4" spans="1:4">
      <c r="A4" s="4" t="s">
        <v>892</v>
      </c>
      <c r="B4" s="6" t="n">
        <v>1087000</v>
      </c>
    </row>
    <row r="5" spans="1:4">
      <c r="A5" s="4" t="s">
        <v>893</v>
      </c>
      <c r="B5" s="6" t="n">
        <v>644637</v>
      </c>
      <c r="C5" s="6" t="n">
        <v>564073</v>
      </c>
      <c r="D5" s="6" t="n">
        <v>708160</v>
      </c>
    </row>
    <row r="6" spans="1:4">
      <c r="A6" s="4" t="s">
        <v>894</v>
      </c>
      <c r="B6" s="6" t="n">
        <v>-584000</v>
      </c>
    </row>
    <row r="7" spans="1:4">
      <c r="A7" s="4" t="s">
        <v>895</v>
      </c>
      <c r="B7" s="6" t="n">
        <v>-116000</v>
      </c>
    </row>
    <row r="8" spans="1:4">
      <c r="A8" s="4" t="s">
        <v>896</v>
      </c>
      <c r="B8" s="6" t="n">
        <v>1032000</v>
      </c>
      <c r="C8" s="6" t="n">
        <v>1087000</v>
      </c>
    </row>
    <row r="9" spans="1:4">
      <c r="A9" s="3" t="s">
        <v>897</v>
      </c>
    </row>
    <row r="10" spans="1:4">
      <c r="A10" s="4" t="s">
        <v>898</v>
      </c>
      <c r="B10" s="8" t="n">
        <v>39.84</v>
      </c>
      <c r="C10" s="8" t="n">
        <v>42.04</v>
      </c>
    </row>
    <row r="11" spans="1:4">
      <c r="A11" s="4" t="s">
        <v>899</v>
      </c>
      <c r="B11" s="9" t="n">
        <v>36.71</v>
      </c>
    </row>
    <row r="12" spans="1:4">
      <c r="A12" s="4" t="s">
        <v>900</v>
      </c>
      <c r="B12" s="9" t="n">
        <v>40.51</v>
      </c>
    </row>
    <row r="13" spans="1:4">
      <c r="A13" s="4" t="s">
        <v>901</v>
      </c>
      <c r="B13" s="9" t="n">
        <v>39.77</v>
      </c>
    </row>
    <row r="14" spans="1:4">
      <c r="A14" s="4" t="s">
        <v>902</v>
      </c>
      <c r="B14" s="8" t="n">
        <v>39.84</v>
      </c>
      <c r="C14" s="8" t="n">
        <v>42.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65</v>
      </c>
      <c r="D2" s="2" t="s">
        <v>112</v>
      </c>
    </row>
    <row r="3" spans="1:4">
      <c r="A3" s="3" t="s">
        <v>904</v>
      </c>
    </row>
    <row r="4" spans="1:4">
      <c r="A4" s="4" t="s">
        <v>905</v>
      </c>
      <c r="B4" s="4" t="s">
        <v>906</v>
      </c>
      <c r="C4" s="4" t="s">
        <v>906</v>
      </c>
      <c r="D4" s="4" t="s">
        <v>906</v>
      </c>
    </row>
    <row r="5" spans="1:4">
      <c r="A5" s="4" t="s">
        <v>907</v>
      </c>
      <c r="B5" s="4" t="s">
        <v>683</v>
      </c>
      <c r="C5" s="4" t="s">
        <v>908</v>
      </c>
      <c r="D5" s="4" t="s">
        <v>909</v>
      </c>
    </row>
    <row r="6" spans="1:4">
      <c r="A6" s="4" t="s">
        <v>910</v>
      </c>
      <c r="B6" s="4" t="s">
        <v>911</v>
      </c>
      <c r="C6" s="4" t="s">
        <v>912</v>
      </c>
      <c r="D6" s="4" t="s">
        <v>913</v>
      </c>
    </row>
    <row r="7" spans="1:4">
      <c r="A7" s="4" t="s">
        <v>914</v>
      </c>
      <c r="B7" s="4" t="s">
        <v>915</v>
      </c>
      <c r="C7" s="4" t="s">
        <v>916</v>
      </c>
      <c r="D7" s="4" t="s">
        <v>9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5</v>
      </c>
      <c r="D2" s="2" t="s">
        <v>112</v>
      </c>
    </row>
    <row r="3" spans="1:4">
      <c r="A3" s="3" t="s">
        <v>891</v>
      </c>
    </row>
    <row r="4" spans="1:4">
      <c r="A4" s="4" t="s">
        <v>892</v>
      </c>
      <c r="B4" s="6" t="n">
        <v>774000</v>
      </c>
    </row>
    <row r="5" spans="1:4">
      <c r="A5" s="4" t="s">
        <v>893</v>
      </c>
      <c r="B5" s="6" t="n">
        <v>219026</v>
      </c>
      <c r="C5" s="6" t="n">
        <v>408097</v>
      </c>
      <c r="D5" s="6" t="n">
        <v>309675</v>
      </c>
    </row>
    <row r="6" spans="1:4">
      <c r="A6" s="4" t="s">
        <v>894</v>
      </c>
      <c r="B6" s="6" t="n">
        <v>-250000</v>
      </c>
    </row>
    <row r="7" spans="1:4">
      <c r="A7" s="4" t="s">
        <v>895</v>
      </c>
      <c r="B7" s="6" t="n">
        <v>-107000</v>
      </c>
    </row>
    <row r="8" spans="1:4">
      <c r="A8" s="4" t="s">
        <v>896</v>
      </c>
      <c r="B8" s="6" t="n">
        <v>636000</v>
      </c>
      <c r="C8" s="6" t="n">
        <v>774000</v>
      </c>
    </row>
    <row r="9" spans="1:4">
      <c r="A9" s="3" t="s">
        <v>897</v>
      </c>
    </row>
    <row r="10" spans="1:4">
      <c r="A10" s="4" t="s">
        <v>898</v>
      </c>
      <c r="B10" s="8" t="n">
        <v>42.62</v>
      </c>
      <c r="C10" s="8" t="n">
        <v>42.11</v>
      </c>
    </row>
    <row r="11" spans="1:4">
      <c r="A11" s="4" t="s">
        <v>899</v>
      </c>
      <c r="B11" s="9" t="n">
        <v>37.31</v>
      </c>
    </row>
    <row r="12" spans="1:4">
      <c r="A12" s="4" t="s">
        <v>900</v>
      </c>
      <c r="B12" s="9" t="n">
        <v>34.4</v>
      </c>
    </row>
    <row r="13" spans="1:4">
      <c r="A13" s="4" t="s">
        <v>901</v>
      </c>
      <c r="B13" s="9" t="n">
        <v>45.36</v>
      </c>
    </row>
    <row r="14" spans="1:4">
      <c r="A14" s="4" t="s">
        <v>902</v>
      </c>
      <c r="B14" s="8" t="n">
        <v>42.62</v>
      </c>
      <c r="C14" s="8" t="n">
        <v>42.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9</v>
      </c>
      <c r="B1" s="2" t="s">
        <v>1</v>
      </c>
    </row>
    <row r="2" spans="1:3">
      <c r="B2" s="2" t="s">
        <v>2</v>
      </c>
      <c r="C2" s="2" t="s">
        <v>65</v>
      </c>
    </row>
    <row r="3" spans="1:3">
      <c r="A3" s="3" t="s">
        <v>891</v>
      </c>
    </row>
    <row r="4" spans="1:3">
      <c r="A4" s="4" t="s">
        <v>920</v>
      </c>
      <c r="B4" s="6" t="n">
        <v>570</v>
      </c>
    </row>
    <row r="5" spans="1:3">
      <c r="A5" s="4" t="s">
        <v>921</v>
      </c>
      <c r="B5" s="6" t="n">
        <v>-91</v>
      </c>
    </row>
    <row r="6" spans="1:3">
      <c r="A6" s="4" t="s">
        <v>922</v>
      </c>
      <c r="B6" s="6" t="n">
        <v>479</v>
      </c>
    </row>
    <row r="7" spans="1:3">
      <c r="A7" s="3" t="s">
        <v>923</v>
      </c>
    </row>
    <row r="8" spans="1:3">
      <c r="A8" s="4" t="s">
        <v>924</v>
      </c>
      <c r="B8" s="8" t="n">
        <v>19.59</v>
      </c>
      <c r="C8" s="8" t="n">
        <v>20.17</v>
      </c>
    </row>
    <row r="9" spans="1:3">
      <c r="A9" s="4" t="s">
        <v>925</v>
      </c>
      <c r="B9" s="9" t="n">
        <v>23.29</v>
      </c>
    </row>
    <row r="10" spans="1:3">
      <c r="A10" s="4" t="s">
        <v>926</v>
      </c>
      <c r="B10" s="8" t="n">
        <v>19.59</v>
      </c>
      <c r="C10" s="8" t="n">
        <v>20.17</v>
      </c>
    </row>
    <row r="11" spans="1:3">
      <c r="A11" s="3" t="s">
        <v>927</v>
      </c>
    </row>
    <row r="12" spans="1:3">
      <c r="A12" s="4" t="s">
        <v>928</v>
      </c>
      <c r="B12" s="4" t="s">
        <v>929</v>
      </c>
    </row>
    <row r="13" spans="1:3">
      <c r="A13" s="3" t="s">
        <v>930</v>
      </c>
    </row>
    <row r="14" spans="1:3">
      <c r="A14" s="4" t="s">
        <v>931</v>
      </c>
      <c r="B14" s="5" t="n">
        <v>115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5</v>
      </c>
      <c r="D2" s="2" t="s">
        <v>112</v>
      </c>
    </row>
    <row r="3" spans="1:4">
      <c r="A3" s="3" t="s">
        <v>871</v>
      </c>
    </row>
    <row r="4" spans="1:4">
      <c r="A4" s="4" t="s">
        <v>873</v>
      </c>
      <c r="B4" s="5" t="n">
        <v>36292</v>
      </c>
      <c r="C4" s="5" t="n">
        <v>37196</v>
      </c>
      <c r="D4" s="5" t="n">
        <v>35867</v>
      </c>
    </row>
    <row r="5" spans="1:4">
      <c r="A5" s="4" t="s">
        <v>874</v>
      </c>
    </row>
    <row r="6" spans="1:4">
      <c r="A6" s="3" t="s">
        <v>871</v>
      </c>
    </row>
    <row r="7" spans="1:4">
      <c r="A7" s="4" t="s">
        <v>873</v>
      </c>
      <c r="B7" s="6" t="n">
        <v>22628</v>
      </c>
      <c r="C7" s="6" t="n">
        <v>25129</v>
      </c>
      <c r="D7" s="6" t="n">
        <v>29188</v>
      </c>
    </row>
    <row r="8" spans="1:4">
      <c r="A8" s="4" t="s">
        <v>881</v>
      </c>
    </row>
    <row r="9" spans="1:4">
      <c r="A9" s="3" t="s">
        <v>871</v>
      </c>
    </row>
    <row r="10" spans="1:4">
      <c r="A10" s="4" t="s">
        <v>873</v>
      </c>
      <c r="B10" s="6" t="n">
        <v>11701</v>
      </c>
      <c r="C10" s="6" t="n">
        <v>10308</v>
      </c>
      <c r="D10" s="6" t="n">
        <v>4987</v>
      </c>
    </row>
    <row r="11" spans="1:4">
      <c r="A11" s="4" t="s">
        <v>933</v>
      </c>
    </row>
    <row r="12" spans="1:4">
      <c r="A12" s="3" t="s">
        <v>871</v>
      </c>
    </row>
    <row r="13" spans="1:4">
      <c r="A13" s="4" t="s">
        <v>873</v>
      </c>
      <c r="B13" s="6" t="n">
        <v>0</v>
      </c>
      <c r="C13" s="6" t="n">
        <v>0</v>
      </c>
      <c r="D13" s="6" t="n">
        <v>144</v>
      </c>
    </row>
    <row r="14" spans="1:4">
      <c r="A14" s="4" t="s">
        <v>934</v>
      </c>
    </row>
    <row r="15" spans="1:4">
      <c r="A15" s="3" t="s">
        <v>871</v>
      </c>
    </row>
    <row r="16" spans="1:4">
      <c r="A16" s="4" t="s">
        <v>873</v>
      </c>
      <c r="B16" s="5" t="n">
        <v>1963</v>
      </c>
      <c r="C16" s="5" t="n">
        <v>1759</v>
      </c>
      <c r="D16" s="5" t="n">
        <v>15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5</v>
      </c>
      <c r="B1" s="2" t="s">
        <v>550</v>
      </c>
      <c r="C1" s="2" t="s">
        <v>1</v>
      </c>
    </row>
    <row r="2" spans="1:5">
      <c r="B2" s="2" t="s">
        <v>792</v>
      </c>
      <c r="C2" s="2" t="s">
        <v>112</v>
      </c>
      <c r="D2" s="2" t="s">
        <v>2</v>
      </c>
      <c r="E2" s="2" t="s">
        <v>65</v>
      </c>
    </row>
    <row r="3" spans="1:5">
      <c r="A3" s="3" t="s">
        <v>936</v>
      </c>
    </row>
    <row r="4" spans="1:5">
      <c r="A4" s="4" t="s">
        <v>98</v>
      </c>
      <c r="D4" s="5" t="n">
        <v>166783</v>
      </c>
      <c r="E4" s="5" t="n">
        <v>135748</v>
      </c>
    </row>
    <row r="5" spans="1:5">
      <c r="A5" s="4" t="s">
        <v>937</v>
      </c>
    </row>
    <row r="6" spans="1:5">
      <c r="A6" s="3" t="s">
        <v>936</v>
      </c>
    </row>
    <row r="7" spans="1:5">
      <c r="A7" s="4" t="s">
        <v>938</v>
      </c>
      <c r="B7" s="5" t="n">
        <v>13500</v>
      </c>
      <c r="C7" s="5" t="n">
        <v>12700</v>
      </c>
    </row>
    <row r="8" spans="1:5">
      <c r="A8" s="4" t="s">
        <v>98</v>
      </c>
      <c r="B8" s="5" t="n">
        <v>1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v>
      </c>
      <c r="C2" s="2" t="s">
        <v>65</v>
      </c>
    </row>
    <row r="3" spans="1:3">
      <c r="A3" s="3" t="s">
        <v>275</v>
      </c>
    </row>
    <row r="4" spans="1:3">
      <c r="A4" s="4" t="s">
        <v>10</v>
      </c>
      <c r="B4" s="4" t="s">
        <v>11</v>
      </c>
    </row>
    <row r="5" spans="1:3">
      <c r="A5" s="3" t="s">
        <v>940</v>
      </c>
    </row>
    <row r="6" spans="1:3">
      <c r="A6" s="4" t="s">
        <v>941</v>
      </c>
      <c r="B6" s="5" t="n">
        <v>28088</v>
      </c>
      <c r="C6" s="5" t="n">
        <v>31381</v>
      </c>
    </row>
    <row r="7" spans="1:3">
      <c r="A7" s="4" t="s">
        <v>942</v>
      </c>
      <c r="B7" s="6" t="n">
        <v>1136</v>
      </c>
      <c r="C7" s="6" t="n">
        <v>1072</v>
      </c>
    </row>
    <row r="8" spans="1:3">
      <c r="A8" s="4" t="s">
        <v>943</v>
      </c>
      <c r="B8" s="6" t="n">
        <v>4131</v>
      </c>
      <c r="C8" s="6" t="n">
        <v>-2897</v>
      </c>
    </row>
    <row r="9" spans="1:3">
      <c r="A9" s="4" t="s">
        <v>944</v>
      </c>
      <c r="B9" s="6" t="n">
        <v>-1444</v>
      </c>
      <c r="C9" s="6" t="n">
        <v>-1468</v>
      </c>
    </row>
    <row r="10" spans="1:3">
      <c r="A10" s="4" t="s">
        <v>945</v>
      </c>
      <c r="B10" s="6" t="n">
        <v>31911</v>
      </c>
      <c r="C10" s="6" t="n">
        <v>28088</v>
      </c>
    </row>
    <row r="11" spans="1:3">
      <c r="A11" s="3" t="s">
        <v>946</v>
      </c>
    </row>
    <row r="12" spans="1:3">
      <c r="A12" s="4" t="s">
        <v>947</v>
      </c>
      <c r="B12" s="6" t="n">
        <v>0</v>
      </c>
      <c r="C12" s="6" t="n">
        <v>0</v>
      </c>
    </row>
    <row r="13" spans="1:3">
      <c r="A13" s="4" t="s">
        <v>948</v>
      </c>
      <c r="B13" s="6" t="n">
        <v>1444</v>
      </c>
      <c r="C13" s="6" t="n">
        <v>1468</v>
      </c>
    </row>
    <row r="14" spans="1:3">
      <c r="A14" s="4" t="s">
        <v>944</v>
      </c>
      <c r="B14" s="6" t="n">
        <v>-1444</v>
      </c>
      <c r="C14" s="6" t="n">
        <v>-1468</v>
      </c>
    </row>
    <row r="15" spans="1:3">
      <c r="A15" s="4" t="s">
        <v>947</v>
      </c>
      <c r="B15" s="6" t="n">
        <v>0</v>
      </c>
      <c r="C15" s="6" t="n">
        <v>0</v>
      </c>
    </row>
    <row r="16" spans="1:3">
      <c r="A16" s="4" t="s">
        <v>949</v>
      </c>
      <c r="B16" s="6" t="n">
        <v>-31911</v>
      </c>
      <c r="C16" s="6" t="n">
        <v>-28088</v>
      </c>
    </row>
    <row r="17" spans="1:3">
      <c r="A17" s="4" t="s">
        <v>82</v>
      </c>
      <c r="B17" s="6" t="n">
        <v>-1451</v>
      </c>
      <c r="C17" s="6" t="n">
        <v>-1457</v>
      </c>
    </row>
    <row r="18" spans="1:3">
      <c r="A18" s="4" t="s">
        <v>91</v>
      </c>
      <c r="B18" s="6" t="n">
        <v>-30460</v>
      </c>
      <c r="C18" s="6" t="n">
        <v>-26631</v>
      </c>
    </row>
    <row r="19" spans="1:3">
      <c r="A19" s="4" t="s">
        <v>950</v>
      </c>
      <c r="B19" s="6" t="n">
        <v>-31911</v>
      </c>
      <c r="C19" s="6" t="n">
        <v>-28088</v>
      </c>
    </row>
    <row r="20" spans="1:3">
      <c r="A20" s="3" t="s">
        <v>951</v>
      </c>
    </row>
    <row r="21" spans="1:3">
      <c r="A21" s="4" t="s">
        <v>952</v>
      </c>
      <c r="B21" s="6" t="n">
        <v>12617</v>
      </c>
      <c r="C21" s="6" t="n">
        <v>8672</v>
      </c>
    </row>
    <row r="22" spans="1:3">
      <c r="A22" s="4" t="s">
        <v>953</v>
      </c>
      <c r="B22" s="6" t="n">
        <v>-1077</v>
      </c>
      <c r="C22" s="6" t="n">
        <v>-2174</v>
      </c>
    </row>
    <row r="23" spans="1:3">
      <c r="A23" s="4" t="s">
        <v>954</v>
      </c>
      <c r="B23" s="5" t="n">
        <v>11540</v>
      </c>
      <c r="C23" s="5" t="n">
        <v>64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55</v>
      </c>
      <c r="B1" s="2" t="s">
        <v>1</v>
      </c>
    </row>
    <row r="2" spans="1:4">
      <c r="B2" s="2" t="s">
        <v>2</v>
      </c>
      <c r="C2" s="2" t="s">
        <v>65</v>
      </c>
      <c r="D2" s="2" t="s">
        <v>112</v>
      </c>
    </row>
    <row r="3" spans="1:4">
      <c r="A3" s="3" t="s">
        <v>956</v>
      </c>
    </row>
    <row r="4" spans="1:4">
      <c r="A4" s="4" t="s">
        <v>10</v>
      </c>
      <c r="B4" s="4" t="s">
        <v>11</v>
      </c>
    </row>
    <row r="5" spans="1:4">
      <c r="A5" s="4" t="s">
        <v>942</v>
      </c>
      <c r="B5" s="5" t="n">
        <v>1136</v>
      </c>
      <c r="C5" s="5" t="n">
        <v>1072</v>
      </c>
    </row>
    <row r="6" spans="1:4">
      <c r="A6" s="4" t="s">
        <v>957</v>
      </c>
    </row>
    <row r="7" spans="1:4">
      <c r="A7" s="3" t="s">
        <v>956</v>
      </c>
    </row>
    <row r="8" spans="1:4">
      <c r="A8" s="4" t="s">
        <v>942</v>
      </c>
      <c r="B8" s="6" t="n">
        <v>1136</v>
      </c>
      <c r="C8" s="6" t="n">
        <v>1072</v>
      </c>
      <c r="D8" s="5" t="n">
        <v>1879</v>
      </c>
    </row>
    <row r="9" spans="1:4">
      <c r="A9" s="4" t="s">
        <v>958</v>
      </c>
      <c r="B9" s="6" t="n">
        <v>0</v>
      </c>
      <c r="C9" s="6" t="n">
        <v>0</v>
      </c>
      <c r="D9" s="6" t="n">
        <v>-156</v>
      </c>
    </row>
    <row r="10" spans="1:4">
      <c r="A10" s="4" t="s">
        <v>959</v>
      </c>
      <c r="B10" s="6" t="n">
        <v>324</v>
      </c>
      <c r="C10" s="6" t="n">
        <v>485</v>
      </c>
      <c r="D10" s="6" t="n">
        <v>454</v>
      </c>
    </row>
    <row r="11" spans="1:4">
      <c r="A11" s="4" t="s">
        <v>960</v>
      </c>
      <c r="B11" s="6" t="n">
        <v>-1120</v>
      </c>
      <c r="C11" s="6" t="n">
        <v>-1145</v>
      </c>
      <c r="D11" s="6" t="n">
        <v>-1145</v>
      </c>
    </row>
    <row r="12" spans="1:4">
      <c r="A12" s="4" t="s">
        <v>961</v>
      </c>
      <c r="B12" s="5" t="n">
        <v>340</v>
      </c>
      <c r="C12" s="5" t="n">
        <v>412</v>
      </c>
      <c r="D12" s="5" t="n">
        <v>10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112</v>
      </c>
    </row>
    <row r="3" spans="1:4">
      <c r="A3" s="3" t="s">
        <v>963</v>
      </c>
    </row>
    <row r="4" spans="1:4">
      <c r="A4" s="4" t="s">
        <v>10</v>
      </c>
      <c r="B4" s="4" t="s">
        <v>11</v>
      </c>
    </row>
    <row r="5" spans="1:4">
      <c r="A5" s="4" t="s">
        <v>964</v>
      </c>
    </row>
    <row r="6" spans="1:4">
      <c r="A6" s="3" t="s">
        <v>963</v>
      </c>
    </row>
    <row r="7" spans="1:4">
      <c r="A7" s="4" t="s">
        <v>965</v>
      </c>
      <c r="D7" s="4" t="s">
        <v>966</v>
      </c>
    </row>
    <row r="8" spans="1:4">
      <c r="A8" s="4" t="s">
        <v>967</v>
      </c>
    </row>
    <row r="9" spans="1:4">
      <c r="A9" s="3" t="s">
        <v>963</v>
      </c>
    </row>
    <row r="10" spans="1:4">
      <c r="A10" s="4" t="s">
        <v>965</v>
      </c>
      <c r="B10" s="4" t="s">
        <v>968</v>
      </c>
      <c r="C10" s="4" t="s">
        <v>969</v>
      </c>
      <c r="D10" s="4" t="s">
        <v>970</v>
      </c>
    </row>
    <row r="11" spans="1:4">
      <c r="A11" s="4" t="s">
        <v>971</v>
      </c>
      <c r="B11" s="4" t="s">
        <v>972</v>
      </c>
      <c r="C11" s="4" t="s">
        <v>968</v>
      </c>
    </row>
    <row r="12" spans="1:4">
      <c r="A12" s="4" t="s">
        <v>973</v>
      </c>
    </row>
    <row r="13" spans="1:4">
      <c r="A13" s="3" t="s">
        <v>963</v>
      </c>
    </row>
    <row r="14" spans="1:4">
      <c r="A14" s="4" t="s">
        <v>965</v>
      </c>
      <c r="B14" s="4" t="s">
        <v>974</v>
      </c>
      <c r="C14" s="4" t="s">
        <v>975</v>
      </c>
      <c r="D14" s="4" t="s">
        <v>976</v>
      </c>
    </row>
    <row r="15" spans="1:4">
      <c r="A15" s="4" t="s">
        <v>971</v>
      </c>
      <c r="B15" s="4" t="s">
        <v>972</v>
      </c>
      <c r="C15" s="4" t="s">
        <v>97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7</v>
      </c>
      <c r="B1" s="2" t="s">
        <v>1</v>
      </c>
    </row>
    <row r="2" spans="1:4">
      <c r="B2" s="2" t="s">
        <v>2</v>
      </c>
      <c r="C2" s="2" t="s">
        <v>65</v>
      </c>
      <c r="D2" s="2" t="s">
        <v>112</v>
      </c>
    </row>
    <row r="3" spans="1:4">
      <c r="A3" s="3" t="s">
        <v>956</v>
      </c>
    </row>
    <row r="4" spans="1:4">
      <c r="A4" s="4" t="s">
        <v>10</v>
      </c>
      <c r="B4" s="4" t="s">
        <v>11</v>
      </c>
    </row>
    <row r="5" spans="1:4">
      <c r="A5" s="4" t="s">
        <v>978</v>
      </c>
      <c r="B5" s="5" t="n">
        <v>31911</v>
      </c>
      <c r="C5" s="5" t="n">
        <v>28088</v>
      </c>
      <c r="D5" s="5" t="n">
        <v>31381</v>
      </c>
    </row>
    <row r="6" spans="1:4">
      <c r="A6" s="4" t="s">
        <v>979</v>
      </c>
      <c r="B6" s="6" t="n">
        <v>0</v>
      </c>
      <c r="C6" s="6" t="n">
        <v>0</v>
      </c>
      <c r="D6" s="6" t="n">
        <v>0</v>
      </c>
    </row>
    <row r="7" spans="1:4">
      <c r="A7" s="4" t="s">
        <v>957</v>
      </c>
    </row>
    <row r="8" spans="1:4">
      <c r="A8" s="3" t="s">
        <v>956</v>
      </c>
    </row>
    <row r="9" spans="1:4">
      <c r="A9" s="4" t="s">
        <v>978</v>
      </c>
      <c r="B9" s="6" t="n">
        <v>31911</v>
      </c>
      <c r="C9" s="6" t="n">
        <v>28088</v>
      </c>
      <c r="D9" s="6" t="n">
        <v>31381</v>
      </c>
    </row>
    <row r="10" spans="1:4">
      <c r="A10" s="4" t="s">
        <v>980</v>
      </c>
      <c r="B10" s="6" t="n">
        <v>31911</v>
      </c>
      <c r="C10" s="6" t="n">
        <v>28088</v>
      </c>
      <c r="D10" s="6" t="n">
        <v>31381</v>
      </c>
    </row>
    <row r="11" spans="1:4">
      <c r="A11" s="4" t="s">
        <v>979</v>
      </c>
      <c r="B11" s="5" t="n">
        <v>0</v>
      </c>
      <c r="C11" s="5" t="n">
        <v>0</v>
      </c>
      <c r="D11"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651</v>
      </c>
    </row>
    <row r="2" spans="1:2">
      <c r="A2" s="3" t="s">
        <v>275</v>
      </c>
    </row>
    <row r="3" spans="1:2">
      <c r="A3" s="4" t="s">
        <v>982</v>
      </c>
      <c r="B3" s="5" t="n">
        <v>486</v>
      </c>
    </row>
    <row r="4" spans="1:2">
      <c r="A4" s="4" t="s">
        <v>983</v>
      </c>
      <c r="B4" s="5" t="n">
        <v>-8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984</v>
      </c>
      <c r="B1" s="2" t="s">
        <v>651</v>
      </c>
    </row>
    <row r="2" spans="1:2">
      <c r="A2" s="3" t="s">
        <v>275</v>
      </c>
    </row>
    <row r="3" spans="1:2">
      <c r="A3" s="4" t="s">
        <v>593</v>
      </c>
      <c r="B3" s="5" t="n">
        <v>1473</v>
      </c>
    </row>
    <row r="4" spans="1:2">
      <c r="A4" s="4" t="s">
        <v>594</v>
      </c>
      <c r="B4" s="6" t="n">
        <v>1737</v>
      </c>
    </row>
    <row r="5" spans="1:2">
      <c r="A5" s="4" t="s">
        <v>595</v>
      </c>
      <c r="B5" s="6" t="n">
        <v>1957</v>
      </c>
    </row>
    <row r="6" spans="1:2">
      <c r="A6" s="4" t="s">
        <v>596</v>
      </c>
      <c r="B6" s="6" t="n">
        <v>1938</v>
      </c>
    </row>
    <row r="7" spans="1:2">
      <c r="A7" s="4" t="s">
        <v>597</v>
      </c>
      <c r="B7" s="6" t="n">
        <v>1918</v>
      </c>
    </row>
    <row r="8" spans="1:2">
      <c r="A8" s="4" t="s">
        <v>985</v>
      </c>
      <c r="B8" s="6" t="n">
        <v>9250</v>
      </c>
    </row>
    <row r="9" spans="1:2">
      <c r="A9" s="4" t="s">
        <v>155</v>
      </c>
      <c r="B9" s="5" t="n">
        <v>182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2</v>
      </c>
      <c r="C2" s="2" t="s">
        <v>65</v>
      </c>
      <c r="D2" s="2" t="s">
        <v>112</v>
      </c>
      <c r="E2" s="2" t="s">
        <v>792</v>
      </c>
    </row>
    <row r="3" spans="1:5">
      <c r="A3" s="3" t="s">
        <v>936</v>
      </c>
    </row>
    <row r="4" spans="1:5">
      <c r="A4" s="4" t="s">
        <v>987</v>
      </c>
      <c r="B4" s="5" t="n">
        <v>-500</v>
      </c>
      <c r="C4" s="5" t="n">
        <v>18005</v>
      </c>
      <c r="D4" s="5" t="n">
        <v>-7902</v>
      </c>
    </row>
    <row r="5" spans="1:5">
      <c r="A5" s="4" t="s">
        <v>10</v>
      </c>
      <c r="B5" s="4" t="s">
        <v>11</v>
      </c>
    </row>
    <row r="6" spans="1:5">
      <c r="A6" s="4" t="s">
        <v>988</v>
      </c>
      <c r="B6" s="5" t="n">
        <v>181814</v>
      </c>
      <c r="C6" s="6" t="n">
        <v>180122</v>
      </c>
    </row>
    <row r="7" spans="1:5">
      <c r="A7" s="4" t="s">
        <v>989</v>
      </c>
      <c r="B7" s="5" t="n">
        <v>10000</v>
      </c>
      <c r="C7" s="5" t="n">
        <v>11500</v>
      </c>
      <c r="D7" s="6" t="n">
        <v>10900</v>
      </c>
    </row>
    <row r="8" spans="1:5">
      <c r="A8" s="4" t="s">
        <v>990</v>
      </c>
      <c r="B8" s="6" t="n">
        <v>78972000</v>
      </c>
      <c r="C8" s="6" t="n">
        <v>80092000</v>
      </c>
    </row>
    <row r="9" spans="1:5">
      <c r="A9" s="4" t="s">
        <v>991</v>
      </c>
    </row>
    <row r="10" spans="1:5">
      <c r="A10" s="3" t="s">
        <v>936</v>
      </c>
    </row>
    <row r="11" spans="1:5">
      <c r="A11" s="4" t="s">
        <v>990</v>
      </c>
      <c r="B11" s="6" t="n">
        <v>568617</v>
      </c>
      <c r="C11" s="6" t="n">
        <v>626972</v>
      </c>
    </row>
    <row r="12" spans="1:5">
      <c r="A12" s="4" t="s">
        <v>992</v>
      </c>
      <c r="B12" s="4" t="s">
        <v>993</v>
      </c>
      <c r="C12" s="4" t="s">
        <v>994</v>
      </c>
    </row>
    <row r="13" spans="1:5">
      <c r="A13" s="4" t="s">
        <v>995</v>
      </c>
    </row>
    <row r="14" spans="1:5">
      <c r="A14" s="3" t="s">
        <v>936</v>
      </c>
    </row>
    <row r="15" spans="1:5">
      <c r="A15" s="4" t="s">
        <v>996</v>
      </c>
      <c r="B15" s="4" t="s">
        <v>997</v>
      </c>
    </row>
    <row r="16" spans="1:5">
      <c r="A16" s="4" t="s">
        <v>998</v>
      </c>
      <c r="B16" s="5" t="n">
        <v>31800</v>
      </c>
      <c r="C16" s="5" t="n">
        <v>27000</v>
      </c>
    </row>
    <row r="17" spans="1:5">
      <c r="A17" s="4" t="s">
        <v>999</v>
      </c>
      <c r="B17" s="5" t="n">
        <v>36900</v>
      </c>
      <c r="C17" s="5" t="n">
        <v>31800</v>
      </c>
    </row>
    <row r="18" spans="1:5">
      <c r="A18" s="4" t="s">
        <v>937</v>
      </c>
    </row>
    <row r="19" spans="1:5">
      <c r="A19" s="3" t="s">
        <v>936</v>
      </c>
    </row>
    <row r="20" spans="1:5">
      <c r="A20" s="4" t="s">
        <v>987</v>
      </c>
      <c r="D20" s="5" t="n">
        <v>-5100</v>
      </c>
    </row>
    <row r="21" spans="1:5">
      <c r="A21" s="4" t="s">
        <v>988</v>
      </c>
      <c r="E21" s="5" t="n">
        <v>9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000</v>
      </c>
      <c r="B1" s="2" t="s">
        <v>651</v>
      </c>
    </row>
    <row r="2" spans="1:2">
      <c r="A2" s="4" t="s">
        <v>1001</v>
      </c>
    </row>
    <row r="3" spans="1:2">
      <c r="A3" s="3" t="s">
        <v>1002</v>
      </c>
    </row>
    <row r="4" spans="1:2">
      <c r="A4" s="4" t="s">
        <v>1003</v>
      </c>
      <c r="B4"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444</v>
      </c>
      <c r="J1" s="2" t="s">
        <v>1</v>
      </c>
    </row>
    <row r="2" spans="1:12">
      <c r="B2" s="2" t="s">
        <v>2</v>
      </c>
      <c r="C2" s="2" t="s">
        <v>607</v>
      </c>
      <c r="D2" s="2" t="s">
        <v>608</v>
      </c>
      <c r="E2" s="2" t="s">
        <v>609</v>
      </c>
      <c r="F2" s="2" t="s">
        <v>65</v>
      </c>
      <c r="G2" s="2" t="s">
        <v>610</v>
      </c>
      <c r="H2" s="2" t="s">
        <v>611</v>
      </c>
      <c r="I2" s="2" t="s">
        <v>612</v>
      </c>
      <c r="J2" s="2" t="s">
        <v>2</v>
      </c>
      <c r="K2" s="2" t="s">
        <v>65</v>
      </c>
      <c r="L2" s="2" t="s">
        <v>112</v>
      </c>
    </row>
    <row r="3" spans="1:12">
      <c r="A3" s="3" t="s">
        <v>1005</v>
      </c>
    </row>
    <row r="4" spans="1:12">
      <c r="A4" s="4" t="s">
        <v>131</v>
      </c>
      <c r="B4" s="5" t="n">
        <v>30096</v>
      </c>
      <c r="C4" s="5" t="n">
        <v>40545</v>
      </c>
      <c r="D4" s="5" t="n">
        <v>-5524</v>
      </c>
      <c r="E4" s="5" t="n">
        <v>1733</v>
      </c>
      <c r="F4" s="5" t="n">
        <v>13022</v>
      </c>
      <c r="G4" s="5" t="n">
        <v>22535</v>
      </c>
      <c r="H4" s="5" t="n">
        <v>58532</v>
      </c>
      <c r="I4" s="5" t="n">
        <v>28362</v>
      </c>
      <c r="J4" s="5" t="n">
        <v>66850</v>
      </c>
      <c r="K4" s="5" t="n">
        <v>122451</v>
      </c>
      <c r="L4" s="5" t="n">
        <v>149534</v>
      </c>
    </row>
    <row r="5" spans="1:12">
      <c r="A5" s="4" t="s">
        <v>132</v>
      </c>
      <c r="B5" s="6" t="n">
        <v>-14</v>
      </c>
      <c r="C5" s="6" t="n">
        <v>-17362</v>
      </c>
      <c r="D5" s="6" t="n">
        <v>-48</v>
      </c>
      <c r="E5" s="6" t="n">
        <v>-46</v>
      </c>
      <c r="F5" s="6" t="n">
        <v>-412</v>
      </c>
      <c r="G5" s="6" t="n">
        <v>-84</v>
      </c>
      <c r="H5" s="6" t="n">
        <v>-16</v>
      </c>
      <c r="I5" s="6" t="n">
        <v>-75</v>
      </c>
      <c r="J5" s="6" t="n">
        <v>-17470</v>
      </c>
      <c r="K5" s="6" t="n">
        <v>-587</v>
      </c>
      <c r="L5" s="6" t="n">
        <v>2315</v>
      </c>
    </row>
    <row r="6" spans="1:12">
      <c r="A6" s="4" t="s">
        <v>133</v>
      </c>
      <c r="J6" s="6" t="n">
        <v>0</v>
      </c>
      <c r="K6" s="6" t="n">
        <v>0</v>
      </c>
      <c r="L6" s="6" t="n">
        <v>313</v>
      </c>
    </row>
    <row r="7" spans="1:12">
      <c r="A7" s="4" t="s">
        <v>134</v>
      </c>
      <c r="B7" s="5" t="n">
        <v>30082</v>
      </c>
      <c r="C7" s="5" t="n">
        <v>23183</v>
      </c>
      <c r="D7" s="5" t="n">
        <v>-5572</v>
      </c>
      <c r="E7" s="5" t="n">
        <v>1687</v>
      </c>
      <c r="F7" s="5" t="n">
        <v>12610</v>
      </c>
      <c r="G7" s="5" t="n">
        <v>22451</v>
      </c>
      <c r="H7" s="5" t="n">
        <v>58516</v>
      </c>
      <c r="I7" s="5" t="n">
        <v>28287</v>
      </c>
      <c r="J7" s="5" t="n">
        <v>49380</v>
      </c>
      <c r="K7" s="5" t="n">
        <v>121864</v>
      </c>
      <c r="L7" s="5" t="n">
        <v>152162</v>
      </c>
    </row>
    <row r="8" spans="1:12">
      <c r="A8" s="3" t="s">
        <v>1006</v>
      </c>
    </row>
    <row r="9" spans="1:12">
      <c r="A9" s="4" t="s">
        <v>1007</v>
      </c>
      <c r="B9" s="6" t="n">
        <v>79125</v>
      </c>
      <c r="C9" s="6" t="n">
        <v>79761</v>
      </c>
      <c r="D9" s="6" t="n">
        <v>80473</v>
      </c>
      <c r="E9" s="6" t="n">
        <v>80179</v>
      </c>
      <c r="F9" s="6" t="n">
        <v>80198</v>
      </c>
      <c r="G9" s="6" t="n">
        <v>80680</v>
      </c>
      <c r="H9" s="6" t="n">
        <v>81284</v>
      </c>
      <c r="I9" s="6" t="n">
        <v>81254</v>
      </c>
      <c r="J9" s="6" t="n">
        <v>79885</v>
      </c>
      <c r="K9" s="6" t="n">
        <v>80854</v>
      </c>
      <c r="L9" s="6" t="n">
        <v>83499</v>
      </c>
    </row>
    <row r="10" spans="1:12">
      <c r="A10" s="4" t="s">
        <v>1008</v>
      </c>
      <c r="J10" s="6" t="n">
        <v>1136</v>
      </c>
      <c r="K10" s="6" t="n">
        <v>1421</v>
      </c>
      <c r="L10" s="6" t="n">
        <v>1735</v>
      </c>
    </row>
    <row r="11" spans="1:12">
      <c r="A11" s="4" t="s">
        <v>1009</v>
      </c>
      <c r="B11" s="6" t="n">
        <v>80356</v>
      </c>
      <c r="C11" s="6" t="n">
        <v>80914</v>
      </c>
      <c r="D11" s="6" t="n">
        <v>80473</v>
      </c>
      <c r="E11" s="6" t="n">
        <v>81277</v>
      </c>
      <c r="F11" s="6" t="n">
        <v>81330</v>
      </c>
      <c r="G11" s="6" t="n">
        <v>82017</v>
      </c>
      <c r="H11" s="6" t="n">
        <v>82440</v>
      </c>
      <c r="I11" s="6" t="n">
        <v>82820</v>
      </c>
      <c r="J11" s="6" t="n">
        <v>81021</v>
      </c>
      <c r="K11" s="6" t="n">
        <v>82275</v>
      </c>
      <c r="L11" s="6" t="n">
        <v>85234</v>
      </c>
    </row>
    <row r="12" spans="1:12">
      <c r="A12" s="3" t="s">
        <v>1010</v>
      </c>
    </row>
    <row r="13" spans="1:12">
      <c r="A13" s="4" t="s">
        <v>136</v>
      </c>
      <c r="B13" s="8" t="n">
        <v>0.38</v>
      </c>
      <c r="C13" s="8" t="n">
        <v>0.51</v>
      </c>
      <c r="D13" s="8" t="n">
        <v>-0.07000000000000001</v>
      </c>
      <c r="E13" s="8" t="n">
        <v>0.02</v>
      </c>
      <c r="F13" s="8" t="n">
        <v>0.16</v>
      </c>
      <c r="G13" s="8" t="n">
        <v>0.28</v>
      </c>
      <c r="H13" s="8" t="n">
        <v>0.72</v>
      </c>
      <c r="I13" s="8" t="n">
        <v>0.35</v>
      </c>
      <c r="J13" s="8" t="n">
        <v>0.84</v>
      </c>
      <c r="K13" s="8" t="n">
        <v>1.51</v>
      </c>
      <c r="L13" s="8" t="n">
        <v>1.79</v>
      </c>
    </row>
    <row r="14" spans="1:12">
      <c r="A14" s="4" t="s">
        <v>137</v>
      </c>
      <c r="B14" s="6" t="n">
        <v>0</v>
      </c>
      <c r="C14" s="9" t="n">
        <v>-0.22</v>
      </c>
      <c r="D14" s="6" t="n">
        <v>0</v>
      </c>
      <c r="E14" s="6" t="n">
        <v>0</v>
      </c>
      <c r="F14" s="9" t="n">
        <v>-0.01</v>
      </c>
      <c r="G14" s="6" t="n">
        <v>0</v>
      </c>
      <c r="H14" s="6" t="n">
        <v>0</v>
      </c>
      <c r="I14" s="6" t="n">
        <v>0</v>
      </c>
      <c r="J14" s="9" t="n">
        <v>-0.22</v>
      </c>
      <c r="K14" s="9" t="n">
        <v>-0.01</v>
      </c>
      <c r="L14" s="9" t="n">
        <v>0.03</v>
      </c>
    </row>
    <row r="15" spans="1:12">
      <c r="A15" s="4" t="s">
        <v>138</v>
      </c>
      <c r="J15" s="6" t="n">
        <v>0</v>
      </c>
      <c r="K15" s="6" t="n">
        <v>0</v>
      </c>
      <c r="L15" s="6" t="n">
        <v>0</v>
      </c>
    </row>
    <row r="16" spans="1:12">
      <c r="A16" s="4" t="s">
        <v>139</v>
      </c>
      <c r="B16" s="9" t="n">
        <v>0.38</v>
      </c>
      <c r="C16" s="9" t="n">
        <v>0.29</v>
      </c>
      <c r="D16" s="9" t="n">
        <v>-0.07000000000000001</v>
      </c>
      <c r="E16" s="9" t="n">
        <v>0.02</v>
      </c>
      <c r="F16" s="9" t="n">
        <v>0.15</v>
      </c>
      <c r="G16" s="9" t="n">
        <v>0.28</v>
      </c>
      <c r="H16" s="9" t="n">
        <v>0.72</v>
      </c>
      <c r="I16" s="9" t="n">
        <v>0.35</v>
      </c>
      <c r="J16" s="9" t="n">
        <v>0.62</v>
      </c>
      <c r="K16" s="9" t="n">
        <v>1.5</v>
      </c>
      <c r="L16" s="9" t="n">
        <v>1.82</v>
      </c>
    </row>
    <row r="17" spans="1:12">
      <c r="A17" s="3" t="s">
        <v>1011</v>
      </c>
    </row>
    <row r="18" spans="1:12">
      <c r="A18" s="4" t="s">
        <v>136</v>
      </c>
      <c r="B18" s="9" t="n">
        <v>0.37</v>
      </c>
      <c r="C18" s="9" t="n">
        <v>0.5</v>
      </c>
      <c r="D18" s="9" t="n">
        <v>-0.07000000000000001</v>
      </c>
      <c r="E18" s="9" t="n">
        <v>0.02</v>
      </c>
      <c r="F18" s="9" t="n">
        <v>0.16</v>
      </c>
      <c r="G18" s="9" t="n">
        <v>0.27</v>
      </c>
      <c r="H18" s="9" t="n">
        <v>0.71</v>
      </c>
      <c r="I18" s="9" t="n">
        <v>0.34</v>
      </c>
      <c r="J18" s="9" t="n">
        <v>0.83</v>
      </c>
      <c r="K18" s="9" t="n">
        <v>1.49</v>
      </c>
      <c r="L18" s="9" t="n">
        <v>1.75</v>
      </c>
    </row>
    <row r="19" spans="1:12">
      <c r="A19" s="4" t="s">
        <v>137</v>
      </c>
      <c r="B19" s="6" t="n">
        <v>0</v>
      </c>
      <c r="C19" s="9" t="n">
        <v>-0.21</v>
      </c>
      <c r="D19" s="6" t="n">
        <v>0</v>
      </c>
      <c r="E19" s="6" t="n">
        <v>0</v>
      </c>
      <c r="F19" s="9" t="n">
        <v>-0.01</v>
      </c>
      <c r="G19" s="6" t="n">
        <v>0</v>
      </c>
      <c r="H19" s="6" t="n">
        <v>0</v>
      </c>
      <c r="I19" s="6" t="n">
        <v>0</v>
      </c>
      <c r="J19" s="9" t="n">
        <v>-0.22</v>
      </c>
      <c r="K19" s="9" t="n">
        <v>-0.01</v>
      </c>
      <c r="L19" s="9" t="n">
        <v>0.03</v>
      </c>
    </row>
    <row r="20" spans="1:12">
      <c r="A20" s="4" t="s">
        <v>138</v>
      </c>
      <c r="J20" s="6" t="n">
        <v>0</v>
      </c>
      <c r="K20" s="6" t="n">
        <v>0</v>
      </c>
      <c r="L20" s="6" t="n">
        <v>0</v>
      </c>
    </row>
    <row r="21" spans="1:12">
      <c r="A21" s="4" t="s">
        <v>139</v>
      </c>
      <c r="B21" s="8" t="n">
        <v>0.37</v>
      </c>
      <c r="C21" s="8" t="n">
        <v>0.29</v>
      </c>
      <c r="D21" s="8" t="n">
        <v>-0.07000000000000001</v>
      </c>
      <c r="E21" s="8" t="n">
        <v>0.02</v>
      </c>
      <c r="F21" s="8" t="n">
        <v>0.15</v>
      </c>
      <c r="G21" s="8" t="n">
        <v>0.27</v>
      </c>
      <c r="H21" s="8" t="n">
        <v>0.71</v>
      </c>
      <c r="I21" s="8" t="n">
        <v>0.34</v>
      </c>
      <c r="J21" s="8" t="n">
        <v>0.61</v>
      </c>
      <c r="K21" s="8" t="n">
        <v>1.48</v>
      </c>
      <c r="L21" s="8" t="n">
        <v>1.78</v>
      </c>
    </row>
    <row r="22" spans="1:12">
      <c r="A22" s="4" t="s">
        <v>1012</v>
      </c>
      <c r="J22" s="6" t="n">
        <v>100</v>
      </c>
      <c r="K22" s="6" t="n">
        <v>1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3</v>
      </c>
      <c r="B1" s="2" t="s">
        <v>1</v>
      </c>
    </row>
    <row r="2" spans="1:4">
      <c r="B2" s="2" t="s">
        <v>2</v>
      </c>
      <c r="C2" s="2" t="s">
        <v>65</v>
      </c>
      <c r="D2" s="2" t="s">
        <v>112</v>
      </c>
    </row>
    <row r="3" spans="1:4">
      <c r="A3" s="3" t="s">
        <v>284</v>
      </c>
    </row>
    <row r="4" spans="1:4">
      <c r="A4" s="4" t="s">
        <v>1014</v>
      </c>
      <c r="B4" s="5" t="n">
        <v>148000</v>
      </c>
    </row>
    <row r="5" spans="1:4">
      <c r="A5" s="4" t="s">
        <v>1015</v>
      </c>
      <c r="B5" s="6" t="n">
        <v>75553</v>
      </c>
      <c r="C5" s="5" t="n">
        <v>149357</v>
      </c>
      <c r="D5" s="5" t="n">
        <v>155598</v>
      </c>
    </row>
    <row r="6" spans="1:4">
      <c r="A6" s="4" t="s">
        <v>1016</v>
      </c>
      <c r="B6" s="6" t="n">
        <v>740</v>
      </c>
      <c r="C6" s="6" t="n">
        <v>1989</v>
      </c>
      <c r="D6" s="6" t="n">
        <v>-1920</v>
      </c>
    </row>
    <row r="7" spans="1:4">
      <c r="A7" s="4" t="s">
        <v>1017</v>
      </c>
      <c r="B7" s="6" t="n">
        <v>-68</v>
      </c>
      <c r="C7" s="6" t="n">
        <v>17292</v>
      </c>
      <c r="D7" s="6" t="n">
        <v>13294</v>
      </c>
    </row>
    <row r="8" spans="1:4">
      <c r="A8" s="4" t="s">
        <v>1018</v>
      </c>
      <c r="B8" s="6" t="n">
        <v>0</v>
      </c>
      <c r="C8" s="6" t="n">
        <v>0</v>
      </c>
      <c r="D8" s="6" t="n">
        <v>0</v>
      </c>
    </row>
    <row r="9" spans="1:4">
      <c r="A9" s="4" t="s">
        <v>1019</v>
      </c>
      <c r="B9" s="6" t="n">
        <v>75485</v>
      </c>
      <c r="C9" s="6" t="n">
        <v>166649</v>
      </c>
      <c r="D9" s="6" t="n">
        <v>168892</v>
      </c>
    </row>
    <row r="10" spans="1:4">
      <c r="A10" s="4" t="s">
        <v>1020</v>
      </c>
      <c r="B10" s="5" t="n">
        <v>740</v>
      </c>
      <c r="C10" s="5" t="n">
        <v>1989</v>
      </c>
      <c r="D10" s="5" t="n">
        <v>-19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1</v>
      </c>
      <c r="B1" s="2" t="s">
        <v>1</v>
      </c>
    </row>
    <row r="2" spans="1:4">
      <c r="B2" s="2" t="s">
        <v>2</v>
      </c>
      <c r="C2" s="2" t="s">
        <v>65</v>
      </c>
      <c r="D2" s="2" t="s">
        <v>112</v>
      </c>
    </row>
    <row r="3" spans="1:4">
      <c r="A3" s="3" t="s">
        <v>1022</v>
      </c>
    </row>
    <row r="4" spans="1:4">
      <c r="A4" s="4" t="s">
        <v>528</v>
      </c>
      <c r="B4" s="5" t="n">
        <v>2675</v>
      </c>
      <c r="C4" s="5" t="n">
        <v>26940</v>
      </c>
      <c r="D4" s="5" t="n">
        <v>-40769</v>
      </c>
    </row>
    <row r="5" spans="1:4">
      <c r="A5" s="4" t="s">
        <v>1023</v>
      </c>
      <c r="B5" s="6" t="n">
        <v>9190</v>
      </c>
      <c r="C5" s="6" t="n">
        <v>45691</v>
      </c>
      <c r="D5" s="6" t="n">
        <v>18172</v>
      </c>
    </row>
    <row r="6" spans="1:4">
      <c r="A6" s="4" t="s">
        <v>1024</v>
      </c>
    </row>
    <row r="7" spans="1:4">
      <c r="A7" s="3" t="s">
        <v>1025</v>
      </c>
    </row>
    <row r="8" spans="1:4">
      <c r="A8" s="4" t="s">
        <v>1026</v>
      </c>
      <c r="B8" s="6" t="n">
        <v>148</v>
      </c>
      <c r="C8" s="6" t="n">
        <v>397</v>
      </c>
      <c r="D8" s="6" t="n">
        <v>-638</v>
      </c>
    </row>
    <row r="9" spans="1:4">
      <c r="A9" s="4" t="s">
        <v>1027</v>
      </c>
      <c r="B9" s="6" t="n">
        <v>37</v>
      </c>
      <c r="C9" s="6" t="n">
        <v>99</v>
      </c>
      <c r="D9" s="6" t="n">
        <v>-96</v>
      </c>
    </row>
    <row r="10" spans="1:4">
      <c r="A10" s="4" t="s">
        <v>1028</v>
      </c>
      <c r="B10" s="6" t="n">
        <v>0</v>
      </c>
      <c r="C10" s="6" t="n">
        <v>0</v>
      </c>
      <c r="D10" s="6" t="n">
        <v>0</v>
      </c>
    </row>
    <row r="11" spans="1:4">
      <c r="A11" s="4" t="s">
        <v>1029</v>
      </c>
      <c r="B11" s="6" t="n">
        <v>185</v>
      </c>
      <c r="C11" s="6" t="n">
        <v>496</v>
      </c>
      <c r="D11" s="6" t="n">
        <v>-734</v>
      </c>
    </row>
    <row r="12" spans="1:4">
      <c r="A12" s="3" t="s">
        <v>1022</v>
      </c>
    </row>
    <row r="13" spans="1:4">
      <c r="A13" s="4" t="s">
        <v>1026</v>
      </c>
      <c r="B13" s="6" t="n">
        <v>0</v>
      </c>
      <c r="C13" s="6" t="n">
        <v>0</v>
      </c>
      <c r="D13" s="6" t="n">
        <v>0</v>
      </c>
    </row>
    <row r="14" spans="1:4">
      <c r="A14" s="4" t="s">
        <v>1027</v>
      </c>
      <c r="B14" s="6" t="n">
        <v>0</v>
      </c>
      <c r="C14" s="6" t="n">
        <v>0</v>
      </c>
      <c r="D14" s="6" t="n">
        <v>0</v>
      </c>
    </row>
    <row r="15" spans="1:4">
      <c r="A15" s="4" t="s">
        <v>1028</v>
      </c>
      <c r="B15" s="6" t="n">
        <v>0</v>
      </c>
      <c r="C15" s="6" t="n">
        <v>0</v>
      </c>
      <c r="D15" s="6" t="n">
        <v>0</v>
      </c>
    </row>
    <row r="16" spans="1:4">
      <c r="A16" s="4" t="s">
        <v>528</v>
      </c>
      <c r="B16" s="6" t="n">
        <v>0</v>
      </c>
      <c r="C16" s="6" t="n">
        <v>0</v>
      </c>
      <c r="D16" s="6" t="n">
        <v>0</v>
      </c>
    </row>
    <row r="17" spans="1:4">
      <c r="A17" s="4" t="s">
        <v>1023</v>
      </c>
      <c r="B17" s="6" t="n">
        <v>185</v>
      </c>
      <c r="C17" s="6" t="n">
        <v>496</v>
      </c>
      <c r="D17" s="6" t="n">
        <v>-734</v>
      </c>
    </row>
    <row r="18" spans="1:4">
      <c r="A18" s="4" t="s">
        <v>1030</v>
      </c>
    </row>
    <row r="19" spans="1:4">
      <c r="A19" s="3" t="s">
        <v>1025</v>
      </c>
    </row>
    <row r="20" spans="1:4">
      <c r="A20" s="4" t="s">
        <v>1026</v>
      </c>
      <c r="B20" s="6" t="n">
        <v>8097</v>
      </c>
      <c r="C20" s="6" t="n">
        <v>11483</v>
      </c>
      <c r="D20" s="6" t="n">
        <v>51906</v>
      </c>
    </row>
    <row r="21" spans="1:4">
      <c r="A21" s="4" t="s">
        <v>1027</v>
      </c>
      <c r="B21" s="6" t="n">
        <v>-10263</v>
      </c>
      <c r="C21" s="6" t="n">
        <v>-2318</v>
      </c>
      <c r="D21" s="6" t="n">
        <v>3872</v>
      </c>
    </row>
    <row r="22" spans="1:4">
      <c r="A22" s="4" t="s">
        <v>1028</v>
      </c>
      <c r="B22" s="6" t="n">
        <v>8974</v>
      </c>
      <c r="C22" s="6" t="n">
        <v>8504</v>
      </c>
      <c r="D22" s="6" t="n">
        <v>4268</v>
      </c>
    </row>
    <row r="23" spans="1:4">
      <c r="A23" s="4" t="s">
        <v>1029</v>
      </c>
      <c r="B23" s="6" t="n">
        <v>6808</v>
      </c>
      <c r="C23" s="6" t="n">
        <v>17669</v>
      </c>
      <c r="D23" s="6" t="n">
        <v>60046</v>
      </c>
    </row>
    <row r="24" spans="1:4">
      <c r="A24" s="3" t="s">
        <v>1022</v>
      </c>
    </row>
    <row r="25" spans="1:4">
      <c r="A25" s="4" t="s">
        <v>1026</v>
      </c>
      <c r="B25" s="6" t="n">
        <v>3998</v>
      </c>
      <c r="C25" s="6" t="n">
        <v>24697</v>
      </c>
      <c r="D25" s="6" t="n">
        <v>-42012</v>
      </c>
    </row>
    <row r="26" spans="1:4">
      <c r="A26" s="4" t="s">
        <v>1027</v>
      </c>
      <c r="B26" s="6" t="n">
        <v>-708</v>
      </c>
      <c r="C26" s="6" t="n">
        <v>2424</v>
      </c>
      <c r="D26" s="6" t="n">
        <v>-2293</v>
      </c>
    </row>
    <row r="27" spans="1:4">
      <c r="A27" s="4" t="s">
        <v>1028</v>
      </c>
      <c r="B27" s="6" t="n">
        <v>-908</v>
      </c>
      <c r="C27" s="6" t="n">
        <v>901</v>
      </c>
      <c r="D27" s="6" t="n">
        <v>2431</v>
      </c>
    </row>
    <row r="28" spans="1:4">
      <c r="A28" s="4" t="s">
        <v>528</v>
      </c>
      <c r="B28" s="6" t="n">
        <v>2382</v>
      </c>
      <c r="C28" s="6" t="n">
        <v>28022</v>
      </c>
      <c r="D28" s="6" t="n">
        <v>-41874</v>
      </c>
    </row>
    <row r="29" spans="1:4">
      <c r="A29" s="4" t="s">
        <v>1023</v>
      </c>
      <c r="B29" s="5" t="n">
        <v>9190</v>
      </c>
      <c r="C29" s="5" t="n">
        <v>45691</v>
      </c>
      <c r="D29" s="5" t="n">
        <v>181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5</v>
      </c>
      <c r="D2" s="2" t="s">
        <v>112</v>
      </c>
    </row>
    <row r="3" spans="1:4">
      <c r="A3" s="4" t="s">
        <v>1032</v>
      </c>
    </row>
    <row r="4" spans="1:4">
      <c r="A4" s="3" t="s">
        <v>1033</v>
      </c>
    </row>
    <row r="5" spans="1:4">
      <c r="A5" s="4" t="s">
        <v>1034</v>
      </c>
      <c r="B5" s="4" t="s">
        <v>1035</v>
      </c>
      <c r="C5" s="4" t="s">
        <v>1035</v>
      </c>
      <c r="D5" s="4" t="s">
        <v>1036</v>
      </c>
    </row>
    <row r="6" spans="1:4">
      <c r="A6" s="4" t="s">
        <v>1037</v>
      </c>
      <c r="B6" s="4" t="s">
        <v>1038</v>
      </c>
      <c r="C6" s="4" t="s">
        <v>1039</v>
      </c>
      <c r="D6" s="4" t="s">
        <v>1040</v>
      </c>
    </row>
    <row r="7" spans="1:4">
      <c r="A7" s="4" t="s">
        <v>1041</v>
      </c>
      <c r="B7" s="4" t="s">
        <v>1042</v>
      </c>
      <c r="C7" s="4" t="s">
        <v>1043</v>
      </c>
      <c r="D7" s="4" t="s">
        <v>1044</v>
      </c>
    </row>
    <row r="8" spans="1:4">
      <c r="A8" s="4" t="s">
        <v>1045</v>
      </c>
      <c r="B8" s="4" t="s">
        <v>697</v>
      </c>
      <c r="C8" s="4" t="s">
        <v>1046</v>
      </c>
      <c r="D8" s="4" t="s">
        <v>1047</v>
      </c>
    </row>
    <row r="9" spans="1:4">
      <c r="A9" s="4" t="s">
        <v>1048</v>
      </c>
      <c r="B9" s="4" t="s">
        <v>993</v>
      </c>
      <c r="C9" s="4" t="s">
        <v>1047</v>
      </c>
      <c r="D9" s="4" t="s">
        <v>1049</v>
      </c>
    </row>
    <row r="10" spans="1:4">
      <c r="A10" s="4" t="s">
        <v>1050</v>
      </c>
      <c r="B10" s="4" t="s">
        <v>1051</v>
      </c>
      <c r="C10" s="4" t="s">
        <v>1052</v>
      </c>
      <c r="D10" s="4" t="s">
        <v>1053</v>
      </c>
    </row>
    <row r="11" spans="1:4">
      <c r="A11" s="4" t="s">
        <v>1054</v>
      </c>
      <c r="B11" s="4" t="s">
        <v>1055</v>
      </c>
      <c r="C11" s="4" t="s">
        <v>1056</v>
      </c>
      <c r="D11" s="4" t="s">
        <v>1057</v>
      </c>
    </row>
    <row r="12" spans="1:4">
      <c r="A12" s="4" t="s">
        <v>1058</v>
      </c>
      <c r="B12" s="4" t="s">
        <v>1059</v>
      </c>
      <c r="C12" s="4" t="s">
        <v>1060</v>
      </c>
      <c r="D12" s="4" t="s">
        <v>1061</v>
      </c>
    </row>
    <row r="13" spans="1:4">
      <c r="A13" s="4" t="s">
        <v>1062</v>
      </c>
      <c r="B13" s="4" t="s">
        <v>1063</v>
      </c>
      <c r="C13" s="4" t="s">
        <v>1064</v>
      </c>
      <c r="D13" s="4" t="s">
        <v>1065</v>
      </c>
    </row>
    <row r="14" spans="1:4">
      <c r="A14" s="4" t="s">
        <v>1066</v>
      </c>
      <c r="B14" s="4" t="s">
        <v>906</v>
      </c>
      <c r="C14" s="4" t="s">
        <v>1067</v>
      </c>
      <c r="D14" s="4" t="s">
        <v>906</v>
      </c>
    </row>
    <row r="15" spans="1:4">
      <c r="A15" s="4" t="s">
        <v>1068</v>
      </c>
      <c r="B15" s="4" t="s">
        <v>1069</v>
      </c>
      <c r="C15" s="4" t="s">
        <v>1070</v>
      </c>
      <c r="D15" s="4" t="s">
        <v>1071</v>
      </c>
    </row>
    <row r="16" spans="1:4">
      <c r="A16" s="4" t="s">
        <v>1072</v>
      </c>
      <c r="B16" s="4" t="s">
        <v>1073</v>
      </c>
      <c r="C16" s="4" t="s">
        <v>1074</v>
      </c>
      <c r="D16" s="4" t="s">
        <v>1075</v>
      </c>
    </row>
    <row r="17" spans="1:4">
      <c r="A17" s="4" t="s">
        <v>1024</v>
      </c>
    </row>
    <row r="18" spans="1:4">
      <c r="A18" s="3" t="s">
        <v>1033</v>
      </c>
    </row>
    <row r="19" spans="1:4">
      <c r="A19" s="4" t="s">
        <v>1034</v>
      </c>
      <c r="B19" s="4" t="s">
        <v>1035</v>
      </c>
      <c r="C19" s="4" t="s">
        <v>1035</v>
      </c>
      <c r="D19" s="4" t="s">
        <v>1036</v>
      </c>
    </row>
    <row r="20" spans="1:4">
      <c r="A20" s="4" t="s">
        <v>1037</v>
      </c>
      <c r="B20" s="4" t="s">
        <v>970</v>
      </c>
      <c r="C20" s="4" t="s">
        <v>970</v>
      </c>
      <c r="D20" s="4" t="s">
        <v>1076</v>
      </c>
    </row>
    <row r="21" spans="1:4">
      <c r="A21" s="4" t="s">
        <v>1041</v>
      </c>
      <c r="B21" s="4" t="s">
        <v>906</v>
      </c>
      <c r="C21" s="4" t="s">
        <v>906</v>
      </c>
      <c r="D21" s="4" t="s">
        <v>906</v>
      </c>
    </row>
    <row r="22" spans="1:4">
      <c r="A22" s="4" t="s">
        <v>1045</v>
      </c>
      <c r="B22" s="4" t="s">
        <v>906</v>
      </c>
      <c r="C22" s="4" t="s">
        <v>906</v>
      </c>
      <c r="D22" s="4" t="s">
        <v>906</v>
      </c>
    </row>
    <row r="23" spans="1:4">
      <c r="A23" s="4" t="s">
        <v>1048</v>
      </c>
      <c r="B23" s="4" t="s">
        <v>906</v>
      </c>
      <c r="C23" s="4" t="s">
        <v>906</v>
      </c>
      <c r="D23" s="4" t="s">
        <v>906</v>
      </c>
    </row>
    <row r="24" spans="1:4">
      <c r="A24" s="4" t="s">
        <v>1050</v>
      </c>
      <c r="B24" s="4" t="s">
        <v>906</v>
      </c>
      <c r="C24" s="4" t="s">
        <v>906</v>
      </c>
      <c r="D24" s="4" t="s">
        <v>906</v>
      </c>
    </row>
    <row r="25" spans="1:4">
      <c r="A25" s="4" t="s">
        <v>1054</v>
      </c>
      <c r="B25" s="4" t="s">
        <v>906</v>
      </c>
      <c r="C25" s="4" t="s">
        <v>906</v>
      </c>
      <c r="D25" s="4" t="s">
        <v>906</v>
      </c>
    </row>
    <row r="26" spans="1:4">
      <c r="A26" s="4" t="s">
        <v>1058</v>
      </c>
      <c r="B26" s="4" t="s">
        <v>906</v>
      </c>
      <c r="C26" s="4" t="s">
        <v>906</v>
      </c>
      <c r="D26" s="4" t="s">
        <v>906</v>
      </c>
    </row>
    <row r="27" spans="1:4">
      <c r="A27" s="4" t="s">
        <v>1062</v>
      </c>
      <c r="B27" s="4" t="s">
        <v>906</v>
      </c>
      <c r="C27" s="4" t="s">
        <v>906</v>
      </c>
      <c r="D27" s="4" t="s">
        <v>906</v>
      </c>
    </row>
    <row r="28" spans="1:4">
      <c r="A28" s="4" t="s">
        <v>1066</v>
      </c>
      <c r="B28" s="4" t="s">
        <v>906</v>
      </c>
      <c r="C28" s="4" t="s">
        <v>906</v>
      </c>
      <c r="D28" s="4" t="s">
        <v>906</v>
      </c>
    </row>
    <row r="29" spans="1:4">
      <c r="A29" s="4" t="s">
        <v>1068</v>
      </c>
      <c r="B29" s="4" t="s">
        <v>906</v>
      </c>
      <c r="C29" s="4" t="s">
        <v>906</v>
      </c>
      <c r="D29" s="4" t="s">
        <v>906</v>
      </c>
    </row>
    <row r="30" spans="1:4">
      <c r="A30" s="4" t="s">
        <v>1072</v>
      </c>
      <c r="B30" s="4" t="s">
        <v>1077</v>
      </c>
      <c r="C30" s="4" t="s">
        <v>1077</v>
      </c>
      <c r="D30" s="4" t="s">
        <v>10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9</v>
      </c>
      <c r="B1" s="2" t="s">
        <v>2</v>
      </c>
      <c r="C1" s="2" t="s">
        <v>65</v>
      </c>
    </row>
    <row r="2" spans="1:3">
      <c r="A2" s="3" t="s">
        <v>1080</v>
      </c>
    </row>
    <row r="3" spans="1:3">
      <c r="A3" s="4" t="s">
        <v>1081</v>
      </c>
      <c r="B3" s="5" t="n">
        <v>60872</v>
      </c>
      <c r="C3" s="5" t="n">
        <v>69176</v>
      </c>
    </row>
    <row r="4" spans="1:3">
      <c r="A4" s="4" t="s">
        <v>198</v>
      </c>
      <c r="B4" s="6" t="n">
        <v>120595</v>
      </c>
      <c r="C4" s="6" t="n">
        <v>119901</v>
      </c>
    </row>
    <row r="5" spans="1:3">
      <c r="A5" s="4" t="s">
        <v>1082</v>
      </c>
      <c r="B5" s="6" t="n">
        <v>4626</v>
      </c>
      <c r="C5" s="6" t="n">
        <v>3391</v>
      </c>
    </row>
    <row r="6" spans="1:3">
      <c r="A6" s="4" t="s">
        <v>1083</v>
      </c>
      <c r="B6" s="6" t="n">
        <v>28572</v>
      </c>
      <c r="C6" s="6" t="n">
        <v>27935</v>
      </c>
    </row>
    <row r="7" spans="1:3">
      <c r="A7" s="4" t="s">
        <v>1084</v>
      </c>
      <c r="B7" s="6" t="n">
        <v>13626</v>
      </c>
      <c r="C7" s="6" t="n">
        <v>21730</v>
      </c>
    </row>
    <row r="8" spans="1:3">
      <c r="A8" s="4" t="s">
        <v>1085</v>
      </c>
      <c r="B8" s="6" t="n">
        <v>25748</v>
      </c>
      <c r="C8" s="6" t="n">
        <v>0</v>
      </c>
    </row>
    <row r="9" spans="1:3">
      <c r="A9" s="4" t="s">
        <v>1086</v>
      </c>
      <c r="B9" s="6" t="n">
        <v>14371</v>
      </c>
      <c r="C9" s="6" t="n">
        <v>2108</v>
      </c>
    </row>
    <row r="10" spans="1:3">
      <c r="A10" s="4" t="s">
        <v>820</v>
      </c>
      <c r="B10" s="6" t="n">
        <v>13702</v>
      </c>
      <c r="C10" s="6" t="n">
        <v>11898</v>
      </c>
    </row>
    <row r="11" spans="1:3">
      <c r="A11" s="4" t="s">
        <v>1087</v>
      </c>
      <c r="B11" s="6" t="n">
        <v>-49863</v>
      </c>
      <c r="C11" s="6" t="n">
        <v>-51993</v>
      </c>
    </row>
    <row r="12" spans="1:3">
      <c r="A12" s="4" t="s">
        <v>1088</v>
      </c>
      <c r="B12" s="6" t="n">
        <v>232249</v>
      </c>
      <c r="C12" s="6" t="n">
        <v>204146</v>
      </c>
    </row>
    <row r="13" spans="1:3">
      <c r="A13" s="3" t="s">
        <v>1089</v>
      </c>
    </row>
    <row r="14" spans="1:3">
      <c r="A14" s="4" t="s">
        <v>1090</v>
      </c>
      <c r="B14" s="6" t="n">
        <v>311320</v>
      </c>
      <c r="C14" s="6" t="n">
        <v>311781</v>
      </c>
    </row>
    <row r="15" spans="1:3">
      <c r="A15" s="4" t="s">
        <v>73</v>
      </c>
      <c r="B15" s="6" t="n">
        <v>15891</v>
      </c>
      <c r="C15" s="6" t="n">
        <v>0</v>
      </c>
    </row>
    <row r="16" spans="1:3">
      <c r="A16" s="4" t="s">
        <v>1082</v>
      </c>
      <c r="B16" s="6" t="n">
        <v>15360</v>
      </c>
      <c r="C16" s="6" t="n">
        <v>17308</v>
      </c>
    </row>
    <row r="17" spans="1:3">
      <c r="A17" s="4" t="s">
        <v>1091</v>
      </c>
      <c r="B17" s="6" t="n">
        <v>342571</v>
      </c>
      <c r="C17" s="6" t="n">
        <v>329089</v>
      </c>
    </row>
    <row r="18" spans="1:3">
      <c r="A18" s="4" t="s">
        <v>1092</v>
      </c>
      <c r="B18" s="5" t="n">
        <v>-110322</v>
      </c>
      <c r="C18" s="5" t="n">
        <v>-1249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65</v>
      </c>
      <c r="D2" s="2" t="s">
        <v>112</v>
      </c>
    </row>
    <row r="3" spans="1:4">
      <c r="A3" s="3" t="s">
        <v>1094</v>
      </c>
    </row>
    <row r="4" spans="1:4">
      <c r="A4" s="4" t="s">
        <v>1095</v>
      </c>
      <c r="B4" s="5" t="n">
        <v>18040</v>
      </c>
      <c r="C4" s="5" t="n">
        <v>20325</v>
      </c>
      <c r="D4" s="5" t="n">
        <v>21179</v>
      </c>
    </row>
    <row r="5" spans="1:4">
      <c r="A5" s="4" t="s">
        <v>1096</v>
      </c>
      <c r="B5" s="6" t="n">
        <v>0</v>
      </c>
      <c r="C5" s="6" t="n">
        <v>58</v>
      </c>
      <c r="D5" s="6" t="n">
        <v>503</v>
      </c>
    </row>
    <row r="6" spans="1:4">
      <c r="A6" s="4" t="s">
        <v>1097</v>
      </c>
      <c r="B6" s="6" t="n">
        <v>-340</v>
      </c>
      <c r="C6" s="6" t="n">
        <v>-31</v>
      </c>
      <c r="D6" s="6" t="n">
        <v>0</v>
      </c>
    </row>
    <row r="7" spans="1:4">
      <c r="A7" s="4" t="s">
        <v>1098</v>
      </c>
      <c r="B7" s="6" t="n">
        <v>1078</v>
      </c>
      <c r="C7" s="6" t="n">
        <v>1362</v>
      </c>
      <c r="D7" s="6" t="n">
        <v>654</v>
      </c>
    </row>
    <row r="8" spans="1:4">
      <c r="A8" s="4" t="s">
        <v>1099</v>
      </c>
      <c r="B8" s="6" t="n">
        <v>-8362</v>
      </c>
      <c r="C8" s="6" t="n">
        <v>0</v>
      </c>
      <c r="D8" s="6" t="n">
        <v>0</v>
      </c>
    </row>
    <row r="9" spans="1:4">
      <c r="A9" s="4" t="s">
        <v>1100</v>
      </c>
      <c r="B9" s="6" t="n">
        <v>-423</v>
      </c>
      <c r="C9" s="6" t="n">
        <v>-3674</v>
      </c>
      <c r="D9" s="6" t="n">
        <v>-2011</v>
      </c>
    </row>
    <row r="10" spans="1:4">
      <c r="A10" s="4" t="s">
        <v>1101</v>
      </c>
      <c r="B10" s="5" t="n">
        <v>9993</v>
      </c>
      <c r="C10" s="5" t="n">
        <v>18040</v>
      </c>
      <c r="D10" s="5" t="n">
        <v>203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02</v>
      </c>
      <c r="B1" s="2" t="s">
        <v>550</v>
      </c>
      <c r="D1" s="2" t="s">
        <v>1</v>
      </c>
    </row>
    <row r="2" spans="1:8">
      <c r="B2" s="2" t="s">
        <v>112</v>
      </c>
      <c r="C2" s="2" t="s">
        <v>1103</v>
      </c>
      <c r="D2" s="2" t="s">
        <v>1104</v>
      </c>
      <c r="E2" s="2" t="s">
        <v>2</v>
      </c>
      <c r="F2" s="2" t="s">
        <v>65</v>
      </c>
      <c r="G2" s="2" t="s">
        <v>112</v>
      </c>
      <c r="H2" s="2" t="s">
        <v>509</v>
      </c>
    </row>
    <row r="3" spans="1:8">
      <c r="A3" s="3" t="s">
        <v>1105</v>
      </c>
    </row>
    <row r="4" spans="1:8">
      <c r="A4" s="4" t="s">
        <v>1106</v>
      </c>
      <c r="E4" s="5" t="n">
        <v>5400</v>
      </c>
      <c r="F4" s="5" t="n">
        <v>6800</v>
      </c>
      <c r="G4" s="5" t="n">
        <v>3300</v>
      </c>
    </row>
    <row r="5" spans="1:8">
      <c r="A5" s="4" t="s">
        <v>128</v>
      </c>
      <c r="E5" s="6" t="n">
        <v>-9190</v>
      </c>
      <c r="F5" s="6" t="n">
        <v>-45691</v>
      </c>
      <c r="G5" s="6" t="n">
        <v>-18172</v>
      </c>
    </row>
    <row r="6" spans="1:8">
      <c r="A6" s="4" t="s">
        <v>528</v>
      </c>
      <c r="E6" s="6" t="n">
        <v>2675</v>
      </c>
      <c r="F6" s="6" t="n">
        <v>26940</v>
      </c>
      <c r="G6" s="6" t="n">
        <v>-40769</v>
      </c>
    </row>
    <row r="7" spans="1:8">
      <c r="A7" s="4" t="s">
        <v>1107</v>
      </c>
      <c r="B7" s="5" t="n">
        <v>38000</v>
      </c>
    </row>
    <row r="8" spans="1:8">
      <c r="A8" s="4" t="s">
        <v>1066</v>
      </c>
      <c r="F8" s="6" t="n">
        <v>12500</v>
      </c>
    </row>
    <row r="9" spans="1:8">
      <c r="A9" s="4" t="s">
        <v>1108</v>
      </c>
      <c r="E9" s="6" t="n">
        <v>39800</v>
      </c>
    </row>
    <row r="10" spans="1:8">
      <c r="A10" s="4" t="s">
        <v>1109</v>
      </c>
      <c r="E10" s="6" t="n">
        <v>148000</v>
      </c>
    </row>
    <row r="11" spans="1:8">
      <c r="A11" s="4" t="s">
        <v>1110</v>
      </c>
      <c r="E11" s="6" t="n">
        <v>49863</v>
      </c>
      <c r="F11" s="6" t="n">
        <v>51993</v>
      </c>
    </row>
    <row r="12" spans="1:8">
      <c r="A12" s="4" t="s">
        <v>1111</v>
      </c>
      <c r="B12" s="5" t="n">
        <v>20325</v>
      </c>
      <c r="E12" s="6" t="n">
        <v>9993</v>
      </c>
      <c r="F12" s="6" t="n">
        <v>18040</v>
      </c>
      <c r="G12" s="6" t="n">
        <v>20325</v>
      </c>
      <c r="H12" s="5" t="n">
        <v>21179</v>
      </c>
    </row>
    <row r="13" spans="1:8">
      <c r="A13" s="4" t="s">
        <v>1112</v>
      </c>
      <c r="E13" s="6" t="n">
        <v>2000</v>
      </c>
      <c r="F13" s="6" t="n">
        <v>8400</v>
      </c>
    </row>
    <row r="14" spans="1:8">
      <c r="A14" s="4" t="s">
        <v>1113</v>
      </c>
      <c r="G14" s="6" t="n">
        <v>200</v>
      </c>
    </row>
    <row r="15" spans="1:8">
      <c r="A15" s="4" t="s">
        <v>1114</v>
      </c>
      <c r="H15" s="5" t="n">
        <v>14000</v>
      </c>
    </row>
    <row r="16" spans="1:8">
      <c r="A16" s="4" t="s">
        <v>1115</v>
      </c>
      <c r="E16" s="6" t="n">
        <v>15300</v>
      </c>
    </row>
    <row r="17" spans="1:8">
      <c r="A17" s="4" t="s">
        <v>1100</v>
      </c>
      <c r="E17" s="6" t="n">
        <v>423</v>
      </c>
      <c r="F17" s="6" t="n">
        <v>3674</v>
      </c>
      <c r="G17" s="6" t="n">
        <v>2011</v>
      </c>
    </row>
    <row r="18" spans="1:8">
      <c r="A18" s="4" t="s">
        <v>1116</v>
      </c>
    </row>
    <row r="19" spans="1:8">
      <c r="A19" s="3" t="s">
        <v>1105</v>
      </c>
    </row>
    <row r="20" spans="1:8">
      <c r="A20" s="4" t="s">
        <v>1117</v>
      </c>
      <c r="E20" s="6" t="n">
        <v>10000</v>
      </c>
      <c r="F20" s="6" t="n">
        <v>9800</v>
      </c>
    </row>
    <row r="21" spans="1:8">
      <c r="A21" s="4" t="s">
        <v>1118</v>
      </c>
    </row>
    <row r="22" spans="1:8">
      <c r="A22" s="3" t="s">
        <v>1105</v>
      </c>
    </row>
    <row r="23" spans="1:8">
      <c r="A23" s="4" t="s">
        <v>1119</v>
      </c>
      <c r="E23" s="6" t="n">
        <v>130200</v>
      </c>
      <c r="F23" s="6" t="n">
        <v>145900</v>
      </c>
    </row>
    <row r="24" spans="1:8">
      <c r="A24" s="4" t="s">
        <v>1120</v>
      </c>
      <c r="E24" s="6" t="n">
        <v>32600</v>
      </c>
    </row>
    <row r="25" spans="1:8">
      <c r="A25" s="4" t="s">
        <v>1121</v>
      </c>
    </row>
    <row r="26" spans="1:8">
      <c r="A26" s="3" t="s">
        <v>1105</v>
      </c>
    </row>
    <row r="27" spans="1:8">
      <c r="A27" s="4" t="s">
        <v>1119</v>
      </c>
      <c r="E27" s="6" t="n">
        <v>274400</v>
      </c>
      <c r="F27" s="6" t="n">
        <v>284900</v>
      </c>
    </row>
    <row r="28" spans="1:8">
      <c r="A28" s="4" t="s">
        <v>1120</v>
      </c>
      <c r="E28" s="6" t="n">
        <v>44900</v>
      </c>
    </row>
    <row r="29" spans="1:8">
      <c r="A29" s="4" t="s">
        <v>1122</v>
      </c>
    </row>
    <row r="30" spans="1:8">
      <c r="A30" s="3" t="s">
        <v>1105</v>
      </c>
    </row>
    <row r="31" spans="1:8">
      <c r="A31" s="4" t="s">
        <v>1119</v>
      </c>
      <c r="E31" s="5" t="n">
        <v>25700</v>
      </c>
      <c r="F31" s="5" t="n">
        <v>20300</v>
      </c>
    </row>
    <row r="32" spans="1:8">
      <c r="A32" s="4" t="s">
        <v>442</v>
      </c>
    </row>
    <row r="33" spans="1:8">
      <c r="A33" s="3" t="s">
        <v>1105</v>
      </c>
    </row>
    <row r="34" spans="1:8">
      <c r="A34" s="4" t="s">
        <v>1123</v>
      </c>
      <c r="C34" s="5" t="n">
        <v>-13200</v>
      </c>
    </row>
    <row r="35" spans="1:8">
      <c r="A35" s="4" t="s">
        <v>1124</v>
      </c>
      <c r="C35" s="5" t="n">
        <v>-8700</v>
      </c>
    </row>
    <row r="36" spans="1:8">
      <c r="A36" s="4" t="s">
        <v>672</v>
      </c>
    </row>
    <row r="37" spans="1:8">
      <c r="A37" s="3" t="s">
        <v>1105</v>
      </c>
    </row>
    <row r="38" spans="1:8">
      <c r="A38" s="4" t="s">
        <v>1100</v>
      </c>
      <c r="D38" s="5" t="n">
        <v>1000</v>
      </c>
    </row>
    <row r="39" spans="1:8">
      <c r="A39" s="4" t="s">
        <v>1125</v>
      </c>
    </row>
    <row r="40" spans="1:8">
      <c r="A40" s="3" t="s">
        <v>1105</v>
      </c>
    </row>
    <row r="41" spans="1:8">
      <c r="A41" s="4" t="s">
        <v>528</v>
      </c>
      <c r="G41" s="5" t="n">
        <v>-4300</v>
      </c>
    </row>
  </sheetData>
  <mergeCells count="3">
    <mergeCell ref="A1:A2"/>
    <mergeCell ref="B1:C1"/>
    <mergeCell ref="D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s="1" t="s">
        <v>1126</v>
      </c>
      <c r="B1" s="2" t="s">
        <v>550</v>
      </c>
      <c r="I1" s="2" t="s">
        <v>444</v>
      </c>
      <c r="J1" s="2" t="s">
        <v>1127</v>
      </c>
      <c r="K1" s="2" t="s">
        <v>1</v>
      </c>
    </row>
    <row r="2" spans="1:15">
      <c r="B2" s="2" t="s">
        <v>652</v>
      </c>
      <c r="C2" s="2" t="s">
        <v>1128</v>
      </c>
      <c r="D2" s="2" t="s">
        <v>1129</v>
      </c>
      <c r="E2" s="2" t="s">
        <v>1130</v>
      </c>
      <c r="F2" s="2" t="s">
        <v>1131</v>
      </c>
      <c r="G2" s="2" t="s">
        <v>662</v>
      </c>
      <c r="H2" s="2" t="s">
        <v>1132</v>
      </c>
      <c r="I2" s="2" t="s">
        <v>1133</v>
      </c>
      <c r="J2" s="2" t="s">
        <v>446</v>
      </c>
      <c r="K2" s="2" t="s">
        <v>651</v>
      </c>
      <c r="L2" s="2" t="s">
        <v>652</v>
      </c>
      <c r="M2" s="2" t="s">
        <v>653</v>
      </c>
      <c r="N2" s="2" t="s">
        <v>614</v>
      </c>
      <c r="O2" s="2" t="s">
        <v>613</v>
      </c>
    </row>
    <row r="3" spans="1:15">
      <c r="A3" s="3" t="s">
        <v>1134</v>
      </c>
    </row>
    <row r="4" spans="1:15">
      <c r="A4" s="4" t="s">
        <v>316</v>
      </c>
      <c r="B4" s="5" t="n">
        <v>2391954</v>
      </c>
      <c r="K4" s="5" t="n">
        <v>2396096</v>
      </c>
      <c r="L4" s="5" t="n">
        <v>2391954</v>
      </c>
      <c r="M4" s="5" t="n">
        <v>2250599</v>
      </c>
    </row>
    <row r="5" spans="1:15">
      <c r="A5" s="4" t="s">
        <v>1135</v>
      </c>
      <c r="K5" s="6" t="n">
        <v>5452</v>
      </c>
      <c r="L5" s="6" t="n">
        <v>163748</v>
      </c>
    </row>
    <row r="6" spans="1:15">
      <c r="A6" s="4" t="s">
        <v>1136</v>
      </c>
      <c r="K6" s="6" t="n">
        <v>400</v>
      </c>
      <c r="L6" s="5" t="n">
        <v>4200</v>
      </c>
      <c r="M6" s="5" t="n">
        <v>4500</v>
      </c>
    </row>
    <row r="7" spans="1:15">
      <c r="A7" s="4" t="s">
        <v>800</v>
      </c>
    </row>
    <row r="8" spans="1:15">
      <c r="A8" s="3" t="s">
        <v>1134</v>
      </c>
    </row>
    <row r="9" spans="1:15">
      <c r="A9" s="4" t="s">
        <v>1137</v>
      </c>
      <c r="J9" s="5" t="n">
        <v>15000</v>
      </c>
    </row>
    <row r="10" spans="1:15">
      <c r="A10" s="4" t="s">
        <v>198</v>
      </c>
      <c r="K10" s="6" t="n">
        <v>2500</v>
      </c>
    </row>
    <row r="11" spans="1:15">
      <c r="A11" s="4" t="s">
        <v>797</v>
      </c>
      <c r="K11" s="6" t="n">
        <v>7500</v>
      </c>
    </row>
    <row r="12" spans="1:15">
      <c r="A12" s="4" t="s">
        <v>562</v>
      </c>
    </row>
    <row r="13" spans="1:15">
      <c r="A13" s="3" t="s">
        <v>1134</v>
      </c>
    </row>
    <row r="14" spans="1:15">
      <c r="A14" s="4" t="s">
        <v>618</v>
      </c>
      <c r="N14" s="4" t="s">
        <v>619</v>
      </c>
    </row>
    <row r="15" spans="1:15">
      <c r="A15" s="4" t="s">
        <v>1137</v>
      </c>
      <c r="B15" s="6" t="n">
        <v>80000</v>
      </c>
      <c r="C15" s="10" t="n">
        <v>107.1</v>
      </c>
    </row>
    <row r="16" spans="1:15">
      <c r="A16" s="4" t="s">
        <v>1138</v>
      </c>
      <c r="K16" s="6" t="n">
        <v>400</v>
      </c>
    </row>
    <row r="17" spans="1:15">
      <c r="A17" s="4" t="s">
        <v>1135</v>
      </c>
      <c r="B17" s="6" t="n">
        <v>70700</v>
      </c>
    </row>
    <row r="18" spans="1:15">
      <c r="A18" s="4" t="s">
        <v>620</v>
      </c>
      <c r="O18" s="4" t="s">
        <v>621</v>
      </c>
    </row>
    <row r="19" spans="1:15">
      <c r="A19" s="4" t="s">
        <v>622</v>
      </c>
      <c r="B19" s="6" t="n">
        <v>13300</v>
      </c>
    </row>
    <row r="20" spans="1:15">
      <c r="A20" s="4" t="s">
        <v>565</v>
      </c>
    </row>
    <row r="21" spans="1:15">
      <c r="A21" s="3" t="s">
        <v>1134</v>
      </c>
    </row>
    <row r="22" spans="1:15">
      <c r="A22" s="4" t="s">
        <v>1137</v>
      </c>
      <c r="B22" s="6" t="n">
        <v>12700</v>
      </c>
    </row>
    <row r="23" spans="1:15">
      <c r="A23" s="4" t="s">
        <v>1135</v>
      </c>
      <c r="B23" s="5" t="n">
        <v>10300</v>
      </c>
    </row>
    <row r="24" spans="1:15">
      <c r="A24" s="4" t="s">
        <v>571</v>
      </c>
    </row>
    <row r="25" spans="1:15">
      <c r="A25" s="3" t="s">
        <v>1134</v>
      </c>
    </row>
    <row r="26" spans="1:15">
      <c r="A26" s="4" t="s">
        <v>1137</v>
      </c>
      <c r="D26" s="5" t="n">
        <v>120000</v>
      </c>
    </row>
    <row r="27" spans="1:15">
      <c r="A27" s="4" t="s">
        <v>1135</v>
      </c>
      <c r="D27" s="6" t="n">
        <v>63600</v>
      </c>
    </row>
    <row r="28" spans="1:15">
      <c r="A28" s="4" t="s">
        <v>198</v>
      </c>
      <c r="D28" s="6" t="n">
        <v>7500</v>
      </c>
    </row>
    <row r="29" spans="1:15">
      <c r="A29" s="4" t="s">
        <v>1139</v>
      </c>
      <c r="D29" s="6" t="n">
        <v>61400</v>
      </c>
    </row>
    <row r="30" spans="1:15">
      <c r="A30" s="4" t="s">
        <v>567</v>
      </c>
    </row>
    <row r="31" spans="1:15">
      <c r="A31" s="3" t="s">
        <v>1134</v>
      </c>
    </row>
    <row r="32" spans="1:15">
      <c r="A32" s="4" t="s">
        <v>1137</v>
      </c>
      <c r="E32" s="5" t="n">
        <v>21000</v>
      </c>
      <c r="F32" s="12" t="n">
        <v>15</v>
      </c>
    </row>
    <row r="33" spans="1:15">
      <c r="A33" s="4" t="s">
        <v>1138</v>
      </c>
      <c r="E33" s="6" t="n">
        <v>1600</v>
      </c>
    </row>
    <row r="34" spans="1:15">
      <c r="A34" s="4" t="s">
        <v>1135</v>
      </c>
      <c r="E34" s="6" t="n">
        <v>14100</v>
      </c>
    </row>
    <row r="35" spans="1:15">
      <c r="A35" s="4" t="s">
        <v>1140</v>
      </c>
    </row>
    <row r="36" spans="1:15">
      <c r="A36" s="3" t="s">
        <v>1134</v>
      </c>
    </row>
    <row r="37" spans="1:15">
      <c r="A37" s="4" t="s">
        <v>1137</v>
      </c>
      <c r="G37" s="5" t="n">
        <v>22000</v>
      </c>
    </row>
    <row r="38" spans="1:15">
      <c r="A38" s="4" t="s">
        <v>1138</v>
      </c>
      <c r="G38" s="6" t="n">
        <v>3100</v>
      </c>
    </row>
    <row r="39" spans="1:15">
      <c r="A39" s="4" t="s">
        <v>1135</v>
      </c>
      <c r="G39" s="6" t="n">
        <v>17200</v>
      </c>
    </row>
    <row r="40" spans="1:15">
      <c r="A40" s="4" t="s">
        <v>797</v>
      </c>
      <c r="K40" s="6" t="n">
        <v>3000</v>
      </c>
    </row>
    <row r="41" spans="1:15">
      <c r="A41" s="4" t="s">
        <v>569</v>
      </c>
    </row>
    <row r="42" spans="1:15">
      <c r="A42" s="3" t="s">
        <v>1134</v>
      </c>
    </row>
    <row r="43" spans="1:15">
      <c r="A43" s="4" t="s">
        <v>1137</v>
      </c>
      <c r="G43" s="6" t="n">
        <v>15000</v>
      </c>
    </row>
    <row r="44" spans="1:15">
      <c r="A44" s="4" t="s">
        <v>1138</v>
      </c>
      <c r="G44" s="6" t="n">
        <v>2500</v>
      </c>
    </row>
    <row r="45" spans="1:15">
      <c r="A45" s="4" t="s">
        <v>1135</v>
      </c>
      <c r="G45" s="6" t="n">
        <v>11100</v>
      </c>
    </row>
    <row r="46" spans="1:15">
      <c r="A46" s="4" t="s">
        <v>574</v>
      </c>
    </row>
    <row r="47" spans="1:15">
      <c r="A47" s="3" t="s">
        <v>1134</v>
      </c>
    </row>
    <row r="48" spans="1:15">
      <c r="A48" s="4" t="s">
        <v>1138</v>
      </c>
      <c r="G48" s="5" t="n">
        <v>19800</v>
      </c>
    </row>
    <row r="49" spans="1:15">
      <c r="A49" s="4" t="s">
        <v>1135</v>
      </c>
      <c r="I49" s="5" t="n">
        <v>104800</v>
      </c>
    </row>
    <row r="50" spans="1:15">
      <c r="A50" s="4" t="s">
        <v>1141</v>
      </c>
    </row>
    <row r="51" spans="1:15">
      <c r="A51" s="3" t="s">
        <v>1134</v>
      </c>
    </row>
    <row r="52" spans="1:15">
      <c r="A52" s="4" t="s">
        <v>1142</v>
      </c>
      <c r="K52" s="5" t="n">
        <v>5000</v>
      </c>
    </row>
    <row r="53" spans="1:15">
      <c r="A53" s="4" t="s">
        <v>1143</v>
      </c>
      <c r="K53" s="4" t="s">
        <v>474</v>
      </c>
    </row>
    <row r="54" spans="1:15">
      <c r="A54" s="4" t="s">
        <v>1144</v>
      </c>
    </row>
    <row r="55" spans="1:15">
      <c r="A55" s="3" t="s">
        <v>1134</v>
      </c>
    </row>
    <row r="56" spans="1:15">
      <c r="A56" s="4" t="s">
        <v>1142</v>
      </c>
      <c r="K56" s="5" t="n">
        <v>6400</v>
      </c>
    </row>
    <row r="57" spans="1:15">
      <c r="A57" s="4" t="s">
        <v>1143</v>
      </c>
      <c r="B57" s="4" t="s">
        <v>744</v>
      </c>
      <c r="C57" s="4" t="s">
        <v>744</v>
      </c>
    </row>
    <row r="58" spans="1:15">
      <c r="A58" s="4" t="s">
        <v>1145</v>
      </c>
    </row>
    <row r="59" spans="1:15">
      <c r="A59" s="3" t="s">
        <v>1134</v>
      </c>
    </row>
    <row r="60" spans="1:15">
      <c r="A60" s="4" t="s">
        <v>1142</v>
      </c>
      <c r="K60" s="6" t="n">
        <v>900</v>
      </c>
    </row>
    <row r="61" spans="1:15">
      <c r="A61" s="4" t="s">
        <v>1143</v>
      </c>
      <c r="B61" s="4" t="s">
        <v>1146</v>
      </c>
      <c r="C61" s="4" t="s">
        <v>1146</v>
      </c>
    </row>
    <row r="62" spans="1:15">
      <c r="A62" s="4" t="s">
        <v>1147</v>
      </c>
    </row>
    <row r="63" spans="1:15">
      <c r="A63" s="3" t="s">
        <v>1134</v>
      </c>
    </row>
    <row r="64" spans="1:15">
      <c r="A64" s="4" t="s">
        <v>1142</v>
      </c>
      <c r="D64" s="5" t="n">
        <v>32500</v>
      </c>
    </row>
    <row r="65" spans="1:15">
      <c r="A65" s="4" t="s">
        <v>1143</v>
      </c>
      <c r="D65" s="4" t="s">
        <v>1148</v>
      </c>
    </row>
    <row r="66" spans="1:15">
      <c r="A66" s="4" t="s">
        <v>1149</v>
      </c>
    </row>
    <row r="67" spans="1:15">
      <c r="A67" s="3" t="s">
        <v>1134</v>
      </c>
    </row>
    <row r="68" spans="1:15">
      <c r="A68" s="4" t="s">
        <v>1142</v>
      </c>
      <c r="E68" s="5" t="n">
        <v>1700</v>
      </c>
    </row>
    <row r="69" spans="1:15">
      <c r="A69" s="4" t="s">
        <v>1143</v>
      </c>
      <c r="E69" s="4" t="s">
        <v>1150</v>
      </c>
      <c r="F69" s="4" t="s">
        <v>1150</v>
      </c>
    </row>
    <row r="70" spans="1:15">
      <c r="A70" s="4" t="s">
        <v>1151</v>
      </c>
    </row>
    <row r="71" spans="1:15">
      <c r="A71" s="3" t="s">
        <v>1134</v>
      </c>
    </row>
    <row r="72" spans="1:15">
      <c r="A72" s="4" t="s">
        <v>1143</v>
      </c>
      <c r="G72" s="4" t="s">
        <v>744</v>
      </c>
    </row>
    <row r="73" spans="1:15">
      <c r="A73" s="4" t="s">
        <v>1152</v>
      </c>
      <c r="G73" s="5" t="n">
        <v>1700</v>
      </c>
    </row>
    <row r="74" spans="1:15">
      <c r="A74" s="4" t="s">
        <v>1153</v>
      </c>
    </row>
    <row r="75" spans="1:15">
      <c r="A75" s="3" t="s">
        <v>1134</v>
      </c>
    </row>
    <row r="76" spans="1:15">
      <c r="A76" s="4" t="s">
        <v>1143</v>
      </c>
      <c r="G76" s="4" t="s">
        <v>474</v>
      </c>
    </row>
    <row r="77" spans="1:15">
      <c r="A77" s="4" t="s">
        <v>1152</v>
      </c>
      <c r="G77" s="5" t="n">
        <v>3400</v>
      </c>
    </row>
    <row r="78" spans="1:15">
      <c r="A78" s="4" t="s">
        <v>1154</v>
      </c>
    </row>
    <row r="79" spans="1:15">
      <c r="A79" s="3" t="s">
        <v>1134</v>
      </c>
    </row>
    <row r="80" spans="1:15">
      <c r="A80" s="4" t="s">
        <v>1143</v>
      </c>
      <c r="G80" s="4" t="s">
        <v>474</v>
      </c>
    </row>
    <row r="81" spans="1:15">
      <c r="A81" s="4" t="s">
        <v>1152</v>
      </c>
      <c r="G81" s="5" t="n">
        <v>41300</v>
      </c>
    </row>
    <row r="82" spans="1:15">
      <c r="A82" s="4" t="s">
        <v>1155</v>
      </c>
    </row>
    <row r="83" spans="1:15">
      <c r="A83" s="3" t="s">
        <v>1134</v>
      </c>
    </row>
    <row r="84" spans="1:15">
      <c r="A84" s="4" t="s">
        <v>1142</v>
      </c>
      <c r="K84" s="5" t="n">
        <v>1000</v>
      </c>
    </row>
    <row r="85" spans="1:15">
      <c r="A85" s="4" t="s">
        <v>1143</v>
      </c>
      <c r="K85" s="4" t="s">
        <v>1156</v>
      </c>
    </row>
    <row r="86" spans="1:15">
      <c r="A86" s="4" t="s">
        <v>1157</v>
      </c>
    </row>
    <row r="87" spans="1:15">
      <c r="A87" s="3" t="s">
        <v>1134</v>
      </c>
    </row>
    <row r="88" spans="1:15">
      <c r="A88" s="4" t="s">
        <v>1142</v>
      </c>
      <c r="K88" s="5" t="n">
        <v>1200</v>
      </c>
    </row>
    <row r="89" spans="1:15">
      <c r="A89" s="4" t="s">
        <v>1143</v>
      </c>
      <c r="B89" s="4" t="s">
        <v>739</v>
      </c>
      <c r="C89" s="4" t="s">
        <v>739</v>
      </c>
    </row>
    <row r="90" spans="1:15">
      <c r="A90" s="4" t="s">
        <v>1158</v>
      </c>
    </row>
    <row r="91" spans="1:15">
      <c r="A91" s="3" t="s">
        <v>1134</v>
      </c>
    </row>
    <row r="92" spans="1:15">
      <c r="A92" s="4" t="s">
        <v>1142</v>
      </c>
      <c r="K92" s="6" t="n">
        <v>200</v>
      </c>
    </row>
    <row r="93" spans="1:15">
      <c r="A93" s="4" t="s">
        <v>1143</v>
      </c>
      <c r="B93" s="4" t="s">
        <v>482</v>
      </c>
      <c r="C93" s="4" t="s">
        <v>482</v>
      </c>
    </row>
    <row r="94" spans="1:15">
      <c r="A94" s="4" t="s">
        <v>1159</v>
      </c>
    </row>
    <row r="95" spans="1:15">
      <c r="A95" s="3" t="s">
        <v>1134</v>
      </c>
    </row>
    <row r="96" spans="1:15">
      <c r="A96" s="4" t="s">
        <v>1142</v>
      </c>
      <c r="D96" s="5" t="n">
        <v>9000</v>
      </c>
    </row>
    <row r="97" spans="1:15">
      <c r="A97" s="4" t="s">
        <v>1143</v>
      </c>
      <c r="D97" s="4" t="s">
        <v>1160</v>
      </c>
    </row>
    <row r="98" spans="1:15">
      <c r="A98" s="4" t="s">
        <v>1161</v>
      </c>
    </row>
    <row r="99" spans="1:15">
      <c r="A99" s="3" t="s">
        <v>1134</v>
      </c>
    </row>
    <row r="100" spans="1:15">
      <c r="A100" s="4" t="s">
        <v>1143</v>
      </c>
      <c r="G100" s="4" t="s">
        <v>1156</v>
      </c>
    </row>
    <row r="101" spans="1:15">
      <c r="A101" s="4" t="s">
        <v>1152</v>
      </c>
      <c r="G101" s="5" t="n">
        <v>1600</v>
      </c>
    </row>
    <row r="102" spans="1:15">
      <c r="A102" s="4" t="s">
        <v>1162</v>
      </c>
    </row>
    <row r="103" spans="1:15">
      <c r="A103" s="3" t="s">
        <v>1134</v>
      </c>
    </row>
    <row r="104" spans="1:15">
      <c r="A104" s="4" t="s">
        <v>1143</v>
      </c>
      <c r="G104" s="4" t="s">
        <v>1156</v>
      </c>
    </row>
    <row r="105" spans="1:15">
      <c r="A105" s="4" t="s">
        <v>1152</v>
      </c>
      <c r="G105" s="5" t="n">
        <v>900</v>
      </c>
    </row>
    <row r="106" spans="1:15">
      <c r="A106" s="4" t="s">
        <v>1163</v>
      </c>
    </row>
    <row r="107" spans="1:15">
      <c r="A107" s="3" t="s">
        <v>1134</v>
      </c>
    </row>
    <row r="108" spans="1:15">
      <c r="A108" s="4" t="s">
        <v>1143</v>
      </c>
      <c r="G108" s="4" t="s">
        <v>1160</v>
      </c>
    </row>
    <row r="109" spans="1:15">
      <c r="A109" s="4" t="s">
        <v>1152</v>
      </c>
      <c r="G109" s="5" t="n">
        <v>3600</v>
      </c>
    </row>
    <row r="110" spans="1:15">
      <c r="A110" s="4" t="s">
        <v>1164</v>
      </c>
    </row>
    <row r="111" spans="1:15">
      <c r="A111" s="3" t="s">
        <v>1134</v>
      </c>
    </row>
    <row r="112" spans="1:15">
      <c r="A112" s="4" t="s">
        <v>1142</v>
      </c>
      <c r="K112" s="5" t="n">
        <v>300</v>
      </c>
    </row>
    <row r="113" spans="1:15">
      <c r="A113" s="4" t="s">
        <v>1143</v>
      </c>
      <c r="K113" s="4" t="s">
        <v>485</v>
      </c>
    </row>
    <row r="114" spans="1:15">
      <c r="A114" s="4" t="s">
        <v>1165</v>
      </c>
    </row>
    <row r="115" spans="1:15">
      <c r="A115" s="3" t="s">
        <v>1134</v>
      </c>
    </row>
    <row r="116" spans="1:15">
      <c r="A116" s="4" t="s">
        <v>1142</v>
      </c>
      <c r="K116" s="5" t="n">
        <v>1400</v>
      </c>
    </row>
    <row r="117" spans="1:15">
      <c r="A117" s="4" t="s">
        <v>1143</v>
      </c>
      <c r="B117" s="4" t="s">
        <v>485</v>
      </c>
      <c r="C117" s="4" t="s">
        <v>485</v>
      </c>
    </row>
    <row r="118" spans="1:15">
      <c r="A118" s="4" t="s">
        <v>1166</v>
      </c>
    </row>
    <row r="119" spans="1:15">
      <c r="A119" s="3" t="s">
        <v>1134</v>
      </c>
    </row>
    <row r="120" spans="1:15">
      <c r="A120" s="4" t="s">
        <v>1142</v>
      </c>
      <c r="D120" s="5" t="n">
        <v>5700</v>
      </c>
    </row>
    <row r="121" spans="1:15">
      <c r="A121" s="4" t="s">
        <v>1143</v>
      </c>
      <c r="D121" s="4" t="s">
        <v>485</v>
      </c>
    </row>
    <row r="122" spans="1:15">
      <c r="A122" s="4" t="s">
        <v>1167</v>
      </c>
    </row>
    <row r="123" spans="1:15">
      <c r="A123" s="3" t="s">
        <v>1134</v>
      </c>
    </row>
    <row r="124" spans="1:15">
      <c r="A124" s="4" t="s">
        <v>1142</v>
      </c>
      <c r="K124" s="5" t="n">
        <v>3300</v>
      </c>
    </row>
    <row r="125" spans="1:15">
      <c r="A125" s="4" t="s">
        <v>1143</v>
      </c>
      <c r="K125" s="4" t="s">
        <v>1156</v>
      </c>
    </row>
    <row r="126" spans="1:15">
      <c r="A126" s="4" t="s">
        <v>1168</v>
      </c>
    </row>
    <row r="127" spans="1:15">
      <c r="A127" s="3" t="s">
        <v>1134</v>
      </c>
    </row>
    <row r="128" spans="1:15">
      <c r="A128" s="4" t="s">
        <v>1142</v>
      </c>
      <c r="K128" s="5" t="n">
        <v>14900</v>
      </c>
    </row>
    <row r="129" spans="1:15">
      <c r="A129" s="4" t="s">
        <v>1143</v>
      </c>
      <c r="B129" s="4" t="s">
        <v>1160</v>
      </c>
      <c r="C129" s="4" t="s">
        <v>1160</v>
      </c>
    </row>
    <row r="130" spans="1:15">
      <c r="A130" s="4" t="s">
        <v>1169</v>
      </c>
    </row>
    <row r="131" spans="1:15">
      <c r="A131" s="3" t="s">
        <v>1134</v>
      </c>
    </row>
    <row r="132" spans="1:15">
      <c r="A132" s="4" t="s">
        <v>1142</v>
      </c>
      <c r="D132" s="5" t="n">
        <v>15800</v>
      </c>
    </row>
    <row r="133" spans="1:15">
      <c r="A133" s="4" t="s">
        <v>1143</v>
      </c>
      <c r="D133" s="4" t="s">
        <v>1156</v>
      </c>
    </row>
    <row r="134" spans="1:15">
      <c r="A134" s="4" t="s">
        <v>1170</v>
      </c>
    </row>
    <row r="135" spans="1:15">
      <c r="A135" s="3" t="s">
        <v>1134</v>
      </c>
    </row>
    <row r="136" spans="1:15">
      <c r="A136" s="4" t="s">
        <v>1142</v>
      </c>
      <c r="E136" s="5" t="n">
        <v>7000</v>
      </c>
    </row>
    <row r="137" spans="1:15">
      <c r="A137" s="4" t="s">
        <v>1143</v>
      </c>
      <c r="E137" s="4" t="s">
        <v>485</v>
      </c>
      <c r="F137" s="4" t="s">
        <v>485</v>
      </c>
    </row>
    <row r="138" spans="1:15">
      <c r="A138" s="4" t="s">
        <v>1171</v>
      </c>
    </row>
    <row r="139" spans="1:15">
      <c r="A139" s="3" t="s">
        <v>1134</v>
      </c>
    </row>
    <row r="140" spans="1:15">
      <c r="A140" s="4" t="s">
        <v>1143</v>
      </c>
      <c r="G140" s="4" t="s">
        <v>1160</v>
      </c>
    </row>
    <row r="141" spans="1:15">
      <c r="A141" s="4" t="s">
        <v>1152</v>
      </c>
      <c r="G141" s="5" t="n">
        <v>5800</v>
      </c>
    </row>
    <row r="142" spans="1:15">
      <c r="A142" s="4" t="s">
        <v>1172</v>
      </c>
    </row>
    <row r="143" spans="1:15">
      <c r="A143" s="3" t="s">
        <v>1134</v>
      </c>
    </row>
    <row r="144" spans="1:15">
      <c r="A144" s="4" t="s">
        <v>1143</v>
      </c>
      <c r="G144" s="4" t="s">
        <v>485</v>
      </c>
    </row>
    <row r="145" spans="1:15">
      <c r="A145" s="4" t="s">
        <v>1152</v>
      </c>
      <c r="G145" s="5" t="n">
        <v>2000</v>
      </c>
    </row>
    <row r="146" spans="1:15">
      <c r="A146" s="4" t="s">
        <v>1173</v>
      </c>
    </row>
    <row r="147" spans="1:15">
      <c r="A147" s="3" t="s">
        <v>1134</v>
      </c>
    </row>
    <row r="148" spans="1:15">
      <c r="A148" s="4" t="s">
        <v>1143</v>
      </c>
      <c r="G148" s="4" t="s">
        <v>1160</v>
      </c>
    </row>
    <row r="149" spans="1:15">
      <c r="A149" s="4" t="s">
        <v>1152</v>
      </c>
      <c r="G149" s="5" t="n">
        <v>20100</v>
      </c>
    </row>
    <row r="150" spans="1:15">
      <c r="A150" s="4" t="s">
        <v>574</v>
      </c>
    </row>
    <row r="151" spans="1:15">
      <c r="A151" s="3" t="s">
        <v>1134</v>
      </c>
    </row>
    <row r="152" spans="1:15">
      <c r="A152" s="4" t="s">
        <v>618</v>
      </c>
      <c r="H152" s="4" t="s">
        <v>1174</v>
      </c>
    </row>
    <row r="153" spans="1:15">
      <c r="A153" s="4" t="s">
        <v>1137</v>
      </c>
      <c r="G153" s="5" t="n">
        <v>83000</v>
      </c>
    </row>
    <row r="154" spans="1:15">
      <c r="A154" s="4" t="s">
        <v>1175</v>
      </c>
      <c r="H154" s="5" t="n">
        <v>70000</v>
      </c>
    </row>
    <row r="155" spans="1:15">
      <c r="A155" s="4" t="s">
        <v>1176</v>
      </c>
      <c r="G155" s="4" t="s">
        <v>1177</v>
      </c>
    </row>
    <row r="156" spans="1:15">
      <c r="A156" s="4" t="s">
        <v>1178</v>
      </c>
    </row>
    <row r="157" spans="1:15">
      <c r="A157" s="3" t="s">
        <v>1134</v>
      </c>
    </row>
    <row r="158" spans="1:15">
      <c r="A158" s="4" t="s">
        <v>797</v>
      </c>
      <c r="G158" s="5" t="n">
        <v>1800</v>
      </c>
    </row>
  </sheetData>
  <mergeCells count="3">
    <mergeCell ref="A1:A2"/>
    <mergeCell ref="B1:H1"/>
    <mergeCell ref="K1:M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1179</v>
      </c>
      <c r="B1" s="2" t="s">
        <v>444</v>
      </c>
      <c r="J1" s="2" t="s">
        <v>1</v>
      </c>
    </row>
    <row r="2" spans="1:12">
      <c r="B2" s="2" t="s">
        <v>651</v>
      </c>
      <c r="C2" s="2" t="s">
        <v>446</v>
      </c>
      <c r="D2" s="2" t="s">
        <v>447</v>
      </c>
      <c r="E2" s="2" t="s">
        <v>448</v>
      </c>
      <c r="F2" s="2" t="s">
        <v>652</v>
      </c>
      <c r="G2" s="2" t="s">
        <v>450</v>
      </c>
      <c r="H2" s="2" t="s">
        <v>451</v>
      </c>
      <c r="I2" s="2" t="s">
        <v>452</v>
      </c>
      <c r="J2" s="2" t="s">
        <v>1180</v>
      </c>
      <c r="K2" s="2" t="s">
        <v>1181</v>
      </c>
      <c r="L2" s="2" t="s">
        <v>1182</v>
      </c>
    </row>
    <row r="3" spans="1:12">
      <c r="A3" s="3" t="s">
        <v>1183</v>
      </c>
    </row>
    <row r="4" spans="1:12">
      <c r="A4" s="4" t="s">
        <v>114</v>
      </c>
      <c r="B4" s="5" t="n">
        <v>426032</v>
      </c>
      <c r="C4" s="5" t="n">
        <v>458957</v>
      </c>
      <c r="D4" s="5" t="n">
        <v>459538</v>
      </c>
      <c r="E4" s="5" t="n">
        <v>417708</v>
      </c>
      <c r="F4" s="5" t="n">
        <v>403309</v>
      </c>
      <c r="G4" s="5" t="n">
        <v>451768</v>
      </c>
      <c r="H4" s="5" t="n">
        <v>488401</v>
      </c>
      <c r="I4" s="5" t="n">
        <v>444900</v>
      </c>
      <c r="J4" s="5" t="n">
        <v>1762235</v>
      </c>
      <c r="K4" s="5" t="n">
        <v>1788378</v>
      </c>
      <c r="L4" s="5" t="n">
        <v>1851117</v>
      </c>
    </row>
    <row r="5" spans="1:12">
      <c r="A5" s="4" t="s">
        <v>464</v>
      </c>
      <c r="J5" s="6" t="n">
        <v>2</v>
      </c>
      <c r="K5" s="6" t="n">
        <v>2</v>
      </c>
      <c r="L5" s="6" t="n">
        <v>2</v>
      </c>
    </row>
    <row r="6" spans="1:12">
      <c r="A6" s="4" t="s">
        <v>117</v>
      </c>
      <c r="J6" s="5" t="n">
        <v>187716</v>
      </c>
      <c r="K6" s="5" t="n">
        <v>191996</v>
      </c>
      <c r="L6" s="5" t="n">
        <v>177806</v>
      </c>
    </row>
    <row r="7" spans="1:12">
      <c r="A7" s="4" t="s">
        <v>821</v>
      </c>
    </row>
    <row r="8" spans="1:12">
      <c r="A8" s="3" t="s">
        <v>1183</v>
      </c>
    </row>
    <row r="9" spans="1:12">
      <c r="A9" s="4" t="s">
        <v>114</v>
      </c>
      <c r="J9" s="6" t="n">
        <v>712057</v>
      </c>
      <c r="K9" s="6" t="n">
        <v>705284</v>
      </c>
      <c r="L9" s="6" t="n">
        <v>703032</v>
      </c>
    </row>
    <row r="10" spans="1:12">
      <c r="A10" s="4" t="s">
        <v>1184</v>
      </c>
      <c r="J10" s="6" t="n">
        <v>9400</v>
      </c>
      <c r="K10" s="6" t="n">
        <v>7700</v>
      </c>
      <c r="L10" s="6" t="n">
        <v>6100</v>
      </c>
    </row>
    <row r="11" spans="1:12">
      <c r="A11" s="4" t="s">
        <v>1185</v>
      </c>
      <c r="J11" s="6" t="n">
        <v>3300</v>
      </c>
      <c r="K11" s="6" t="n">
        <v>3100</v>
      </c>
      <c r="L11" s="6" t="n">
        <v>3200</v>
      </c>
    </row>
    <row r="12" spans="1:12">
      <c r="A12" s="4" t="s">
        <v>117</v>
      </c>
      <c r="J12" s="6" t="n">
        <v>102586</v>
      </c>
      <c r="K12" s="6" t="n">
        <v>103261</v>
      </c>
      <c r="L12" s="6" t="n">
        <v>99558</v>
      </c>
    </row>
    <row r="13" spans="1:12">
      <c r="A13" s="4" t="s">
        <v>829</v>
      </c>
    </row>
    <row r="14" spans="1:12">
      <c r="A14" s="3" t="s">
        <v>1183</v>
      </c>
    </row>
    <row r="15" spans="1:12">
      <c r="A15" s="4" t="s">
        <v>114</v>
      </c>
      <c r="J15" s="6" t="n">
        <v>1062864</v>
      </c>
      <c r="K15" s="6" t="n">
        <v>1093846</v>
      </c>
      <c r="L15" s="6" t="n">
        <v>1157432</v>
      </c>
    </row>
    <row r="16" spans="1:12">
      <c r="A16" s="4" t="s">
        <v>1184</v>
      </c>
      <c r="J16" s="6" t="n">
        <v>3300</v>
      </c>
      <c r="K16" s="6" t="n">
        <v>3100</v>
      </c>
      <c r="L16" s="6" t="n">
        <v>3200</v>
      </c>
    </row>
    <row r="17" spans="1:12">
      <c r="A17" s="4" t="s">
        <v>1185</v>
      </c>
      <c r="J17" s="6" t="n">
        <v>9400</v>
      </c>
      <c r="K17" s="6" t="n">
        <v>7700</v>
      </c>
      <c r="L17" s="6" t="n">
        <v>6100</v>
      </c>
    </row>
    <row r="18" spans="1:12">
      <c r="A18" s="4" t="s">
        <v>117</v>
      </c>
      <c r="J18" s="5" t="n">
        <v>55738</v>
      </c>
      <c r="K18" s="5" t="n">
        <v>65463</v>
      </c>
      <c r="L18" s="5" t="n">
        <v>5739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444</v>
      </c>
      <c r="J1" s="2" t="s">
        <v>1</v>
      </c>
    </row>
    <row r="2" spans="1:12">
      <c r="B2" s="2" t="s">
        <v>2</v>
      </c>
      <c r="C2" s="2" t="s">
        <v>607</v>
      </c>
      <c r="D2" s="2" t="s">
        <v>608</v>
      </c>
      <c r="E2" s="2" t="s">
        <v>609</v>
      </c>
      <c r="F2" s="2" t="s">
        <v>65</v>
      </c>
      <c r="G2" s="2" t="s">
        <v>610</v>
      </c>
      <c r="H2" s="2" t="s">
        <v>611</v>
      </c>
      <c r="I2" s="2" t="s">
        <v>612</v>
      </c>
      <c r="J2" s="2" t="s">
        <v>2</v>
      </c>
      <c r="K2" s="2" t="s">
        <v>65</v>
      </c>
      <c r="L2" s="2" t="s">
        <v>112</v>
      </c>
    </row>
    <row r="3" spans="1:12">
      <c r="A3" s="3" t="s">
        <v>113</v>
      </c>
    </row>
    <row r="4" spans="1:12">
      <c r="A4" s="4" t="s">
        <v>114</v>
      </c>
      <c r="B4" s="5" t="n">
        <v>426032</v>
      </c>
      <c r="C4" s="5" t="n">
        <v>458957</v>
      </c>
      <c r="D4" s="5" t="n">
        <v>459538</v>
      </c>
      <c r="E4" s="5" t="n">
        <v>417708</v>
      </c>
      <c r="F4" s="5" t="n">
        <v>403309</v>
      </c>
      <c r="G4" s="5" t="n">
        <v>451768</v>
      </c>
      <c r="H4" s="5" t="n">
        <v>488401</v>
      </c>
      <c r="I4" s="5" t="n">
        <v>444900</v>
      </c>
      <c r="J4" s="5" t="n">
        <v>1762235</v>
      </c>
      <c r="K4" s="5" t="n">
        <v>1788378</v>
      </c>
      <c r="L4" s="5" t="n">
        <v>1851117</v>
      </c>
    </row>
    <row r="5" spans="1:12">
      <c r="A5" s="4" t="s">
        <v>117</v>
      </c>
      <c r="J5" s="6" t="n">
        <v>187716</v>
      </c>
      <c r="K5" s="6" t="n">
        <v>191996</v>
      </c>
      <c r="L5" s="6" t="n">
        <v>177806</v>
      </c>
    </row>
    <row r="6" spans="1:12">
      <c r="A6" s="4" t="s">
        <v>1187</v>
      </c>
      <c r="B6" s="6" t="n">
        <v>56042</v>
      </c>
      <c r="C6" s="6" t="n">
        <v>73700</v>
      </c>
      <c r="D6" s="6" t="n">
        <v>14590</v>
      </c>
      <c r="E6" s="6" t="n">
        <v>21204</v>
      </c>
      <c r="F6" s="6" t="n">
        <v>28782</v>
      </c>
      <c r="G6" s="6" t="n">
        <v>59780</v>
      </c>
      <c r="H6" s="6" t="n">
        <v>89637</v>
      </c>
      <c r="I6" s="6" t="n">
        <v>44419</v>
      </c>
      <c r="J6" s="6" t="n">
        <v>165536</v>
      </c>
      <c r="K6" s="6" t="n">
        <v>222618</v>
      </c>
      <c r="L6" s="6" t="n">
        <v>238618</v>
      </c>
    </row>
    <row r="7" spans="1:12">
      <c r="A7" s="4" t="s">
        <v>130</v>
      </c>
      <c r="B7" s="6" t="n">
        <v>58</v>
      </c>
      <c r="C7" s="5" t="n">
        <v>605</v>
      </c>
      <c r="D7" s="5" t="n">
        <v>314</v>
      </c>
      <c r="E7" s="5" t="n">
        <v>-422</v>
      </c>
      <c r="F7" s="6" t="n">
        <v>-1416</v>
      </c>
      <c r="G7" s="5" t="n">
        <v>-161</v>
      </c>
      <c r="H7" s="5" t="n">
        <v>2837</v>
      </c>
      <c r="I7" s="5" t="n">
        <v>233</v>
      </c>
      <c r="J7" s="6" t="n">
        <v>555</v>
      </c>
      <c r="K7" s="6" t="n">
        <v>1493</v>
      </c>
      <c r="L7" s="6" t="n">
        <v>-1186</v>
      </c>
    </row>
    <row r="8" spans="1:12">
      <c r="A8" s="4" t="s">
        <v>1188</v>
      </c>
      <c r="J8" s="6" t="n">
        <v>66850</v>
      </c>
      <c r="K8" s="6" t="n">
        <v>122451</v>
      </c>
      <c r="L8" s="6" t="n">
        <v>149534</v>
      </c>
    </row>
    <row r="9" spans="1:12">
      <c r="A9" s="4" t="s">
        <v>1189</v>
      </c>
      <c r="J9" s="6" t="n">
        <v>131591</v>
      </c>
      <c r="K9" s="6" t="n">
        <v>97379</v>
      </c>
      <c r="L9" s="6" t="n">
        <v>75498</v>
      </c>
    </row>
    <row r="10" spans="1:12">
      <c r="A10" s="3" t="s">
        <v>1190</v>
      </c>
    </row>
    <row r="11" spans="1:12">
      <c r="A11" s="4" t="s">
        <v>1191</v>
      </c>
      <c r="B11" s="6" t="n">
        <v>16666</v>
      </c>
      <c r="F11" s="6" t="n">
        <v>22429</v>
      </c>
      <c r="J11" s="6" t="n">
        <v>16666</v>
      </c>
      <c r="K11" s="6" t="n">
        <v>22429</v>
      </c>
    </row>
    <row r="12" spans="1:12">
      <c r="A12" s="4" t="s">
        <v>320</v>
      </c>
      <c r="B12" s="6" t="n">
        <v>3712108</v>
      </c>
      <c r="F12" s="6" t="n">
        <v>3765470</v>
      </c>
      <c r="J12" s="6" t="n">
        <v>3712108</v>
      </c>
      <c r="K12" s="6" t="n">
        <v>3765470</v>
      </c>
    </row>
    <row r="13" spans="1:12">
      <c r="A13" s="4" t="s">
        <v>79</v>
      </c>
      <c r="B13" s="6" t="n">
        <v>4152371</v>
      </c>
      <c r="F13" s="6" t="n">
        <v>4168361</v>
      </c>
      <c r="J13" s="6" t="n">
        <v>4152371</v>
      </c>
      <c r="K13" s="6" t="n">
        <v>4168361</v>
      </c>
    </row>
    <row r="14" spans="1:12">
      <c r="A14" s="4" t="s">
        <v>1192</v>
      </c>
    </row>
    <row r="15" spans="1:12">
      <c r="A15" s="3" t="s">
        <v>113</v>
      </c>
    </row>
    <row r="16" spans="1:12">
      <c r="A16" s="4" t="s">
        <v>114</v>
      </c>
      <c r="J16" s="6" t="n">
        <v>1577540</v>
      </c>
      <c r="K16" s="6" t="n">
        <v>1618858</v>
      </c>
      <c r="L16" s="6" t="n">
        <v>1693396</v>
      </c>
    </row>
    <row r="17" spans="1:12">
      <c r="A17" s="3" t="s">
        <v>1190</v>
      </c>
    </row>
    <row r="18" spans="1:12">
      <c r="A18" s="4" t="s">
        <v>79</v>
      </c>
      <c r="B18" s="6" t="n">
        <v>3229190</v>
      </c>
      <c r="F18" s="6" t="n">
        <v>3359265</v>
      </c>
      <c r="J18" s="6" t="n">
        <v>3229190</v>
      </c>
      <c r="K18" s="6" t="n">
        <v>3359265</v>
      </c>
    </row>
    <row r="19" spans="1:12">
      <c r="A19" s="4" t="s">
        <v>1122</v>
      </c>
    </row>
    <row r="20" spans="1:12">
      <c r="A20" s="3" t="s">
        <v>113</v>
      </c>
    </row>
    <row r="21" spans="1:12">
      <c r="A21" s="4" t="s">
        <v>114</v>
      </c>
      <c r="J21" s="6" t="n">
        <v>184695</v>
      </c>
      <c r="K21" s="6" t="n">
        <v>169520</v>
      </c>
      <c r="L21" s="6" t="n">
        <v>157721</v>
      </c>
    </row>
    <row r="22" spans="1:12">
      <c r="A22" s="3" t="s">
        <v>1190</v>
      </c>
    </row>
    <row r="23" spans="1:12">
      <c r="A23" s="4" t="s">
        <v>79</v>
      </c>
      <c r="B23" s="6" t="n">
        <v>482918</v>
      </c>
      <c r="F23" s="6" t="n">
        <v>406205</v>
      </c>
      <c r="J23" s="6" t="n">
        <v>482918</v>
      </c>
      <c r="K23" s="6" t="n">
        <v>406205</v>
      </c>
    </row>
    <row r="24" spans="1:12">
      <c r="A24" s="4" t="s">
        <v>821</v>
      </c>
    </row>
    <row r="25" spans="1:12">
      <c r="A25" s="3" t="s">
        <v>113</v>
      </c>
    </row>
    <row r="26" spans="1:12">
      <c r="A26" s="4" t="s">
        <v>114</v>
      </c>
      <c r="J26" s="6" t="n">
        <v>712057</v>
      </c>
      <c r="K26" s="6" t="n">
        <v>705284</v>
      </c>
      <c r="L26" s="6" t="n">
        <v>703032</v>
      </c>
    </row>
    <row r="27" spans="1:12">
      <c r="A27" s="4" t="s">
        <v>117</v>
      </c>
      <c r="J27" s="6" t="n">
        <v>102586</v>
      </c>
      <c r="K27" s="6" t="n">
        <v>103261</v>
      </c>
      <c r="L27" s="6" t="n">
        <v>99558</v>
      </c>
    </row>
    <row r="28" spans="1:12">
      <c r="A28" s="4" t="s">
        <v>1187</v>
      </c>
      <c r="J28" s="6" t="n">
        <v>71834</v>
      </c>
      <c r="K28" s="6" t="n">
        <v>86784</v>
      </c>
      <c r="L28" s="6" t="n">
        <v>89129</v>
      </c>
    </row>
    <row r="29" spans="1:12">
      <c r="A29" s="4" t="s">
        <v>130</v>
      </c>
      <c r="J29" s="6" t="n">
        <v>930</v>
      </c>
      <c r="K29" s="6" t="n">
        <v>2093</v>
      </c>
      <c r="L29" s="6" t="n">
        <v>-420</v>
      </c>
    </row>
    <row r="30" spans="1:12">
      <c r="A30" s="4" t="s">
        <v>1188</v>
      </c>
      <c r="J30" s="6" t="n">
        <v>68750</v>
      </c>
      <c r="K30" s="6" t="n">
        <v>102725</v>
      </c>
      <c r="L30" s="6" t="n">
        <v>86988</v>
      </c>
    </row>
    <row r="31" spans="1:12">
      <c r="A31" s="4" t="s">
        <v>1189</v>
      </c>
      <c r="J31" s="6" t="n">
        <v>62313</v>
      </c>
      <c r="K31" s="6" t="n">
        <v>52947</v>
      </c>
      <c r="L31" s="6" t="n">
        <v>56157</v>
      </c>
    </row>
    <row r="32" spans="1:12">
      <c r="A32" s="3" t="s">
        <v>1190</v>
      </c>
    </row>
    <row r="33" spans="1:12">
      <c r="A33" s="4" t="s">
        <v>1191</v>
      </c>
      <c r="B33" s="6" t="n">
        <v>14179</v>
      </c>
      <c r="F33" s="6" t="n">
        <v>15235</v>
      </c>
      <c r="J33" s="6" t="n">
        <v>14179</v>
      </c>
      <c r="K33" s="6" t="n">
        <v>15235</v>
      </c>
    </row>
    <row r="34" spans="1:12">
      <c r="A34" s="4" t="s">
        <v>320</v>
      </c>
      <c r="B34" s="6" t="n">
        <v>1808869</v>
      </c>
      <c r="F34" s="6" t="n">
        <v>1762714</v>
      </c>
      <c r="J34" s="6" t="n">
        <v>1808869</v>
      </c>
      <c r="K34" s="6" t="n">
        <v>1762714</v>
      </c>
    </row>
    <row r="35" spans="1:12">
      <c r="A35" s="4" t="s">
        <v>79</v>
      </c>
      <c r="B35" s="6" t="n">
        <v>1988915</v>
      </c>
      <c r="F35" s="6" t="n">
        <v>1953732</v>
      </c>
      <c r="J35" s="6" t="n">
        <v>1988915</v>
      </c>
      <c r="K35" s="6" t="n">
        <v>1953732</v>
      </c>
    </row>
    <row r="36" spans="1:12">
      <c r="A36" s="4" t="s">
        <v>1193</v>
      </c>
    </row>
    <row r="37" spans="1:12">
      <c r="A37" s="3" t="s">
        <v>113</v>
      </c>
    </row>
    <row r="38" spans="1:12">
      <c r="A38" s="4" t="s">
        <v>114</v>
      </c>
      <c r="J38" s="6" t="n">
        <v>527362</v>
      </c>
      <c r="K38" s="6" t="n">
        <v>535764</v>
      </c>
      <c r="L38" s="6" t="n">
        <v>545311</v>
      </c>
    </row>
    <row r="39" spans="1:12">
      <c r="A39" s="3" t="s">
        <v>1190</v>
      </c>
    </row>
    <row r="40" spans="1:12">
      <c r="A40" s="4" t="s">
        <v>320</v>
      </c>
      <c r="B40" s="6" t="n">
        <v>1325951</v>
      </c>
      <c r="F40" s="6" t="n">
        <v>1356509</v>
      </c>
      <c r="J40" s="6" t="n">
        <v>1325951</v>
      </c>
      <c r="K40" s="6" t="n">
        <v>1356509</v>
      </c>
    </row>
    <row r="41" spans="1:12">
      <c r="A41" s="4" t="s">
        <v>1194</v>
      </c>
    </row>
    <row r="42" spans="1:12">
      <c r="A42" s="3" t="s">
        <v>113</v>
      </c>
    </row>
    <row r="43" spans="1:12">
      <c r="A43" s="4" t="s">
        <v>114</v>
      </c>
      <c r="J43" s="6" t="n">
        <v>184695</v>
      </c>
      <c r="K43" s="6" t="n">
        <v>169520</v>
      </c>
      <c r="L43" s="6" t="n">
        <v>157721</v>
      </c>
    </row>
    <row r="44" spans="1:12">
      <c r="A44" s="3" t="s">
        <v>1190</v>
      </c>
    </row>
    <row r="45" spans="1:12">
      <c r="A45" s="4" t="s">
        <v>320</v>
      </c>
      <c r="B45" s="6" t="n">
        <v>482918</v>
      </c>
      <c r="F45" s="6" t="n">
        <v>406205</v>
      </c>
      <c r="J45" s="6" t="n">
        <v>482918</v>
      </c>
      <c r="K45" s="6" t="n">
        <v>406205</v>
      </c>
    </row>
    <row r="46" spans="1:12">
      <c r="A46" s="4" t="s">
        <v>829</v>
      </c>
    </row>
    <row r="47" spans="1:12">
      <c r="A47" s="3" t="s">
        <v>113</v>
      </c>
    </row>
    <row r="48" spans="1:12">
      <c r="A48" s="4" t="s">
        <v>114</v>
      </c>
      <c r="J48" s="6" t="n">
        <v>1062864</v>
      </c>
      <c r="K48" s="6" t="n">
        <v>1093846</v>
      </c>
      <c r="L48" s="6" t="n">
        <v>1157432</v>
      </c>
    </row>
    <row r="49" spans="1:12">
      <c r="A49" s="4" t="s">
        <v>117</v>
      </c>
      <c r="J49" s="6" t="n">
        <v>55738</v>
      </c>
      <c r="K49" s="6" t="n">
        <v>65463</v>
      </c>
      <c r="L49" s="6" t="n">
        <v>57397</v>
      </c>
    </row>
    <row r="50" spans="1:12">
      <c r="A50" s="4" t="s">
        <v>1187</v>
      </c>
      <c r="J50" s="6" t="n">
        <v>220421</v>
      </c>
      <c r="K50" s="6" t="n">
        <v>239219</v>
      </c>
      <c r="L50" s="6" t="n">
        <v>233366</v>
      </c>
    </row>
    <row r="51" spans="1:12">
      <c r="A51" s="4" t="s">
        <v>130</v>
      </c>
      <c r="J51" s="6" t="n">
        <v>-12</v>
      </c>
      <c r="K51" s="6" t="n">
        <v>-23</v>
      </c>
      <c r="L51" s="6" t="n">
        <v>-1258</v>
      </c>
    </row>
    <row r="52" spans="1:12">
      <c r="A52" s="4" t="s">
        <v>1188</v>
      </c>
      <c r="J52" s="6" t="n">
        <v>218034</v>
      </c>
      <c r="K52" s="6" t="n">
        <v>238424</v>
      </c>
      <c r="L52" s="6" t="n">
        <v>222928</v>
      </c>
    </row>
    <row r="53" spans="1:12">
      <c r="A53" s="4" t="s">
        <v>1189</v>
      </c>
      <c r="J53" s="6" t="n">
        <v>14616</v>
      </c>
      <c r="K53" s="6" t="n">
        <v>13900</v>
      </c>
      <c r="L53" s="6" t="n">
        <v>7569</v>
      </c>
    </row>
    <row r="54" spans="1:12">
      <c r="A54" s="3" t="s">
        <v>1190</v>
      </c>
    </row>
    <row r="55" spans="1:12">
      <c r="A55" s="4" t="s">
        <v>1191</v>
      </c>
      <c r="B55" s="6" t="n">
        <v>0</v>
      </c>
      <c r="F55" s="6" t="n">
        <v>4529</v>
      </c>
      <c r="J55" s="6" t="n">
        <v>0</v>
      </c>
      <c r="K55" s="6" t="n">
        <v>4529</v>
      </c>
    </row>
    <row r="56" spans="1:12">
      <c r="A56" s="4" t="s">
        <v>320</v>
      </c>
      <c r="B56" s="6" t="n">
        <v>1994868</v>
      </c>
      <c r="F56" s="6" t="n">
        <v>2073827</v>
      </c>
      <c r="J56" s="6" t="n">
        <v>1994868</v>
      </c>
      <c r="K56" s="6" t="n">
        <v>2073827</v>
      </c>
    </row>
    <row r="57" spans="1:12">
      <c r="A57" s="4" t="s">
        <v>79</v>
      </c>
      <c r="B57" s="6" t="n">
        <v>2159403</v>
      </c>
      <c r="F57" s="6" t="n">
        <v>2200292</v>
      </c>
      <c r="J57" s="6" t="n">
        <v>2159403</v>
      </c>
      <c r="K57" s="6" t="n">
        <v>2200292</v>
      </c>
    </row>
    <row r="58" spans="1:12">
      <c r="A58" s="4" t="s">
        <v>1195</v>
      </c>
    </row>
    <row r="59" spans="1:12">
      <c r="A59" s="3" t="s">
        <v>113</v>
      </c>
    </row>
    <row r="60" spans="1:12">
      <c r="A60" s="4" t="s">
        <v>114</v>
      </c>
      <c r="J60" s="6" t="n">
        <v>1062864</v>
      </c>
      <c r="K60" s="6" t="n">
        <v>1093846</v>
      </c>
      <c r="L60" s="6" t="n">
        <v>1157432</v>
      </c>
    </row>
    <row r="61" spans="1:12">
      <c r="A61" s="3" t="s">
        <v>1190</v>
      </c>
    </row>
    <row r="62" spans="1:12">
      <c r="A62" s="4" t="s">
        <v>320</v>
      </c>
      <c r="B62" s="6" t="n">
        <v>1994868</v>
      </c>
      <c r="F62" s="6" t="n">
        <v>2073827</v>
      </c>
      <c r="J62" s="6" t="n">
        <v>1994868</v>
      </c>
      <c r="K62" s="6" t="n">
        <v>2073827</v>
      </c>
    </row>
    <row r="63" spans="1:12">
      <c r="A63" s="4" t="s">
        <v>1196</v>
      </c>
    </row>
    <row r="64" spans="1:12">
      <c r="A64" s="3" t="s">
        <v>113</v>
      </c>
    </row>
    <row r="65" spans="1:12">
      <c r="A65" s="4" t="s">
        <v>114</v>
      </c>
      <c r="J65" s="6" t="n">
        <v>0</v>
      </c>
      <c r="K65" s="6" t="n">
        <v>0</v>
      </c>
      <c r="L65" s="6" t="n">
        <v>0</v>
      </c>
    </row>
    <row r="66" spans="1:12">
      <c r="A66" s="3" t="s">
        <v>1190</v>
      </c>
    </row>
    <row r="67" spans="1:12">
      <c r="A67" s="4" t="s">
        <v>320</v>
      </c>
      <c r="B67" s="6" t="n">
        <v>0</v>
      </c>
      <c r="F67" s="6" t="n">
        <v>0</v>
      </c>
      <c r="J67" s="6" t="n">
        <v>0</v>
      </c>
      <c r="K67" s="6" t="n">
        <v>0</v>
      </c>
    </row>
    <row r="68" spans="1:12">
      <c r="A68" s="4" t="s">
        <v>1197</v>
      </c>
    </row>
    <row r="69" spans="1:12">
      <c r="A69" s="3" t="s">
        <v>113</v>
      </c>
    </row>
    <row r="70" spans="1:12">
      <c r="A70" s="4" t="s">
        <v>114</v>
      </c>
      <c r="J70" s="6" t="n">
        <v>0</v>
      </c>
      <c r="K70" s="6" t="n">
        <v>0</v>
      </c>
      <c r="L70" s="6" t="n">
        <v>0</v>
      </c>
    </row>
    <row r="71" spans="1:12">
      <c r="A71" s="4" t="s">
        <v>117</v>
      </c>
      <c r="J71" s="6" t="n">
        <v>29392</v>
      </c>
      <c r="K71" s="6" t="n">
        <v>23272</v>
      </c>
      <c r="L71" s="6" t="n">
        <v>20851</v>
      </c>
    </row>
    <row r="72" spans="1:12">
      <c r="A72" s="4" t="s">
        <v>1187</v>
      </c>
      <c r="J72" s="6" t="n">
        <v>-126719</v>
      </c>
      <c r="K72" s="6" t="n">
        <v>-103385</v>
      </c>
      <c r="L72" s="6" t="n">
        <v>-83877</v>
      </c>
    </row>
    <row r="73" spans="1:12">
      <c r="A73" s="4" t="s">
        <v>130</v>
      </c>
      <c r="J73" s="6" t="n">
        <v>-363</v>
      </c>
      <c r="K73" s="6" t="n">
        <v>-577</v>
      </c>
      <c r="L73" s="6" t="n">
        <v>492</v>
      </c>
    </row>
    <row r="74" spans="1:12">
      <c r="A74" s="4" t="s">
        <v>1188</v>
      </c>
      <c r="J74" s="6" t="n">
        <v>-219934</v>
      </c>
      <c r="K74" s="6" t="n">
        <v>-218698</v>
      </c>
      <c r="L74" s="6" t="n">
        <v>-160382</v>
      </c>
    </row>
    <row r="75" spans="1:12">
      <c r="A75" s="4" t="s">
        <v>1189</v>
      </c>
      <c r="J75" s="6" t="n">
        <v>54662</v>
      </c>
      <c r="K75" s="6" t="n">
        <v>30532</v>
      </c>
      <c r="L75" s="6" t="n">
        <v>11772</v>
      </c>
    </row>
    <row r="76" spans="1:12">
      <c r="A76" s="3" t="s">
        <v>1190</v>
      </c>
    </row>
    <row r="77" spans="1:12">
      <c r="A77" s="4" t="s">
        <v>1191</v>
      </c>
      <c r="B77" s="6" t="n">
        <v>2487</v>
      </c>
      <c r="F77" s="6" t="n">
        <v>2665</v>
      </c>
      <c r="J77" s="6" t="n">
        <v>2487</v>
      </c>
      <c r="K77" s="6" t="n">
        <v>2665</v>
      </c>
    </row>
    <row r="78" spans="1:12">
      <c r="A78" s="4" t="s">
        <v>320</v>
      </c>
      <c r="B78" s="6" t="n">
        <v>5839547</v>
      </c>
      <c r="F78" s="6" t="n">
        <v>5909890</v>
      </c>
      <c r="J78" s="6" t="n">
        <v>5839547</v>
      </c>
      <c r="K78" s="6" t="n">
        <v>5909890</v>
      </c>
    </row>
    <row r="79" spans="1:12">
      <c r="A79" s="4" t="s">
        <v>79</v>
      </c>
      <c r="B79" s="6" t="n">
        <v>5938106</v>
      </c>
      <c r="F79" s="6" t="n">
        <v>5995787</v>
      </c>
      <c r="J79" s="6" t="n">
        <v>5938106</v>
      </c>
      <c r="K79" s="6" t="n">
        <v>5995787</v>
      </c>
    </row>
    <row r="80" spans="1:12">
      <c r="A80" s="4" t="s">
        <v>1198</v>
      </c>
    </row>
    <row r="81" spans="1:12">
      <c r="A81" s="3" t="s">
        <v>113</v>
      </c>
    </row>
    <row r="82" spans="1:12">
      <c r="A82" s="4" t="s">
        <v>114</v>
      </c>
      <c r="J82" s="6" t="n">
        <v>0</v>
      </c>
      <c r="K82" s="6" t="n">
        <v>0</v>
      </c>
      <c r="L82" s="6" t="n">
        <v>0</v>
      </c>
    </row>
    <row r="83" spans="1:12">
      <c r="A83" s="3" t="s">
        <v>1190</v>
      </c>
    </row>
    <row r="84" spans="1:12">
      <c r="A84" s="4" t="s">
        <v>320</v>
      </c>
      <c r="B84" s="6" t="n">
        <v>5080983</v>
      </c>
      <c r="F84" s="6" t="n">
        <v>5052201</v>
      </c>
      <c r="J84" s="6" t="n">
        <v>5080983</v>
      </c>
      <c r="K84" s="6" t="n">
        <v>5052201</v>
      </c>
    </row>
    <row r="85" spans="1:12">
      <c r="A85" s="4" t="s">
        <v>1199</v>
      </c>
    </row>
    <row r="86" spans="1:12">
      <c r="A86" s="3" t="s">
        <v>113</v>
      </c>
    </row>
    <row r="87" spans="1:12">
      <c r="A87" s="4" t="s">
        <v>114</v>
      </c>
      <c r="J87" s="6" t="n">
        <v>0</v>
      </c>
      <c r="K87" s="6" t="n">
        <v>0</v>
      </c>
      <c r="L87" s="6" t="n">
        <v>0</v>
      </c>
    </row>
    <row r="88" spans="1:12">
      <c r="A88" s="3" t="s">
        <v>1190</v>
      </c>
    </row>
    <row r="89" spans="1:12">
      <c r="A89" s="4" t="s">
        <v>320</v>
      </c>
      <c r="B89" s="6" t="n">
        <v>758564</v>
      </c>
      <c r="F89" s="6" t="n">
        <v>857689</v>
      </c>
      <c r="J89" s="6" t="n">
        <v>758564</v>
      </c>
      <c r="K89" s="6" t="n">
        <v>857689</v>
      </c>
    </row>
    <row r="90" spans="1:12">
      <c r="A90" s="4" t="s">
        <v>1200</v>
      </c>
    </row>
    <row r="91" spans="1:12">
      <c r="A91" s="3" t="s">
        <v>113</v>
      </c>
    </row>
    <row r="92" spans="1:12">
      <c r="A92" s="4" t="s">
        <v>114</v>
      </c>
      <c r="J92" s="6" t="n">
        <v>-12686</v>
      </c>
      <c r="K92" s="6" t="n">
        <v>-10752</v>
      </c>
      <c r="L92" s="6" t="n">
        <v>-9347</v>
      </c>
    </row>
    <row r="93" spans="1:12">
      <c r="A93" s="4" t="s">
        <v>117</v>
      </c>
      <c r="J93" s="6" t="n">
        <v>0</v>
      </c>
      <c r="K93" s="6" t="n">
        <v>0</v>
      </c>
      <c r="L93" s="6" t="n">
        <v>0</v>
      </c>
    </row>
    <row r="94" spans="1:12">
      <c r="A94" s="4" t="s">
        <v>1187</v>
      </c>
      <c r="J94" s="6" t="n">
        <v>0</v>
      </c>
      <c r="K94" s="6" t="n">
        <v>0</v>
      </c>
      <c r="L94" s="6" t="n">
        <v>0</v>
      </c>
    </row>
    <row r="95" spans="1:12">
      <c r="A95" s="4" t="s">
        <v>130</v>
      </c>
      <c r="J95" s="6" t="n">
        <v>0</v>
      </c>
      <c r="K95" s="6" t="n">
        <v>0</v>
      </c>
      <c r="L95" s="6" t="n">
        <v>0</v>
      </c>
    </row>
    <row r="96" spans="1:12">
      <c r="A96" s="4" t="s">
        <v>1188</v>
      </c>
      <c r="J96" s="6" t="n">
        <v>0</v>
      </c>
      <c r="K96" s="6" t="n">
        <v>0</v>
      </c>
      <c r="L96" s="6" t="n">
        <v>0</v>
      </c>
    </row>
    <row r="97" spans="1:12">
      <c r="A97" s="4" t="s">
        <v>1189</v>
      </c>
      <c r="J97" s="6" t="n">
        <v>0</v>
      </c>
      <c r="K97" s="6" t="n">
        <v>0</v>
      </c>
      <c r="L97" s="6" t="n">
        <v>0</v>
      </c>
    </row>
    <row r="98" spans="1:12">
      <c r="A98" s="3" t="s">
        <v>1190</v>
      </c>
    </row>
    <row r="99" spans="1:12">
      <c r="A99" s="4" t="s">
        <v>1191</v>
      </c>
      <c r="B99" s="6" t="n">
        <v>0</v>
      </c>
      <c r="F99" s="6" t="n">
        <v>0</v>
      </c>
      <c r="J99" s="6" t="n">
        <v>0</v>
      </c>
      <c r="K99" s="6" t="n">
        <v>0</v>
      </c>
    </row>
    <row r="100" spans="1:12">
      <c r="A100" s="4" t="s">
        <v>320</v>
      </c>
      <c r="B100" s="6" t="n">
        <v>-5931176</v>
      </c>
      <c r="F100" s="6" t="n">
        <v>-5980961</v>
      </c>
      <c r="J100" s="6" t="n">
        <v>-5931176</v>
      </c>
      <c r="K100" s="6" t="n">
        <v>-5980961</v>
      </c>
    </row>
    <row r="101" spans="1:12">
      <c r="A101" s="4" t="s">
        <v>79</v>
      </c>
      <c r="B101" s="6" t="n">
        <v>-5934053</v>
      </c>
      <c r="F101" s="6" t="n">
        <v>-5981450</v>
      </c>
      <c r="J101" s="6" t="n">
        <v>-5934053</v>
      </c>
      <c r="K101" s="6" t="n">
        <v>-5981450</v>
      </c>
    </row>
    <row r="102" spans="1:12">
      <c r="A102" s="4" t="s">
        <v>1201</v>
      </c>
    </row>
    <row r="103" spans="1:12">
      <c r="A103" s="3" t="s">
        <v>113</v>
      </c>
    </row>
    <row r="104" spans="1:12">
      <c r="A104" s="4" t="s">
        <v>114</v>
      </c>
      <c r="J104" s="6" t="n">
        <v>-12686</v>
      </c>
      <c r="K104" s="6" t="n">
        <v>-10752</v>
      </c>
      <c r="L104" s="6" t="n">
        <v>-9347</v>
      </c>
    </row>
    <row r="105" spans="1:12">
      <c r="A105" s="3" t="s">
        <v>1190</v>
      </c>
    </row>
    <row r="106" spans="1:12">
      <c r="A106" s="4" t="s">
        <v>320</v>
      </c>
      <c r="B106" s="6" t="n">
        <v>-5172612</v>
      </c>
      <c r="F106" s="6" t="n">
        <v>-5123272</v>
      </c>
      <c r="J106" s="6" t="n">
        <v>-5172612</v>
      </c>
      <c r="K106" s="6" t="n">
        <v>-5123272</v>
      </c>
    </row>
    <row r="107" spans="1:12">
      <c r="A107" s="4" t="s">
        <v>1202</v>
      </c>
    </row>
    <row r="108" spans="1:12">
      <c r="A108" s="3" t="s">
        <v>113</v>
      </c>
    </row>
    <row r="109" spans="1:12">
      <c r="A109" s="4" t="s">
        <v>114</v>
      </c>
      <c r="J109" s="6" t="n">
        <v>0</v>
      </c>
      <c r="K109" s="6" t="n">
        <v>0</v>
      </c>
      <c r="L109" s="5" t="n">
        <v>0</v>
      </c>
    </row>
    <row r="110" spans="1:12">
      <c r="A110" s="3" t="s">
        <v>1190</v>
      </c>
    </row>
    <row r="111" spans="1:12">
      <c r="A111" s="4" t="s">
        <v>320</v>
      </c>
      <c r="B111" s="5" t="n">
        <v>-758564</v>
      </c>
      <c r="F111" s="5" t="n">
        <v>-857689</v>
      </c>
      <c r="J111" s="5" t="n">
        <v>-758564</v>
      </c>
      <c r="K111" s="5" t="n">
        <v>-857689</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444</v>
      </c>
      <c r="J1" s="2" t="s">
        <v>1</v>
      </c>
    </row>
    <row r="2" spans="1:12">
      <c r="B2" s="2" t="s">
        <v>2</v>
      </c>
      <c r="C2" s="2" t="s">
        <v>607</v>
      </c>
      <c r="D2" s="2" t="s">
        <v>608</v>
      </c>
      <c r="E2" s="2" t="s">
        <v>609</v>
      </c>
      <c r="F2" s="2" t="s">
        <v>65</v>
      </c>
      <c r="G2" s="2" t="s">
        <v>610</v>
      </c>
      <c r="H2" s="2" t="s">
        <v>611</v>
      </c>
      <c r="I2" s="2" t="s">
        <v>612</v>
      </c>
      <c r="J2" s="2" t="s">
        <v>2</v>
      </c>
      <c r="K2" s="2" t="s">
        <v>65</v>
      </c>
      <c r="L2" s="2" t="s">
        <v>112</v>
      </c>
    </row>
    <row r="3" spans="1:12">
      <c r="A3" s="3" t="s">
        <v>293</v>
      </c>
    </row>
    <row r="4" spans="1:12">
      <c r="A4" s="4" t="s">
        <v>114</v>
      </c>
      <c r="B4" s="5" t="n">
        <v>426032</v>
      </c>
      <c r="C4" s="5" t="n">
        <v>458957</v>
      </c>
      <c r="D4" s="5" t="n">
        <v>459538</v>
      </c>
      <c r="E4" s="5" t="n">
        <v>417708</v>
      </c>
      <c r="F4" s="5" t="n">
        <v>403309</v>
      </c>
      <c r="G4" s="5" t="n">
        <v>451768</v>
      </c>
      <c r="H4" s="5" t="n">
        <v>488401</v>
      </c>
      <c r="I4" s="5" t="n">
        <v>444900</v>
      </c>
      <c r="J4" s="5" t="n">
        <v>1762235</v>
      </c>
      <c r="K4" s="5" t="n">
        <v>1788378</v>
      </c>
      <c r="L4" s="5" t="n">
        <v>1851117</v>
      </c>
    </row>
    <row r="5" spans="1:12">
      <c r="A5" s="4" t="s">
        <v>120</v>
      </c>
      <c r="B5" s="6" t="n">
        <v>56042</v>
      </c>
      <c r="C5" s="6" t="n">
        <v>73700</v>
      </c>
      <c r="D5" s="6" t="n">
        <v>14590</v>
      </c>
      <c r="E5" s="6" t="n">
        <v>21204</v>
      </c>
      <c r="F5" s="6" t="n">
        <v>28782</v>
      </c>
      <c r="G5" s="6" t="n">
        <v>59780</v>
      </c>
      <c r="H5" s="6" t="n">
        <v>89637</v>
      </c>
      <c r="I5" s="6" t="n">
        <v>44419</v>
      </c>
      <c r="J5" s="6" t="n">
        <v>165536</v>
      </c>
      <c r="K5" s="6" t="n">
        <v>222618</v>
      </c>
      <c r="L5" s="6" t="n">
        <v>238618</v>
      </c>
    </row>
    <row r="6" spans="1:12">
      <c r="A6" s="4" t="s">
        <v>1204</v>
      </c>
      <c r="B6" s="6" t="n">
        <v>58</v>
      </c>
      <c r="C6" s="6" t="n">
        <v>605</v>
      </c>
      <c r="D6" s="6" t="n">
        <v>314</v>
      </c>
      <c r="E6" s="6" t="n">
        <v>-422</v>
      </c>
      <c r="F6" s="6" t="n">
        <v>-1416</v>
      </c>
      <c r="G6" s="6" t="n">
        <v>-161</v>
      </c>
      <c r="H6" s="6" t="n">
        <v>2837</v>
      </c>
      <c r="I6" s="6" t="n">
        <v>233</v>
      </c>
      <c r="J6" s="6" t="n">
        <v>555</v>
      </c>
      <c r="K6" s="6" t="n">
        <v>1493</v>
      </c>
      <c r="L6" s="6" t="n">
        <v>-1186</v>
      </c>
    </row>
    <row r="7" spans="1:12">
      <c r="A7" s="4" t="s">
        <v>131</v>
      </c>
      <c r="B7" s="6" t="n">
        <v>30096</v>
      </c>
      <c r="C7" s="6" t="n">
        <v>40545</v>
      </c>
      <c r="D7" s="6" t="n">
        <v>-5524</v>
      </c>
      <c r="E7" s="6" t="n">
        <v>1733</v>
      </c>
      <c r="F7" s="6" t="n">
        <v>13022</v>
      </c>
      <c r="G7" s="6" t="n">
        <v>22535</v>
      </c>
      <c r="H7" s="6" t="n">
        <v>58532</v>
      </c>
      <c r="I7" s="6" t="n">
        <v>28362</v>
      </c>
      <c r="J7" s="6" t="n">
        <v>66850</v>
      </c>
      <c r="K7" s="6" t="n">
        <v>122451</v>
      </c>
      <c r="L7" s="6" t="n">
        <v>149534</v>
      </c>
    </row>
    <row r="8" spans="1:12">
      <c r="A8" s="4" t="s">
        <v>132</v>
      </c>
      <c r="B8" s="6" t="n">
        <v>-14</v>
      </c>
      <c r="C8" s="6" t="n">
        <v>-17362</v>
      </c>
      <c r="D8" s="6" t="n">
        <v>-48</v>
      </c>
      <c r="E8" s="6" t="n">
        <v>-46</v>
      </c>
      <c r="F8" s="6" t="n">
        <v>-412</v>
      </c>
      <c r="G8" s="6" t="n">
        <v>-84</v>
      </c>
      <c r="H8" s="6" t="n">
        <v>-16</v>
      </c>
      <c r="I8" s="6" t="n">
        <v>-75</v>
      </c>
      <c r="J8" s="6" t="n">
        <v>-17470</v>
      </c>
      <c r="K8" s="6" t="n">
        <v>-587</v>
      </c>
      <c r="L8" s="6" t="n">
        <v>2315</v>
      </c>
    </row>
    <row r="9" spans="1:12">
      <c r="A9" s="4" t="s">
        <v>134</v>
      </c>
      <c r="B9" s="5" t="n">
        <v>30082</v>
      </c>
      <c r="C9" s="5" t="n">
        <v>23183</v>
      </c>
      <c r="D9" s="5" t="n">
        <v>-5572</v>
      </c>
      <c r="E9" s="5" t="n">
        <v>1687</v>
      </c>
      <c r="F9" s="5" t="n">
        <v>12610</v>
      </c>
      <c r="G9" s="5" t="n">
        <v>22451</v>
      </c>
      <c r="H9" s="5" t="n">
        <v>58516</v>
      </c>
      <c r="I9" s="5" t="n">
        <v>28287</v>
      </c>
      <c r="J9" s="5" t="n">
        <v>49380</v>
      </c>
      <c r="K9" s="5" t="n">
        <v>121864</v>
      </c>
      <c r="L9" s="5" t="n">
        <v>152162</v>
      </c>
    </row>
    <row r="10" spans="1:12">
      <c r="A10" s="3" t="s">
        <v>1010</v>
      </c>
    </row>
    <row r="11" spans="1:12">
      <c r="A11" s="4" t="s">
        <v>136</v>
      </c>
      <c r="B11" s="8" t="n">
        <v>0.38</v>
      </c>
      <c r="C11" s="8" t="n">
        <v>0.51</v>
      </c>
      <c r="D11" s="8" t="n">
        <v>-0.07000000000000001</v>
      </c>
      <c r="E11" s="8" t="n">
        <v>0.02</v>
      </c>
      <c r="F11" s="8" t="n">
        <v>0.16</v>
      </c>
      <c r="G11" s="8" t="n">
        <v>0.28</v>
      </c>
      <c r="H11" s="8" t="n">
        <v>0.72</v>
      </c>
      <c r="I11" s="8" t="n">
        <v>0.35</v>
      </c>
      <c r="J11" s="8" t="n">
        <v>0.84</v>
      </c>
      <c r="K11" s="8" t="n">
        <v>1.51</v>
      </c>
      <c r="L11" s="8" t="n">
        <v>1.79</v>
      </c>
    </row>
    <row r="12" spans="1:12">
      <c r="A12" s="4" t="s">
        <v>137</v>
      </c>
      <c r="B12" s="6" t="n">
        <v>0</v>
      </c>
      <c r="C12" s="9" t="n">
        <v>-0.22</v>
      </c>
      <c r="D12" s="6" t="n">
        <v>0</v>
      </c>
      <c r="E12" s="6" t="n">
        <v>0</v>
      </c>
      <c r="F12" s="9" t="n">
        <v>-0.01</v>
      </c>
      <c r="G12" s="6" t="n">
        <v>0</v>
      </c>
      <c r="H12" s="6" t="n">
        <v>0</v>
      </c>
      <c r="I12" s="6" t="n">
        <v>0</v>
      </c>
      <c r="J12" s="9" t="n">
        <v>-0.22</v>
      </c>
      <c r="K12" s="9" t="n">
        <v>-0.01</v>
      </c>
      <c r="L12" s="9" t="n">
        <v>0.03</v>
      </c>
    </row>
    <row r="13" spans="1:12">
      <c r="A13" s="4" t="s">
        <v>138</v>
      </c>
      <c r="J13" s="6" t="n">
        <v>0</v>
      </c>
      <c r="K13" s="6" t="n">
        <v>0</v>
      </c>
      <c r="L13" s="6" t="n">
        <v>0</v>
      </c>
    </row>
    <row r="14" spans="1:12">
      <c r="A14" s="4" t="s">
        <v>139</v>
      </c>
      <c r="B14" s="9" t="n">
        <v>0.38</v>
      </c>
      <c r="C14" s="9" t="n">
        <v>0.29</v>
      </c>
      <c r="D14" s="9" t="n">
        <v>-0.07000000000000001</v>
      </c>
      <c r="E14" s="9" t="n">
        <v>0.02</v>
      </c>
      <c r="F14" s="9" t="n">
        <v>0.15</v>
      </c>
      <c r="G14" s="9" t="n">
        <v>0.28</v>
      </c>
      <c r="H14" s="9" t="n">
        <v>0.72</v>
      </c>
      <c r="I14" s="9" t="n">
        <v>0.35</v>
      </c>
      <c r="J14" s="9" t="n">
        <v>0.62</v>
      </c>
      <c r="K14" s="9" t="n">
        <v>1.5</v>
      </c>
      <c r="L14" s="9" t="n">
        <v>1.82</v>
      </c>
    </row>
    <row r="15" spans="1:12">
      <c r="A15" s="3" t="s">
        <v>1011</v>
      </c>
    </row>
    <row r="16" spans="1:12">
      <c r="A16" s="4" t="s">
        <v>136</v>
      </c>
      <c r="B16" s="9" t="n">
        <v>0.37</v>
      </c>
      <c r="C16" s="9" t="n">
        <v>0.5</v>
      </c>
      <c r="D16" s="9" t="n">
        <v>-0.07000000000000001</v>
      </c>
      <c r="E16" s="9" t="n">
        <v>0.02</v>
      </c>
      <c r="F16" s="9" t="n">
        <v>0.16</v>
      </c>
      <c r="G16" s="9" t="n">
        <v>0.27</v>
      </c>
      <c r="H16" s="9" t="n">
        <v>0.71</v>
      </c>
      <c r="I16" s="9" t="n">
        <v>0.34</v>
      </c>
      <c r="J16" s="9" t="n">
        <v>0.83</v>
      </c>
      <c r="K16" s="9" t="n">
        <v>1.49</v>
      </c>
      <c r="L16" s="9" t="n">
        <v>1.75</v>
      </c>
    </row>
    <row r="17" spans="1:12">
      <c r="A17" s="4" t="s">
        <v>137</v>
      </c>
      <c r="B17" s="6" t="n">
        <v>0</v>
      </c>
      <c r="C17" s="9" t="n">
        <v>-0.21</v>
      </c>
      <c r="D17" s="6" t="n">
        <v>0</v>
      </c>
      <c r="E17" s="6" t="n">
        <v>0</v>
      </c>
      <c r="F17" s="9" t="n">
        <v>-0.01</v>
      </c>
      <c r="G17" s="6" t="n">
        <v>0</v>
      </c>
      <c r="H17" s="6" t="n">
        <v>0</v>
      </c>
      <c r="I17" s="6" t="n">
        <v>0</v>
      </c>
      <c r="J17" s="9" t="n">
        <v>-0.22</v>
      </c>
      <c r="K17" s="9" t="n">
        <v>-0.01</v>
      </c>
      <c r="L17" s="9" t="n">
        <v>0.03</v>
      </c>
    </row>
    <row r="18" spans="1:12">
      <c r="A18" s="4" t="s">
        <v>138</v>
      </c>
      <c r="J18" s="6" t="n">
        <v>0</v>
      </c>
      <c r="K18" s="6" t="n">
        <v>0</v>
      </c>
      <c r="L18" s="6" t="n">
        <v>0</v>
      </c>
    </row>
    <row r="19" spans="1:12">
      <c r="A19" s="4" t="s">
        <v>139</v>
      </c>
      <c r="B19" s="8" t="n">
        <v>0.37</v>
      </c>
      <c r="C19" s="8" t="n">
        <v>0.29</v>
      </c>
      <c r="D19" s="8" t="n">
        <v>-0.07000000000000001</v>
      </c>
      <c r="E19" s="8" t="n">
        <v>0.02</v>
      </c>
      <c r="F19" s="8" t="n">
        <v>0.15</v>
      </c>
      <c r="G19" s="8" t="n">
        <v>0.27</v>
      </c>
      <c r="H19" s="8" t="n">
        <v>0.71</v>
      </c>
      <c r="I19" s="8" t="n">
        <v>0.34</v>
      </c>
      <c r="J19" s="8" t="n">
        <v>0.61</v>
      </c>
      <c r="K19" s="8" t="n">
        <v>1.48</v>
      </c>
      <c r="L19" s="8" t="n">
        <v>1.78</v>
      </c>
    </row>
    <row r="20" spans="1:12">
      <c r="A20" s="3" t="s">
        <v>141</v>
      </c>
    </row>
    <row r="21" spans="1:12">
      <c r="A21" s="4" t="s">
        <v>142</v>
      </c>
      <c r="B21" s="6" t="n">
        <v>79125</v>
      </c>
      <c r="C21" s="6" t="n">
        <v>79761</v>
      </c>
      <c r="D21" s="6" t="n">
        <v>80473</v>
      </c>
      <c r="E21" s="6" t="n">
        <v>80179</v>
      </c>
      <c r="F21" s="6" t="n">
        <v>80198</v>
      </c>
      <c r="G21" s="6" t="n">
        <v>80680</v>
      </c>
      <c r="H21" s="6" t="n">
        <v>81284</v>
      </c>
      <c r="I21" s="6" t="n">
        <v>81254</v>
      </c>
      <c r="J21" s="6" t="n">
        <v>79885</v>
      </c>
      <c r="K21" s="6" t="n">
        <v>80854</v>
      </c>
      <c r="L21" s="6" t="n">
        <v>83499</v>
      </c>
    </row>
    <row r="22" spans="1:12">
      <c r="A22" s="4" t="s">
        <v>143</v>
      </c>
      <c r="B22" s="6" t="n">
        <v>80356</v>
      </c>
      <c r="C22" s="6" t="n">
        <v>80914</v>
      </c>
      <c r="D22" s="6" t="n">
        <v>80473</v>
      </c>
      <c r="E22" s="6" t="n">
        <v>81277</v>
      </c>
      <c r="F22" s="6" t="n">
        <v>81330</v>
      </c>
      <c r="G22" s="6" t="n">
        <v>82017</v>
      </c>
      <c r="H22" s="6" t="n">
        <v>82440</v>
      </c>
      <c r="I22" s="6" t="n">
        <v>82820</v>
      </c>
      <c r="J22" s="6" t="n">
        <v>81021</v>
      </c>
      <c r="K22" s="6" t="n">
        <v>82275</v>
      </c>
      <c r="L22" s="6" t="n">
        <v>85234</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65</v>
      </c>
      <c r="D2" s="2" t="s">
        <v>112</v>
      </c>
    </row>
    <row r="3" spans="1:4">
      <c r="A3" s="4" t="s">
        <v>1206</v>
      </c>
    </row>
    <row r="4" spans="1:4">
      <c r="A4" s="3" t="s">
        <v>1207</v>
      </c>
    </row>
    <row r="5" spans="1:4">
      <c r="A5" s="4" t="s">
        <v>1208</v>
      </c>
      <c r="B5" s="5" t="n">
        <v>5742</v>
      </c>
      <c r="C5" s="5" t="n">
        <v>8229</v>
      </c>
      <c r="D5" s="5" t="n">
        <v>8857</v>
      </c>
    </row>
    <row r="6" spans="1:4">
      <c r="A6" s="4" t="s">
        <v>1209</v>
      </c>
      <c r="B6" s="6" t="n">
        <v>12755</v>
      </c>
      <c r="C6" s="6" t="n">
        <v>8187</v>
      </c>
      <c r="D6" s="6" t="n">
        <v>9633</v>
      </c>
    </row>
    <row r="7" spans="1:4">
      <c r="A7" s="4" t="s">
        <v>1210</v>
      </c>
      <c r="B7" s="6" t="n">
        <v>0</v>
      </c>
      <c r="C7" s="6" t="n">
        <v>0</v>
      </c>
      <c r="D7" s="6" t="n">
        <v>0</v>
      </c>
    </row>
    <row r="8" spans="1:4">
      <c r="A8" s="4" t="s">
        <v>1211</v>
      </c>
      <c r="B8" s="6" t="n">
        <v>-11336</v>
      </c>
      <c r="C8" s="6" t="n">
        <v>-10674</v>
      </c>
      <c r="D8" s="6" t="n">
        <v>-10261</v>
      </c>
    </row>
    <row r="9" spans="1:4">
      <c r="A9" s="4" t="s">
        <v>1212</v>
      </c>
      <c r="B9" s="6" t="n">
        <v>7161</v>
      </c>
      <c r="C9" s="6" t="n">
        <v>5742</v>
      </c>
      <c r="D9" s="6" t="n">
        <v>8229</v>
      </c>
    </row>
    <row r="10" spans="1:4">
      <c r="A10" s="4" t="s">
        <v>1213</v>
      </c>
    </row>
    <row r="11" spans="1:4">
      <c r="A11" s="3" t="s">
        <v>1207</v>
      </c>
    </row>
    <row r="12" spans="1:4">
      <c r="A12" s="4" t="s">
        <v>1208</v>
      </c>
      <c r="B12" s="6" t="n">
        <v>25054</v>
      </c>
      <c r="C12" s="6" t="n">
        <v>26879</v>
      </c>
      <c r="D12" s="6" t="n">
        <v>26939</v>
      </c>
    </row>
    <row r="13" spans="1:4">
      <c r="A13" s="4" t="s">
        <v>1209</v>
      </c>
      <c r="B13" s="6" t="n">
        <v>13227</v>
      </c>
      <c r="C13" s="6" t="n">
        <v>13051</v>
      </c>
      <c r="D13" s="6" t="n">
        <v>15272</v>
      </c>
    </row>
    <row r="14" spans="1:4">
      <c r="A14" s="4" t="s">
        <v>1210</v>
      </c>
      <c r="B14" s="6" t="n">
        <v>217</v>
      </c>
      <c r="C14" s="6" t="n">
        <v>0</v>
      </c>
      <c r="D14" s="6" t="n">
        <v>0</v>
      </c>
    </row>
    <row r="15" spans="1:4">
      <c r="A15" s="4" t="s">
        <v>1211</v>
      </c>
      <c r="B15" s="6" t="n">
        <v>-11261</v>
      </c>
      <c r="C15" s="6" t="n">
        <v>-14876</v>
      </c>
      <c r="D15" s="6" t="n">
        <v>-15332</v>
      </c>
    </row>
    <row r="16" spans="1:4">
      <c r="A16" s="4" t="s">
        <v>1212</v>
      </c>
      <c r="B16" s="6" t="n">
        <v>27237</v>
      </c>
      <c r="C16" s="6" t="n">
        <v>25054</v>
      </c>
      <c r="D16" s="6" t="n">
        <v>26879</v>
      </c>
    </row>
    <row r="17" spans="1:4">
      <c r="A17" s="4" t="s">
        <v>1214</v>
      </c>
    </row>
    <row r="18" spans="1:4">
      <c r="A18" s="3" t="s">
        <v>1207</v>
      </c>
    </row>
    <row r="19" spans="1:4">
      <c r="A19" s="4" t="s">
        <v>1208</v>
      </c>
      <c r="B19" s="6" t="n">
        <v>51993</v>
      </c>
      <c r="C19" s="6" t="n">
        <v>45166</v>
      </c>
      <c r="D19" s="6" t="n">
        <v>44879</v>
      </c>
    </row>
    <row r="20" spans="1:4">
      <c r="A20" s="4" t="s">
        <v>1209</v>
      </c>
      <c r="B20" s="6" t="n">
        <v>2305</v>
      </c>
      <c r="C20" s="6" t="n">
        <v>4372</v>
      </c>
      <c r="D20" s="6" t="n">
        <v>-1072</v>
      </c>
    </row>
    <row r="21" spans="1:4">
      <c r="A21" s="4" t="s">
        <v>1210</v>
      </c>
      <c r="B21" s="6" t="n">
        <v>-4435</v>
      </c>
      <c r="C21" s="6" t="n">
        <v>2455</v>
      </c>
      <c r="D21" s="6" t="n">
        <v>1359</v>
      </c>
    </row>
    <row r="22" spans="1:4">
      <c r="A22" s="4" t="s">
        <v>1211</v>
      </c>
      <c r="B22" s="6" t="n">
        <v>0</v>
      </c>
      <c r="C22" s="6" t="n">
        <v>0</v>
      </c>
      <c r="D22" s="6" t="n">
        <v>0</v>
      </c>
    </row>
    <row r="23" spans="1:4">
      <c r="A23" s="4" t="s">
        <v>1212</v>
      </c>
      <c r="B23" s="5" t="n">
        <v>49863</v>
      </c>
      <c r="C23" s="5" t="n">
        <v>51993</v>
      </c>
      <c r="D23" s="5" t="n">
        <v>4516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4:00:06Z</dcterms:created>
  <dcterms:modified xmlns:dcterms="http://purl.org/dc/terms/" xmlns:xsi="http://www.w3.org/2001/XMLSchema-instance" xsi:type="dcterms:W3CDTF">2020-02-27T14:00:06Z</dcterms:modified>
</cp:coreProperties>
</file>